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MENT OF STOCKH"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DISCONTINUED OPERATIONS" sheetId="12" state="visible" r:id="rId12"/>
    <sheet xmlns:r="http://schemas.openxmlformats.org/officeDocument/2006/relationships" name="DIVESTITURES AND ACQUISITIONS" sheetId="13" state="visible" r:id="rId13"/>
    <sheet xmlns:r="http://schemas.openxmlformats.org/officeDocument/2006/relationships" name="SEGMENT REPORTING" sheetId="14" state="visible" r:id="rId14"/>
    <sheet xmlns:r="http://schemas.openxmlformats.org/officeDocument/2006/relationships" name="REVENUE RECOGNITION AND CONTRAC" sheetId="15" state="visible" r:id="rId15"/>
    <sheet xmlns:r="http://schemas.openxmlformats.org/officeDocument/2006/relationships" name="RESTRUCTURING ACTIVITIES AND SP" sheetId="16" state="visible" r:id="rId16"/>
    <sheet xmlns:r="http://schemas.openxmlformats.org/officeDocument/2006/relationships" name="STOCK-BASED COMPENSATION" sheetId="17" state="visible" r:id="rId17"/>
    <sheet xmlns:r="http://schemas.openxmlformats.org/officeDocument/2006/relationships" name="PROVISION FOR INCOME TAXES" sheetId="18" state="visible" r:id="rId18"/>
    <sheet xmlns:r="http://schemas.openxmlformats.org/officeDocument/2006/relationships" name="COMPREHENSIVE INCOME" sheetId="19" state="visible" r:id="rId19"/>
    <sheet xmlns:r="http://schemas.openxmlformats.org/officeDocument/2006/relationships" name="INVENTORIES" sheetId="20" state="visible" r:id="rId20"/>
    <sheet xmlns:r="http://schemas.openxmlformats.org/officeDocument/2006/relationships" name="EQUITY METHOD INVESTMENTS"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PROPERTY, PLANT &amp; EQUIPMENT" sheetId="24" state="visible" r:id="rId24"/>
    <sheet xmlns:r="http://schemas.openxmlformats.org/officeDocument/2006/relationships" name="WARRANTY EXPENSE" sheetId="25" state="visible" r:id="rId25"/>
    <sheet xmlns:r="http://schemas.openxmlformats.org/officeDocument/2006/relationships" name="PENSION PLANS AND OTHER POSTRET" sheetId="26" state="visible" r:id="rId26"/>
    <sheet xmlns:r="http://schemas.openxmlformats.org/officeDocument/2006/relationships" name="REVOLVING DEBT" sheetId="27" state="visible" r:id="rId27"/>
    <sheet xmlns:r="http://schemas.openxmlformats.org/officeDocument/2006/relationships" name="LAST OUT TERM LOANS" sheetId="28" state="visible" r:id="rId28"/>
    <sheet xmlns:r="http://schemas.openxmlformats.org/officeDocument/2006/relationships" name="SECOND LIEN TERM LOAN FACILITY" sheetId="29" state="visible" r:id="rId29"/>
    <sheet xmlns:r="http://schemas.openxmlformats.org/officeDocument/2006/relationships" name="RIGHTS OFFERING" sheetId="30" state="visible" r:id="rId30"/>
    <sheet xmlns:r="http://schemas.openxmlformats.org/officeDocument/2006/relationships" name="CONTINGENCIES" sheetId="31" state="visible" r:id="rId31"/>
    <sheet xmlns:r="http://schemas.openxmlformats.org/officeDocument/2006/relationships" name="DERIVATIVE FINANCIAL INSTRUMENT" sheetId="32" state="visible" r:id="rId32"/>
    <sheet xmlns:r="http://schemas.openxmlformats.org/officeDocument/2006/relationships" name="FAIR VALUE MEASUREMENTS" sheetId="33" state="visible" r:id="rId33"/>
    <sheet xmlns:r="http://schemas.openxmlformats.org/officeDocument/2006/relationships" name="SUPPLEMENTAL CASH FLOW AND INTE" sheetId="34" state="visible" r:id="rId34"/>
    <sheet xmlns:r="http://schemas.openxmlformats.org/officeDocument/2006/relationships" name="RELATED PARTY TRANSACTIONS RELA" sheetId="35" state="visible" r:id="rId35"/>
    <sheet xmlns:r="http://schemas.openxmlformats.org/officeDocument/2006/relationships" name="FUTURE MINIMUM PAYMENTS" sheetId="36" state="visible" r:id="rId36"/>
    <sheet xmlns:r="http://schemas.openxmlformats.org/officeDocument/2006/relationships" name="QUARTERLY FINANCIAL DATA" sheetId="37" state="visible" r:id="rId37"/>
    <sheet xmlns:r="http://schemas.openxmlformats.org/officeDocument/2006/relationships" name="NEW ACCOUNTING STANDARD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EARNINGS PER SHARE (Tables)" sheetId="41" state="visible" r:id="rId41"/>
    <sheet xmlns:r="http://schemas.openxmlformats.org/officeDocument/2006/relationships" name="DISCONTINUED OPERATIONS (Tables" sheetId="42" state="visible" r:id="rId42"/>
    <sheet xmlns:r="http://schemas.openxmlformats.org/officeDocument/2006/relationships" name="DIVESTITURES AND ACQUISITIONS (" sheetId="43" state="visible" r:id="rId43"/>
    <sheet xmlns:r="http://schemas.openxmlformats.org/officeDocument/2006/relationships" name="SEGMENT REPORTING (Tables)" sheetId="44" state="visible" r:id="rId44"/>
    <sheet xmlns:r="http://schemas.openxmlformats.org/officeDocument/2006/relationships" name="REVENUE RECOGNITION AND CONTR_2" sheetId="45" state="visible" r:id="rId45"/>
    <sheet xmlns:r="http://schemas.openxmlformats.org/officeDocument/2006/relationships" name="RESTRUCTURING ACTIVITIES AND _2" sheetId="46" state="visible" r:id="rId46"/>
    <sheet xmlns:r="http://schemas.openxmlformats.org/officeDocument/2006/relationships" name="STOCK-BASED COMPENSATION (Table" sheetId="47" state="visible" r:id="rId47"/>
    <sheet xmlns:r="http://schemas.openxmlformats.org/officeDocument/2006/relationships" name="PROVISION FOR INCOME TAXES (Tab" sheetId="48" state="visible" r:id="rId48"/>
    <sheet xmlns:r="http://schemas.openxmlformats.org/officeDocument/2006/relationships" name="COMPREHENSIVE INCOME (Tables)" sheetId="49" state="visible" r:id="rId49"/>
    <sheet xmlns:r="http://schemas.openxmlformats.org/officeDocument/2006/relationships" name="INVENTORIES (Tables)" sheetId="50" state="visible" r:id="rId50"/>
    <sheet xmlns:r="http://schemas.openxmlformats.org/officeDocument/2006/relationships" name="EQUITY METHOD INVESTMENTS (Tabl" sheetId="51" state="visible" r:id="rId51"/>
    <sheet xmlns:r="http://schemas.openxmlformats.org/officeDocument/2006/relationships" name="GOODWILL (Tables)" sheetId="52" state="visible" r:id="rId52"/>
    <sheet xmlns:r="http://schemas.openxmlformats.org/officeDocument/2006/relationships" name="INTANGIBLE ASSETS (Tables)" sheetId="53" state="visible" r:id="rId53"/>
    <sheet xmlns:r="http://schemas.openxmlformats.org/officeDocument/2006/relationships" name="PROPERTY, PLANT &amp; EQUIPMENT (Ta" sheetId="54" state="visible" r:id="rId54"/>
    <sheet xmlns:r="http://schemas.openxmlformats.org/officeDocument/2006/relationships" name="WARRANTY EXPENSE (Tables)" sheetId="55" state="visible" r:id="rId55"/>
    <sheet xmlns:r="http://schemas.openxmlformats.org/officeDocument/2006/relationships" name="PENSION PLANS AND OTHER POSTR_2" sheetId="56" state="visible" r:id="rId56"/>
    <sheet xmlns:r="http://schemas.openxmlformats.org/officeDocument/2006/relationships" name="REVOLVING DEBT (Tables)" sheetId="57" state="visible" r:id="rId57"/>
    <sheet xmlns:r="http://schemas.openxmlformats.org/officeDocument/2006/relationships" name="LAST OUT TERM LOANS (Tables)" sheetId="58" state="visible" r:id="rId58"/>
    <sheet xmlns:r="http://schemas.openxmlformats.org/officeDocument/2006/relationships" name="DERIVATIVE FINANCIAL INSTRUME_2" sheetId="59" state="visible" r:id="rId59"/>
    <sheet xmlns:r="http://schemas.openxmlformats.org/officeDocument/2006/relationships" name="FAIR VALUE MEASUREMENTS (Tables" sheetId="60" state="visible" r:id="rId60"/>
    <sheet xmlns:r="http://schemas.openxmlformats.org/officeDocument/2006/relationships" name="SUPPLEMENTAL CASH FLOW AND IN_2" sheetId="61" state="visible" r:id="rId61"/>
    <sheet xmlns:r="http://schemas.openxmlformats.org/officeDocument/2006/relationships" name="FUTURE MINIMUM PAYMENTS (Tables" sheetId="62" state="visible" r:id="rId62"/>
    <sheet xmlns:r="http://schemas.openxmlformats.org/officeDocument/2006/relationships" name="QUARTERLY FINANCIAL DATA (Table" sheetId="63" state="visible" r:id="rId63"/>
    <sheet xmlns:r="http://schemas.openxmlformats.org/officeDocument/2006/relationships" name="BASIS OF PRESENTATION (Details)" sheetId="64" state="visible" r:id="rId64"/>
    <sheet xmlns:r="http://schemas.openxmlformats.org/officeDocument/2006/relationships" name="SIGNIFICANT ACCOUNTING POLICI_3"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IGNIFICANT ACCOUNTING POLICI_9" sheetId="71" state="visible" r:id="rId71"/>
    <sheet xmlns:r="http://schemas.openxmlformats.org/officeDocument/2006/relationships" name="SIGNIFICANT ACCOUNTING POLIC_10" sheetId="72" state="visible" r:id="rId72"/>
    <sheet xmlns:r="http://schemas.openxmlformats.org/officeDocument/2006/relationships" name="SIGNIFICANT ACCOUNTING POLIC_11" sheetId="73" state="visible" r:id="rId73"/>
    <sheet xmlns:r="http://schemas.openxmlformats.org/officeDocument/2006/relationships" name="EARNINGS PER SHARE - Computatio" sheetId="74" state="visible" r:id="rId74"/>
    <sheet xmlns:r="http://schemas.openxmlformats.org/officeDocument/2006/relationships" name="EARNINGS PER SHARE - Additional" sheetId="75" state="visible" r:id="rId75"/>
    <sheet xmlns:r="http://schemas.openxmlformats.org/officeDocument/2006/relationships" name="DISCONTINUED OPERATIONS - Narra" sheetId="76" state="visible" r:id="rId76"/>
    <sheet xmlns:r="http://schemas.openxmlformats.org/officeDocument/2006/relationships" name="DISCONTINUED OPERATIONS - Disco" sheetId="77" state="visible" r:id="rId77"/>
    <sheet xmlns:r="http://schemas.openxmlformats.org/officeDocument/2006/relationships" name="DISCONTINUED OPERATIONS - Major" sheetId="78" state="visible" r:id="rId78"/>
    <sheet xmlns:r="http://schemas.openxmlformats.org/officeDocument/2006/relationships" name="DISCONTINUED OPERATIONS - Dis_2" sheetId="79" state="visible" r:id="rId79"/>
    <sheet xmlns:r="http://schemas.openxmlformats.org/officeDocument/2006/relationships" name="DIVESTITURES AND ACQUISITIONS -" sheetId="80" state="visible" r:id="rId80"/>
    <sheet xmlns:r="http://schemas.openxmlformats.org/officeDocument/2006/relationships" name="DIVESTITURES AND ACQUISITIONS_2" sheetId="81" state="visible" r:id="rId81"/>
    <sheet xmlns:r="http://schemas.openxmlformats.org/officeDocument/2006/relationships" name="DIVESTITURES AND ACQUISITIONS_3" sheetId="82" state="visible" r:id="rId82"/>
    <sheet xmlns:r="http://schemas.openxmlformats.org/officeDocument/2006/relationships" name="DIVESTITURES AND ACQUISITIONS_4" sheetId="83" state="visible" r:id="rId83"/>
    <sheet xmlns:r="http://schemas.openxmlformats.org/officeDocument/2006/relationships" name="DIVESTITURES AND ACQUISITIONS_5" sheetId="84" state="visible" r:id="rId84"/>
    <sheet xmlns:r="http://schemas.openxmlformats.org/officeDocument/2006/relationships" name="DIVESTITURES AND ACQUISITIONS_6" sheetId="85" state="visible" r:id="rId85"/>
    <sheet xmlns:r="http://schemas.openxmlformats.org/officeDocument/2006/relationships" name="DIVESTITURES AND ACQUISITIONS_7" sheetId="86" state="visible" r:id="rId86"/>
    <sheet xmlns:r="http://schemas.openxmlformats.org/officeDocument/2006/relationships" name="DIVESTITURES AND ACQUISITIONS_8" sheetId="87" state="visible" r:id="rId87"/>
    <sheet xmlns:r="http://schemas.openxmlformats.org/officeDocument/2006/relationships" name="DIVESTITURES AND ACQUISITIONS_9" sheetId="88" state="visible" r:id="rId88"/>
    <sheet xmlns:r="http://schemas.openxmlformats.org/officeDocument/2006/relationships" name="SEGMENT REPORTING - Schedule of" sheetId="89" state="visible" r:id="rId89"/>
    <sheet xmlns:r="http://schemas.openxmlformats.org/officeDocument/2006/relationships" name="SEGMENT REPORTING - Depreciatio" sheetId="90" state="visible" r:id="rId90"/>
    <sheet xmlns:r="http://schemas.openxmlformats.org/officeDocument/2006/relationships" name="SEGMENT REPORTING - Revenue by " sheetId="91" state="visible" r:id="rId91"/>
    <sheet xmlns:r="http://schemas.openxmlformats.org/officeDocument/2006/relationships" name="SEGMENT REPORTING - Narrative (" sheetId="92" state="visible" r:id="rId92"/>
    <sheet xmlns:r="http://schemas.openxmlformats.org/officeDocument/2006/relationships" name="SEGMENT REPORTING - PP&amp;E by Cou" sheetId="93" state="visible" r:id="rId93"/>
    <sheet xmlns:r="http://schemas.openxmlformats.org/officeDocument/2006/relationships" name="REVENUE RECOGNITION AND CONTR_3" sheetId="94" state="visible" r:id="rId94"/>
    <sheet xmlns:r="http://schemas.openxmlformats.org/officeDocument/2006/relationships" name="REVENUE RECOGNITION AND CONTR_4" sheetId="95" state="visible" r:id="rId95"/>
    <sheet xmlns:r="http://schemas.openxmlformats.org/officeDocument/2006/relationships" name="REVENUE RECOGNITION AND CONTR_5" sheetId="96" state="visible" r:id="rId96"/>
    <sheet xmlns:r="http://schemas.openxmlformats.org/officeDocument/2006/relationships" name="REVENUE RECOGNITION AND CONTR_6" sheetId="97" state="visible" r:id="rId97"/>
    <sheet xmlns:r="http://schemas.openxmlformats.org/officeDocument/2006/relationships" name="REVENUE RECOGNITION AND CONTR_7" sheetId="98" state="visible" r:id="rId98"/>
    <sheet xmlns:r="http://schemas.openxmlformats.org/officeDocument/2006/relationships" name="RESTRUCTURING ACTIVITIES AND _3" sheetId="99" state="visible" r:id="rId99"/>
    <sheet xmlns:r="http://schemas.openxmlformats.org/officeDocument/2006/relationships" name="RESTRUCTURING ACTIVITIES AND _4" sheetId="100" state="visible" r:id="rId100"/>
    <sheet xmlns:r="http://schemas.openxmlformats.org/officeDocument/2006/relationships" name="RESTRUCTURING ACTIVITIES AND _5" sheetId="101" state="visible" r:id="rId101"/>
    <sheet xmlns:r="http://schemas.openxmlformats.org/officeDocument/2006/relationships" name="STOCK-BASED COMPENSATION - 2015" sheetId="102" state="visible" r:id="rId102"/>
    <sheet xmlns:r="http://schemas.openxmlformats.org/officeDocument/2006/relationships" name="STOCK-BASED COMPENSATION - Stoc" sheetId="103" state="visible" r:id="rId103"/>
    <sheet xmlns:r="http://schemas.openxmlformats.org/officeDocument/2006/relationships" name="STOCK-BASED COMPENSATION - St_2" sheetId="104" state="visible" r:id="rId104"/>
    <sheet xmlns:r="http://schemas.openxmlformats.org/officeDocument/2006/relationships" name="STOCK-BASED COMPENSATION - St_3" sheetId="105" state="visible" r:id="rId105"/>
    <sheet xmlns:r="http://schemas.openxmlformats.org/officeDocument/2006/relationships" name="STOCK-BASED COMPENSATION - RSU " sheetId="106" state="visible" r:id="rId106"/>
    <sheet xmlns:r="http://schemas.openxmlformats.org/officeDocument/2006/relationships" name="STOCK-BASED COMPENSATION - PSU " sheetId="107" state="visible" r:id="rId107"/>
    <sheet xmlns:r="http://schemas.openxmlformats.org/officeDocument/2006/relationships" name="STOCK-BASED COMPENSATION - PS_2" sheetId="108" state="visible" r:id="rId108"/>
    <sheet xmlns:r="http://schemas.openxmlformats.org/officeDocument/2006/relationships" name="STOCK-BASED COMPENSATION - Perf" sheetId="109" state="visible" r:id="rId109"/>
    <sheet xmlns:r="http://schemas.openxmlformats.org/officeDocument/2006/relationships" name="STOCK-BASED COMPENSATION - SARs" sheetId="110" state="visible" r:id="rId110"/>
    <sheet xmlns:r="http://schemas.openxmlformats.org/officeDocument/2006/relationships" name="STOCK-BASED COMPENSATION - SA_2" sheetId="111" state="visible" r:id="rId111"/>
    <sheet xmlns:r="http://schemas.openxmlformats.org/officeDocument/2006/relationships" name="STOCK-BASED COMPENSATION - SA_3" sheetId="112" state="visible" r:id="rId112"/>
    <sheet xmlns:r="http://schemas.openxmlformats.org/officeDocument/2006/relationships" name="PROVISION FOR INCOME TAXES - Na" sheetId="113" state="visible" r:id="rId113"/>
    <sheet xmlns:r="http://schemas.openxmlformats.org/officeDocument/2006/relationships" name="PROVISION FOR INCOME TAXES - Un" sheetId="114" state="visible" r:id="rId114"/>
    <sheet xmlns:r="http://schemas.openxmlformats.org/officeDocument/2006/relationships" name="PROVISION FOR INCOME TAXES - De" sheetId="115" state="visible" r:id="rId115"/>
    <sheet xmlns:r="http://schemas.openxmlformats.org/officeDocument/2006/relationships" name="PROVISION FOR INCOME TAXES - Su" sheetId="116" state="visible" r:id="rId116"/>
    <sheet xmlns:r="http://schemas.openxmlformats.org/officeDocument/2006/relationships" name="PROVISION FOR INCOME TAXES - In" sheetId="117" state="visible" r:id="rId117"/>
    <sheet xmlns:r="http://schemas.openxmlformats.org/officeDocument/2006/relationships" name="PROVISION FOR INCOME TAXES - Co" sheetId="118" state="visible" r:id="rId118"/>
    <sheet xmlns:r="http://schemas.openxmlformats.org/officeDocument/2006/relationships" name="PROVISION FOR INCOME TAXES - Re" sheetId="119" state="visible" r:id="rId119"/>
    <sheet xmlns:r="http://schemas.openxmlformats.org/officeDocument/2006/relationships" name="COMPREHENSIVE INCOME - Accumula" sheetId="120" state="visible" r:id="rId120"/>
    <sheet xmlns:r="http://schemas.openxmlformats.org/officeDocument/2006/relationships" name="COMPREHENSIVE INCOME - Reclassi" sheetId="121" state="visible" r:id="rId121"/>
    <sheet xmlns:r="http://schemas.openxmlformats.org/officeDocument/2006/relationships" name="INVENTORIES (Details)" sheetId="122" state="visible" r:id="rId122"/>
    <sheet xmlns:r="http://schemas.openxmlformats.org/officeDocument/2006/relationships" name="EQUITY METHOD INVESTMENTS - Nar" sheetId="123" state="visible" r:id="rId123"/>
    <sheet xmlns:r="http://schemas.openxmlformats.org/officeDocument/2006/relationships" name="EQUITY METHOD INVESTMENTS - Bal" sheetId="124" state="visible" r:id="rId124"/>
    <sheet xmlns:r="http://schemas.openxmlformats.org/officeDocument/2006/relationships" name="EQUITY METHOD INVESTMENTS - Sta" sheetId="125" state="visible" r:id="rId125"/>
    <sheet xmlns:r="http://schemas.openxmlformats.org/officeDocument/2006/relationships" name="EQUITY METHOD INVESTMENTS - Rec" sheetId="126" state="visible" r:id="rId126"/>
    <sheet xmlns:r="http://schemas.openxmlformats.org/officeDocument/2006/relationships" name="EQUITY METHOD INVESTMENTS - Tra" sheetId="127" state="visible" r:id="rId127"/>
    <sheet xmlns:r="http://schemas.openxmlformats.org/officeDocument/2006/relationships" name="GOODWILL - Schedule of Goodwill" sheetId="128" state="visible" r:id="rId128"/>
    <sheet xmlns:r="http://schemas.openxmlformats.org/officeDocument/2006/relationships" name="GOODWILL - Narrative (Details)" sheetId="129" state="visible" r:id="rId129"/>
    <sheet xmlns:r="http://schemas.openxmlformats.org/officeDocument/2006/relationships" name="INTANGIBLE ASSETS - Intangible " sheetId="130" state="visible" r:id="rId130"/>
    <sheet xmlns:r="http://schemas.openxmlformats.org/officeDocument/2006/relationships" name="INTANGIBLE ASSETS - Summary of " sheetId="131" state="visible" r:id="rId131"/>
    <sheet xmlns:r="http://schemas.openxmlformats.org/officeDocument/2006/relationships" name="INTANGIBLE ASSETS - Estimated F" sheetId="132" state="visible" r:id="rId132"/>
    <sheet xmlns:r="http://schemas.openxmlformats.org/officeDocument/2006/relationships" name="PROPERTY, PLANT &amp; EQUIPMENT (De" sheetId="133" state="visible" r:id="rId133"/>
    <sheet xmlns:r="http://schemas.openxmlformats.org/officeDocument/2006/relationships" name="WARRANTY EXPENSE (Details)" sheetId="134" state="visible" r:id="rId134"/>
    <sheet xmlns:r="http://schemas.openxmlformats.org/officeDocument/2006/relationships" name="PENSION PLANS AND OTHER POSTR_3" sheetId="135" state="visible" r:id="rId135"/>
    <sheet xmlns:r="http://schemas.openxmlformats.org/officeDocument/2006/relationships" name="PENSION PLANS AND OTHER POSTR_4" sheetId="136" state="visible" r:id="rId136"/>
    <sheet xmlns:r="http://schemas.openxmlformats.org/officeDocument/2006/relationships" name="PENSION PLANS AND OTHER POSTR_5" sheetId="137" state="visible" r:id="rId137"/>
    <sheet xmlns:r="http://schemas.openxmlformats.org/officeDocument/2006/relationships" name="PENSION PLANS AND OTHER POSTR_6" sheetId="138" state="visible" r:id="rId138"/>
    <sheet xmlns:r="http://schemas.openxmlformats.org/officeDocument/2006/relationships" name="PENSION PLANS AND OTHER POSTR_7" sheetId="139" state="visible" r:id="rId139"/>
    <sheet xmlns:r="http://schemas.openxmlformats.org/officeDocument/2006/relationships" name="PENSION PLANS AND OTHER POSTR_8" sheetId="140" state="visible" r:id="rId140"/>
    <sheet xmlns:r="http://schemas.openxmlformats.org/officeDocument/2006/relationships" name="PENSION PLANS AND OTHER POSTR_9" sheetId="141" state="visible" r:id="rId141"/>
    <sheet xmlns:r="http://schemas.openxmlformats.org/officeDocument/2006/relationships" name="PENSION PLANS AND OTHER POST_10" sheetId="142" state="visible" r:id="rId142"/>
    <sheet xmlns:r="http://schemas.openxmlformats.org/officeDocument/2006/relationships" name="PENSION PLANS AND OTHER POST_11" sheetId="143" state="visible" r:id="rId143"/>
    <sheet xmlns:r="http://schemas.openxmlformats.org/officeDocument/2006/relationships" name="PENSION PLANS AND OTHER POST_12" sheetId="144" state="visible" r:id="rId144"/>
    <sheet xmlns:r="http://schemas.openxmlformats.org/officeDocument/2006/relationships" name="REVOLVING DEBT - Schedule of Re" sheetId="145" state="visible" r:id="rId145"/>
    <sheet xmlns:r="http://schemas.openxmlformats.org/officeDocument/2006/relationships" name="REVOLVING DEBT - U.S. Revolving" sheetId="146" state="visible" r:id="rId146"/>
    <sheet xmlns:r="http://schemas.openxmlformats.org/officeDocument/2006/relationships" name="REVOLVING DEBT - Foreign Revolv" sheetId="147" state="visible" r:id="rId147"/>
    <sheet xmlns:r="http://schemas.openxmlformats.org/officeDocument/2006/relationships" name="REVOLVING DEBT - Other Credit A" sheetId="148" state="visible" r:id="rId148"/>
    <sheet xmlns:r="http://schemas.openxmlformats.org/officeDocument/2006/relationships" name="LAST OUT TERM LOANS (Details)" sheetId="149" state="visible" r:id="rId149"/>
    <sheet xmlns:r="http://schemas.openxmlformats.org/officeDocument/2006/relationships" name="SECOND LIEN TERM LOAN FACILITY " sheetId="150" state="visible" r:id="rId150"/>
    <sheet xmlns:r="http://schemas.openxmlformats.org/officeDocument/2006/relationships" name="RIGHTS OFFERING (Details)" sheetId="151" state="visible" r:id="rId151"/>
    <sheet xmlns:r="http://schemas.openxmlformats.org/officeDocument/2006/relationships" name="CONTINGENCIES - Narrative (Deta" sheetId="152" state="visible" r:id="rId152"/>
    <sheet xmlns:r="http://schemas.openxmlformats.org/officeDocument/2006/relationships" name="DERIVATIVE FINANCIAL INSTRUME_3" sheetId="153" state="visible" r:id="rId153"/>
    <sheet xmlns:r="http://schemas.openxmlformats.org/officeDocument/2006/relationships" name="DERIVATIVE FINANCIAL INSTRUME_4" sheetId="154" state="visible" r:id="rId154"/>
    <sheet xmlns:r="http://schemas.openxmlformats.org/officeDocument/2006/relationships" name="DERIVATIVE FINANCIAL INSTRUME_5" sheetId="155" state="visible" r:id="rId155"/>
    <sheet xmlns:r="http://schemas.openxmlformats.org/officeDocument/2006/relationships" name="FAIR VALUE MEASUREMENTS - Summa" sheetId="156" state="visible" r:id="rId156"/>
    <sheet xmlns:r="http://schemas.openxmlformats.org/officeDocument/2006/relationships" name="FAIR VALUE MEASUREMENTS - Narra" sheetId="157" state="visible" r:id="rId157"/>
    <sheet xmlns:r="http://schemas.openxmlformats.org/officeDocument/2006/relationships" name="SUPPLEMENTAL CASH FLOW AND IN_3" sheetId="158" state="visible" r:id="rId158"/>
    <sheet xmlns:r="http://schemas.openxmlformats.org/officeDocument/2006/relationships" name="SUPPLEMENTAL CASH FLOW AND IN_4" sheetId="159" state="visible" r:id="rId159"/>
    <sheet xmlns:r="http://schemas.openxmlformats.org/officeDocument/2006/relationships" name="RELATED PARTY TRANSACTIONS - Na" sheetId="160" state="visible" r:id="rId160"/>
    <sheet xmlns:r="http://schemas.openxmlformats.org/officeDocument/2006/relationships" name="FUTURE MINIMUM PAYMENTS - Opera" sheetId="161" state="visible" r:id="rId161"/>
    <sheet xmlns:r="http://schemas.openxmlformats.org/officeDocument/2006/relationships" name="FUTURE MINIMUM PAYMENTS - Long-" sheetId="162" state="visible" r:id="rId162"/>
    <sheet xmlns:r="http://schemas.openxmlformats.org/officeDocument/2006/relationships" name="QUARTERLY FINANCIAL DATA (Detai" sheetId="163" state="visible" r:id="rId163"/>
    <sheet xmlns:r="http://schemas.openxmlformats.org/officeDocument/2006/relationships" name="QUARTERLY FINANCIAL DATA - Narr" sheetId="164" state="visible" r:id="rId164"/>
    <sheet xmlns:r="http://schemas.openxmlformats.org/officeDocument/2006/relationships" name="NEW ACCOUNTING STANDARDS - Narr" sheetId="165" state="visible" r:id="rId165"/>
    <sheet xmlns:r="http://schemas.openxmlformats.org/officeDocument/2006/relationships" name="SUBSEQUENT EVENTS (Details)" sheetId="166" state="visible" r:id="rId166"/>
    <sheet xmlns:r="http://schemas.openxmlformats.org/officeDocument/2006/relationships" name="Uncategorized Items - bw-201812" sheetId="167" state="visible" r:id="rId167"/>
  </sheets>
  <definedNames/>
  <calcPr calcId="124519" fullCalcOnLoad="1"/>
</workbook>
</file>

<file path=xl/sharedStrings.xml><?xml version="1.0" encoding="utf-8"?>
<sst xmlns="http://schemas.openxmlformats.org/spreadsheetml/2006/main" uniqueCount="1570">
  <si>
    <t>Document and Entity Information - USD ($) $ in Millions</t>
  </si>
  <si>
    <t>12 Months Ended</t>
  </si>
  <si>
    <t>Dec. 31, 2018</t>
  </si>
  <si>
    <t>Mar. 06,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BW</t>
  </si>
  <si>
    <t>Entity Registrant Name</t>
  </si>
  <si>
    <t>Babcock &amp; Wilcox Enterprises, Inc.</t>
  </si>
  <si>
    <t>Entity Central Index Key</t>
  </si>
  <si>
    <t>0001630805</t>
  </si>
  <si>
    <t>Current Fiscal Year End Date</t>
  </si>
  <si>
    <t>--12-31</t>
  </si>
  <si>
    <t>Entity Filer Category</t>
  </si>
  <si>
    <t>Accelerated Filer</t>
  </si>
  <si>
    <t>Entity Common Stock, Shares Outstanding</t>
  </si>
  <si>
    <t>Entity Emerging Growth Company</t>
  </si>
  <si>
    <t>Entity Small Business</t>
  </si>
  <si>
    <t>Entity Well-known Seasoned Issuer</t>
  </si>
  <si>
    <t>No</t>
  </si>
  <si>
    <t>Entity Current Reporting Status</t>
  </si>
  <si>
    <t>Yes</t>
  </si>
  <si>
    <t>Entity Voluntary Filers</t>
  </si>
  <si>
    <t>Entity Shell Company</t>
  </si>
  <si>
    <t>Entity Public Float</t>
  </si>
  <si>
    <t>CONSOLIDATED STATEMENTS OF OPERATIONS - USD ($) shares in Thousands, $ in Thousands</t>
  </si>
  <si>
    <t>Dec. 31, 2017</t>
  </si>
  <si>
    <t>Dec. 31, 2016</t>
  </si>
  <si>
    <t>Income Statement [Abstract]</t>
  </si>
  <si>
    <t>Revenues</t>
  </si>
  <si>
    <t>Costs and expenses:</t>
  </si>
  <si>
    <t>Cost of operations</t>
  </si>
  <si>
    <t>Selling, general and administrative expenses</t>
  </si>
  <si>
    <t>Goodwill and other intangible asset impairment</t>
  </si>
  <si>
    <t>Restructuring activities and spin-off transaction costs</t>
  </si>
  <si>
    <t>Restructuring costs</t>
  </si>
  <si>
    <t>Research and development costs</t>
  </si>
  <si>
    <t>Loss (gain) on asset disposals, net</t>
  </si>
  <si>
    <t>Total costs and expenses</t>
  </si>
  <si>
    <t>Equity in income and impairment of investees</t>
  </si>
  <si>
    <t>Operating loss</t>
  </si>
  <si>
    <t>Other income (expense):</t>
  </si>
  <si>
    <t>Interest income</t>
  </si>
  <si>
    <t>Interest expense</t>
  </si>
  <si>
    <t>Gain on sale of business</t>
  </si>
  <si>
    <t>Loss on debt extinguishment</t>
  </si>
  <si>
    <t>Benefit plans, net</t>
  </si>
  <si>
    <t>Foreign exchange</t>
  </si>
  <si>
    <t>Other – net</t>
  </si>
  <si>
    <t>Total other income (expense)</t>
  </si>
  <si>
    <t>Loss before income tax expense</t>
  </si>
  <si>
    <t>Income tax expense</t>
  </si>
  <si>
    <t>Loss from continuing operations</t>
  </si>
  <si>
    <t>(Loss) income from discontinued operations, net of tax</t>
  </si>
  <si>
    <t>Net loss</t>
  </si>
  <si>
    <t>Net income attributable to noncontrolling interest</t>
  </si>
  <si>
    <t>Net loss attributable to stockholders</t>
  </si>
  <si>
    <t>Basic and diluted loss per share - continuing operations (in dollars per share)</t>
  </si>
  <si>
    <t>Basic and diluted earnings (loss) per share - discontinued operations (in dollars per share)</t>
  </si>
  <si>
    <t>Basic and diluted loss per share (in dollars per share)</t>
  </si>
  <si>
    <t>Shares used in the computation of earnings per share:</t>
  </si>
  <si>
    <t>Basic and diluted (in shares)</t>
  </si>
  <si>
    <t>CONSOLIDATED STATEMENTS OF COMPREHENSIVE INCOME (LOSS) - USD ($) $ in Thousands</t>
  </si>
  <si>
    <t>Statement of Comprehensive Income [Abstract]</t>
  </si>
  <si>
    <t>Other comprehensive income:</t>
  </si>
  <si>
    <t>Currency translation adjustments (CTA), net of taxes</t>
  </si>
  <si>
    <t>Reclassification of CTA to net loss</t>
  </si>
  <si>
    <t>Derivative financial instruments:</t>
  </si>
  <si>
    <t>Unrealized losses on derivative financial instruments</t>
  </si>
  <si>
    <t>Income tax benefit</t>
  </si>
  <si>
    <t>Unrealized losses on derivative financial instruments, net of taxes</t>
  </si>
  <si>
    <t>Derivative financial instrument gains reclassified into net income</t>
  </si>
  <si>
    <t>Reclassification adjustment for gains included in net loss, net of taxes</t>
  </si>
  <si>
    <t>Benefit obligations:</t>
  </si>
  <si>
    <t>Unrealized (losses) gains on benefit obligations, net of taxes</t>
  </si>
  <si>
    <t>Amortization of benefit plan benefits</t>
  </si>
  <si>
    <t>Income tax benefit (expense)</t>
  </si>
  <si>
    <t>Amortization of benefit plan (benefits) costs, net of taxes</t>
  </si>
  <si>
    <t>Other</t>
  </si>
  <si>
    <t>Other comprehensive income (loss)</t>
  </si>
  <si>
    <t>Total comprehensive loss</t>
  </si>
  <si>
    <t>Comprehensive income attributable to noncontrolling interest</t>
  </si>
  <si>
    <t>Comprehensive loss attributable to stockholders</t>
  </si>
  <si>
    <t>CONSOLIDATED BALANCE SHEETS - USD ($) $ in Thousands</t>
  </si>
  <si>
    <t>Cash and cash equivalents</t>
  </si>
  <si>
    <t>Restricted cash and cash equivalents</t>
  </si>
  <si>
    <t>Accounts receivable – trade, net</t>
  </si>
  <si>
    <t>Accounts receivable – other</t>
  </si>
  <si>
    <t>Contracts in progress</t>
  </si>
  <si>
    <t>Inventories</t>
  </si>
  <si>
    <t>Other current assets</t>
  </si>
  <si>
    <t>Current assets of discontinued operations</t>
  </si>
  <si>
    <t>Total current assets</t>
  </si>
  <si>
    <t>Net property, plant and equipment</t>
  </si>
  <si>
    <t>Goodwill</t>
  </si>
  <si>
    <t>Deferred income taxes</t>
  </si>
  <si>
    <t>Investments in unconsolidated affiliates</t>
  </si>
  <si>
    <t>Intangible assets</t>
  </si>
  <si>
    <t>Other assets</t>
  </si>
  <si>
    <t>Noncurrent assets of discontinued operations</t>
  </si>
  <si>
    <t>Total assets</t>
  </si>
  <si>
    <t>Borrowings under credit facility</t>
  </si>
  <si>
    <t>Last out term loan</t>
  </si>
  <si>
    <t>Accounts payable</t>
  </si>
  <si>
    <t>Accrued employee benefits</t>
  </si>
  <si>
    <t>Advance billings on contracts</t>
  </si>
  <si>
    <t>Accrued warranty expense</t>
  </si>
  <si>
    <t>Other accrued liabilities</t>
  </si>
  <si>
    <t>Current liabilities of discontinued operations</t>
  </si>
  <si>
    <t>Total current liabilities</t>
  </si>
  <si>
    <t>Pension and other accumulated postretirement benefit liabilities</t>
  </si>
  <si>
    <t>Other noncurrent liabilities</t>
  </si>
  <si>
    <t>Noncurrent liabilities of discontinued operations</t>
  </si>
  <si>
    <t>Total liabilities</t>
  </si>
  <si>
    <t>Commitments and contingencies</t>
  </si>
  <si>
    <t xml:space="preserve"> </t>
  </si>
  <si>
    <t>Stockholders' (deficit) equity:</t>
  </si>
  <si>
    <t>Common stock, par value $0.01 per share, authorized 200,000 shares; issued and outstanding 168,791 and 44,065 shares at December 31, 2018 and December 31, 2017, respectively</t>
  </si>
  <si>
    <t>Capital in excess of par value</t>
  </si>
  <si>
    <t>Treasury stock at cost, 5,872 and 5,681 shares at December 31, 2018 and December 31, 2017, respectively</t>
  </si>
  <si>
    <t>Accumulated deficit</t>
  </si>
  <si>
    <t>Accumulated other comprehensive loss</t>
  </si>
  <si>
    <t>Stockholders' (deficit) equity attributable to shareholders</t>
  </si>
  <si>
    <t>Noncontrolling interest</t>
  </si>
  <si>
    <t>Total stockholders' (deficit) equity</t>
  </si>
  <si>
    <t>Total liabilities and stockholders' (deficit) equity</t>
  </si>
  <si>
    <t>Foreign</t>
  </si>
  <si>
    <t>Senior Secured Revolving Credit Facility</t>
  </si>
  <si>
    <t>U.S. revolving credit facil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MENT OF STOCKHOLDERS' (DEFICIT) EQUITY - USD ($) shares in Thousands, $ in Thousands</t>
  </si>
  <si>
    <t>Total</t>
  </si>
  <si>
    <t>Common Stock</t>
  </si>
  <si>
    <t>Capital In Excess of Par Value</t>
  </si>
  <si>
    <t>Treasury Stock</t>
  </si>
  <si>
    <t>Accumulated Deficit</t>
  </si>
  <si>
    <t>Accumulated Other Comprehensive Income (Loss)</t>
  </si>
  <si>
    <t>Noncontrolling Interest</t>
  </si>
  <si>
    <t>Beginning balance (in shares) at Dec. 31, 2015</t>
  </si>
  <si>
    <t>Stockholders' equity, beginning balance at Dec. 31, 2015</t>
  </si>
  <si>
    <t>Increase (Decrease) in Stockholders' Equity [Roll Forward]</t>
  </si>
  <si>
    <t>Net income (loss)</t>
  </si>
  <si>
    <t>Currency translation adjustments, net of taxes</t>
  </si>
  <si>
    <t>Currency translation adjustments</t>
  </si>
  <si>
    <t>Derivative financial instruments</t>
  </si>
  <si>
    <t>Defined benefit obligations</t>
  </si>
  <si>
    <t>SPIG Acquisition</t>
  </si>
  <si>
    <t>Available-for-sale investments</t>
  </si>
  <si>
    <t>Stock-based compensation charges (in shares)</t>
  </si>
  <si>
    <t>Stock-based compensation charges</t>
  </si>
  <si>
    <t>Repurchased shares (in shares)</t>
  </si>
  <si>
    <t>Repurchased shares</t>
  </si>
  <si>
    <t>Dividends to noncontrolling interests</t>
  </si>
  <si>
    <t>Ending balance (in shares) at Dec. 31, 2016</t>
  </si>
  <si>
    <t>Stockholders' equity, ending balance at Dec. 31, 2016</t>
  </si>
  <si>
    <t>Ending balance (in shares) at Dec. 31, 2017</t>
  </si>
  <si>
    <t>Stockholders' equity, ending balance at Dec. 31, 2017</t>
  </si>
  <si>
    <t>Rights offering, net</t>
  </si>
  <si>
    <t>Ending balance (in shares) at Dec. 31, 2018</t>
  </si>
  <si>
    <t>Stockholders' equity, ending balance at Dec. 31, 2018</t>
  </si>
  <si>
    <t>Rights offering, net (in shares)</t>
  </si>
  <si>
    <t>CONSOLIDATED STATEMENTS OF CASH FLOWS - USD ($) $ in Thousands</t>
  </si>
  <si>
    <t>Cash flows from operating activities:</t>
  </si>
  <si>
    <t>Adjustments to reconcile net loss to net cash provided by (used in) operating activities:</t>
  </si>
  <si>
    <t>Depreciation and amortization of long-lived assets</t>
  </si>
  <si>
    <t>Amortization of deferred financing costs, debt discount and payment-in-kind interest</t>
  </si>
  <si>
    <t>Gain on sale of business, net</t>
  </si>
  <si>
    <t>Goodwill impairment of discontinued operations</t>
  </si>
  <si>
    <t>Income from equity method investees</t>
  </si>
  <si>
    <t>Other-than-temporary impairment of equity method investment in TBWES</t>
  </si>
  <si>
    <t>Losses on asset disposals and impairments</t>
  </si>
  <si>
    <t>Provision for (benefit from) deferred income taxes, including valuation allowances</t>
  </si>
  <si>
    <t>Mark to market losses (gains) and prior service cost amortization for pension and postretirement plans</t>
  </si>
  <si>
    <t>Stock-based compensation, net of associated income taxes</t>
  </si>
  <si>
    <t>Changes in assets and liabilities:</t>
  </si>
  <si>
    <t>Accounts receivable</t>
  </si>
  <si>
    <t>Dividends from equity method investees</t>
  </si>
  <si>
    <t>Accrued insurance receivable</t>
  </si>
  <si>
    <t>Contracts in progress and advance billings on contracts</t>
  </si>
  <si>
    <t>Income taxes</t>
  </si>
  <si>
    <t>Accrued and other current liabilities</t>
  </si>
  <si>
    <t>Accrued contract losses</t>
  </si>
  <si>
    <t>Pension liabilities, accrued postretirement benefits and employee benefits</t>
  </si>
  <si>
    <t>Other, net</t>
  </si>
  <si>
    <t>Net cash from operating activities</t>
  </si>
  <si>
    <t>Cash flows from investing activities:</t>
  </si>
  <si>
    <t>Purchase of property, plant and equipment</t>
  </si>
  <si>
    <t>Acquisition of business, net of cash acquired</t>
  </si>
  <si>
    <t>Proceeds from sale of businesses, net of cash sold</t>
  </si>
  <si>
    <t>Proceeds from sale of equity method investments in joint ventures</t>
  </si>
  <si>
    <t>Investment in equity method investee</t>
  </si>
  <si>
    <t>Purchases of available-for-sale securities</t>
  </si>
  <si>
    <t>Sales and maturities of available-for-sale securities</t>
  </si>
  <si>
    <t>Net cash from investing activities</t>
  </si>
  <si>
    <t>Cash flows from financing activities:</t>
  </si>
  <si>
    <t>Common stock repurchase from related party</t>
  </si>
  <si>
    <t>Proceeds from rights offering</t>
  </si>
  <si>
    <t>Costs related to rights offering</t>
  </si>
  <si>
    <t>Debt issuance costs</t>
  </si>
  <si>
    <t>Issuance of common stock</t>
  </si>
  <si>
    <t>Shares of our common stock returned to treasury stock</t>
  </si>
  <si>
    <t>Net cash from financing activities</t>
  </si>
  <si>
    <t>Effects of exchange rate changes on cash</t>
  </si>
  <si>
    <t>Net decrease in cash, cash equivalents and restricted cash</t>
  </si>
  <si>
    <t>Less net increase (decrease) in cash and cash equivalents of discontinued operations</t>
  </si>
  <si>
    <t>Net decrease in cash, cash equivalents and restricted cash of continuing operations</t>
  </si>
  <si>
    <t>Cash, cash equivalents and restricted cash of continuing operations, beginning of period</t>
  </si>
  <si>
    <t>Cash, cash equivalents and restricted cash of continuing operations, end of period</t>
  </si>
  <si>
    <t>Accounting Standards Update 2014-09</t>
  </si>
  <si>
    <t>U.S. Revolving Credit Facility</t>
  </si>
  <si>
    <t>Borrowings under credit facilities</t>
  </si>
  <si>
    <t>Repayments of lines of credit</t>
  </si>
  <si>
    <t>Last Out Term Loan - cash interest</t>
  </si>
  <si>
    <t>Borrowings under our last out term loan from related party</t>
  </si>
  <si>
    <t>Second Lien Term Loan Facility</t>
  </si>
  <si>
    <t>Foreign Revolvers</t>
  </si>
  <si>
    <t>CONSOLIDATED STATEMENTS OF CASH FLOWS (Parenthetical) - USD ($) $ in Millions</t>
  </si>
  <si>
    <t>May 04, 2018</t>
  </si>
  <si>
    <t>Unamortized debt discount</t>
  </si>
  <si>
    <t>BASIS OF PRESENTATION</t>
  </si>
  <si>
    <t>Accounting Policies [Abstract]</t>
  </si>
  <si>
    <t>BASIS OF PRESENTATION The 2018, 2017 and 2016 Consolidated Financial Statements of Babcock &amp; Wilcox Enterprises, Inc. ("B&amp;W," "we," "us," "our" or "the Company") have been prepared in accordance with accounting principles generally accepted in the United States ("GAAP"). We have eliminated all intercompany transactions and accounts. We present the notes to our Consolidated Financial Statements on the basis of continuing operations, unless otherwise stated. On June 8, 2015, BWXT's board of directors approved the spin-off of B&amp;W through the distribution of shares of B&amp;W common stock to holders of BWXT common stock (the "spin-off"). On June 30, 2015, B&amp;W became a separate publicly-traded company, and BWXT did not retain any ownership interest in B&amp;W. Going Concern Considerations The accompanying Consolidated Financial Statements have been prepared on a going concern basis, which contemplates the realization of assets and the discharge of liabilities in the normal course of business for the foreseeable future. The Consolidated Financial Statements do not include any adjustments that might result from the outcome of the going concern uncertainty. We face liquidity challenges from losses recognized on our six European Vølund loss contracts described in Note 7 , which caused us to be out of compliance with certain financial covenants and resulted in events of default in the agreements governing certain of our debt at each of December 31, 2017, March 31, 2018, June 30, 2018, September 30, 2018 and December 31, 2018. Our liquidity is provided under a credit agreement dated May 11, 2015, as amended, with a syndicate of lenders ("Amended Credit Agreement") that governs a revolving credit facility ("U.S. Revolving Credit Facility") and our last out term loan facility ("Last Out Term Loans"). The Amended Credit Agreement is described in more detail in Note 19 and Note 20 . We obtained waivers to the Amended Credit Agreement that temporarily waived, prevented or resolved these defaults as described in Note 19 and Note 31 . The most recent waiver extends through April 5, 2019 . To address our liquidity needs and the going concern uncertainty, we: • raised gross proceeds of $248.4 million on April 30, 2018 through the rights offering as described in Note 22 (the "2018 Rights Offering"); • repaid on May 4, 2018 the Second Lien Term Loan Facility described in Note 21 that had been in default beginning March 1, 2018; • completed the sale of our MEGTEC and Universal businesses on October 5, 2018, for $130 million , subject to adjustment, resulting in receipt of $112.0 million in cash, net of $22.5 million in cash sold with the businesses, and $7.7 million that was deposited in escrow pending final settlement of working capital and other customary matters; • completed the sale of Palm Beach Resource Recovery Corporation ("PBRRC"), a subsidiary that held two operations and maintenance contracts for waste-to-energy facilities in West Palm Beach, Florida, on September 17, 2018 for $45 million subject to adjustment, resulting in receipt of $38.9 million in cash and $4.9 million , which was deposited in escrow pending final settlement of working capital and other customary matters; • sold our equity method investments in Babcock &amp; Wilcox Beijing Company, Ltd. ("BWBC"), a joint venture in China, and Thermax Babcock &amp; Wilcox Energy Solutions Private Limited ("TBWES"), a joint venture in India, and settled related contractual claims, resulting in proceeds of $21.1 million in the second quarter of 2018 and $15.0 million in the third quarter of 2018, respectively; • sold another non-core business for $5.1 million in the first quarter of 2018; • initiated restructuring actions and other additional cost reductions since the second quarter of 2018 that are designed to save approximately $84 million annually; • received $30 million in net proceeds from Tranche A-1 of Last Out Term Loans, described in Note 20 , from B. Riley FBR, Inc., a related party, in September and October 2018 (Tranche A-1 was assigned to Vintage Capital Management LLC, another related party, on November 19, 2018); • received $10.0 million in net proceeds from Tranche A-2 of the Last Out Term Loans, described in Note 31 , from B. Riley Financial, Inc., a related party on March 20, 2019; • reduced uncertainty and provided better visibility into our future liquidity requirements by turning over four of the six European Vølund loss contracts to the customers and negotiating settlement of the remaining two loss contracts in the first quarter of 2019 as described in Note 7 ; and • entered into several amendments and waivers to avoid default and improve our liquidity under the terms of our Amended Credit Agreement as described in Note 31 , the most recent of which extends through April 5, 2019, unless earlier terminated, and waives our compliance with a number of covenants and events of default under, the Amended Credit Agreement. Management believes it is taking all prudent actions to address the substantial doubt about our ability to continue as a going concern, but we cannot assert that it is probable that our plans will fully mitigate the liquidity challenges we face. We are currently dependent upon the waivers granted in our most recent limited waiver to maintain our current compliance with the covenants in the Amended Credit Agreement, and since March 20, 2019, we have also been nearly fully drawn on the U.S. Revolving Credit Facility, such that only minimal additional amounts were available for borrowings or letters of credit. Based on our forecasts, we will require additional amendments to or waivers under the Amended Credit Agreement and additional financing to fund working capital and the settlements of two of our six European Vølund loss contracts described in Note 7 prior to April 5, 2019 to continue as a going concern. We are currently in active discussions with the lenders under the Amended Credit Agreement (including certain of our related parties) for additional financing, a waiver of our compliance with covenants in and events of default under the Amended Credit Agreement, a reduction of the minimum liquidity requirements that we must maintain, a reset of future financial covenant ratios and amendments to other covenant requirements in order to allow us to continue to operate as a going concern. Our current discussions have focused around the extension of additional Last Out Term Loans, primarily from related parties, in an amount necessary to fund the settlement of the European Vølund loss contracts and provide liquidity for our operations. In connection with these loans, we have also discussed seeking shareholder approval for a reverse stock split and various other matters that could result in substantial dilution to our shareholders not participating in this financing, such as a rights offering to repay a portion of these additional Last Out Term Loans, the exchange of a portion of our existing Last Out Term Loans for shares of common stock and the issuance of warrants with a de minimis strike price to lenders participating in these additional Last Out Term Loans or other parties. We also discussed whether, as part of any financing transaction, we would provide director nomination rights over some or even a substantial majority of our board of directors to two of the related parties involved in these financing efforts or whether we would add an event of default if we fail to refinance the U.S. Revolving Credit Facility within twelve months following the filing of this annual report. These discussions have not yet resulted, and may never result, in a binding commitment by our lenders. There can be no assurance that our lenders or any other person will commit to provide additional financing consistent with these discussions or at all. If we are able to obtain additional financing, it may be on terms substantially different from our current discussions described above, and may require additional or different commitments by us with regard to other actions we will or will not take. If we fail to obtain necessary financing on acceptable terms or otherwise obtain short-term capital and continuing waivers with approval from our existing lenders, we may be unable to continue operation as a going concern. In addition to the discussions regarding additional financing described above, we continue to evaluate further dispositions, opportunities for additional cost savings and opportunities for insurance recoveries and other claims where appropriate and available. NYSE Continued Listing Status On November 27, 2018, we received written notification (the "NYSE Notice"), from the New York Stock Exchange (the "NYSE"), that we were not in compliance with an NYSE continued listing standard in Rule 802.01C of the NYSE Listed Company Manual because the average closing price of our common stock fell below $1.00 over a period of 30 consecutive trading days. We informed the NYSE that we currently intend to seek to cure the price condition by executing our strategic plan, which is expected to result in improved operational and financial performance that we expect will ultimately lead to a recovery of our common stock price. We can regain compliance with the minimum per share average closing price standard at any time during the six-month cure period if, on the last trading day of any calendar month during the cure period, we have (i) a closing share price of at least $1.00 and (ii) an average closing price of at least $1.00 over the 30 trading-day period ending on the last trading day of that month. We informed the NYSE that we are also prepared to consider a reverse stock split to cure the deficiency, should such action be necessary, subject to approval of our shareholders, at our next annual meeting. Our common stock could also be delisted if our average market capitalization over a consecutive 30 trading-day period is less than $15.0 million , in which case we would not have an opportunity to cure the deficiency, our common stock would be suspended from trading on the NYSE immediately, and the NYSE would begin the process to delist our common stock, subject to our right to appeal under NYSE rules. We cannot assure you that any appeal we undertake in these or other circumstances will be successful. While we are considering various options, it may take in a significant effort to cure this deficiency and regain compliance with this continued listing standard, and there can be no assurance that we will be able to cure this deficiency or if we will cease to comply with another NYSE continued listing standard.</t>
  </si>
  <si>
    <t>SIGNIFICANT ACCOUNTING POLICIES</t>
  </si>
  <si>
    <t>SIGNIFICANT ACCOUNTING POLICIES Reportable segments We operate in three reportable segments. Our reportable segments are as follows: • Babcock &amp; Wilcox segment : focused on the supply of and aftermarket services for steam-generating, environmental and auxiliary equipment for power generation and other industrial applications. This segment was formerly named the Power segment. • Vølund &amp; Other Renewable segment : focused on the supply of steam-generating systems, environmental and auxiliary equipment and operations and maintenance services for the waste-to-energy and biomass power generation industries. This segment was formerly named the Renewable segment. • SPIG segment : focused on the supply of custom-engineered cooling systems for steam applications along with related aftermarket services. SPIG was formerly part of the Industrial segment. For financial information about our segments see Note 6 to our Consolidated Financial Statements. 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and other long-lived assets are impaired, estimates of costs to be incurred to satisfy contractual warranty requirements, estimates of the value of acquired intangible and tangible assets, estimates associated with the realizability of deferred tax assets, estimates associated with determining the fair value of the transactions with American Industrial Partners, a related party (see Note 21 ),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 Investments Our investments primarily relate to our wholly owned insurance subsidiary. Our investments, which are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transaction losses of $(28.5) million , $(4.8) million and $(1.9) million in the years ended December 31, 2018 , 2017 and 2016 , respectively, in foreign exchange in our Consolidated Statements of Operations. These foreign exchange net gains and losses are primarily related to transaction gains or losses from unhedged intercompany loans when the loan is denominated in a currency different than the participating entity's functional currency.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and SPIG segments, accounted for 19% , 18% and 18% of our revenue for the years ended December 31, 2018, 2017 and 2016,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81% , 82% and 82% of our revenue for the years ended December 31, 2018, 2017 and 2016,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Vølund &amp; Other Renewable segment. Refer to Note 6 for our disaggregation of revenue by product line. As of December 31, 2018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current liabilities in the Consolidated Balance Sheets. In addition, when we determine that an uncompleted contract will not be completed on-time and the contract has liquidated damages provisions, we recognize the estimated liquidated damages we will incur and record them as a reduction of the estimated selling price in the period the change in estimate occurs. Losses accrued in advance of the completion of a contract are included in other accrued liabilities, a current liability, in our Consolidated Balance Sheets. Warranty expense We accrue estimated expense included in cost of operations on our Consolidated Statements of Operations to satisfy contractual warranty requirements when we recognize the associated revenues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Research and development Our research and development activities are related to improving our products through innovations to reduce the cost of our products to make them more competitive and through innovations to reduce performance risk of our products to better meet our and our customers' expectations. Research and development activities totaled $3.8 million , $7.6 million and $8.8 million in the years ended December 31, 2018 , 2017 and 2016 , respectively. 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8 for a detailed description of our plan assets. Income taxes Income tax expense for federal, foreign, state and local income taxes are calculated on pre-tax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provision for income taxes on our Consolidated Statements of Operations. 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 Our allowance for doubtful accounts was $21.4 million and $11.6 million at December 31, 2018 and 2017 , respectively. In the fourth quarter of 2018, we increased the allowance for doubtful accounts by $5.9 million for the Chinese operations of the Babcock &amp; Wilcox segment. Additionally in the fourth quarter of 2018, SPIG increased its allowance for doubtful accounts by $9.3 million related to projects in the Middle East. Amounts charged to selling, general and administrative expenses were $ 15.5 million for the year ended December 31, 2018. Amounts charged to selling, general and administrative expenses or deducted from the allowance were not significant to our statement of operations in the years ended December 31, 2017 and 2016. Inventories We carry our inventories at the lower of cost or market. We determine cost principally on the first-in, first-out basis, except for certain materials inventories of our Babcock &amp; Wilcox segment, where we use the last-in, first-out ("LIFO") method. We determined the cost of approximately 22% and 18% of our total inventories using the LIFO method at December 31, 2018 and 2017, respectively, and our total LIFO reserve at December 31, 2018 and 2017 was approximately $7.6 million and $7.0 million , respectively. Our obsolete inventory reserve was $7.9 million and $6.3 million at December 31, 2018 and 2017, respectively. In the fourth quarter of 2018, we increased our inventory reserve by $1.4 million for the Chinese operations of the Babcock &amp; Wilcox segment as a result of a strategic change in that business unit. The components of inventories can be found in Note 12 . 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21.8 million , $19.4 million and $18.7 million for the years ended December 31, 2018, 2017 and 2016, respectively. We expense the costs of maintenance, repairs and renewals that do not materially prolong the useful life of an asset as we incur them.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 Investments in unconsolidated joint ventures We use the equity method of accounting for investments in joint ventures in which we are able to exert significant influence, but not control. Joint ventures in which our investment ownership is less than 20% and where we are unable to exert significant influence are carried at cost. We assess our investments in unconsolidated joint ventures for other-than-temporary-impairment when significant changes occur in the investee's business or our investment philosophy. Such changes might include a series of operating losses incurred by the investee that are deemed other-than-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joint venture at fair value. Goodwill Goodwill represents the excess of the cost of our acquired businesses over the fair value of the net assets acquired. We perform testing of goodwill for impairment annually or when impairment indicators are present.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perform a quantitative impairment test to identify potential goodwill impairment and measure the amount of any goodwill impairment. Beginning April 1, 2018, we adopted ASU 2017-04, Intangibles - Goodwill and Other (Topic 350): Simplifying the Test for Goodwill Impairment. Goodwill impairment tests after April 1, 2018 recognize impairment for the amount that the carrying value of a reporting unit exceeds its fair value up to the remaining amount of goodwill. Prior to April 1, 2018, we used a two-step impairment test. The first step of the test compared the fair value of a reporting unit with its carrying amount, including goodwill. If the carrying amount of a reporting unit exceeded its fair value, the second step of the goodwill impairment test was performed to measure the amount of the impairment loss, if any. The second step compared the implied fair value of the reporting unit's goodwill with the carrying amount of that goodwill. Intangible assets Intangible assets are recognized at fair value when acquired. Intangible assets with definite lives are amortized to operating expense using the straight-line method over their estimated useful lives and quantitatively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Derivative financial instruments Our global operations expose us to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certain intercompany loans denominated in foreign currencies. We record these contracts at fair value on our Consolidated Balance Sheets and defer the related gains and losses in stockholders' equity as a component of accumulated other comprehensive income (loss) until the hedged item is recognized in earnings. Any ineffective portion of a derivative's change in fair value and any portion excluded from the assessment of effectiveness is immediately recognized in foreign exchange on our Consolidated Statements of Operations. The gain or loss on a derivative instrument not designated as a hedging instrument is also immediately recognized in earnings. Gains and losses on derivative financial instruments that require immediate recognition are included as a component of foreign exchange in our Consolidated Statements of Operations.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21.6 million and $23.1 million at the years ended December 31, 2018 and 2017, respectively. 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3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 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granted in the years ended December 31, 2018 and 2017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to be presented as a financing cash flow, rather than as a reduction of taxes paid. These excess tax benefits result from tax deductions in excess of the cumulative compensation expense recognized for options exercised and other equity-classified awards. See Note 9 for further discussion of stock-based compensation. Recently adopted accounting standards Effective January 1, 2018, we adopted ASU 2014-09, Revenue from Contracts with Customers using the modified retrospective method applied to all contracts that were not completed as of January 1, 2018. The new accounting standard provides a comprehensive model to use in accounting for revenue from contracts with customers. The new accounting standard also requires more detailed disclosures to enable financial statement users to understand the nature, amount, timing, and uncertainty of revenue and cash flows arising from contracts with customers. Results for reporting periods beginning on or after January 1, 2018 are presented under Topic 606, while prior period amounts are not adjusted and continue to be reported under the accounting standards in effect for the prior period. See Note 7 for additional accounting policy disclosures. Effective January 1, 2018, we prospectively adopted ASU 2016-1, Financial Instruments-Overall: Recognition and Measurement of Financial Assets and Financial Liabilities , which resulted in an immaterial impact on our financial results. The new accounting standard requires investments such as available-for-sale securities to be measured at fair value through earnings each reporting period as opposed to changes in fair value being reported in other comprehensive income. Effective January 1, 2018, we adopted ASU 2016-15, Statement of Cash Flows (Topic 230): Classification of Certain Cash Receipts and Cash Payments , which resulted in an immaterial impact on our financial results. The new guidance is intended to reduce diversity in practice in how certain transactions are classified in the statement of cash flows. Of the eight classification-related changes this new standard requires in the statement of cash flows, only two of the classification requirements are relevant to our historical cash flow statement presentation (presentation of debt prepayments and presentation of distributions from equity method investees). However, the new classification requirements did not change our historical statement of cash flows. Effective January 1, 2018, we retrospectively adopted ASU 2016-18, Statement of Cash Flows (Topic 230): Restricted Cash . The new guidance requires the changes in the total of cash, cash equivalents and restricted cash to be shown together in the statement of cash flows and no longer presenting transfers between cash and cash equivalents and restricted cash in the statement of cash flows. Historically, we have presented the transfer of cash to restricted cash and cash equivalents in the investing section of the statement of cash flows. With the adoption of ASU 2016-18, changes in restricted cash are also included in statement of cash flows based on the nature of the change together with unrestricted cash flows. The only meaningful effect on our financial statements is related to the restricted cash received from the sale of BWBC as described in Note 13 , which is reflected as investing cash flow. All other effects of adopting this new standard were immaterial. The detail of cash, cash e</t>
  </si>
  <si>
    <t>EARNINGS PER SHARE</t>
  </si>
  <si>
    <t>Earnings Per Share [Abstract]</t>
  </si>
  <si>
    <t>EARNINGS PER SHARE The following table sets forth the computation of basic and diluted earnings per share of our common stock, net of noncontrolling interest: Year Ended December 31, (in thousands, except per share amounts) 2018 2017 2016 Loss from continuing operations $ (658,460 ) $ (382,068 ) $ (122,900 ) (Loss) income from discontinued operations, net of tax (66,832 ) 2,244 7,251 Net loss attributable to shareholders $ (725,292 ) $ (379,824 ) $ (115,649 ) Weighted average shares used to calculate basic and diluted earnings per share 127,158 46,935 50,129 Basic and diluted loss per share - continuing operations $ (5.18 ) $ (8.14 ) $ (2.45 ) Basic and diluted (loss) earnings per share - discontinued operations (0.52 ) 0.05 0.14 Basic and diluted loss per share $ (5.70 ) $ (8.09 ) $ (2.31 ) Because we incurred a net loss in the years ended December 31, 2018 , 2017 and 2016 , basic and diluted shares are the same. If we had net income in the years ended December 31, 2018 , 2017 , and 2016 , diluted shares would include an additional 0.7 million , 0.4 million and 0.5 million shares, respectively. We excluded 2.9 million , 2.0 million and 3.4 million shares related to stock options from the diluted share calculation for the years ended December 31, 2018 , 2017 and 2016 , respectively, because their effect would have been anti-dilutive.</t>
  </si>
  <si>
    <t>DISCONTINUED OPERATIONS</t>
  </si>
  <si>
    <t>Discontinued Operations and Disposal Groups [Abstract]</t>
  </si>
  <si>
    <t>DISCONTINUED OPERATIONS On October 5, 2018, we sold all of the capital stock of our MEGTEC and Universal businesses to Dürr Inc., a wholly owned subsidiary of Dürr AG, pursuant to a stock purchase agreement executed on June 5, 2018 for $130.0 million , subject to adjustment. We received $112.0 million in cash, net of $22.5 million in cash sold with the businesses, and $7.7 million , which was deposited in escrow pending final settlement of working capital and other customary matters. The escrow matters are expected to be resolved within 18 months from the closing date. We primarily used proceeds from the transaction to reduce outstanding balances under our U.S. Revolving Credit Facility and for working capital purposes. Subsequent to October 5, 2018, changes in estimated working capital and other items have resulted in an estimated loss on sale and is presented in the table below in loss on sale of business. Beginning with June 30, 2018, the MEGTEC and Universal businesses are classified as discontinued operations because the disposal represents a strategic shift that had a major effect on our operations; they were previously included in our Industrial segment, which has been renamed the SPIG segment because SPIG is the remaining business of the former Industrial segment. We recorded a $72.3 million non-cash impairment charge in June 2018 to reduce the carrying value of the MEGTEC and Universal businesses to the fair value, less an amount of estimated sale costs; the non-cash impairment charge is included in Loss from discontinued operations, net of tax , in our Consolidated Statements of Operations and is presented below as goodwill impairment. The following table presents selected financial information regarding the discontinued operations included in the Consolidated Statements of Operations: Year Ended December 31, (in thousands) 2018 2017 2016 Revenue $ 170,908 $ 216,306 $ 157,322 Cost of operations 134,057 170,501 115,362 Selling, general and administrative 26,596 38,380 27,063 Goodwill impairment 72,309 — — Restructuring charge — 408 1,994 Research and development 1,224 1,798 1,557 Loss (gain) on asset disposals (1,991 ) 2 (7 ) Operating (loss) income (61,287 ) 5,217 11,353 Loss on sale of business (5,521 ) — — Income tax (benefit) expense (233 ) 1,107 4,237 Net (loss) income (66,832 ) 2,244 7,251 The following table presents the major classes of assets that have been presented as assets and liabilities of discontinued operations in our Consolidated Balance Sheets: (in thousands) December 31, 2017 Cash and cash equivalents $ 12,950 Accounts receivable – trade, net 39,196 Accounts receivable – other 157 Contracts in progress 25,409 Inventories 9,245 Other current assets 1,515 Current assets of discontinued operations 88,472 Net property, plant and equipment 27,224 Goodwill 118,720 Deferred income taxes 359 Intangible assets 34,715 Other assets 18 Noncurrent assets of discontinued operations 181,036 Total assets of discontinued operations $ 269,508 Accounts payable $ 19,838 Accrued employee benefits 3,095 Advance billings on contracts 9,073 Accrued warranty expense 5,506 Other accrued liabilities 9,987 Current liabilities of discontinued operations 47,499 Pension and other accumulated postretirement benefit liabilities 6,388 Other noncurrent liabilities 6,612 Noncurrent liabilities of discontinued operations 13,000 Total liabilities of discontinued operations $ 60,499 The significant components of discontinued operations included in our Consolidated Statements of Cash Flows are as follows: Year Ended December 31, (in thousands) 2018 2017 2016 Depreciation and amortization $ 3,482 $ 9,688 $ 5,060 Goodwill impairment 72,309 — — Loss (gain) on asset disposals (1,991 ) 2 (7 ) Loss on sale of business 5,521 — — Benefit from deferred income taxes (944 ) (359 ) (255 ) Purchase of property, plant equipment (77 ) (1,254 ) (175 ) Acquisition of Universal, net of cash acquired — (52,547 ) — DIVESTITURES AND ACQUISITIONS Divestiture Palm Beach Resource Recovery Corporation ("PBRRC") On September 17, 2018, we sold all of the issued and outstanding capital stock of PBRRC, a subsidiary that held two operations and maintenance contracts for waste-to-energy facilities in West Palm Beach, Florida, to Covanta Pasco, Inc., a wholly owned subsidiary of Covanta Holding Company for $45 million , subject to adjustment. We received $38.9 million in cash and $4.9 million that was deposited in escrow pending final settlement of working capital and other customary matters. The escrow is available to resolve any submitted claims or adjustments up to 18 months from the closing date and was primarily recorded in non-current other assets as of December 31, 2018. We recognized a $39.8 million pre-tax gain on sale of this business in 2018, net of $0.8 million of transaction costs. PBRRC was formerly part of the Vølund &amp; Other Renewable segment and represented most of the operations and maintenance revenue for the years ended December 31, 2018, 2017 and 2016. We continue to evaluate further dispositions and additional opportunities for cost savings, as well as other alternatives to increase our financial flexibility as we progress towards completion on our Vølund loss projects, as described in Note 7 . Acquisitions Universal Acoustic &amp; Emission Technologies, Inc. On January 11, 2017, we acquired Universal Acoustic &amp; Emission Technologies, Inc. ("Universal") for approximately $52.5 million in cash, funded primarily by borrowings under our United States revolving credit facility, net of $4.4 million cash acquired in the business combination. Transaction costs included in the purchase price were approximately $0.2 million . We accounted for the Universal acquisition using the acquisition method, whereby all of the assets acquired and liabilities assumed were recognized at their fair value on the acquisition date, with any excess of the purchase price over the estimated fair value recorded as goodwill. In order to purchase Universal, we borrowed approximately $55 million under the U.S. Revolving Credit Facility in 2017. Universal provides custom-engineered acoustic, emission and filtration solutions to the natural gas power generation, mid-stream natural gas pipeline, locomotive and general industrial end-markets. Universal's product offering includes gas turbine inlet and exhaust systems, silencers, filters and enclosures. At the acquisition date, Universal employed approximately 460 people, mainly in the United States and Mexico. During 2017, we integrated Universal with our Industrial segment. Universal contributed $69.1 million of revenue and $14.5 million of gross profit to our operating results in the year ended December 31, 2017. During 2018, Universal met the criteria for classification as a discontinued operation and was subsequently sold on October 5, 2018. See Note 4 for additional information about discontinued operations and the sale of Universal. The allocation of the purchase price based on the fair value of assets acquired and liabilities assumed is set forth below. We finalized the purchase price allocation associated with the valuation of certain intangible assets and deferred tax balances at December 31, 2017; as a result, the provisional measurements of intangible assets, goodwill and deferred income tax balances did not change. (in thousands) Acquisition date fair values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intangible assets included above consist of the following: Fair value (in thousands) Weighted average estimated useful life (in years) Customer relationships $ 10,800 15 Backlog 1,700 1 Trade names / trademarks 3,000 20 Technology 4,000 7 Total amortizable intangible assets $ 19,500 The acquisition of Universal resulted in an increase in our intangible asset amortization expense during the year ended December 31, 2017 of $3.1 million , which is included in cost of operations in our Consolidated Statement of Operations. Amortization of intangible assets is not allocated to segment results. Approximately $1.7 million of acquisition and integration related costs of Universal was recorded as a component of our SG&amp;A expenses in the Consolidated Statement of Operations in the year ended December 31, 2017 . The following unaudited pro forma financial information below represents our results of operations for year ended December 31, 2016 had the Universal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Year Ended (in thousands) December 31, 2016 Revenues $ 1,660,986 Net loss attributable to B&amp;W (113,940 ) Basic earnings per common share (2.27 ) Diluted earnings per common share (2.27 ) The unaudited pro forma results included in the table above reflect the following pre-tax adjustments to our historical results: • A net increase in amortization expense related to timing of amortization of the fair value of identifiable intangible assets acquired of $2.8 million in the year ended December 31, 2016. • Elimination of the historical interest expense recognized by Universal of $0.4 million in the year ended December 31, 2016. • Elimination of $2.1 million in transaction related costs recognized in the year ended December 31, 2016 . SPIG S.p.A. On July 1, 2016, we acquired all of the outstanding stock of SPIG S.p.A. ("SPIG") for €155.0 million (approximately $172.1 million ) in an all-cash transaction, which was subject to post-closing adjustments. During September 2016, €2.6 million (approximately $2.9 million ) of the transaction price was returned to B&amp;W based on the difference between the actual working capital and pre-close estimates. Transaction costs included in the purchase price associated with closing the acquisition of SPIG on July 1, 2016 were approximately $0.3 million . Based in Arona, Italy, SPIG is a global provider of custom-engineered comprehensive dry and wet cooling solutions and aftermarket services to the power generation industry including natural gas-fired and renewable energy power plants, as well as downstream oil and gas, petrochemical and other industrial end markets. The acquisition of SPIG was consistent with B&amp;W's goal to grow and diversify its technology-based offerings with new products and services in the industrial markets that are complementary to our core businesses. In the year ended December 31, 2016, SPIG contributed $96.3 million of revenue and $8.0 million of gross profit. We accounted for the SPIG acquisition using the acquisition method. All of the assets acquired and liabilities assumed were recognized at their estimated fair value as of the acquisition date. Any excess of the purchase price over the estimated fair values of the net assets acquired was recorded as goodwill. Several valuation methods were used to determine the fair value of the assets acquired and liabilities assumed. For intangible assets, we used the income method, which required us to forecast the expected future net cash flows for each intangible asset. These cash flows were then adjusted to present value by applying an appropriate discount rate that reflects the risk factors associated with the projected cash flows. Some of the more significant estimates and assumptions inherent in the income method include the amount and timing of projected future cash flows, the discount rate selected to measure the risks inherent in the future cash flows and the assessment of the asset's economic life and the competitive trends impacting the asset, including consideration of any technical, legal, regulatory or economic barriers to entry. Determining the useful life of an intangible asset also required judgment as different types of intangible assets will have different useful lives, or indefinite useful lives. The allocation of the purchase price, based on the fair value of assets acquired and liabilities assumed, is detailed below. (in thousands) Acquisition date fair values Cash $ 25,994 Accounts receivable 58,843 Contracts in progress 61,155 Inventories 2,554 Other assets 7,341 Property, plant and equipment 6,104 Goodwill 72,401 Identifiable intangible assets 55,164 Deferred income tax assets 5,550 Revolving debt (27,530 ) Current liabilities (56,323 ) Advance billings on contracts (15,226 ) Other noncurrent liabilities (379 ) Deferred income tax liabilities (17,120 ) Noncontrolling interest in joint venture (7,754 ) Net acquisition cost $ 170,774 We finalized the purchase price allocation as of December 31, 2016, which resulted in a $2.5 million increase in goodwill. The goodwill arising from the purchase price allocation of the SPIG acquisition is believed to be a result of the synergies created from combining its operations with B&amp;W's, and the growth it can provide from its wide scope of engineered cooling and service offerings and customer base. None of this goodwill is expected to be deductible for tax purposes. Also, see Note 14 for the results of our subsequent goodwill impairment assessments. The intangible assets included above consist of the following: (in thousands) Fair value (in thousands) Weighted average estimated useful life (in years) Customer relationships $ 12,217 9 Backlog 17,769 2 Trade names / trademarks 8,885 20 Technology 14,438 10 Non-compete agreements 1,666 3 Internally-developed software 189 3 Total amortizable intangible assets $ 55,164 The acquisition of SPIG added $5.2 million , $9.1 million and $13.3 million of intangible asset amortization expense in the years ended December 31, 2018, 2017 and 2016, respectively. Amortization of intangible assets is not allocated to segment results. Approximately $1.6 million and $3.5 million of acquisition and integration related costs of SPIG was recorded as selling, general and administrative expenses in the Consolidated Statement of Operations for the years ended December 31, 2017 and 2016, respectively. The following unaudited pro forma financial information below represents our results of operations for year ended December 31, 2016 had the SPIG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Year Ended December 31, (in thousands) 2016 Revenues $ 1,663,126 Net loss attributable to B&amp;W (111,500 ) Basic earnings per common share (2.22 ) Diluted earnings per common share (2.22 ) The unaudited pro forma results included in the table above reflect the following pre-tax adjustments to our historical results: • A net increase (decrease) in amortization expense related to timing of amortization of the fair value of identifiable intangible assets acquired of $6.5 million in the year ended December 31, 2016. • Elimination of the historical interest expense recognized by SPIG of $0.5 million in the year ended December 31, 2016. • Elimination of $3.5 million in transaction related costs recognized in the year ended December 31, 2016.</t>
  </si>
  <si>
    <t>DIVESTITURES AND ACQUISITIONS</t>
  </si>
  <si>
    <t>Business Combinations [Abstract]</t>
  </si>
  <si>
    <t>SEGMENT REPORTING</t>
  </si>
  <si>
    <t>Segment Reporting [Abstract]</t>
  </si>
  <si>
    <t>SEGMENT REPORTING Our operations are assessed based on three reportable segments which are summarized as follows: • Babcock &amp; Wilcox segment : focused on the supply of and aftermarket services for steam-generating, environmental and auxiliary equipment for power generation and other industrial applications. This segment was formerly named the Power segment. • Vølund &amp; Other Renewable segment : focused on the supply of steam-generating systems, environmental and auxiliary equipment and operations and maintenance services for the waste-to-energy and biomass power generation industries. This segment was formerly named the Renewable segment. • SPIG segment : focused on the supply of custom-engineered cooling systems for steam applications along with related aftermarket services. This segment was formerly part of the Industrial segment. The segment information presented in the table below reflects the product line revenues that are reviewed by each segment's manager. These gross product line revenues exclude eliminations of revenues generated from sales to other segments or to other product lines within the segment. The primary component of the Babcock &amp; Wilcox segment elimination is revenue associated with construction services. The primary component of total eliminations is associated with Babcock &amp; Wilcox segment construction services provided to the SPIG segment. An analysis of our operations by segment is as follows: Year Ended December 31, (in thousands) 2018 2017 2016 Revenues: Babcock &amp; Wilcox segment Retrofits $ 223,516 $ 306,758 $ 392,854 New build utility and environmental 155,695 155,886 292,302 Aftermarket parts and field engineering services 271,028 277,129 292,535 Industrial steam generation 129,648 123,127 107,267 Eliminations (25,311 ) (41,838 ) (102,980 ) 754,576 821,062 981,978 Vølund &amp; Other Renewable segment Renewable new build and services 137,565 282,228 284,684 Operations and maintenance services 44,507 64,970 65,814 Eliminations (890 ) — (1,326 ) 181,182 347,198 349,172 SPIG segment New build cooling systems 112,758 126,674 19,961 Aftermarket cooling system services 40,867 54,811 76,330 153,625 181,485 96,291 Eliminations (26,995 ) (8,316 ) (6,500 ) $ 1,062,388 $ 1,341,429 $ 1,420,941 Beginning in 2018, we changed our primary measure of segment profitability from gross profit to adjusted earnings before interest, tax, depreciation and amortization ("EBITDA"). The presentation of the components of our gross profit and adjusted EBITDA in the tables below are consistent with the way our chief operating decision maker reviews the results of our operations and makes strategic decisions about our business. Items such as gains or losses on asset sales, mark to market ("MTM") pension adjustments, restructuring and spin costs, impairments, losses on debt extinguishment, costs related to financial consulting required under our U.S. Revolving Credit Facility and other costs that may not be directly controllable by segment management are not allocated to the segment. Adjusted EBITDA for each segment is presented below with a reconciliation to net income. Adjusted EBITDA is not a recognized term under GAAP and should not be considered in isolation or as an alternative to net earnings (loss), operating profit (loss) or as an alternative to cash flows from operating activities as a measure of our liquidity. Adjusted EBITDA as presented below differs from the calculation used to compute our leverage ratio and interest coverage ratio as defined by our U.S. Revolving Credit Facility. Because all companies do not use identical calculations, the amounts presented for Adjusted EBITDA may not be comparable to other similarly titled measures of other companies. Year Ended December 31, (in thousands) 2018 2017 2016 Gross profit (loss) (1) : Babcock &amp; Wilcox segment $ 141,054 $ 171,008 $ 213,541 Vølund &amp; Other Renewable segment (238,125 ) (128,205 ) (68,109 ) SPIG segment (25,113 ) (7,967 ) 8,026 Intangible amortization expense included in cost of operations (6,055 ) (10,618 ) (15,192 ) Inventory reserve for strategic change in China (1,405 ) — — (129,644 ) 24,218 138,266 Selling, general and administrative ("SG&amp;A") expenses (198,200 ) (218,060 ) (216,486 ) Financial advisory services included in SG&amp;A (18,625 ) (2,659 ) — Trade receivable reserve in SG&amp;A for Chinese operations (5,845 ) — — Intangible amortization expense included in SG&amp;A (661 ) (426 ) (598 ) Goodwill and other intangible asset impairment (40,046 ) (86,903 ) — Restructuring activities and spin-off transaction costs (16,758 ) (15,039 ) (38,813 ) Research and development costs (3,780 ) (7,614 ) (8,849 ) (Loss) gain on asset disposals, net (1,438 ) (13 ) 25 Equity in income and impairment of investees (11,603 ) (9,867 ) 16,440 Operating loss $ (426,600 ) $ (316,363 ) $ (110,015 ) (1) Intangible amortization is not allocated to the segments' gross profit, but depreciation is allocated to the segments' gross profit. Year Ended December 31, (in thousands) 2018 2017 2016 Adjusted EBITDA Babcock &amp; Wilcox segment (1) $ 83,640 $ 103,294 $ 130,735 Vølund &amp; Other Renewable segment (276,266 ) (170,344 ) (105,102 ) SPIG segment (53,406 ) (29,792 ) 1,862 Corporate (2) (26,876 ) (36,147 ) (35,343 ) Research and development costs (3,780 ) (7,614 ) (8,849 ) Foreign exchange (28,542 ) (4,751 ) (1,944 ) Other – net 259 (698 ) (616 ) (304,971 ) (146,052 ) (19,257 ) Depreciation &amp; amortization (28,521 ) (30,449 ) (34,523 ) Interest expense, net (49,364 ) (25,426 ) (2,900 ) Loss on debt extinguishment (49,241 ) — — Restructuring activities and spin-off transaction costs (16,758 ) (15,039 ) (38,813 ) Financial advisory services included in SG&amp;A (18,625 ) (2,659 ) — Acquisition and integration costs included in SG&amp;A — (1,522 ) — Reserves for strategic change in China (7,250 ) — — MTM (loss) gain from benefit plans (67,474 ) 8,706 (24,159 ) Goodwill and other intangible asset impairment (40,046 ) (86,903 ) — Impairment of equity method investment in TBWES (18,362 ) (18,193 ) — Gain on sale of equity method investment in BWBC 6,509 — — Gain on sale of business 39,815 — — (Loss) gain on asset disposal (1,513 ) (13 ) 25 Loss before income tax expense (555,801 ) (317,550 ) (119,627 ) Income tax expense (benefit) 102,224 63,709 2,706 Loss from continuing operations (658,025 ) (381,259 ) (122,333 ) (Loss) income from discontinued operations, net of tax (66,832 ) 2,244 7,251 Net loss (724,857 ) (379,015 ) (115,082 ) Net income attributable to noncontrolling interest (435 ) (809 ) (567 ) Net loss attributable to stockholders $ (725,292 ) $ (379,824 ) $ (115,649 ) (1) Babcock &amp; Wilcox segment adjusted EBITDA includes $25.4 million , $21.0 million and $20.0 million of net benefit from pension and other postretirement benefit plans, excluding MTM adjustments, in the years ended December 31, 2018 , 2017 and 2016, respectively. (2) Allocations are excluded from discontinued operations. Accordingly, allocations previously absorbed by the MEGTEC and Universal businesses in the SPIG segment have been included with other unallocated costs in Corporate, and total $11.4 million , $8.8 million and $4.3 million in the years ended December 31, 2018 , 2017 and 2016, respectively. Year Ended December 31, (in thousands) 2018 2017 2016 DEPRECIATION AND AMORTIZATION Babcock &amp; Wilcox segment $ 16,047 $ 13,871 $ 15,906 Vølund &amp; Other Renewable segment 4,301 4,633 3,979 SPIG segment 7,092 11,126 14,014 Segment depreciation and amortization 27,440 29,630 33,899 Corporate 1,081 819 624 Total depreciation and amortization $ 28,521 $ 30,449 $ 34,523 We do not separately identify or report our assets by segment as our chief operating decision maker does not consider assets by segment to be a critical measure by which performance is measured. We provide our products and services to a diverse customer base that includes utilities and other power producers located around the world. We have one customer in the Babcock &amp; Wilcox segment, Southern Company, with revenues of $138.1 million that accounted for 13% of our consolidated revenue for the year ended December 31, 2018. We have no customers that individually accounted for more than 10% of our consolidated revenues in the years ended December 31, 2017 , or 2016 . Information about our consolidated operations in different geographic areas Year Ended December 31, (in thousands) 2018 2017 2016 REVENUES (1) United States $ 652,879 $ 615,089 $ 771,453 United Kingdom 64,465 183,755 196,000 Canada 90,459 95,763 62,822 Sweden 34,578 36,284 21,049 China 23,432 48,161 27,423 Germany 14,690 21,867 25,020 Italy 14,164 11,112 6,004 Denmark 12,426 82,058 53,824 Nigeria 12,211 6,754 — Taiwan - Republic of China 11,690 528 718 Finland 10,161 6,808 5,434 Brazil 9,042 2,927 1,806 Belgium 8,226 288 300 Saudi Arabia 8,035 13,648 791 Vietnam 5,764 15,762 54,691 South Korea 5,678 41,217 44,657 India 5,642 3,116 4,254 Chile 5,597 3,403 3,721 Bahrain 5,286 7 — Egypt 2,133 43,122 35,833 Aggregate of all other countries, each with less than $5 million in revenues 65,830 109,760 105,141 $ 1,062,388 $ 1,341,429 $ 1,420,941 (1) We allocate geographic revenues based on the location of the customer's operations. Year Ended December 31, (in thousands) 2018 2017 2016 NET PROPERTY, PLANT AND EQUIPMENT United States $ 43,070 $ 60,611 $ 67,249 Mexico 20,458 21,950 22,594 China 8,720 10,093 13,460 United Kingdom 5,671 6,498 6,237 Denmark 7,372 7,954 6,749 Aggregate of all other countries, each with less than $5 million of net property, plant and equipment 5,601 7,601 5,683 $ 90,892 $ 114,707 $ 121,972</t>
  </si>
  <si>
    <t>REVENUE RECOGNITION AND CONTRACTS</t>
  </si>
  <si>
    <t>Revenue from Contract with Customer [Abstract]</t>
  </si>
  <si>
    <t>REVENUE RECOGNITION AND CONTRACTS Adoption of Accounting Standards Codification ("ASC") Topic 606, Revenue from Contracts with Customers ("Topic 606") On January 1, 2018, we adopted Topic 606 using the modified retrospective method applied to all contracts that were not completed as of January 1, 2018. Results for reporting periods beginning on or after January 1, 2018 are presented under Topic 606, while prior period amounts are not adjusted and continue to be reported under the accounting standards in effect for the prior period. We recorded a $0.5 million net increase to opening retained earnings as of January 1, 2018 from the cumulative effect of adopting Topic 606 that primarily related to transitioning the timing of certain sales commissions expense. The effect on revenue from adopting Topic 606 was not material for the year ended December 31, 2018. Contract Balances The following represents the components of our contracts in progress and advance billings on contracts included in our consolidated balance sheets: Year Ended December 31, (in thousands) 2018 2017 $ Change % Change Contract assets - included in contracts in progress: Costs incurred less costs of revenue recognized $ 49,910 $ 69,577 $ (19,667 ) (28 )% Revenues recognized less billings to customers 94,817 66,234 28,583 43 % Contracts in progress $ 144,727 $ 135,811 $ 8,916 7 % Contract liabilities - included in advance billings on contracts: Billings to customers less revenues recognized $ 140,933 $ 168,880 $ (27,947 ) (17 )% Costs of revenue recognized less cost incurred 8,434 3,117 5,317 171 % Advance billings on contracts $ 149,367 $ 171,997 $ (22,630 ) (13 )% Net contract balance $ (4,640 ) $ (36,186 ) $ 31,546 (87 )% Accrued contract losses $ 61,651 $ 40,634 $ 21,017 52 % The impact of adopting Topic 606 on components of our contracts in progress and advance billings on contracts was not material at January 1, 2018. The change in our net contract balance was primarily driven by revenues recognized during 2018 that were included in contract liabilities at the beginning of the period and exceeded the receipt of new advanced payments from customers. Backlog On December 31, 2018 we had $782 million of remaining performance obligations, which we also refer to as total backlog. We expect to recognize approximately 54% , 12% and 34% of our remaining performance obligations as revenue in the remainder of 2019, 2020 and thereafter, respectively. Backlog reduced by approximately $467 million in September 2018 as a result of the sale of PBRRC described in Note 5 . Changes in Contract Estimates In the years ended December 31, 2018 , 2017 and 2016 , we recognized changes in estimated gross profit related to long-term contracts accounted for on the percentage-of-completion basis, which are summarized as follows: Year Ended December 31, (in thousands) 2018 2017 2016 Increases in gross profits for changes in estimates for over time contracts $ 18,183 $ 21,638 $ 42,368 Decreases in gross profits for changes in estimates for over time contracts (262,389 ) (174,906 ) (149,169 ) Net changes in gross profits for changes in estimates for over time contracts $ (244,206 ) $ (153,268 ) $ (106,801 ) Vølund Loss Contracts We had four Vølund contracts for renewable energy facilities in Europe that were loss contracts at December 31, 2016. During 2017, two additional Vølund contracts in Europe became loss contracts. In the years ended December 31, 2018 , 2017, and 2016, we recorded $233.0 million and $158.5 million and $141.1 million in net losses, respectively, inclusive of warranty expense as described in Note 17 , resulting from changes in the estimated revenues and costs to complete the six European Vølund loss contracts. These changes in estimates in the years ended December 31, 2018 , 2017 and 2016 included increases in our estimates of anticipated liquidated damages that reduced revenue associated with these six contracts by $11.5 million , $41.3 million and $35.8 million , respectively. The total anticipated liquidated damages associated with these six contracts were $88.6 million and $77.1 million at December 31, 2018 and December 31, 2017 , respectively. During the year ended December 31, 2017 there were corrections that reduced (increased) estimated contract losses at completion by $1.0 million , $(6.0) million and $1.1 million relating to the three months ended December 31, 2016, March 31, 2017 and June 30, 2017, respectively. Management has determined these amounts are immaterial to the consolidated financial statements in both previous periods. As of March 2019, four of the six Vølund loss contracts had been turned over to the customer, with only punch list or agreed remediation items remaining, some of which are expected to be performed during the customers' scheduled maintenance outages. This applies to the first, third, fourth and sixth loss contracts. The customers for the second and f i fth loss contracts are related parties, and a settlement agreement was reached on March 29, 2019 to limit our remaining risk related to these contracts. Under that settlement agreement, we agreed to pay a combined £70 million ( $88.9 million ) by April 5, 2019 in exchange for limiting and further defining our obligations under thes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a specified date, for which penalty for failure to complete these systems is limited to the unspent portion of our quoted cost of the activities through that date. The settlement eliminates all historical claims and remaining liquidated damages. Upon completion of these activities in accordance with the settlement, we will have no further obligation related to the fifth loss contract other than customary warranty of core products if the plant is used as a biomass plant as designed. We estimated the portion of this settlement related to waiver of the rejection right on the fifth project was $81.1 million , which was recorded in the fourth quarter of 2018 as a reduction in the selling price. We are still pursuing insurance recoveries and claims against subcontractors. For the second loss project, the settlement limits the remaining performance obligations and settled historic claims for nonconformance and delays, and we expect to turn over the plant in May 2019 and then begin the operations and maintenance contract that follows turnover of this plant. Additional engineering or core scope services, may be provided by us on the fifth loss contract on commercially acceptable terms. We will provide operations and maintenance services under an existing contract for the fifth loss project if properly notified and the plant is used as a biomass plant as designed. As of December 31, 2018 , the status of these six loss contracts was as follows: The first contract, a waste-to-energy plant in Denmark, became a loss contract in the second quarter of 2016. As of December 31, 2018 , this contract is approximately 95% complete and construction activities are complete as of the date of this report. The unit became operational during the second quarter of 2017, and as of December 31, 2018 was only pending customer agreement that contractual trial operations and takeover activities and requirements had been met.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year ended December 31, 2018 , we recognized additional contract losses of $31.8 million on the contract as a result of differences in actual and estimated costs, schedule delays and issues encountered during preparation for and completion of formal trial operations. Losses in the year ended December 31, 2018 also related to increases in expected warranty costs. Our estimate at completion as of December 31, 2018 includes $9.2 million of total expected liquidated damages. As of December 31, 2018 , the reserve for estimated contract losses recorded in "other accrued liabilities" in our consolidated balance sheet was $4.9 million . In the year ended December 31, 2017 , we recognized additional contract losses of $20.8 million as a result of differences in actual and estimated costs and schedule delays. As of December 31, 2017 , this contract had $1.6 million of accrued losses and was 98% complete. In the year ended December 31, 2016, we recognized charges of $50.3 million (net of accrued insurance proceeds), and as of December 31, 2016, this project had $6.4 million of accrued losses and was 88% complete. The second contract, a biomass plant in the United Kingdom, became a loss contract in the fourth quarter of 2016. As of December 31, 2018 , this contract was approximately 95% complete. Startup of the unit occurred in April 2018, and synchronization to the electrical grid while firing on biomass fuel occurred in September 2018. Trial operations are expected to begin in early April 2019 and takeover by the customer is expected in May 2019. This project is subject to the March 29, 2019 settlement agreement described above. During the year ended December 31, 2018 , we recognized additional contract losses of $21.7 million on this contract as a result of repairs required during startup commissioning activities, additional expected punch list and other commissioning costs, and changes in construction cost estimates. Losses in the year ended December 31, 2018 also related to increases in expected warranty costs and subcontractor productivity being lower than previous estimates. Our estimate at completion as of December 31, 2018 includes $19.0 million of total expected liquidated damages due to schedule delays. Our estimates at completion as of December 31, 2018 and 2017 also include contractual bonus opportunities for guaranteed higher power output (discussed further below). As of December 31, 2018 , the reserve for estimated contract losses recorded in "other accrued liabilities" in our consolidated balance sheet was $3.9 million . In the year ended December 31, 2017 , we recognized contract losses of $47.8 million from changes in the expected selling price, construction cost estimates and schedule delays, and as of December 31, 2017 , this contract had $12.8 million of accrued losses and was 81% complete. In the year ended December 31, 2016, we recognized charges of $28.1 million , and as of December 31, 2016, this project had $5.1 million of accrued losses and was 67% complete. The third contract, a biomass plant in Denmark, became a loss contract in the fourth quarter of 2016. As of December 31, 2018 , this contract was approximately 99% complete and construction activities are complete as of the date of this report. The unit became operational during the second quarter of 2017, and partial takeover was achieved in March 2018. We agreed with the customer to a full takeover at the end of October 2018 and scheduled a time line for remaining punch list activities to be completed around the customer's future planned outages. The contract is now in the warranty phase. During the year ended December 31, 2018 , we recognized additional contract losses of $6.9 million as a result of changes in the estimated costs at completion. Our estimate at completion as of December 31, 2018 includes $6.8 million of total expected liquidated damages due to schedule delays. As of December 31, 2018 , the reserve for estimated contract losses recorded in "other accrued liabilities" in our consolidated balance sheet was $0.5 million . In the year ended December 31, 2017 , we recognized charges of $10.2 million from changes in our estimate at completion, and as of December 31, 2017 , this contract had $0.7 million of accrued losses and was 98% complete. In the year ended December 31, 2016, we recognized charges of $30.1 million , and as of December 31, 2016, this project had $3.9 million of accrued losses and was 82% complete. The fourth contract, a biomass plant in the United Kingdom, became a loss contract in the fourth quarter of 2016. As of December 31, 2018 , this contract was approximately 96% complete. Commissioning activities began in the first quarter of 2018, and construction was substantially complete at June 30, 2018. Startup of the unit occurred in May 2018, and synchronization to the electrical grid while firing on biomass fuel occurred in July 2018. Trial operations began in November 2018 and takeover by the customer occurred in February 2019, after which only punch list items remain, most of which are expected to be performed during the customer's scheduled maintenance outages. During the year ended December 31, 2018 , we revised our estimated revenue and costs at completion for this loss contract, which resulted in $31.3 million of additional contract losses due to challenges in startup commissioning activities, additional expected punch list and other commissioning costs, additional subcontractor costs and estimated liquidated damages. Losses in the year ended December 31, 2018 also include increases in expected warranty costs and subcontractor productivity being lower than previous estimates. Our estimate at completion as of December 31, 2018 includes $21.2 million of total expected liquidated damages due to schedule delays. Our estimates at completion as of December 31, 2018 and December 31, 2017 also include contractual bonus opportunities for guaranteed higher power output (discussed further below). As of December 31, 2018 , the reserve for estimated contract losses recorded in "other accrued liabilities" in our consolidated balance sheet was $2.1 million . In the year ended December 31, 2017 , we recognized contract losses of $26.0 million from changes in the expected selling price, changes in construction cost estimates and schedule delays, and as of December 31, 2017 , this contract had $4.7 million of accrued losses and was 85% complete. In the year ended December 31, 2016, we recognized charges of $16.4 million , and as of December 31, 2016, this project had $1.6 million of accrued losses and was 61% complete. The fifth contract, a biomass plant in the United Kingdom, became a loss contract in the second quarter of 2017. As of December 31, 2018 , this contract was approximately 76% complete. This project is subject to the March 29, 2019 settlement agreement described above. We estimated the portion of this settlement related to waiver of the rejection right on the fifth project was $81.1 million , which was recorded in the fourth quarter of 2018 as a reduction in the selling price. Under the settlement, our remaining performance obligations were limited to support construction services to complete certain key systems of the plant by a specified date. The settlement also eliminates all historical claims and remaining liquidated damages. During the twelve months ended December 31, 2018, we revised our estimated revenue and costs at completion for this loss contract which resulted in $119.5 million of additional contract losses, including waiver of rejection rights, estimated costs of taking over the civil scope in the first quarter of 2018 from our joint venture partner, who entered administration (similar to filing for bankruptcy in the U.S.) in late February 2018 and receipt of regulatory release later than expected in previous estimates to begin repairs to failed steel beam that failed in September 2017, which are described in more detail below. Losses in the twelve months ended December 31, 2018 also reflect an extended schedule from greater challenges in restarting work on a site that had been idle pending repairs on the failed steel beam, including the extent of items that had been damaged from weather exposure, and increases in expected warranty costs. Our estimate at completion as of December 31, 2018 , includes $13.3 million of total expected liquidated damages due to schedule delays. As of December 31, 2018 , the reserve for estimated contract losses recorded in "other accrued liabilities" in our consolidated balance sheet was $36.8 million . In the year ended December 31, 2017 , we recognized charges of $40.2 million , respectively from changes in our estimate at completion, and as of December 31, 2017 , this contract had $14.3 million of accrued losses and was 64% complete. The sixth contract, a waste-to-energy plant in the United Kingdom, became a loss contract in the second quarter of 2017. As of December 31, 2018 , this contract was approximately 95% complete. Commissioning activities began in the first quarter of 2018, construction was substantially completed in July 2018, startup of the unit occurred in July 2018. Trial operations began in December 2018 and customer takeover occurred on January 25, 2019, after which only punch list items remain, most of which are expected to be performed during the customer's scheduled maintenance outages. The contract is in the warranty phase. During the year ended December 31, 2018 , we revised our estimated revenue and costs at completion for this loss contract, which resulted in additional contract losses of $22.0 million due to challenges in startup commissioning activities. Losses in the year ended December 31, 2018 also included the effects of schedule delays, inclusive of liquidated damages, estimated claim settlements, and increases in expected warranty costs. Our estimate at completion as of December 31, 2018 includes $19.1 million of total expected liquidated damages due to schedule delays. As of December 31, 2018 , the reserve for estimated contract losses recorded in "other accrued liabilities" in our consolidated balance sheet was $1.4 million . In the year ended December 31, 2017 , we recognized additional contract losses of $18.5 million from changes in our estimate at completion, and as of December 31, 2017 , this contract had $2.5 million of accrued losses and was 76% complete.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7 million , which is included in the December 31, 2018 estimated losses at completion for these three contracts. Also, during the third quarter of 2017, we implemented a design change in three of the renewable facilities to increase the guaranteed power output, which will allow us to achieve contractual bonus opportunities for the higher output. In the fourth quarter of 2017, we obtained agreement from certain customers to increase the value of these bonus opportunities and to provide partial relief on liquidated damages. The bonus opportunities and liquidated damages relief increased the estimated selling price of the three contracts by approximately $19 million in total, and this positive change in estimated cost to complete was fully recognized in 2017 because each was a loss contract. During the years ended December 31, 2018, 2017 and 2016, we recognized losses of $2.3 million , $2.5 million and $14.2 million , respectively, on our other Vølund renewable energy projects that are not loss contracts. Accrued liquidated damages associated with these projects was $9.0 million at December 31, 2016. During the third quarter of 2016, we determined it was probable that we would receive a $15.5 million (DKK 100.0 million ) insurance recovery for a portion of the losses on the first Vølund contract discussed above. In May 2018, our insurer disputed coverage on our insurance claim. We believe that the dispute from the insurer is without merit and continue to believe we are entitled to the full value of the claim. We intend to aggressively pursue full recovery under the policy, and we filed for arbitration in July 2018. However, an allowance for the receivable was recorded in 2018 based upon the dispute by the insurer, which is considered contradictory evidence in the accounting probability assessment of this loss recovery, even if it is believed to be without merit. The insurance recovery of $15.5 million is recorded in accounts receivable - other in our consolidated balance sheet, offset by a $12.3 million reserve at December 31, 2018 . SPIG U.S. Loss Contract At December 31, 2018, SPIG had one significant loss contract, a contract to engineer, procure materials and then construct a dry cooling system for a gas-fired power plant in the U.S. At December 31, 2018, the design and procurement are substantially complete, and the construction is underway. Overall, the contract is 69% complete and it is expected be fully complete in mid-2019. Total losses of $14.8 million were recorded in 2018, of which $9.1 million were recorded in the fourth quarter of 2018, from changes in estimated cost to complete primarily from schedule delays, lower construction labor productivity and material quality. As of December 31, 2018, the reserve for estimated contract losses recorded in "other accrued liabilities" in our consolidated balance sheet was $4.6 million related to this contract. Construction is being performed by the Babcock &amp; Wilcox segment, but the contract loss is included in the SPIG segment.</t>
  </si>
  <si>
    <t>RESTRUCTURING ACTIVITIES AND SPIN-OFF TRANSACTION COSTS</t>
  </si>
  <si>
    <t>Restructuring and Related Activities [Abstract]</t>
  </si>
  <si>
    <t>RESTRUCTURING ACTIVITIES AND SPIN-OFF TRANSACTION COSTS In the years ended December 31, 2018, 2017 and 2016, we recognized restructuring activities and spin-off transaction costs of $16.8 million , $15.0 million and $38.8 million , respectively. The following tables summarize the restructuring activity and spin-off costs incurred by segment. (in thousands) Year ended December 31, 2018 Severance and related costs Exit costs Impairment costs Spin-off transaction costs Total Babcock &amp; Wilcox segment $ 7,616 $ 177 $ — $ — $ 7,793 Vølund &amp; Other Renewable segment 469 — — — 469 SPIG segment 2,506 — — — 2,506 Corporate 5,461 199 — 330 5,990 $ 16,052 $ 376 $ — $ 330 $ 16,758 (in thousands) Year ended December 31, 2017 Severance and related costs Exit costs Impairment costs Spin-off transaction costs Total Babcock &amp; Wilcox segment $ 7,788 $ 1,708 $ 731 $ — $ 10,227 Vølund &amp; Other Renewable segment 2,997 — — — 2,997 SPIG segment 65 — — — 65 Corporate 547 — — 1,203 1,750 $ 11,397 $ 1,708 $ 731 $ 1,203 $ 15,039 (in thousands) Year ended December 31, 2016 Severance and related costs Exit costs Impairment costs Spin-off transaction costs Total Babcock &amp; Wilcox segment $ 14,311 $ 3,972 $ 14,907 $ — $ 33,190 Vølund &amp; Other Renewable segment 608 — — — 608 SPIG segment 31 — — — 31 Corporate 351 816 — 3,817 4,984 $ 15,301 $ 4,788 $ 14,907 $ 3,817 $ 38,813 In 2018, we began to implement a series of cost restructuring actions, primarily in our U.S., European, Canadian and Asian operations, and corporate functions. These actions were intended to appropriately size our operations and support functions in response to the continuing decline in global markets for new build coal-fired power generation, the announcement of the MEGTEC and Universal sale and our liquidity needs. Severance cost associated with these actions taken through December 31, 2018 is expected to total approximately $9.1 million , of which $7.2 million was recorded in the year ended December 31, 2018 and the remainder will be recorded mainly in 2019 over the remaining service periods. Severance payments are expected to extend through mid-2019. In addition, executive severance totaling $5.3 million in the year ended December 31, 2018 related to the elimination of the SVP and Chief Business Development Officer role and the transition of two CEO roles in 2018. Severance payments are expected to extend through late-2019. The remainder of the restructuring costs in the year ended December 31, 2018 , primarily relate to actions from the second half of 2017 that were intended to improve our global cost structure and increase our financial flexibility. These restructuring actions included a workforce reduction at both the business segment and corporate levels totaling approximately 9% of our global workforce, SG&amp;A expense reductions and new cost control measures, and office closures and consolidations in non-core geographies. These actions included reduction of approximately 30% of Vølund's workforce to align with a new execution model focused on Vølund's core boiler, grate and environmental equipment technologies, with the balance-of-plant and civil construction scope being executed by a partner. In the years ended December 31, 2017 and 2016, restructuring costs relate primarily to a series of activities that took place prior to 2017 that were intended to help us maintain margins, make our costs more volume-variable and allow our business to be more flexible. These actions were primarily in the Babcock &amp; Wilcox segment in advance of lower projected demand for power generation from coal in the United States. We made our manufacturing costs more volume-variable through the closure of manufacturing facilities and development of manufacturing arrangements with third parties. Also, we made our cost of engineering and supply chain more variable by creating a matrix organization capable of delivering products across multiple segments and developing more volume-variable outsourcing arrangements with our joint venture partners and other third parties to meet fluctuating demand. Until the second quarter of 2018, these restructuring actions achieved the goal of maintaining gross margins in the Babcock &amp; Wilcox segment. Quantification of cost savings, however, is significantly dependent upon volume assumptions that have changed since the restructuring actions were initiated. Restructuring liabilities are included in other accrued liabilities on our consolidated balance sheets. Activity related to the restructuring liabilities is as follows: Year Ended December 31, (in thousands) 2018 2017 Balance at beginning of period $ 2,244 $ 1,809 Restructuring expense 16,415 13,515 Payments (11,300 ) (13,080 ) Balance at December 31 $ 7,359 $ 2,244 For the year ended December 31, 2016, we recorded cash restructuring charges of $19.9 million that impacted the accrued restructuring liability. Accrued restructuring liabilities at December 31, 2018 and 2017 relate primarily to employee termination benefits. Excluded from restructuring expense in the table above are non-cash restructuring charges that did not impact the accrued restructuring liability. We did no t recognize non-cash restructuring expense in 2018. In the years ended December 31, 2017 and 2016, we recognized $0.3 million , and $15.0 million , respectively, in non-cash restructuring expense related to losses on the disposals of long-lived assets. Spin-Off Transaction Costs Spin-off costs were primarily attributable to employee retention awards directly related to the spin-off from our former parent, now known as BWX Technologies, Inc. or "BWXT". In the years ended December 31, 2018 , 2017, and 2016, we recognized spin-off costs of $0.3 million , $1.2 million , and $3.8 million respectively. In each of the years ended December 31, 2018 and 2017, we disbursed $1.9 million of the accrued retention awards.</t>
  </si>
  <si>
    <t>STOCK-BASED COMPENSATION</t>
  </si>
  <si>
    <t>Disclosure of Compensation Related Costs, Share-based Payments [Abstract]</t>
  </si>
  <si>
    <t>STOCK-BASED COMPENSATION 2015 Long-Term Incentive Plan of Babcock &amp; Wilcox Enterprises, Inc. Prior to the spin-off from our former parent, BWXT, executive officers, key employees, members of the board of directors and consultants of the Company were eligible to participate in the 2010 Long-Term Incentive Plan of The Babcock &amp; Wilcox Company (the "BWXT Plan"). Effective June 30, 2015, executive officers, key employees, members of the board of directors and consultants of the Company are eligible to participate in the 2015 Long-Term Incentive Plan of Babcock &amp; Wilcox Enterprises, Inc. (the "BW Plan"). The BW Plan permits grants of nonqualified stock options, incentive stock options, stock appreciation rights, restricted stock, restricted stock units, performance shares, performance units, and cash incentive awards. The BW Plan was amended and restated in 2018 and 2016 to increase the number of shares available for issuance by 1.0 million shares and 2.5 million shares, respectively. The number of shares available for award grants under the BW Plan, as amended and restated, is 9.3 million , of which 3.7 million remain available as of December 31, 2018 . In connection to the 2018 Rights Offering, as described in Note 22 , eligible participants of the BWXT Plan with outstanding stock options, restricted stock units, and performance-based share awards were awarded with additional corresponding shares to preserve the value of the employees outstanding equity. In connection with the spin-off, outstanding stock options and restricted stock units granted under the BWXT Plan prior to 2015 were replaced with both an adjusted BWXT award and a new BW stock award. These awards, when combined, had terms that were intended to preserve the values of the original awards. Outstanding performance share awards originally issued under the BWXT Plan granted prior to 2015 were generally converted into unvested rights to receive the value of deemed target performance in unrestricted shares of a combination of BWXT common stock and BW common stock, determined by reference to the ratio of one share of BW common stock being distributed for every two shares of BWXT common stock in the spin-off, in each case with the same vesting terms as the original awards. Stock options Stock options were awarded in 2018 and 2016. There were no stock options awarded in 2017 . The fair value of each option grant awarded in 2018 and 2016 was estimated at the date of grant using Black-Scholes, with the following weighted-average assumptions: Year Ended December 31, 2018 2016 Risk-free interest rate 2.69 % 1.14 % Expected volatility 64 % 25 % Expected life of the option in years 3.95 3.95 Expected dividend yield — % — % The risk-free interest rate is based on the implied yield on a United States Treasury zero -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is amount is zero in 2018 and 2016 because we did not expect to pay dividends on the dates the 2018 and 2016 stock options were awarded. The following table summarizes activity for our stock options the year ending December 31, 2018 : (share data in thousands) Number of Shares Weighted-Average Exercise Price Weighted-Average Remaining Contractual Term (in years) Aggregate Intrinsic Value (in thousands) Outstanding at beginning of period 2,478 $ 18.28 Granted 445 4.67 Exercised — — Cancelled/expired/forfeited (877 ) 7.99 Rights offering equitable adjustment 2,346 — Outstanding at end of period 4,392 $ 10.54 6.04 $ — Exercisable at end of period 3,390 $ 12.03 5.12 $ — The aggregate intrinsic value included in the table above represents the total pretax intrinsic value that would have been received by the option holders had all option holders exercised their options on December 31, 2018 .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The weighted-average fair value of the stock options granted in the year ended December 31, 2016 was $4.03 . As of December 31, 2017, the total intrinsic value of stock options exercised was not significant, and was $0.7 million as of December 31, 2016 . The actual tax benefits realized related to the stock options exercised for the year ended December 31, 2017 were not significant and were $0.3 million for the year ended December 31, 2016 . Restricted stock units Nonvested restricted stock units activity for the year ending December 31, 2018 was as follows: (share data in thousands) Number of Shares Weighted-Average Grant Date Fair Value Nonvested at beginning of period 2,227 $ 7.63 Granted 216 5.76 Vested (665 ) 12.42 Cancelled/forfeited (1,528 ) 5.45 Rights offering equitable adjustment 683 — Nonvested at end of period 933 $ 5.33 The actual tax benefits realized related to the restricted stock units vested during the year ended December 31, 2018, 2017 and 2016 were $0.6 million , $1.1 million and $2.7 million , respectively. Performance-based restricted stock units During 2017 and 2016, we granted certain employees performance-based restricted stock units ("PSUs") under the BW Plan, which include both performance and service conditions. PSU awards vest upon satisfying certain service requirements and financial metrics, including return on invested capital ("ROIC"), cumulative earnings per share ("EPS") and total shareholder return ("TSR"), established by the board of directors. The fair value of the TSR portion of each PSU granted was estimated at the date of grant using a Monte Carlo methodology based on market prices and the following weighted-average assumptions: Year Ended December 31, 2017 2016 Risk-free interest rate 1.54 % 0.96 % Expected volatility 42 % 25 % Expected life of the option in years 2.83 2.83 Expected dividend yield — % — % PSU activity for the year ending December 31, 2018 was as follows: (share data in thousands) Number of Shares Weighted-Average Grant Date Fair Value Nonvested at beginning of period 1,135 $ 12.75 Granted — — Vested — — Cancelled/forfeited (618 ) 9.36 Rights offering equitable adjustment 402 — Nonvested at end of period 919 $ 9.74 Performance-based, cash settled units In 2017, we granted certain employees cash-settled performance units under the BW Plan, the value of which is tied to the fair market value of our common stock on the vesting dates, subject to a ceiling of 150% of the grant date share value. The activity for the cash-settled performance units for the year ending December 31, 2018 was as follows: (share data in thousands) Number of Shares Weighted-Average Grant Date Fair Value Nonvested at beginning of period 1,799 $ 4.53 Granted — — Vested (707 ) 3.16 Cancelled/forfeited (357 ) 2.21 Rights offering equitable adjustment 9 — Nonvested at end of period 744 $ 4.73 Stock Appreciation Rights In December 2018, we granted stock appreciation rights to certain employees ("Employee SARs") and to a non-employee related party, BRPI Executive Consulting, LLC, ("Non-employee SARs"). The Employee SARs and Non-employee SARs both expire ten years after the grant date and primarily vest 100% upon completion after the required years of service. Upon vesting, the Employee SARs and Non-employee SARs may be exercised within ten business days following the end of any calendar quarter during which the volume weighted average share price is greater than the share price goal. Upon exercise of the SARs, holders receive a cash-settled payment equal to the number of SARs that are being exercised multiplied by the difference between the stock price on the date of exercise minus the SARs base price. Employee SARs are issued under the BW Plan, and Non-employee SARs are issued under a Non-employee SARs agreement. The liability method is used to recognize the accrued compensation expense with cumulatively adjusted revaluations to the then current fair value at each reporting date through final settlement. We used the following assumptions to determine the fair value of the SARs granted to employees and non-employee in 2018: Year Ended December 31, 2018 Risk-free interest rate 2.80 % Expected volatility 46 % Expected life in years 9.50 Suboptimal exercise factor 2.0x In making these assumptions, we based estimated volatility on the historical returns of the Company's stock price and selected guideline companies. We based risk-free rates on the corresponding U.S. Treasury spot rates for the expected duration at the date of grant, which we convert to a continuously compounded rate. We relied upon a suboptimal exercise factor, representing the ratio of the base price to the stock price at the time of exercise, to account for potential early exercise prior to the expiration of the contractual term. With consideration to the executive level of the SARs holders, a suboptimal exercise multiple of 2.0 x was selected. Subject to vesting conditions, should the stock price achieve a value of 2.0 x above the base price, we assume the holders will exercise prior to the expiration of the contractual term of the SARs. The expected term for the SARs is an output of our valuation model in estimating the time period that the SARs are expected to remain unexercised. Our valuation model assumes the holders will exercise their SARs prior to the expiration of the contractual term of the SARs. The following table presents the changes in our outstanding Employee SARs and Non-employee SARs for the year ending December 31, 2018 and the associated weighted average values: (share data in thousands) Number of Employee SARs Number of Non-Employee SARs Total Number of SARs Weighted-Average Value Weighted Average Exercise Price Nonvested at beginning of period — — — $ — $ — Granted 2,531 8,435 10,966 0.18 2.34 Vested — — — — — Nonvested at end of period 2,531 8,435 10,966 $ 0.18 $ 2.34 As of December 31, 2018, the total intrinsic value of the SARs was $2.3 million .</t>
  </si>
  <si>
    <t>PROVISION FOR INCOME TAXES</t>
  </si>
  <si>
    <t>Income Tax Disclosure [Abstract]</t>
  </si>
  <si>
    <t>PROVISION FOR INCOME TAXES We are subject to federal income tax in the United States and numerous countries that have statutory tax rates different than the U.S. federal statutory rate of 21%. The most significant of these foreign operations are located in Canada, Denmark, Germany, Italy, Mexico, Sweden and the United Kingdom with effective tax rates ranging between 19% and approximately 30% . We provide for income taxes based on the tax laws and rates in the jurisdictions in which we conduct our operations. These jurisdictions may have regimes of taxation that vary with respect to both nominal rates and the basis on which these rates are applied. Our consolidated effective income tax rate can vary significantly from period to period due to these variations, changes in jurisdictional mix of our income and valuation allowances in certain jurisdictions that can offset income tax expense or benefit. We are currently under audit by various domestic and international authorities. With few exceptions, we do not have any returns under examination for years prior to 2014. The United States Internal Revenue Service has completed examinations of the federal tax returns of our former parent, BWXT, through 2014, and all matters arising from such examinations have been resolved.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Unrecognized tax benefits are as follows: Year Ended December 31, (in thousands) 2018 2017 2016 Balance at beginning of period $ 1,204 $ 884 $ 1,141 Increases based on tax positions taken in the current year 588 277 178 Increases based on tax positions taken in the prior years 51 56 230 Decreases based on tax positions taken in the prior years — (13 ) — Decreases due to settlements with tax authorities (140 ) — (665 ) Decreases due to lapse of applicable statute of limitation (203 ) — — Balance at end of period $ 1,500 $ 1,204 $ 884 Subject to the impact of valuation allowances discussed more fully below, the $1.5 million balance of unrecognized tax benefits at December 31, 2018 would decrease expense if recognized. We do not expect any of our unrecognized income tax benefits to be resolved in the next twelve months. We recognize interest and penalties related to unrecognized tax benefits in our provision for income taxes; however, such amounts are not significant to any period presented. Deferred income taxes reflect the net tax effects of temporary differences between the financial and tax bases of assets and liabilities. Significant components of deferred tax assets and liabilities were as follows: Year Ended December 31, (in thousands) 2018 2017 Deferred tax assets: Pension liability $ 66,652 $ 58,810 Accrued warranty expense 2,943 5,262 Accrued vacation pay 98 996 Accrued liabilities for self-insurance (including postretirement health care benefits) 4,653 3,910 Accrued liabilities for executive and employee incentive compensation 4,473 4,950 Investments in joint ventures and affiliated companies — 10,422 Long-term contracts 27,623 6,801 Accrued Legal Fees 1,058 1,579 Inventory Reserve 1,595 1,842 Property, plant and equipment 1,200 — Net operating loss carryforward 143,401 95,715 State tax net operating loss carryforward 21,017 21,658 Capital loss carryforward 3,744 — Interest disallowance carryforward 21,550 — Foreign tax credit carryforward 2,535 7,150 Other tax credits 6,642 5,678 Other 10,755 4,980 Total deferred tax assets 319,939 229,753 Valuation allowance for deferred tax assets (313,094 ) (108,105 ) Net, total deferred tax assets 6,845 121,648 Deferred tax liabilities: Investments in joint ventures and affiliated companies 30 — Long-term contracts — 569 Intangibles 9,595 21,215 Property, plant and equipment — 2,835 Undistributed foreign earnings — 1,314 Other — 2,445 Total deferred tax liabilities 9,625 28,378 Net deferred tax (liabilities) assets $ (2,780 ) $ 93,270 At December 31, 2018, we had a valuation allowance of $313.1 million for deferred tax assets, which we expect may not be realized through carrybacks, future reversals of existing taxable temporary differences and estimates of future taxable income. In the three months ended September 30, 2018, we recognized income tax expense of $94.3 million , which included $99.6 million of non-cash income tax charges to increase the valuation allowance against our remaining net deferred tax assets. Deferred tax assets are evaluated each period to determine whether it is more likely than not that those deferred tax assets will be realized in the future. This evaluation is performed under the framework of ASC 740, Income Taxes, and considers all positive and negative evidence. In our analysis at September 30, 2018, our weighing of positive and negative evidence included an assessment of historical income by jurisdiction adjusted for recent dispositions and other nonrecurring items, as well as an evaluation of other qualitative factors such as the amendments to covenants in our U.S Revolving Credit Facility as described in Note 19 and our current and prior plans to mitigate our liquidity challenges as described in Note 1 . The changes in circumstances in the third quarter of 2018 also included, among other items, the September 2018 sale of PBRRC, which had been generating income in the U.S. In reporting periods prior to the third quarter of 2018, our plans to mitigate the liquidity challenges created by losses in the Vølund &amp; Other Renewable segment primarily focused on the non-core asset sales and financing activities described in Note 1 , but in October 2018, our plans to mitigate our liquidity challenges primarily depended upon realizing projected cost savings from our previously announced restructuring actions and achievement of our forecasted cash generation from our core operations. These third quarter 2018 changes in circumstances were reflected in the weight assigned to each piece of evidence considered and resulted in the judgment that a full valuation allowance against our remaining net deferred tax assets should be recorded at September 30, 2018, when we assigned more weight to our liquidity challenges. We continue to have a full valuation allowance against our remaining net deferred tax assets as of December 31, 2018, as our assessment and conclusions remain unchanged from September 30, 2018. We will continue to weigh and assess the positive and negative evidence that exists as of each measurement date and the valuation allowances may be reversed in the future if sufficient positive evidence exists to outweigh the negative evidence. Any reversal of our valuation allowance could be material to the income or loss for the period in which our assessment changes. Valuation allowances do not limit our ability to use deferred tax assets in the future. The following is an analysis of our valuation allowance for deferred tax assets: (in thousands) Beginning Charges to costs Charged to Ending Year Ended December 31, 2018 $ (108,105 ) $ (204,727 ) $ (262 ) $ (313,094 ) Year Ended December 31, 2017 (40,484 ) (61,021 ) (6,600 ) (108,105 ) Year Ended December 31, 2016 (10,077 ) (29,307 ) (1,100 ) (40,484 ) Loss before the provision for income taxes was as follows: Year Ended December 31, (in thousands) 2018 2017 2016 United States $ (166,269 ) $ (46,673 ) $ (10,208 ) Other than the United States (389,532 ) (270,877 ) (109,419 ) Loss before provision for income taxes $ (555,801 ) $ (317,550 ) $ (119,627 ) The provision for income taxes consisted of: Year Ended December 31, (in thousands) 2018 2017 2016 Current: United States – federal $ 1,817 $ (239 ) $ 284 United States – state and local (276 ) 397 (415 ) Other than in the United States 3,339 8,215 4,504 Total current 4,880 8,373 4,373 Deferred: United States – Federal 84,203 57,475 7,287 United States – state and local 10,020 2,903 6,353 Other than in the United States 3,121 (5,042 ) (15,307 ) Total deferred (benefit) provision 97,344 55,336 (1,667 ) Provision for income taxes $ 102,224 $ 63,709 $ 2,706 The following is a reconciliation of the United States statutory federal tax rate (21%) to the consolidated effective tax rate: Year Ended December 31, 2018 2017 2016 United States federal statutory rate 21.0 % 35.0 % 35.0 % State and local income taxes 0.5 0.3 (3.1 ) Foreign rate differential 1.3 (9.5 ) (11.8 ) Deferred Taxes - Change in Tax Rate 0.4 (19.6 ) — Tax credits (0.7 ) 0.9 2.7 Dividends and deemed dividends from affiliates — (1.8 ) (0.2 ) Valuation allowances (36.8 ) (17.7 ) (25.3 ) Goodwill impairment (1.4 ) (6.9 ) — Uncertain tax positions — — 0.3 Non-deductible expenses (0.6 ) 0.2 (1.6 ) Other (2.1 ) (1.0 ) 1.7 Effective tax rate (18.4 )% (20.1 )% (2.3 )% We have tax effected foreign net operating loss carryforwards ("NOLs") of $122.9 million available to offset future taxable income in certain foreign jurisdictions. Of these foreign NOLs, $117.8 million do not expire and will be available indefinitely. The remaining foreign NOLs begin to expire in 2020. At December 31, 2018, we have a tax effected United States federal net operating loss of $20.5 million . $17.8 million of the United States federal net operating loss will begin to expire in 2031 and the balance has an unlimited life. At December 31, 2018, we have foreign tax credit carryovers of $2.5 million . At December 31, 2018, we have tax effected state net operating loss benefits of $21.0 million available to offset future taxable income in various states. Our state net operating loss carryforwards begin to expire in the year 2019. All deferred tax assets, including NOLs, have also been fully offset by valuation allowances as of September 30, 2018. It has been our practice to reinvest indefinitely, the earnings of our foreign subsidiaries and that position has not changed as a result of the enactment of the U.S. Tax Cuts and Jobs Act. If we were to distribute earnings from certain foreign subsidiaries, we would be subject to withholding taxes of approximately $2.3 million but U.S. income taxes would generally not be imposed upon such distributions. We have not established deferred taxes for these withholding taxes. As a result of accumulations of the Company's common stock among several large shareholders and the impact of the 2018 Rights Offering that was completed on April 30, 2018, we continue to monitor for the possibility of an ownership change as defined under Internal Revenue Code ("IRC") Section 382. Under IRC Section 382, a company has undergone an ownership change if shareholders owning at least 5% of the Company have increased their collective holdings by more than 50% during the prior three-year period. Based on information that is publicly available, the Company does not currently believe it has experienced an ownership change. However, a relatively small increase in ownership by any of our shareholders owning at least 5% of the Company could result in an ownership change. To illustrate, if we had experienced an ownership change as of December 31, 2018, the future utilization of our federal NOLs would become limited to approximately $1.7 million annually ( $0.4 million tax effected). The actual determination of the annual Section 382 limitation would be dependent upon the value of the Company multiplied by the long-term tax-exempt rate at the time the ownership change occurred. New Tax Act The United States Tax Cuts and Jobs Act (the “Tax Act”) was enacted on December 22, 2017 and introduced significant changes to the United States income tax law. Beginning in 2018, the Tax Act reduced the United States statutory corporate income tax rate from 35% to 21% and created a modified territorial system that will generally allow United States companies a full dividend received deduction for any future dividends from non-U.S. subsidiaries. In addition to the tax rate reduction and changes to the territorial nature of the US tax system, the Tax Act introduced a new limitation on interest deductions, a Foreign Derived Intangible Income (“FDII”) and new minimum tax on foreign sourced income, Global Low Taxed Intangible Income (“GILTI”). The Company will account for GILTI as a period cost in the year the tax is incurred. In 2018, we did not report any FDII benefit or GILTI taxes but did incur an interest limitation of approximately $94.8 million . This disallowed interest expense will be available for carryforward and is not subject to expiration but can only be used in a future year when the net interest expense for that period (including carryforward amounts) exceeds the relevant annual limitation. In connection with the transition to a modified territorial system, the Tax Act also established a mandatory one-time deemed repatriation transition tax on deferred foreign earnings. The SEC staff issued Staff Accounting Bulletin ("SAB 118"), which provided guidance on accounting for the tax effects of the Tax Act. SAB 118 provides a measurement period that should not extend beyond one year from the Tax Act enactment date for companies to complete the accounting under Accounting Standards Codification 740 ("ASC 740"). In accordance with SAB 118, we made reasonable estimates of the effects of the Tax Act and recorded provisional amounts in our financial statements as of December 31, 2017. We completed our accounting related to these items as described in SAB 118, with no changes to the provisional amounts recorded in 2017. The 2018 effective tax rate reconciliation reflects the corporate rate reductions enacted by the Tax Act. Deferred tax effects At December 31, 2017, we remeasured our deferred taxes and recorded a deferred tax expense of $62.4 million . The fourth quarter 2017 amount consisted of an expense for the corporate rate reduction of $54.4 million , expense of $0.8 million based on a change in our deferred taxes related to executive compensation and an expense of $7.2 million to record a valuation allowance on foreign tax credit carryforwards. One-time transition tax The Deemed Repatriation Transition Tax (Transition Tax) is a tax on previously untaxed accumulated earnings and profits (E&amp;P) of certain of our foreign subsidiaries. To determine the amount of the Transition Tax, we determined, in addition to other factors, the amount of post-1986 E&amp;P of the relevant subsidiaries, as well as the amount of non-United States income taxes paid on such earnings. Because we had estimated an E&amp;P deficit, we did not record a Transition Tax at December 31, 2017 and as stated above, we completed our analysis and did not revise that estimate as of December 31, 2018.</t>
  </si>
  <si>
    <t>COMPREHENSIVE INCOME</t>
  </si>
  <si>
    <t>Equity [Abstract]</t>
  </si>
  <si>
    <t>COMPREHENSIVE INCOME Gains and losses deferred in accumulated other comprehensive income (loss) ("AOCI") are reclassified and recognized in the Consolidated Statements of Operations once they are realized. The changes in the components of AOCI, net of tax, for the years ended December 31, 2018, 2017 and 2016 were as follows: (in thousands) Currency translation gain (los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24,494 ) 7 2,046 7,692 (14,749 ) Reclassified from AOCI to net income (loss) — — (3,030 ) 150 (2,880 ) Net other comprehensive income (loss) (24,494 ) 7 (984 ) 7,842 (17,629 ) Balance at December 31, 2016 $ (43,987 ) $ (37 ) $ 802 $ 6,740 $ (36,482 ) Other comprehensive income (loss) before reclassifications 16,150 99 3,204 (152 ) 19,301 Reclassified from AOCI to net income (loss) — (24 ) (2,269 ) (2,955 ) (5,248 ) Net other comprehensive income (loss) 16,150 75 935 (3,107 ) 14,053 Balance at December 31, 2017 $ (27,837 ) $ 38 $ 1,737 $ 3,633 $ (22,429 ) ASU 2016-1 cumulative adjustment (1) — (38 ) — — (38 ) Other comprehensive income (loss) before reclassifications 16,452 — 890 (22 ) 17,320 Reclassified from AOCI to net income (loss) 551 — (1,265 ) (2,740 ) (3,454 ) Amounts reclassified from AOCI to pension and other accumulated postretirement benefit liabilities and deferred income taxes (2) — — — (2,831 ) (2,831 ) Net other comprehensive income (loss) 17,003 (38 ) (375 ) (5,593 ) 10,997 Balance at December 31, 2018 $ (10,834 ) $ — $ 1,362 $ (1,960 ) $ (11,432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The standard is effective as of January 1, 2018 and requires application by means of a cumulative-effect adjustment to the balance sheet as of the beginning of the fiscal year of adoption. (2) Includes the reclassification of the unamortized balance of the curtailment gain, net of tax as described in Note 18 . 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18 2017 2016 Release of currency translation gain with the sale of equity method investment Equity in income and impairment of investees $ (551 ) $ — $ — Provision for income taxes — — Net loss $ (551 ) $ — $ — Derivative financial instruments Revenues $ 1,638 $ 10,059 $ 4,624 Cost of operations (15 ) (118 ) 195 Other-net — (7,438 ) (1,221 ) Total before tax 1,623 2,503 3,598 Provision (benefit) for income taxes 358 234 568 Net income $ 1,265 $ 2,269 $ 3,030 Amortization of prior service cost on benefit obligations Benefit plans, net $ 3,002 $ 2,912 $ 254 Provision (benefit) for income taxes 262 (43 ) 404 Net income (loss) $ 2,740 $ 2,955 $ (150 ) Realized gain on investments Other-net $ — $ 38 $ — Provision for income taxes — 14 — Net income $ — $ 24 $ —</t>
  </si>
  <si>
    <t>INVENTORIES</t>
  </si>
  <si>
    <t>Inventory Disclosure [Abstract]</t>
  </si>
  <si>
    <t>INVENTORIES The components of inventories are as follows: Year Ended December 31, (in thousands) 2018 2017 Raw materials and supplies $ 44,833 $ 54,291 Work in progress 5,348 6,918 Finished goods 11,142 11,708 Total inventories $ 61,323 $ 72,917</t>
  </si>
  <si>
    <t>EQUITY METHOD INVESTMENTS</t>
  </si>
  <si>
    <t>Equity Method Investments and Joint Ventures [Abstract]</t>
  </si>
  <si>
    <t>EQUITY METHOD INVESTMENTS As of December 31, 2018, we do not have any remaining investments in equity method investees. During the first quarter of 2018, we sold our interest in BWBC to our joint venture partner in China for approximately $21.1 million , resulting in a gain of approximately $6.5 million , which was classified in equity income of investees in the Consolidated Statement of Operations. Proceeds from this sale, net of $1.3 million of withholding tax, were $19.8 million . Our former equity method investment in BWBC had a manufacturing facility that designed, manufactured, produced and sold various power plant and industrial boilers, primarily in China. In July 2018, we completed the sale of our investment in TBWES together with the settlement of related contractual claims and received $15.0 million in cash, of which $7.7 million related to our investment in TBWES and $7.3 million of proceeds were used to pay outstanding claims. In July 2018, the AOCI related to cumulative currency translation loss from our investment in TBWES of $2.6 million was also recognized as a loss and is included in foreign exchange with other income (expense) in our consolidated statement of operations. TBWES had a manufacturing facility that produced boiler parts and equipment intended primarily for new build coal boiler contracts in India. During the second quarter of 2017, both we and our joint venture partner decided to make a strategic change in the Indian joint venture due to the decline in forecasted market opportunities in India, at which time we recorded in an $18.2 million other-than-temporary-impairment to the expected recoverable value of our investment in the joint venture. During the first quarter of 2018, based on a preliminary agreement to sell our investment in TBWES, we recognized an additional $18.4 million other-than-temporary-impairment. The impairment charge was based on the difference in the carrying value of our investment in TBWES and the preliminary sale price. These other-than-temporary-impairment losses were classified in equity income of investees in the Consolidated Statements of Operations. On December 22, 2016, we sold all of our interest in our former Australian joint venture, Halley &amp; Mellowes Pty. Ltd. ("HMA") for $18.0 million . The sale of HMA resulted in an $8.3 million gain, which was classified in equity income of investees in the Consolidated Statement of Operations. The undistributed earnings of our equity method investees were $7.9 million and $59.6 million at December 31, 2017 and 2016, respectively. Summarized below is consolidated balance sheet and statement of operations information for investments accounted for under the equity method: December 31, (in thousands) 2017 Current assets $ 322,956 Noncurrent assets 137,081 Total assets $ 460,037 Current liabilities $ 342,178 Noncurrent liabilities 24,474 Owners' equity 93,385 Total liabilities and equity $ 460,037 Year Ended December 31, (in thousands) 2017 2016 Revenues $ 346,459 $ 488,101 Gross profit 32,682 76,986 (Loss) income before provision for income taxes (10,626 ) 19,529 Provision for income taxes 1,907 3,715 Net (loss) income $ (12,533 ) $ 15,814 The provision for income taxes is based on the tax laws and rates in the countries in which our investees operate. The taxation regimes vary not only by their nominal rates, but also by allowable deductions, credits and other benefits. For some of our United States investees, United States income taxes are the responsibility of the respective owners, which is primarily the reason for the provision for income taxes being low in relation to income before provision for income taxes. Reconciliation of net income in the statement of operations of our investees to equity in income of investees in our Consolidated Statements of Operations is as follows: Year Ended December 31, (in thousands) 2018 2017 2016 Equity income based on stated ownership percentages $ 250 $ 7,530 $ 7,898 TBWES other-than-temporary impairment (18,362 ) (18,193 ) — Gain on sale of our interest in BWBC 6,509 — — Gain on sale of our interest in HMA — — 8,324 All other adjustments due to amortization of basis differences, timing of GAAP adjustments and other adjustments — 796 218 Equity in income (loss) of investees $ (11,603 ) $ (9,867 ) $ 16,440 Our transactions with unconsolidated affiliates were as follows: Year Ended December 31, (in thousands) 2018 2017 2016 Sales to $ — $ 7,143 $ 17,220 Purchases from — 12,470 32,490 Dividends received (1) 890 50,134 12,160 Capital contributions (2) — — 26,256 (1) includes $48.1 million , $6.0 million in dividends received from BWBC in 2017 and 2016, respectively, before taxes. (2) includes a $26.3 million contribution we made in April 2016 to increase our ownership interest in TBWES for the purpose of extinguishing the joint venture's high-interest third-party debt and avoiding the associated future interest cost (our joint venture partner contributed the same amount to TBWES). Our accounts receivable-other includes receivables from these unconsolidated affiliates of $5.8 million at December 31, 2017.</t>
  </si>
  <si>
    <t>GOODWILL</t>
  </si>
  <si>
    <t>Goodwill and Intangible Assets Disclosure [Abstract]</t>
  </si>
  <si>
    <t>GOODWILL The following summarizes the changes in the carrying amount of goodwill as of December 31, 2018: (in thousands) Babcock &amp; Wilcox Vølund &amp; Other Renewable SPIG Total Balance at December 31, 2016 (1) (2) $ 46,220 $ 48,435 $ 68,432 $ 163,087 Currency translation adjustments 1,150 1,530 6,814 9,494 2017 impairment charges — (49,965 ) (36,938 ) (86,903 ) Balance at December 31, 2017 (1) (2) $ 47,370 $ — $ 38,308 $ 85,678 Currency translation adjustments (262 ) — (768 ) (1,030 ) 2018 impairment charges — — (37,540 ) (37,540 ) Balance at December 31, 2018 (2) $ 47,108 $ — $ — $ 47,108 (1) Goodwill for MEGTEC and Universal are included in noncurrent assets of discontinued operations. See Note 4 . (2) Accumulated goodwill impairments were $50.0 million for the Vølund &amp; Other Renewable segment as of December 31, 2017 and $74.4 million and $36.9 million for the SPIG segment as of December 31, 2018 and December 31, 2017, respectively. Prior to December 31, 2016, we had not recorded any goodwill impairment charges. In January 2017, the FASB issued ASU 2017-04, Intangibles—Goodwill and Other (Topic 350), Simplifying the Test for Goodwill Impairment (ASU 2017-04) .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We early adopted ASU 2017-04 on April 1, 2018, effective the first day of our 2018 second quarter. Goodwill is tested for impairment annually and when impairment indicators exist. Interim impairment testing as of June 30, 2018 was performed for the SPIG reporting unit due to lower bookings in the second quarter of 2018 than previously forecasted, which resulted in a reduction in the forecast for the reporting unit. In this test, we compared the fair value of the reporting unit to its carrying value to measure goodwill impairment loss as required by ASU 2017-04. Fair value was determined using the combination of a discounted cash flow method (income approach) and the guideline public company method (market comparable approach), weighted equally in determining the fair value. The market comparable approach estimates fair value using market multiples of various financial measures compared to a set of comparable public companies. Key Level 3 unobservable inputs in our valuation included cash flows and long-term growth rates reflective of management's forecasted outlook, and discount rates inclusive of risk adjustments consistent with current market conditions. A discount rate of 14.5% was used, which is based on the weighted average cost of capital using guideline public company data, factoring in current market data and company-specific risk factors. As a result of the impairment test, we recognized a $37.5 million impairment of goodwill in the SPIG reporting unit at June 30, 2018. After the impairment, the SPIG reporting unit did not have any remaining goodwill. During the third quarter of 2018, we established a full valuation allowance on the majority of its U.S. deferred tax assets. Substantially all of those U.S. deferred tax assets related to the Babcock &amp; Wilcox reporting unit such that the establishment of the valuation allowance reduced the carrying value of the Babcock &amp; Wilcox reporting unit to a negative amount. Within the Babcock &amp; Wilcox segment, $38.3 million of goodwill was allocated to the Babcock &amp; Wilcox reporting unit that had a negative carrying value as of September 30, 2018. An analysis was performed as of September 30, 2018 noting no indicators of impairment for this reporting unit. During the annual impairment analysis as of October 1, 2018, which was performed in a manner consistent with the methodology described above, the fair value of the Babcock &amp; Wilcox and Construction reporting units exceeded their carrying value and no impairment of goodwill was recognized. The discount rates used in this analysis were 14.5% and 14.0% for the Babcock &amp; Wilcox and Construction reporting units, respectively, which were the only reporting units with goodwill balances remaining as of the analysis date. Reasonable changes in assumptions for our Babcock &amp; Wilcox and Construction reporting units also would not indicate impairment because of the positive fair value of the Babcock &amp; Wilcox reporting unit compared with its negative carrying value and the 118% headroom indicated by the test for the Construction reporting unit. Interim impairment testing as of December 31, 2018 was performed for all reporting units due to significant decrease in the Company's market capitalization during the quarter. This analysis was performed in a manner consistent with the methodology described above and the results demonstrated that the fair value of the Babcock &amp; Wilcox and Construction reporting units exceeded their carrying value and no impairment of goodwill was recognized. The discount rates used in this analysis were 12.5% and 13.0% for the Babcock &amp; Wilcox and Construction reporting units, respectively, which were the only reporting units with goodwill balances remaining as of the analysis date. Reasonable changes in assumptions for our Babcock &amp; Wilcox and Construction reporting unit also would not indicate impairment because of the positive fair value of the Babcock &amp; Wilcox reporting unit compared with its negative carrying value and the 98% headroom indicated by the test for the Construction reporting unit. In the third quarter of 2017, we completed an interim impairment test that was performed in a manner consistent with the methodology described above and recorded $50.0 million of impairment charges in the Vølund &amp; Other Renewable reporting unit due to significant charges incurred that attributed to a significant decline in our market capitalization in the third quarter of 2017. Also, as a result of our analysis in the third quarter of 2017, our SPIG reporting unit recorded a $36.9 million impairment charge due to a short-term decrease in profitability attributable to specific, then-current contracts and changes in SPIG's market strategy introduced during the third quarter of 2017.</t>
  </si>
  <si>
    <t>INTANGIBLE ASSETS</t>
  </si>
  <si>
    <t>INTANGIBLE ASSETS Our intangible assets are as follows: Year Ended December 31, (in thousands) 2018 2017 Definite-lived intangible assets (1) Customer relationships $ 24,764 $ 25,494 Unpatented technology 15,098 12,910 Patented technology 2,616 6,542 Tradename 12,566 13,951 Backlog 17,760 18,060 All other 9,728 7,611 Gross value of definite-lived intangible assets 82,532 84,568 Customer relationships amortization (17,219 ) (12,455 ) Unpatented technology amortization (3,760 ) (2,184 ) Patented technology amortization (2,348 ) (2,213 ) Tradename amortization (3,672 ) (3,042 ) Acquired backlog amortization (17,760 ) (16,622 ) All other amortization (8,285 ) (7,292 ) Accumulated amortization (53,044 ) (43,808 ) Net definite-lived intangible assets $ 29,488 $ 40,760 Indefinite-lived intangible assets Trademarks and trade names $ 1,305 $ 1,305 Total intangible assets, net $ 30,793 $ 42,065 (1) Intangible assets for MEGTEC and Universal are included in noncurrent assets of discontinued operations. See Note 4 . The following summarizes the changes in the carrying amount of intangible assets: Year Ended December 31, (in thousands) 2018 2017 2016 Balance at beginning of period $ 42,065 $ 48,622 $ 11,293 Business acquisitions &amp; adjustments — — 55,438 Amortization expense (6,715 ) (11,049 ) (15,789 ) Impairment expense (2,521 ) — — Currency translation adjustments and other (2,036 ) 4,492 (2,320 ) Balance at end of the period $ 30,793 $ 42,065 $ 48,622 Amortization of intangible assets is included in cost of operations and SG&amp;A in our Consolidated Statement of Operations, but it is not allocated to segment results. Long-lived assets, including intangible assets, are reviewed for impairment annually, or whenever circumstances indicate that the carrying amount might not be recoverable. The circumstances leading to the goodwill impairments as of June 30, 2018 and September 30, 2017 also triggered evaluations for the SPIG reporting unit. In our tests as of June 30, 2018 and September 30, 2017, as well as our annual test as of October 1, 2018, the sum of the undiscounted cash flows and the residual value of the primary assets exceeded the carrying value of the SPIG asset group and no impairment was indicated. In the fourth quarter of 2018, a strategic decision was made to exit certain geographies of the SPIG segment, and as a result, $2.5 million of the customer relationship and other intangible assets related to these geographies were impaired. As of December 31, 2018, and December 31, 2017, the SPIG reporting unit had $25.0 million and $32.7 million of identifiable intangible assets, net of accumulated amortization, respectively. As of December 31, 2018, the Vølund asset group unit had $2.0 million of identifiable intangible assets, net of accumulated amortization. In our annual impairment test as of October 1, 2018 and interim test as of December 31, 2018, the sum of the undiscounted cash flows and the residual value of the primary assets exceeded the carrying value of the Vølund asset group and no impairment was indicated. Estimated future intangible asset amortization expense is as follows (in thousands): Year ending Amortization expense December 31, 2019 4,226 December 31, 2020 3,523 December 31, 2021 3,303 December 31, 2022 3,225 December 31, 2023 3,216 Thereafter 11,995</t>
  </si>
  <si>
    <t>PROPERTY, PLANT &amp; EQUIPMENT</t>
  </si>
  <si>
    <t>Property, Plant and Equipment [Abstract]</t>
  </si>
  <si>
    <t>PROPERTY, PLANT &amp; EQUIPMENT Property, plant and equipment less accumulated depreciation is as follows: Year Ended December 31, (in thousands) 2018 2017 Land $ 3,575 $ 3,631 Buildings 106,238 107,944 Machinery and equipment 181,825 205,331 Property under construction 2,290 5,979 293,928 322,885 Less accumulated depreciation 203,036 208,178 Net property, plant and equipment $ 90,892 $ 114,707 In September 2018, we relocated our corporate headquarters to Barberton, Ohio from Charlotte, North Carolina. At the same time, we announced that we would consolidate most of our Barberton and Copley, Ohio operations into new, leased office space in Akron, Ohio in approximately the third quarter of 2019. We do not expect to incur significant relocation costs; however, we expect $7.0 million of accelerated depreciation to be recognized through mid-2019, of which $2.9 million was recognized in the year ended December 31, 2018.</t>
  </si>
  <si>
    <t>WARRANTY EXPENSE</t>
  </si>
  <si>
    <t>Product Warranties Disclosures [Abstract]</t>
  </si>
  <si>
    <t>WARRANTY EXPENSE We may offer assurance type warranties on products and services we sell. Changes in the carrying amount of our accrued warranty expense are as follows: Year Ended December 31, (in thousands) 2018 2017 2016 Balance at beginning of period $ 33,514 $ 36,520 $ 35,819 Additions 33,095 22,373 22,117 Expirations and other changes (5,963 ) (13,805 ) (10,531 ) Increases attributable to business combinations — — 918 Payments (14,151 ) (13,622 ) (11,089 ) Translation and other (1,378 ) 2,048 (714 ) Balance at end of period $ 45,117 $ 33,514 $ 36,520 We accrue estimated expense included in cost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in the year ended December 31, 2018 includes a $14.2 million increase in expected warranty costs for the six European Vølund loss contracts based on experience from the startup and commissioning activities in the second quarter of 2018. The Babcock &amp; Wilcox segment recorded additions to the warranty accrual to include specific provisions on industrial steam contracts totaling $4.3 million , $7.9 million and $2.1 million during the years ended December 31, 2018, 2017 and 2016, respectively. During the years ended December 31, 2018, 2017 and 2016, our Babcock &amp; Wilcox segment reduced its accrued warranty expense by $4.5 million , $9.1 million and $4.4 million , respectively, to reflect the expiration of warranties and updated its estimated warranty accrual rate to reflect its warranty claims experience and contractual warranty obligations.</t>
  </si>
  <si>
    <t>PENSION PLANS AND OTHER POSTRETIREMENT BENEFITS</t>
  </si>
  <si>
    <t>Retirement Benefits [Abstract]</t>
  </si>
  <si>
    <t>PENSION PLANS AND OTHER POSTRETIREMENT BENEFITS We have historically provided defined benefit retirement benefits to domestic employees under the Retirement Plan for Employees of Babcock &amp; Wilcox Commercial Operations (the "U.S. Plan"), a noncontributory plan. As of 2006, the U.S. Plan was closed to new salaried plan entrants. Effective December 31, 2015, benefit accruals for those salaried employees covered by, and continuing to accrue service and salary adjusted benefits under the U.S. Plan ceased. As of December 31, 2018, and 2017, only approximately 100 hourly union employees continue to accrue benefits under the U.S. Plan.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In 2014, benefit accruals under certain hourly Canadian pension plans were ceased with an effective date of January 1, 2015. As part of the spin-off transaction, we split the Canadian defined benefit plans from BWXT, which was completed in 2017. We did not present these plans as multi-employer plans because our portion was separately identifiable, and we were able to assess the assets, liabilities and periodic expense in the same manner as if it were a separate plan in each period. We also sponsor the Diamond Power Specialty Limited Retirement Benefits Plan (the "U.K. Plan") through our subsidiary. Benefit accruals under this plan ceased effective November 30, 2015. We have accounted for the GMP equalization following the U.K. High Court ruling during the fourth quarter of 2018 by recording prior service cost in accumulated other comprehensive income that will be amortized through net periodic pension cost over 15 years .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Year Ended December 31, Other Postretirement Benefits Year Ended December 31, (in thousands) 2018 2017 2018 2017 Change in benefit obligation: Benefit obligation at beginning of period $ 1,248,529 $ 1,206,320 $ 11,029 $ 11,907 Service cost 729 687 16 15 Interest cost 40,411 41,014 427 319 Plan participants’ contributions — — 210 219 Curtailments 3,517 — — — Settlements 57 509 — — Amendments 743 — 5,248 — Actuarial loss (gain) (66,326 ) 73,405 (1,296 ) (141 ) Loss (gain) due to transfer (1,142 ) — — — Foreign currency exchange rate changes (4,689 ) 5,475 (142 ) 126 Benefits paid (81,702 ) (78,881 ) (1,473 ) (1,416 ) Benefit obligation at end of period $ 1,140,127 $ 1,248,529 $ 14,019 $ 11,029 Change in plan assets: Fair value of plan assets at beginning of period $ 1,007,002 $ 922,868 $ — $ — Actual return on plan assets (67,691 ) 149,449 — — Employer contribution 20,059 17,234 1,263 1,197 Plan participants' contributions — — 210 219 Transfers (1,121 ) — — — Foreign currency exchange rate changes (4,622 ) (3,668 ) — — Benefits paid (81,702 ) (78,881 ) (1,473 ) (1,416 ) Fair value of plan assets at the end of period 871,925 1,007,002 — — Funded status $ (268,202 ) $ (241,527 ) $ (14,019 ) $ (11,029 ) Amounts recognized in the balance sheet consist of: Accrued employee benefits $ (1,165 ) $ (1,853 ) $ (1,985 ) $ (1,615 ) Accumulated postretirement benefit obligation — — (12,034 ) (9,414 ) Pension liability (269,613 ) (239,674 ) — — Prepaid pension 2,576 — — — Accrued benefit liability, net $ (268,202 ) $ (241,527 ) $ (14,019 ) $ (11,029 ) Amount recognized in accumulated comprehensive income (before taxes): Prior service cost (credit) $ 943 $ 324 $ (195 ) $ (7,792 ) Supplemental information: Plans with accumulated benefit obligation in excess of plan assets Projected benefit obligation $ 1,083,965 $ 1,248,529 $ — $ — Accumulated benefit obligation $ 1,083,965 $ 1,266,902 $ 14,019 $ 11,029 Fair value of plan assets $ 813,187 $ 1,007,002 $ — $ — Plans with plan assets in excess of accumulated benefit obligation Projected benefit obligation $ 56,162 $ — $ — $ — Accumulated benefit obligation $ 56,162 $ — $ — $ — Fair value of plan assets $ 58,738 $ — $ — $ — Components of net periodic benefit cost (benefit) included in net income (loss) are as follows: Pension Benefits Other Benefits Year Ended December 31, Year Ended December 31, (in thousands) 2018 2017 2016 2018 2017 2016 Interest cost $ 40,411 $ 41,014 $ 40,784 $ 427 $ 319 $ 897 Expected return on plan assets (63,964 ) (59,409 ) (61,940 ) — — — Amortization of prior service cost 124 103 250 (2,349 ) (3,009 ) — Recognized net actuarial loss (gain) 68,771 (8,201 ) 31,982 (1,297 ) (505 ) (7,822 ) Benefit plans, net 45,342 (26,493 ) 11,076 (3,219 ) (3,195 ) (6,925 ) Service cost included in COS 729 687 1,595 16 15 23 Net periodic benefit cost (benefit) $ 46,071 $ (25,806 ) $ 12,671 $ (3,203 ) $ (3,180 ) $ (6,902 ) Recognized net actuarial loss (gain) consists primarily of our reported actuarial loss (gain), curtailments, settlements, and the difference between the actual return on plan assets and the expected return on plan assets. Total net MTM adjustments for our pension and other postretirement benefit plans were losses (gains) of $67.5 million , $(8.7) million and $24.2 million in the years ended, December 31, 2018, 2017 and 2016, respectively. We have excluded the recognized net actuarial loss from our reportable segments and such amount has been reflected in Note 6 as the MTM adjustment in the reconciliation of reportable segment income (loss) to consolidated operating losses. The recognized net actuarial loss (gain) was recorded in "Benefit plans, net" in our Consolidated Statements of Operations. While we retained the pension liability related to employees of PBRRC after the September 2018 sale of this business, the status change of these participants in the U.S. Plan resulted in a $3.5 million curtailment loss in the three months ended September 30, 2018, which also triggered an interim MTM of the U.S. Plan assets and liabilities that was a gain of $7.7 million in the three months ended September 30, 2018. Both the curtailment and the MTM are reflected in the "Recognized net actuarial loss (gain) " in the table above and are included in our Consolidated Statements of Operations in the "Benefit plans, net" line item . During the three months ended June 30, 2018 and March 31, 2017, lump sum payments from our Canadian Plans resulted in a plan settlement gain of $0.1 million and a plan settlement loss of $0.4 million , respectively. Both settlements also triggered an interim MTM of the Canadian Plans assets and liabilities that was a gain of $0.4 million and a loss of $0.7 million in the three months ended June 30, 2018 and March 31, 2017, respectively. Both the settlement and the MTM gains/losses are reflected in the "Recognized net actuarial loss (gain) " in the table above and are included in our Consolidated Statements of Operations in the "Benefit plans, net" line item. We terminated the Babcock &amp; Wilcox Retiree Medical Plan (the "Retiree Medical Plan") effective December 31, 2016. The Retiree Medical Plan was originally established to provide secondary medical insurance coverage for retirees that had reached the age of 65 , up to a lifetime maximum cost. In exchange for terminating the Retiree Medical Plan, the participants had the option to enroll in a third-party health care exchange, to which the Company agreed to contribute up to $750 a year for each of the next three years (beginning in 2017) to a health reimbursement account ("HRA"), provided the plan participant had not yet reached their lifetime maximum under the terminated Retiree Medical Plan. Based on the number of participants who enrolled in the new benefit plan, we recognized a curtailment gain of $10.8 million on December 31, 2016 for the actuarially determined difference in the liability for these participants in the Retiree Medical Plan and the new plan. The curtailment gain was deferred in accumulated other comprehensive income and was being recognized as income through 2020. Participants in the Retiree Medical Plan filed a class action lawsuit against the Company in 2017 asserting that the change in health care coverage breached the Company's obligations under collective bargaining agreements. In April 2018, the court approved a settlement whereby the Company will contribute $1,000 a year for 2018 and 2019, and $1,100 a year thereafter for the life of a participant to an HRA. As a result of the settlement, the revised Retiree Medical Plan was actuarially remeasured as of April 1, 2018. The unamortized balance of the curtailment gain of $5.2 million and the related deferred tax of $1.3 million was reversed from AOCI and we recorded $5.2 million in other accumulated postretirement benefit liabilities for the actuarial value of the Retiree Medical Plan. Assumptions Pension Benefits Other Benefits Year Ended December 31, Year Ended December 31, 2018 2017 2018 2017 Weighted average assumptions used to determine net periodic benefit obligations: Comparative single equivalent discount rate 4.26% 3.65% 4.02% 3.33% Rate of compensation increase 0.07% 0.10% — — Weighted average assumptions used to determine net periodic benefit cost: Comparative single equivalent discount rate 3.65% 4.11% 4.02% 3.33% Expected return on plan assets 6.66% 6.64% —% —% Rate of compensation increase 0.07% 0.10%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8).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U.S. Plan, which is a domestic defined benefit plan. The assets of this plan are held by the Trustee in The Babcock &amp; Wilcox Company Master Trust (the "Master Trust"). For the years ended December 31, 2018 and 2017, the investment return on domestic plan assets of the Master Trust (net of deductions for management fees) was approximately (7)% and 17% , respectively. The following is a summary of the asset allocations for the Master Trust by asset category: Year Ended December 31, 2018 2017 Asset Category: Fixed Income (excluding United States Government Securities) 33 % 33 % Commingled and Mutual Funds 41 % 41 % United States Government Securities 25 % 21 % Equity Securities — % 3 % Derivatives — % 1 % Other 1 % 1 % The target asset allocation for the Master Trust is 55% fixed income and 45% equities. We routinely reassess the target asset allocation with a goal of better aligning the timing of expected cash flows from those assets to the anticipated timing of benefit payments. Foreign plans: We sponsor various plans through certain of our foreign subsidiaries. These plans are the Canadian Plans and the U.K. Plan. The combined weighted average asset allocations of these plans by asset category were as follows: Year Ended December 31, 2018 2017 Asset Category: Equity Securities and Commingled Mutual Funds 41 % 41 % Fixed Income 58 % 58 % Other 1 % 1 % The target allocation for 2018 for the foreign plans, by asset class, is as follows: Canadian Plans U.K. Plan Asset Class: United States Equity 27 % 10 % Global Equity 23 % 12 % Fixed Income 50 % 78 % Fair value of plan assets See Note 25 for a detailed description of fair value measurements and the hierarchy established for valuation inputs. The following is a summary of total investments for our plans measured at fair value: Year Ended December 31, (in thousands) 2018 Level 1 Level 2 Fixed income $ 304,961 $ — $ 304,961 Equities — — — Commingled and mutual funds 359,126 — 359,126 United States government securities 198,017 198,017 — Cash and accrued items 9,821 9,816 5 Total pension and other postretirement benefit assets $ 871,925 $ 207,833 $ 664,092 Year Ended December 31, (in thousands) 2017 Level 1 Level 2 Fixed income $ 352,484 $ — $ 352,484 Equities 33,525 33,525 — Commingled and mutual funds 413,166 — 413,166 United States government securities 193,249 193,249 — Cash and accrued items 14,578 12,585 1,993 Total pension and other postretirement benefit assets $ 1,007,002 $ 239,359 $ 767,643 Expected cash flows Domestic Plans Foreign Plans (in thousands) Pension Benefits Other Benefits Pension Benefits 1 Other Benefits Expected employer contributions to trusts of defined benefit plans: 2019 (1) $ 2,201 $ 1,900 $ 1,768 $ 157 Expected benefit payments (2) : 2019 $ 75,753 $ 1,857 $ 2,641 $ 157 2020 75,756 1,554 2,712 159 2021 75,412 1,434 3,008 153 2022 75,045 1,318 2,792 137 2023 74,631 1,206 2,802 131 2024-2028 357,776 4,510 15,687 533 (1) Expected employer contributions to the U.S. Plan assume that relief under pension contribution waivers that were filed with the IRS in January 2019, which would defer minimum pension contributions for approximately one year to then be repaid over a five-year period. If the temporary hardship waivers are not fully granted, required employer contributions in 2019 could increase up to approximately $15 million in 2019. (2) Pension benefit payments are made from their respective plan's trust. Defined contribution plans We provide benefits under The B&amp;W Thrift Plan (the "Thrift Plan"). The Thrift Plan generally provides for matching employer contributions of 50% of the first 8% of the participants compensation. These matching employer contributions are typically made in cash. Amounts charged to expense for employer contributions under the Thrift Plan totaled approximately $9.5 million , $14.4 million and $13.4 million in the years ended December 31, 2018, 2017 and 2016, respectively. Effective December 31, 2016, we merged the SPIG 401(k) defined contribution plans into the Thrift Plan. The SPIG 401(k) plan contributions were made in cash and were not material to our Consolidated Financial Statements in 2016. Also, our salaried Canadian employees are provided with a defined contribution plan. As of and in the periods following January 1, 2012, we made cash, service-based contributions under this arrangement. The amount charged to expense for employer contributions was approximately $0.3 million , $0.3 million and $0.4 million in the years ended December 31, 2018, 2017 and 2016, respectively. Multi-employer plans One of our subsidiaries in the Babcock &amp; Wilcox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8 2017 2016 2018 2017 (in millions) Boilermaker-Blacksmith National Pension Trust 48-6168020/ 001 Yellow Yellow Yes $ 9.5 $ 7.9 $ 17.8 No Described All Other 4.9 2.0 3.2 $ 14.4 $ 9.9 $ 21.0 Our collective bargaining agreements with the Boilermaker-Blacksmith National Pension Trust (the "Boilermaker Plan") is under a National Maintenance Agreement platform which is evergreen in terms of expiration. However, the agreement allows for termination by either party with a 90-day written notice. Our contributions to the Boilermaker Plan constitute less than 5% of total contributions to the Boilermaker Plan. All other contributions expense for all periods included in this report represents multiple amounts to various plans that, individually, are deemed to be insignificant.</t>
  </si>
  <si>
    <t>REVOLVING DEBT</t>
  </si>
  <si>
    <t>Debt Disclosure [Abstract]</t>
  </si>
  <si>
    <t>REVOLVING DEBT The components of our revolving debt are comprised of separate revolving credit facilities in the following locations: Year Ended December 31, (in thousands) 2018 2017 United States $ 144,900 $ 94,300 Foreign 606 9,173 Total revolving debt $ 145,506 $ 103,473 U.S. Revolving Credit Facility On May 11, 2015, we entered into a credit agreement with a syndicate of lenders (as amended, the "Amended Credit Agreement") in connection with our spin-off from The Babcock &amp; Wilcox Company (now BWX Technologies, Inc.) which governs the U.S. Revolving Credit Facility and the Last Out Term Loans. Since June 2016, we have entered into a number of waivers and amendments ("the Amendments") to the Amended Credit Agreement, including those to avoid default. The U.S. Revolving Credit Facility as in effect at December 31, 2018 was scheduled to mature on June 30, 2020 and provided for a senior secured revolving credit facility in an aggregate amount of up to $347.0 million , as amended and adjusted for completed asset sales. The proceeds from loans under the U.S. Revolving Credit Facility are available for working capital needs and other general corporate purposes, and the full amount is available to support the issuance of letters of credit, subject to the limits specified in the amendment described below. The Amended Credit Agreement and our obligations under certain hedging agreements and cash management agreements with our lenders and their affiliates continue to be (1) guaranteed by substantially all of our wholly owned domestic subsidiaries and certain of our foreign subsidiaries, but excluding our captive insurance subsidiary, and (2) secured by first-priority liens on certain assets owned by us and the guarantors. The U.S. Revolving Credit Facility requires interest payments on revolving loans on a periodic basis until maturity. We may prepay all loans at any time without premium or penalty (other than customary LIBOR breakage costs), subject to notice requirements. The U.S. Revolving Credit Facility requires certain prepayments on any outstanding revolving loans after receipt of cash proceeds from certain asset sales or other events, subject to certain exceptions. Such prepayments may require us to reduce the commitments under the U.S. Revolving Credit Facility by a corresponding amount of such prepayments. After giving effect to the Amendments through December 31, 2018, revolving loans outstanding under the U.S. Revolving Credit Facility bear interest at our option at either (1) the LIBOR rate plus 5.0% per annum during 2018, 6.0% per annum during 2019 and 7.0% per annum during 2020, or (2) the Base Rate plus 4.0% per annum during 2018, 5.0% per annum during 2019, and 6.0% per annum during 2020. The Base Rate is the highest of the Federal Funds rate plus 0.5% , the one month LIBOR rate plus 1.0% , or the administrative agent's prime rate. The components of our interest expense are detailed in Note 26 . A commitment fee of 1.0% per annum is charged on the unused portions of the U.S. Revolving Credit Facility. Additionally, an annual facility fee of $1.5 million is payable on the first business day of 2018 and 2019, and a pro-rated amount is payable on the first business day of 2020. A deferred fee of 2.5% was charged until October 9, 2018 and decreased to 1.5% effective October 10, 2018 due to achieving certain asset sales. A letter of credit fee of 2.5% per annum is charged with respect to the amount of each financial letter of credit outstanding, and a letter of credit fee of 1.5% per annum is charged with respect to the amount of each performance and commercial letter of credit outstanding. The Amended Credit Agreement includes financial covenants that are tested on a quarterly basis, based on the rolling four-quarter period that ends on the last day of each fiscal quarter. These include a maximum permitted senior debt leverage ratio and a minimum consolidated interest coverage ratio, each as defined in the Amended Credit Agreement. Compliance with these ratios were waived as of December 31, 2018 and new ratios were established in the subsequent amendments described in Note 31 , as we would not have otherwise been in compliance at December 31, 2018. At December 31, 2018 , borrowings under the U.S. Revolving Credit Facility consisted of $144.9 million at a weighted average interest rate of 7.82% . Usage under the U.S. Revolving Credit Facility consisted of $144.9 million of borrowings, $29.1 million of financial letters of credit and $146.8 million of performance letters of credit. At December 31, 2018 , we had approximately $25.0 million available for borrowings or to meet letter of credit requirements primarily based on our overall facility size, our borrowing sublimit and giving effect to the limited waivers described in Note 31 . Since March 20, 2019, we have been nearly fully drawn on the U.S. Revolving Credit Facility, minimal additional amounts were available for borrowings or letters of credit, and we were in compliance with the terms of the Amended Credit Agreement subject to the limited waivers that cumulatively extend through April 5, 2019 . As a result, the U.S. Revolving Credit Facility balance as of December 31, 2018 is presented as a current liability in our Consolidated Balance Sheets. Foreign Revolving Credit Facilities Outside of the United States, we have revolving credit facilities in Turkey and, until the first quarter of 2018, in India that are used to provide working capital to local operations. At December 31, 2018 and December 31, 2017, we had aggregate borrowings under these facilities of $0.6 million and $9.2 million respectively. Our weighted average interest rate on these facilities was 40.00% and 6.07% at December 31, 2018 and December 31, 2017, respectively. In 2018, our banking counterparties in Turkey began to require the conversion of these revolving credit facilities to Turkish lira denomination from euro denomination, resulting in correspondingly higher market interest rates. As of January 4, 2019, the foreign revolving credit facilities were paid in full and closed.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December 31, 2018 and December 31, 2017 was $175.9 million and $269.1 million , respectively. The aggregate value of all such letters of credit and bank guarantees that are partially secured by the U.S. Revolving Credit Facility as of December 31, 2018 was $80.2 million . The aggregate value of the letters of credit provided by the U.S. Revolving Credit Facility in support of letters of credit outside of the United States was $47.6 million as of December 31, 2018 .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8 , bonds issued and outstanding under these arrangements in support of contracts totaled approximately $202.7 million . The aggregate value of the letters of credit provided by the U.S. Revolving Credit facility in support of surety bonds was $22.6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 SECOND LIEN TERM LOAN FACILITY Extinguishment of the Second Lien Term Loan Facility Using $212.6 million of the proceeds from the 2018 Rights Offering, we fully repaid the Second Lien Term Loan Facility (described below) on May 4, 2018, plus accrued interest of $2.3 million . A loss on extinguishment of this debt of approximately $49.2 million was recognized in the second quarter of 2018 as a result of the remaining $32.5 million unamortized debt discount on the date of the repayment, $16.2 million of make-whole interest, and $0.5 million of fees associated with the extinguishment. Terms of the Second Lien Term Loan Facility On August 9, 2017 , we entered into a second lien credit agreement (the "Second Lien Credit Agreement") with an affiliate of AIP, governing the Second Lien Term Loan Facility. The Second Lien Term Loan Facility consisted of a second lien term loan in the principal amount of $175.9 million , all of which was borrowed on August 9, 2017 , and a delayed draw term loan facility in the principal amount of up to $20.0 million , which was drawn in a single draw on December 13, 2017. Borrowings under the second lien term loan, other than the delayed draw term loan, had a coupon interest rate of 10% per annum, and borrowings under the delayed draw term loan had a coupon interest rate of 12% per annum, in each case payable quarterly. As of March 7, 2018, the interest rates increased to 12% and 14% per annum, respectively, due to the covenant default. Undrawn amounts under the delayed draw term loan accrued a commitment fee at a rate of 0.50% , which was paid at closing. The second lien term loan and the delayed draw term loan had a scheduled maturity of December 30, 2020. Interest expense associated with our Second Lien Credit Agreement is detailed in Note 26 . In connection with our entry into the Second Lien Term Loan Facility, we used $50.9 million of the proceeds to repurchase and retire approximately 4.8 million shares of our common stock (approximately 10% of our shares outstanding) held by an affiliate of AIP, which was one of the conditions precedent for the Second Lien Term Loan Facility. Based on observable and unobservable market data, we determined the fair value of the shares we repurchased from the related party on August 9, 2017 was $16.7 million . We utilized a discounted cash flow model and estimates of our weighted average cost of capital on the transaction date to derive the estimated fair value of the share repurchase. The $34.2 million difference between the share repurchase price and the fair value of the repurchased shares was recorded as a discount on the Second Lien Term Loan Facility borrowing. Non-cash amortization of the debt discount and direct financing costs were being accreted to the carrying value of the loan through interest expense utilizing the effective interest method and an effective interest rate of 20.08% . The Second Lien Credit Agreement contained representations and warranties, affirmative and restrictive covenants, financial covenants and events of default substantially similar to those contained in the Amended Credit Agreement, subject to certain cushions. At March 31, 2018 and December 31, 2017, we were in default of several financial covenants associated with the Second Lien Credit Agreement, which resulted in our classification of all of the net carrying value as a current liability in our Consolidated Balance Sheet. Under the terms of the intercreditor agreement among the lenders under the Amended Credit Agreement and the Second Lien Credit Agreement, the lenders under the Second Lien Credit Agreement cannot enforce remedies against the collateral until after they provide notice of enforcement and after the expiration of a 180-day standstill period. The lenders under the Second Lien Credit Agreement did not provide such notice. The March 1, 2018 and April 10, 2018 amendments to the U.S. Revolving Credit Facility temporarily waived all events of default, including cross-default provisions.</t>
  </si>
  <si>
    <t>LAST OUT TERM LOANS</t>
  </si>
  <si>
    <t>LAST OUT TERM LOANS The Last Out Term Loan components are as follows: (in thousands) December 31, 2018 Proceeds $ 30,000 Discount and fees 5,111 Paid-in-kind interest 132 Principal 35,243 Unamortized discount and fees (4,594 ) Net debt balance $ 30,649 Tranche A-1 As referenced above, our Amended Credit Agreement required us to draw $30.0 million of net proceeds under Tranche A-1 of the Last Out Term Loans ("Tranche A-1"), which were borrowed from B. Riley FBR, Inc. , a related party, in September and October 2018. On November 19, 2018, Tranche A-1 was assigned from B. Riley FBR, Inc., a related party, to Vintage Capital Management LLC , also a related party. The face principal amount of Tranche A-1 is $30.0 million , which excludes a $2.0 million up-front fee that was added to the principal balance on the first funding date, transaction expenses, paid-in-kind interest, and original issue discounts of 10.00% for each draw under Tranche A-1. Tranche A-1 is incurred under our Amended Credit Agreement and shares on a pari passu basis with the U.S. Revolving Credit Facility. Tranche A-1 matures and is payable in full on July 1, 2020, the day after the maturity date of the U.S. Revolving Credit Facility. Tranche A-1 may be prepaid, subject to the subordination provisions, but not re-borrowed. Tranche A-1 bears interest at a rate per annum equal to (i) if designated a eurocurrency rate loan, the then-applicable U.S. LIBOR rate plus 14.00% , with 5.50% of such interest rate to be paid in cash and the remaining 8.50% payable in kind by adding such accrued interest to the principal amount of Tranche A-1 and (ii) if designated a base rate loan, the then applicable prime rate set by the Administrative Agent plus 13.00% , with 4.50% of such interest rate to be paid in cash and the remaining 8.50% payable in kind by adding such accrued interest to the principal amount of Tranche A-1. Subject to the subordination provisions, Tranche A-1 shall be subject to all of the other same representations and warranties, covenants and events of default under the Amended Credit Agreement. The total effective interest rate of Tranche A-1 was 25.38% on December 31, 2018. The effective rate of the Tranche A-1 may fluctuate over the life of the loan due to changes in LIBOR, the prime rates or any repayments. Interest expense associated with Tranche A-1 is detailed in Note 26 . As of December 31, 2018, the Tranche A-1 net carrying value of $30.6 million is presented as a current liability in our Consolidated Balance Sheets as a result of the limited waivers that extend through April 5, 2019. See Note 31 for additional Last Out Term Loan transactions and modifications subsequent to December 31, 2018.</t>
  </si>
  <si>
    <t>SECOND LIEN TERM LOAN FACILITY</t>
  </si>
  <si>
    <t>RIGHTS OFFERING</t>
  </si>
  <si>
    <t>Warrants and Rights Note Disclosure [Abstract]</t>
  </si>
  <si>
    <t>RIGHTS OFFERING On March 19, 2018, we distributed to holders of our common stock one nontransferable subscription right to purchase 1.4 common shares for each common share held as of 5:00 p.m., New York City time, on March 15, 2018 at a price of $3.00 per common share. On April 10, 2018, we extended the expiration date and amended certain other terms regarding the 2018 Rights Offering. As amended, each right entitled holders to purchase 2.8 common shares at a price of $2.00 per share. The 2018 Rights Offering expired at 5:00 p.m., New York City time, on April 30, 2018. The Company did not issue fractional rights or pay cash in lieu of fractional rights. The 2018 Rights Offering did not include an oversubscription privilege. The 2018 Rights Offering concluded on April 30, 2018, resulting in the issuance of 124.3 million common shares on April 30, 2018. Gross proceeds from the 2018 Rights Offering were $248.4 million . Of the proceeds received, $214.9 million was used to fully repay the Second Lien Credit Agreement, including $2.3 million of accrued interest, and the remainder was used for working capital purposes. Direct costs of the 2018 Rights Offering totaled $3.3 million .</t>
  </si>
  <si>
    <t>CONTINGENCIES</t>
  </si>
  <si>
    <t>Commitments and Contingencies Disclosure [Abstract]</t>
  </si>
  <si>
    <t>CONTINGENCIES Stockholder Litigation On March 3, 2017 and March 13, 2017, the Company and certain of its former officers were named as defendants in two separate but largely identical complaints alleging violations of the federal securities laws. The two complaints were brought on behalf of a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Through subsequent amendments, the putative class period was expanded to include investors who purchased shares between June 17, 2015 and August 9, 2017. We filed a motion to dismiss in late 2017. The court denied the motion in early 2018 and the case is presently in discovery. The plaintiff in the Stockholder Litigation alleges fraud, misrepresentation and a course of conduct relating to certain projects undertaken by the Vølund &amp; Other Renewable segment, which, according to the plaintiff, had the effect of artificially inflating the price of the Company's common stock. The plaintiff further alleges that stockholders were harmed when the Company later disclosed that it would incur losses on these projects. The plaintiff seeks an unspecified amount of damages. On February 16, 2018 and February 22, 2018, the Company and certain of its present and former officers and directors were named as defendants in three separate but substantially similar derivative lawsuits filed in the United States District Court for the District of Delaware (the "Federal Court Derivative Litigation"). On April 23, 2018, the United States District Court for the District of Delaware entered an order consolidating the related derivative actions and designating co-lead and co-liaison counsel. On June 1, 2018, plaintiffs filed a consolidated derivative complaint. Plaintiffs assert a variety of claims against defendants including alleged violations of the federal securities laws, waste, breach of fiduciary duties and unjust enrichment. Plaintiffs, who all purport to be current shareholders of the Company's common stock, are suing on behalf of the Company to recover costs and an unspecified amount of damages, and force implementation of corporate governance changes. On June 28, 2018, the Federal Court Derivative Litigation was transferred to the United States District Court for the Western District of North Carolina, where the Stockholder Litigation is pending. The parties filed a motion to stay the Federal Court Derivative Litigation, which was granted by the Court on August 13, 2018. On November 14, 2018, the Company and certain of its present and former officers and directors were named as defendants in an additional shareholder derivative lawsuit filed in the North Carolina Superior Court (the "State Court Derivative Litigation"). The complaint in that action covers the same period and contains allegations substantially similar to those asserted in the pending Federal Court Derivative Litigation and Stockholder Litigation. We believe the allegations in the Stockholder Litigation, Federal Court Derivative Litigation, and State Court Derivative Litigation are without merit, and that the respective outcomes of the Stockholder Litigation and the Derivative Litigation will not have a material adverse impact on our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DERIVATIVE FINANCIAL INSTRUMENTS</t>
  </si>
  <si>
    <t>Derivative Instruments and Hedging Activities Disclosure [Abstract]</t>
  </si>
  <si>
    <t>DERIVATIVE FINANCIAL INSTRUMENTS Our foreign currency exchange ("FX") forward contracts that qualify for hedge accounting are designated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8 and 2017 , we had deferred approximately $1.4 million and $1.8 million , respectively, of net gains (losses) on these derivative financial instruments in AOCI. At December 31, 2018 , our derivative financial instruments consisted solely of FX forward contracts. The notional value of our FX forward contracts totaled $16.5 million at December 31, 2018 with maturities extending to November 2019. These instruments consist primarily of contracts to purchase or sell Danish krone, Swedish króna, and Euro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U.S. Revolving Credit Facility. Our hedge counterparties have the benefit of the same collateral arrangements and covenants as described under our U.S. Revolving Credit Facility. During the third quarter of 2017, our hedge counterparties removed the lines of credit supporting new FX forward contracts. Subsequently, we have not entered into any new FX forward contracts. The following tables summarize our derivative financial instruments: As of December 31, (in thousands) 2018 2017 Derivatives designated as hedges: Foreign exchange contracts: Location of FX forward contracts designated as hedges: Accounts receivable-other $ 532 $ 1,088 Other assets — 312 Accounts payable — 105 Derivatives not designated as hedges: Foreign exchange contracts: Location of FX forward contracts not designated as hedges: Accounts receivable-other $ 14 $ 7 Accounts payable — 1,722 Other liabilities — 12 The effects of derivatives on our financial statements are outlined below: Year Ended December 31, (in thousands) 2018 2017 2016 Derivatives designated as hedges: Cash flow hedges Foreign exchange contracts Amount of gain (loss) recognized in other comprehensive income $ 1,074 $ 3,346 $ 2,208 Effective portion of gain (loss) reclassified from AOCI into earnings by location: Revenues 1,638 10,059 4,624 Cost of operations (15 ) (118 ) 195 Other-net — (7,438 ) (1,221 ) Portion of gain (loss) recognized in income that is excluded from effectiveness testing by location: Other-net (771 ) (5,277 ) 4,518 Derivatives not designated as hedges: Forward contracts Loss recognized in income by location: Other-net $ (8 ) $ (3,436 ) $ (872 )</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Available-for-sale securities December 31, 2018 Level 1 Level 2 Level 3 Mutual funds $ 1,283 $ — $ 1,283 $ — Corporate notes and bonds 13,028 13,028 — — United States Government and agency securities 1,437 1,437 — — Total fair value of available-for-sale securities $ 15,748 $ 14,465 $ 1,283 $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in thousands) Derivatives December 31, 2018 December 31, 2017 Forward contracts to purchase/sell foreign currencies $ 546 $ (432 ) Available-For-Sale Securities Our investments in available-for-sale securities are presented in "other assets" on our Consolidated Balance Sheets with contractual maturities ranging from 0 - 6 years .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8 and December 31, 2017 . Non-Recurring Fair Value Measurements The measurement of the net actuarial gain or loss associated with our pension and other postretirement plans was determined using unobservable inputs (see Note 18 ). These inputs included the estimated discount rate, expected return on plan assets and other actuarial inputs associated with the plan participants. Our annual and interim goodwill impairment tests and second quarter 2018 impairment charges required significant fair value measurements using unobservable inputs (see Note 14 ). The fair values of the reporting units were based on an income approach using a discounted cash flow analysis, a market approach using multiples of revenue and EBITDA of guideline companies, and a market approach using multiples of revenue and EBITDA from recent, similar business combinations. Our second quarter 2018 impairment charges to assets held for sale of discontinued operations required significant fair value measurements using unobservable inputs (see Note 4 ). The fair value of the net assets held for sale was based on the expected net proceeds for the sale of MEGTEC and Universal.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8 and Note 16 ).</t>
  </si>
  <si>
    <t>SUPPLEMENTAL CASH FLOW AND INTEREST INFORMATION</t>
  </si>
  <si>
    <t>Supplemental Cash Flow Information [Abstract]</t>
  </si>
  <si>
    <t>SUPPLEMENTAL CASH FLOW AND INTEREST INFORMATION In addition to non-cash items described in the Consolidated Statements of Cash Flows, we also recognized non-cash changes in our Consolidated Balance Sheets related to interest expense as described below: Year Ended December 31, (in thousands) 2018 2017 2016 Accrued capital expenditures in accounts payable $ 139 $ 1,383 $ 2,751 We recognized the following cash activity in our Consolidated Financial Statements: Year Ended December 31, (in thousands) 2018 2017 2016 Income tax payments (refunds), net $ 3,690 $ (10,889 ) $ 10,781 Interest payments on our U.S. revolving credit facility $ 10,784 $ 4,909 $ 425 Interest payments on our second lien term loan facility $ 7,627 $ 7,044 $ — Interest expense in our Consolidated Financial Statements consisted of the following components: Year Ended December 31, (in thousands) 2018 2017 2016 Components associated with borrowings from: U.S. Revolving Credit Facility $ 12,284 $ 5,051 $ 1,669 Second Lien Term Loan Facility 7,460 7,211 — Last Out Term Loan - cash interest 513 — — Last Out Term Loan - interest paid-in-kind 1,079 — — Foreign revolving credit facilities 716 1,021 753 22,052 13,283 2,422 Components associated with amortization or accretion of: U.S. Revolving Credit Facility deferred financing fees and commitment fees 22,943 6,270 1,244 Second Lien Term Loan Facility discount and financing fees 3,202 3,226 — Last Out Term Loan discount and financing fees 552 — — 26,697 9,496 1,244 Other interest expense 864 3,154 36 Total interest expense $ 49,613 $ 25,933 $ 3,702 The following table provides a reconciliation of cash, cash equivalents and restricted cash reporting within the Consolidated Balance Sheets that sum to the total of the same amounts in the Consolidated Statements of Cash Flows: Year Ended December 31, (in thousands) 2018 2017 2016 Held by foreign entities $ 35,522 $ 42,490 $ 89,042 Held by United States entities (1) 7,692 1,227 (1,616 ) Cash and cash equivalents of continuing operations 43,214 43,717 87,426 Reinsurance reserve requirements 11,768 21,061 21,189 Restricted foreign accounts 5,297 4,919 6,581 Restricted cash and cash equivalents 17,065 25,980 27,770 Total cash, cash equivalents and restricted cash of continuing operations shown in the Consolidated Statements of Cash Flows $ 60,279 $ 69,697 $ 115,196 Total cash and cash equivalents of discontinued operations (2) $ — $ 12,950 $ 8,461 (1) Cash and cash equivalents held by United States entities is negative at December 31, 2016 due to outstanding checks at continuing operations, for which we had the right to offset against cash held by U.S. entities of discontinued operations at that date. (2) Cash and cash equivalents of discontinued operations is included in current assets of discontinued operations in the Consolidated Balance Sheet. See Note 4 for further information. Our U.S. Revolving Credit Facility described in Note 19 allows for nearly immediate borrowing of available capacity to fund cash requirements in the normal course of business, meaning that the minimum United States cash on hand is maintained to minimize borrowing costs.</t>
  </si>
  <si>
    <t>RELATED PARTY TRANSACTIONS RELATED PARTY TRANSACTIONS</t>
  </si>
  <si>
    <t>Related Party Transactions [Abstract]</t>
  </si>
  <si>
    <t>RELATED PARTY TRANSACTIONS</t>
  </si>
  <si>
    <t>RELATED PARTY TRANSACTIONS Transactions with AIP The second lien term loan entered into on August 9, 2017 and related repurchase of shares of our common stock as described in Note 21 were related party transactions. Transactions with B. Riley and its Affiliates B. Riley Financial, Inc. and its affiliates (collectively, "B. Riley") became the beneficial owner of greater than five percent of our common stock in May 2018, upon completion of the 2018 Rights Offering described in Note 22 . As of December 31, 2018, B. Riley Capital Management, LLC owns approximately 6.43% of our outstanding common stock. Tranche A-1 of the Last Out Term Loans described in Note 20 was a related party transaction with B. Riley FBR, Inc. until November 19, 2018, when it was assigned to Vintage Capital Management LLC , also a related party. Tranche A-2 of the Last Out Term Loans provided proceeds of $10 million on March 20, 2019, described in Note 31 , was also a related party transaction with B. Riley FBR, Inc. The Company also entered an agreement with BPRI Executive Consulting, LLC on November 19, 2018 for the services of Mr. Kenny Young, to serve as our Chief Executive Officer until November 30, 2020, unless terminated by either party with thirty days written notice. The amount paid in 2018 related to this agreement was $0.1 million . This agreement also granted stock appreciation rights to BRPI Executive Consulting, LLC as described in Note 9 . See also Note 31 . Transactions with Vintage Capital Management, LLC As of December 31, 2018, Vintage Capital Management, LLC ("Vintage") owned approximately 14.86% of our outstanding common stock. On April 10, 2018, the Company and Vintage entered into an equity commitment agreement (the "Equity Commitment Agreement"), which Equity Commitment Agreement amended and restated in its entirety the prior letter agreement, dated as of March 1, 2018, between the Company and Vintage, pursuant to which Vintage agreed to backstop the 2018 Rights Offering for the purpose of providing at least $245 million of new capital. The Last Out Term Loan described in Note 20 also became a related party transaction with Vintage beginning November 19, 2018, after it was assigned to Vintage from B. Riley FBR, Inc. , also a related party. See also Note 31 .</t>
  </si>
  <si>
    <t>FUTURE MINIMUM PAYMENTS</t>
  </si>
  <si>
    <t>Leases [Abstract]</t>
  </si>
  <si>
    <t xml:space="preserve">FUTURE MINIMUM PAYMENTS Operating leases Future minimum payments required under operating leases that have initial or remaining noncancelable lease terms in excess of one year at December 31, 2018 are as follows (in thousands): (in thousands) 2019 $ 6,748 2020 $ 5,035 2021 $ 3,545 2022 $ 2,025 2023 $ 1,236 Thereafter $ 792 Total rental expense for the years ended December 31, 2018, 2017 and 2016, was $8.3 million , $8.8 million and $7.0 million , respectively. In September 2018, we announced that we would consolidate most of our Barberton and Copley, Ohio operations into new, leased office space in Akron, Ohio in approximately the third quarter of 2019. As of December 31, 2018, the operating lease agreement for the office space in Akron had not yet commenced; it will commence when it is ready for occupation. The lease has an initial term of fifteen years , with an option to extend up to two additional ten year terms. Base rent will increase two percent annually, making the total future minimum payments during the initial term of the lease approximately $55 million . This amount is not included in the table above. Long-term borrowings Maturities of our long-term borrowings in the five years succeeding December 31, 2018 are as follows (in thousands): (in thousands) 2019 (1) (2) $ 176,155 2020 $ — 2021 $ — 2022 $ — 2023 $ — Thereafter $ — (1) As of January 4, 2019, the foreign revolving credit facilities were paid in full and closed. (2) The maturity date of the U.S. Revolving Credit Facility and the Last Out Term Loans are in 2020. However, as of December 31, 2018, the U.S. Revolving Credit Facility and the Last Out Term Loan amounts are presented as a current liability in our Consolidated Balance Sheets as a result of the limited waivers that extend through April 5, 2019. </t>
  </si>
  <si>
    <t>QUARTERLY FINANCIAL DATA</t>
  </si>
  <si>
    <t>Quarterly Financial Information Disclosure [Abstract]</t>
  </si>
  <si>
    <t>QUARTERLY FINANCIAL DATA The following tables set forth selected unaudited quarterly financial information for the years ended December 2018 and 2017: (in thousands, except per share amounts) Quarter ended March 31, 2018 June 30, 2018 Sept. 30, 2018 Dec. 31, 2018 Revenues $ 253,176 $ 291,337 $ 294,963 $ 222,912 Gross profit $ (24,169 ) $ (41,066 ) $ 10,462 $ (74,871 ) Operating loss (1) $ (106,428 ) $ (137,351 ) $ (45,147 ) $ (137,674 ) Equity in (loss) income of investees $ (11,757 ) $ — $ — $ 154 Net loss attributable to shareholders $ (120,433 ) $ (265,768 ) $ (105,688 ) $ (233,403 ) Loss per common share Basic and diluted - Continuing $ (2.65 ) $ (1.68 ) $ (0.62 ) $ (1.35 ) Basic and diluted - Discontinued $ (0.08 ) $ (0.44 ) $ (0.01 ) $ (0.04 ) (1) Includes equity in income of investees. (in thousands, except per share amounts) Quarter ended March 31, 2017 June 30, 2017 Sept. 30, 2017 Dec. 31, 2017 Revenues $ 348,072 $ 306,231 $ 356,870 $ 330,256 Gross profit $ 49,614 $ (69,593 ) $ 30,753 $ 13,444 Operating loss (1) $ (11,279 ) $ (146,586 ) $ (110,888 ) $ (47,610 ) Equity in income (loss) of investees $ 618 $ (15,232 ) $ 1,234 $ 3,513 Net loss attributable to shareholders $ (7,045 ) $ (150,999 ) $ (114,302 ) $ (107,478 ) (Loss) earnings per common share Basic and diluted - Continuing $ (0.12 ) $ (3.05 ) $ (2.49 ) $ (2.56 ) Basic and diluted - Discontinued $ (0.03 ) $ (0.04 ) $ 0.01 $ 0.12 (1) Includes equity in income of investees. Our quarterly results include the following items that significantly affect comparability across periods: • Actuarial gains and losses from marking to market our pension and postretirement benefit plan assets and liabilities (see Note 18 ). Such MTM adjustments resulted in (charges) gains of: $(72.2) million in the fourth quarter of 2018, $4.2 million in the third quarter of 2018, $0.5 million in the second quarter of 2018, $9.8 million in the fourth quarter of 2017, and $(1.1) million in the first quarter of 2017. • $39.8 million pre-tax gain in the third quarter of 2018 for the sale of PBRRC, a subsidiary that held two operations and maintenance contracts for waste-to-energy facilities in West Palm Beach, Florida as described in Note 5 . • $18.4 million and $18.2 million of other-than-temporary impairment of our interest in TBWES, an equity method investment in India, in the first quarter of 2018 and the second quarter of 2017, respectively. These are described in Note 13 . • Goodwill impairment charges totaled $37.5 million in the second quarter of 2018 and $86.9 million in the third quarter of 2017 as described in Note 14 . • Restructuring and spin-off transaction costs totaled $6.9 million in the first quarter of 2018 and $6.3 million in the fourth quarter of 2017. • Financial advisory fees totaled $7.2 million in the third quarter of 2018 and $2.3 million in the fourth quarter of 2017. • Intangible asset impairment of $2.5 million was recorded in the fourth quarter of 2018 for the SPIG segment as described in Note 6. • An allowance for doubtful accounts of $5.8 million was recorded in the fourth quarter of 2018 for our China operation as described in Note 6. • Changes in the estimates of the forecasted revenues and costs to complete six European Vølund loss contracts significantly affected the quarterly earnings throughout 2018 and 2017. These contracts and their status as of December 31, 2018 are described in Note 7 . • In the third quarter of 2018, we recognized $99.6 million of non-cash income tax charges to increase the valuation allowance against our remaining net deferred tax assets. In the fourth quarter of 2017, we recognized $62.4 million of additional income tax expense resulting from the enactment of new tax legislation in the United States on December 22, 2017. These are described in Note 10 .</t>
  </si>
  <si>
    <t>NEW ACCOUNTING STANDARDS</t>
  </si>
  <si>
    <t>Accounting Changes and Error Corrections [Abstract]</t>
  </si>
  <si>
    <t>NEW ACCOUNTING STANDARDS New accounting standards that could affect our Consolidated Financial Statements in the future are summarized as follows: In February 2016, the FASB issued ASU 2016-02, Leases (Topic 842) . With adoption of this standard, lessees will have to recognize long-term leases as a right-of-use asset and a lease liability on their balance sheet. For income statement purposes, the FASB retained a dual model, requiring leases to be classified as either operating or finance. Classification will be based on criteria that are similar to those applied in current lease accounting, but without explicit bright lines. We adopted the new standard on January 1, 2019 and use the effective date as our date of initial application.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We elected this optional transition method. We also elected the “package of practical expedients”, which permits us not to reassess under the new standard our prior conclusions about lease identification, lease classification and initial direct costs. However, we are not electing to adopt the hindsight practical expedient and are therefore maintaining the lease terms we previously determined under ASC 840. We have substantially completed our assessment of the standard as well as implementation of our leasing software, including data upload and test procedures. We continue to finalize our calculations, including our discount rate assumptions, related to the new standard. We are also continuing to establish new processes and internal controls that may be required to comply with the new lease accounting and disclosure requirements set by the new standard. We expect the impact of the standard adoption to increase our assets and liabilities within our Consolidated Balance Sheet by approximately $14 million to $19 million , but do not expect a material impact on our results of operations or cash flows. In February 2018, the FASB issued ASU 2018-02, Income Statement - Reporting Comprehensive Income (Topic 220): Reclassification of Certain Tax Effects from Accumulated Other Comprehensive Income . The new guidance provides companies with the elec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Early adoption is permitted in any interim period. We expect the impact of this standard on our financial statements will be immaterial.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are currently evaluating the impact of this standard on our financial statements and whether we will elect to adopt this standard early.</t>
  </si>
  <si>
    <t>SUBSEQUENT EVENTS</t>
  </si>
  <si>
    <t>Subsequent Events [Abstract]</t>
  </si>
  <si>
    <t>SUBSEQUENT EVENTS Subsequent to December 31, 2018, we have entered into a series of limited waivers (described below) to avoid default under our U.S. Revolving Credit Facility and Last Out Term Loans while we negotiated the settlement of the final two European Vølund loss contracts described in Note 7 and negotiated terms for financing and the related further amendment to our Amended Credit Agreement to allow for that financing. On March 20, 2019, we borrowed $10.0 million of additional funding in the form of a Tranche A-2 Last Out Term Loan (described below) to support working capital needs. Since March 20, 2019, we have been nearly fully drawn on the U.S. Revolving Credit Facility, minimal additional amounts were available for borrowings or letters of credit, and we were in compliance with the terms of the Amended Credit Agreement subject to the limited waivers that cumulatively extend through April 5, 2019 . As of April 2, 2019 , the settlement of the final two European Vølund loss contracts has been completed pending payment of amounts due under the settlement. Binding agreement of this settlement, subject to payment, was a requirement of the lending group of the Amended Credit Agreement for further amendment. The additional financing required to make those settlement payments and to provide additional funding of working capital has not been yet been committed. Our financing plans and the status of those negotiations as of April 2, 2019 are described more fully in Note 1 . March 15, 2019 Limited Waiver to the Amended Credit Agreement On March 15, 2019, we entered into a limited waiver to our Amended Credit Agreement ("First Limited Waiver"), which waived our compliance with covenants in the Amended Credit Agreement and certain events of default through March 25, 2019. March 19, 2019 Amendment and Limited Waiver to the Amended Credit Agreement On March 19, 2019, we entered into an amendment and limited waiver (the "15th Amendment") to our Amended Credit Agreement, which replaced in full the First Limited Waiver, and extended the waivers of our compliance with covenants in the Amended Credit Agreement and certain events of default through March 29, 2019. The 15th Amendment also made certain other modifications to the Amended Credit Agreement. Specifically, the 15th Amendment provided $10.0 million in additional commitments from B. Riley Financial, Inc. under a Tranche A-2 of Last Out Term Loans, which were fully borrowed on March 20, 2019. This borrowing under Tranche A-2 of Last Out Term Loans was generally made on terms, including interest rate, maturity and prepayment, that are the same as our Tranche A-1 of the Last Out Term Loans. Certain of the lenders, as well as certain of their respective affiliates, have performed and may in the future perform for us and our subsidiaries, various commercial banking, investment banking, lending, underwriting, trust services, financial advisory and other financial services, for which they have received and may in the future receive customary fees and expenses. B. Riley is a significant stockholder, owning approximately 6.43% of our outstanding common stock. See also Note 27 . March 29, 2019 Limited Waiver to the Amended Credit Agreement On March 29, 2019, we entered into a limited waiver (the “Third Limited Waiver”) to our Amended Credit Agreement, which waives our compliance with certain covenants in the Amended Credit Agreement, including but not limited to covenants (1) requiring that we maintain a minimum liquidity amount of $40.0 million as a condition to borrowing both at the time of any credit extension request and on the proposed date of the credit extension (as defined in the Amended Credit Agreement), provided that we must maintain a minimum liquidity amount of $35.0 million as a condition to borrowing both at the time of any credit extension request and on the proposed date of the credit extension, (2) requiring that we maintain the specified consolidated interest coverage and senior leverage coverage ratios contained in the Amended Credit Agreement, (3) requiring that we maintain a minimum liquidity amount of $40.0 million as of the last business day of any calendar month, (4) specifying certain contract completion milestones that we are required to meet in connection with one renewable energy project, (5) limiting the amount of certain net losses permitted in connection with renewable energy projects, and (6) requiring our independent registered public accounting firm certify our consolidated financial statements without a going concern qualification. The Third Limited Waiver also waives certain events of default related to projects in our Vølund &amp; Other Renewables segment. The Third Limited Waiver will terminate at 5:00 p.m., New York City time, on April 5, 2019 unless earlier terminated upon the occurrence of, among other things, an event of default under the Amended Credit Agreement, our payment of certain fees in connection with certain renewable energy projects or our failure to maintain a minimum liquidity amount of $35.0 million as a condition to borrowing both at the time of any credit extension request and on the proposed date of the credit extension.</t>
  </si>
  <si>
    <t>SIGNIFICANT ACCOUNTING POLICIES (Policies)</t>
  </si>
  <si>
    <t>Use of estimates</t>
  </si>
  <si>
    <t>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and other long-lived assets are impaired, estimates of costs to be incurred to satisfy contractual warranty requirements, estimates of the value of acquired intangible and tangible assets, estimates associated with the realizability of deferred tax assets, estimates associated with determining the fair value of the transactions with American Industrial Partners, a related party (see Note 21 ),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t>
  </si>
  <si>
    <t>Earnings per share</t>
  </si>
  <si>
    <t>Earnings per share 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t>
  </si>
  <si>
    <t>Investments</t>
  </si>
  <si>
    <t>Investments Our investments primarily relate to our wholly owned insurance subsidiary. Our investments, which are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t>
  </si>
  <si>
    <t>Foreign currency translation</t>
  </si>
  <si>
    <t>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transaction losses of $(28.5) million , $(4.8) million and $(1.9) million in the years ended December 31, 2018 , 2017 and 2016 , respectively, in foreign exchange in our Consolidated Statements of Operations. These foreign exchange net gains and losses are primarily related to transaction gains or losses from unhedged intercompany loans when the loan is denominated in a currency different than the participating entity's functional currency.</t>
  </si>
  <si>
    <t>Revenue recognition</t>
  </si>
  <si>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and SPIG segments, accounted for 19% , 18% and 18% of our revenue for the years ended December 31, 2018, 2017 and 2016,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81% , 82% and 82% of our revenue for the years ended December 31, 2018, 2017 and 2016,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Vølund &amp; Other Renewable segment. Refer to Note 6 for our disaggregation of revenue by product line. As of December 31, 2018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current liabilities in the Consolidated Balance Sheets. In addition, when we determine that an uncompleted contract will not be completed on-time and the contract has liquidated damages provisions, we recognize the estimated liquidated damages we will incur and record them as a reduction of the estimated selling price in the period the change in estimate occurs. Losses accrued in advance of the completion of a contract are included in other accrued liabilities, a current liability, in our Consolidated Balance Sheets. Warranty expense We accrue estimated expense included in cost of operations on our Consolidated Statements of Operations to satisfy contractual warranty requirements when we recognize the associated revenues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Research and development</t>
  </si>
  <si>
    <t>Research and development Our research and development activities are related to improving our products through innovations to reduce the cost of our products to make them more competitive and through innovations to reduce performance risk of our products to better meet our and our customers' expectations.</t>
  </si>
  <si>
    <t>Pension plans and postretirement benefits</t>
  </si>
  <si>
    <t>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t>
  </si>
  <si>
    <t>Income taxes Income tax expense for federal, foreign, state and local income taxes are calculated on pre-tax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provision for income taxes on our Consolidated Statements of Operations.</t>
  </si>
  <si>
    <t>Cash and cash equivalents and restricted cash</t>
  </si>
  <si>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t>
  </si>
  <si>
    <t>Trade accounts receivable and allowance for doubtful accounts</t>
  </si>
  <si>
    <t>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t>
  </si>
  <si>
    <t>Inventories We carry our inventories at the lower of cost or market. We determine cost principally on the first-in, first-out basis, except for certain materials inventories of our Babcock &amp; Wilcox segment, where we use the last-in, first-out ("LIFO") method.</t>
  </si>
  <si>
    <t>Property, plant and equipment</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21.8 million , $19.4 million and $18.7 million for the years ended December 31, 2018, 2017 and 2016, respectively. We expense the costs of maintenance, repairs and renewals that do not materially prolong the useful life of an asset as we incur them.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t>
  </si>
  <si>
    <t>Investments in unconsolidated joint ventures</t>
  </si>
  <si>
    <t>Investments in unconsolidated joint ventures We use the equity method of accounting for investments in joint ventures in which we are able to exert significant influence, but not control. Joint ventures in which our investment ownership is less than 20% and where we are unable to exert significant influence are carried at cost. We assess our investments in unconsolidated joint ventures for other-than-temporary-impairment when significant changes occur in the investee's business or our investment philosophy. Such changes might include a series of operating losses incurred by the investee that are deemed other-than-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joint venture at fair value.</t>
  </si>
  <si>
    <t>Goodwill Goodwill represents the excess of the cost of our acquired businesses over the fair value of the net assets acquired. We perform testing of goodwill for impairment annually or when impairment indicators are present.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perform a quantitative impairment test to identify potential goodwill impairment and measure the amount of any goodwill impairment. Beginning April 1, 2018, we adopted ASU 2017-04, Intangibles - Goodwill and Other (Topic 350): Simplifying the Test for Goodwill Impairment. Goodwill impairment tests after April 1, 2018 recognize impairment for the amount that the carrying value of a reporting unit exceeds its fair value up to the remaining amount of goodwill. Prior to April 1, 2018, we used a two-step impairment test. The first step of the test compared the fair value of a reporting unit with its carrying amount, including goodwill. If the carrying amount of a reporting unit exceeded its fair value, the second step of the goodwill impairment test was performed to measure the amount of the impairment loss, if any. The second step compared the implied fair value of the reporting unit's goodwill with the carrying amount of that goodwill.</t>
  </si>
  <si>
    <t>Intangible assets Intangible assets are recognized at fair value when acquired. Intangible assets with definite lives are amortized to operating expense using the straight-line method over their estimated useful lives and quantitatively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t>
  </si>
  <si>
    <t>Derivative financial instruments Our global operations expose us to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certain intercompany loans denominated in foreign currencies. We record these contracts at fair value on our Consolidated Balance Sheets and defer the related gains and losses in stockholders' equity as a component of accumulated other comprehensive income (loss) until the hedged item is recognized in earnings. Any ineffective portion of a derivative's change in fair value and any portion excluded from the assessment of effectiveness is immediately recognized in foreign exchange on our Consolidated Statements of Operations. The gain or loss on a derivative instrument not designated as a hedging instrument is also immediately recognized in earnings. Gains and losses on derivative financial instruments that require immediate recognition are included as a component of foreign exchange in our Consolidated Statements of Operations.</t>
  </si>
  <si>
    <t>Self-insurance</t>
  </si>
  <si>
    <t>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t>
  </si>
  <si>
    <t>Loss contingencies</t>
  </si>
  <si>
    <t>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3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si>
  <si>
    <t>Stock-based compensation</t>
  </si>
  <si>
    <t>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granted in the years ended December 31, 2018 and 2017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to be presented as a financing cash flow, rather than as a reduction of taxes paid. These excess tax benefits result from tax deductions in excess of the cumulative compensation expense recognized for options exercised and other equity-classified awards.</t>
  </si>
  <si>
    <t>Recently adopted and new accounting standards</t>
  </si>
  <si>
    <t>Recently adopted accounting standards Effective January 1, 2018, we adopted ASU 2014-09, Revenue from Contracts with Customers using the modified retrospective method applied to all contracts that were not completed as of January 1, 2018. The new accounting standard provides a comprehensive model to use in accounting for revenue from contracts with customers. The new accounting standard also requires more detailed disclosures to enable financial statement users to understand the nature, amount, timing, and uncertainty of revenue and cash flows arising from contracts with customers. Results for reporting periods beginning on or after January 1, 2018 are presented under Topic 606, while prior period amounts are not adjusted and continue to be reported under the accounting standards in effect for the prior period. See Note 7 for additional accounting policy disclosures. Effective January 1, 2018, we prospectively adopted ASU 2016-1, Financial Instruments-Overall: Recognition and Measurement of Financial Assets and Financial Liabilities , which resulted in an immaterial impact on our financial results. The new accounting standard requires investments such as available-for-sale securities to be measured at fair value through earnings each reporting period as opposed to changes in fair value being reported in other comprehensive income. Effective January 1, 2018, we adopted ASU 2016-15, Statement of Cash Flows (Topic 230): Classification of Certain Cash Receipts and Cash Payments , which resulted in an immaterial impact on our financial results. The new guidance is intended to reduce diversity in practice in how certain transactions are classified in the statement of cash flows. Of the eight classification-related changes this new standard requires in the statement of cash flows, only two of the classification requirements are relevant to our historical cash flow statement presentation (presentation of debt prepayments and presentation of distributions from equity method investees). However, the new classification requirements did not change our historical statement of cash flows. Effective January 1, 2018, we retrospectively adopted ASU 2016-18, Statement of Cash Flows (Topic 230): Restricted Cash . The new guidance requires the changes in the total of cash, cash equivalents and restricted cash to be shown together in the statement of cash flows and no longer presenting transfers between cash and cash equivalents and restricted cash in the statement of cash flows. Historically, we have presented the transfer of cash to restricted cash and cash equivalents in the investing section of the statement of cash flows. With the adoption of ASU 2016-18, changes in restricted cash are also included in statement of cash flows based on the nature of the change together with unrestricted cash flows. The only meaningful effect on our financial statements is related to the restricted cash received from the sale of BWBC as described in Note 13 , which is reflected as investing cash flow. All other effects of adopting this new standard were immaterial. The detail of cash, cash equivalents, and restricted cash is included in Note 26 . Effective January 1, 2018, we retrospectively adopted ASU 2017-07, Compensation - Retirement Benefits (Topic 715): Improving the Presentation of Net Periodic Benefit Cost and Net Periodic Postretirement Benefit Cost . The new guidance classifies service cost as the only component of net periodic benefit cost presented in cost of operations, whereas the other components will be presented in other income. Upon adoption, this affected not only how we present net periodic benefit cost, but also Babcock &amp; Wilcox segment gross profit. The changes in the classification of the historical components of net periodic benefit costs from operating expense to other expense for the years ended December 31, 2017 and 2016 amounted to $29.7 million and $4.2 million , respectively, and are reflected in our Consolidated Statements of Operations. The components of cost and benefit from our pension and other postretirement plans are detailed together with the location in our Consolidated Statements of Operations in Note 18 . Effective April 1, 2018, we early adopted ASU 2017-04, Intangibles - Goodwill and Other (Topic 350): Simplifying the Test for Goodwill Impairment.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See Note 14 for further discussion of the goodwill impairment we recognized in 2018. Effective October 1, 2018, we early adopted ASU 2018-14, Compensation - Retirement Benefits - Defined Benefit Plans - General (Subtopic 715-20): Disclosure Framework - Changes to the Disclosure Requirements for Defined Benefit Plans . The new guidance provides modifications to the disclosure requirements for employers that sponsor defined benefit pension and other postretirement plans. Included in these modifications is the removal of five disclosure requirements for public entities. The adoption of this ASU did not have a material impact on our financial statements or disclosures. Effective October 1, 2018, we early adopted ASU 2018-13, Disclosure Framework - Changes to the Disclosure Requirements for Fair Value Measurement (Topic 820) . The new guidance provides modifications to the disclosure requirements in Topic 820, primarily related to assets measured at fair value under Level 3 of the fair value hierarchy. The adoption of this ASU did not have a material impact on our financial statements or disclosures. New accounting standards that could affect our Consolidated Financial Statements in the future are summarized as follows: In February 2016, the FASB issued ASU 2016-02, Leases (Topic 842) . With adoption of this standard, lessees will have to recognize long-term leases as a right-of-use asset and a lease liability on their balance sheet. For income statement purposes, the FASB retained a dual model, requiring leases to be classified as either operating or finance. Classification will be based on criteria that are similar to those applied in current lease accounting, but without explicit bright lines. We adopted the new standard on January 1, 2019 and use the effective date as our date of initial application.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We elected this optional transition method. We also elected the “package of practical expedients”, which permits us not to reassess under the new standard our prior conclusions about lease identification, lease classification and initial direct costs. However, we are not electing to adopt the hindsight practical expedient and are therefore maintaining the lease terms we previously determined under ASC 840. We have substantially completed our assessment of the standard as well as implementation of our leasing software, including data upload and test procedures. We continue to finalize our calculations, including our discount rate assumptions, related to the new standard. We are also continuing to establish new processes and internal controls that may be required to comply with the new lease accounting and disclosure requirements set by the new standard. We expect the impact of the standard adoption to increase our assets and liabilities within our Consolidated Balance Sheet by approximately $14 million to $19 million , but do not expect a material impact on our results of operations or cash flows. In February 2018, the FASB issued ASU 2018-02, Income Statement - Reporting Comprehensive Income (Topic 220): Reclassification of Certain Tax Effects from Accumulated Other Comprehensive Income . The new guidance provides companies with the elec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Early adoption is permitted in any interim period. We expect the impact of this standard on our financial statements will be immaterial.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are currently evaluating the impact of this standard on our financial statements and whether we will elect to adopt this standard early.</t>
  </si>
  <si>
    <t>EARNINGS PER SHARE (Tables)</t>
  </si>
  <si>
    <t>Computation of Basic and Diluted Earnings Per Share</t>
  </si>
  <si>
    <t>The following table sets forth the computation of basic and diluted earnings per share of our common stock, net of noncontrolling interest: Year Ended December 31, (in thousands, except per share amounts) 2018 2017 2016 Loss from continuing operations $ (658,460 ) $ (382,068 ) $ (122,900 ) (Loss) income from discontinued operations, net of tax (66,832 ) 2,244 7,251 Net loss attributable to shareholders $ (725,292 ) $ (379,824 ) $ (115,649 ) Weighted average shares used to calculate basic and diluted earnings per share 127,158 46,935 50,129 Basic and diluted loss per share - continuing operations $ (5.18 ) $ (8.14 ) $ (2.45 ) Basic and diluted (loss) earnings per share - discontinued operations (0.52 ) 0.05 0.14 Basic and diluted loss per share $ (5.70 ) $ (8.09 ) $ (2.31 )</t>
  </si>
  <si>
    <t>DISCONTINUED OPERATIONS (Tables)</t>
  </si>
  <si>
    <t>Schedule of Discontinued Operations</t>
  </si>
  <si>
    <t>The following table presents selected financial information regarding the discontinued operations included in the Consolidated Statements of Operations: Year Ended December 31, (in thousands) 2018 2017 2016 Revenue $ 170,908 $ 216,306 $ 157,322 Cost of operations 134,057 170,501 115,362 Selling, general and administrative 26,596 38,380 27,063 Goodwill impairment 72,309 — — Restructuring charge — 408 1,994 Research and development 1,224 1,798 1,557 Loss (gain) on asset disposals (1,991 ) 2 (7 ) Operating (loss) income (61,287 ) 5,217 11,353 Loss on sale of business (5,521 ) — — Income tax (benefit) expense (233 ) 1,107 4,237 Net (loss) income (66,832 ) 2,244 7,251 The following table presents the major classes of assets that have been presented as assets and liabilities of discontinued operations in our Consolidated Balance Sheets: (in thousands) December 31, 2017 Cash and cash equivalents $ 12,950 Accounts receivable – trade, net 39,196 Accounts receivable – other 157 Contracts in progress 25,409 Inventories 9,245 Other current assets 1,515 Current assets of discontinued operations 88,472 Net property, plant and equipment 27,224 Goodwill 118,720 Deferred income taxes 359 Intangible assets 34,715 Other assets 18 Noncurrent assets of discontinued operations 181,036 Total assets of discontinued operations $ 269,508 Accounts payable $ 19,838 Accrued employee benefits 3,095 Advance billings on contracts 9,073 Accrued warranty expense 5,506 Other accrued liabilities 9,987 Current liabilities of discontinued operations 47,499 Pension and other accumulated postretirement benefit liabilities 6,388 Other noncurrent liabilities 6,612 Noncurrent liabilities of discontinued operations 13,000 Total liabilities of discontinued operations $ 60,499 The significant components of discontinued operations included in our Consolidated Statements of Cash Flows are as follows: Year Ended December 31, (in thousands) 2018 2017 2016 Depreciation and amortization $ 3,482 $ 9,688 $ 5,060 Goodwill impairment 72,309 — — Loss (gain) on asset disposals (1,991 ) 2 (7 ) Loss on sale of business 5,521 — — Benefit from deferred income taxes (944 ) (359 ) (255 ) Purchase of property, plant equipment (77 ) (1,254 ) (175 ) Acquisition of Universal, net of cash acquired — (52,547 ) —</t>
  </si>
  <si>
    <t>DIVESTITURES AND ACQUISITIONS (Tables)</t>
  </si>
  <si>
    <t>Schedule of Purchase Price Allocation</t>
  </si>
  <si>
    <t>The allocation of the purchase price based on the fair value of assets acquired and liabilities assumed is set forth below. We finalized the purchase price allocation associated with the valuation of certain intangible assets and deferred tax balances at December 31, 2017; as a result, the provisional measurements of intangible assets, goodwill and deferred income tax balances did not change. (in thousands) Acquisition date fair values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allocation of the purchase price, based on the fair value of assets acquired and liabilities assumed, is detailed below. (in thousands) Acquisition date fair values Cash $ 25,994 Accounts receivable 58,843 Contracts in progress 61,155 Inventories 2,554 Other assets 7,341 Property, plant and equipment 6,104 Goodwill 72,401 Identifiable intangible assets 55,164 Deferred income tax assets 5,550 Revolving debt (27,530 ) Current liabilities (56,323 ) Advance billings on contracts (15,226 ) Other noncurrent liabilities (379 ) Deferred income tax liabilities (17,120 ) Noncontrolling interest in joint venture (7,754 ) Net acquisition cost $ 170,774</t>
  </si>
  <si>
    <t>Schedule of Finite-Lived Intangible Assets Acquired as Part of Business Combination</t>
  </si>
  <si>
    <t xml:space="preserve">The intangible assets included above consist of the following: (in thousands) Fair value (in thousands) Weighted average estimated useful life (in years) Customer relationships $ 12,217 9 Backlog 17,769 2 Trade names / trademarks 8,885 20 Technology 14,438 10 Non-compete agreements 1,666 3 Internally-developed software 189 3 Total amortizable intangible assets $ 55,164 The intangible assets included above consist of the following: Fair value (in thousands) Weighted average estimated useful life (in years) Customer relationships $ 10,800 15 Backlog 1,700 1 Trade names / trademarks 3,000 20 Technology 4,000 7 Total amortizable intangible assets $ 19,500 </t>
  </si>
  <si>
    <t>Business Acquisition, Pro Forma Information</t>
  </si>
  <si>
    <t>The following unaudited pro forma financial information below represents our results of operations for year ended December 31, 2016 had the SPIG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Year Ended December 31, (in thousands) 2016 Revenues $ 1,663,126 Net loss attributable to B&amp;W (111,500 ) Basic earnings per common share (2.22 ) Diluted earnings per common share (2.22 ) The following unaudited pro forma financial information below represents our results of operations for year ended December 31, 2016 had the Universal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Year Ended (in thousands) December 31, 2016 Revenues $ 1,660,986 Net loss attributable to B&amp;W (113,940 ) Basic earnings per common share (2.27 ) Diluted earnings per common share (2.27 )</t>
  </si>
  <si>
    <t>SEGMENT REPORTING (Tables)</t>
  </si>
  <si>
    <t>Schedule of Segment Reporting Information, by Segment</t>
  </si>
  <si>
    <t>An analysis of our operations by segment is as follows: Year Ended December 31, (in thousands) 2018 2017 2016 Revenues: Babcock &amp; Wilcox segment Retrofits $ 223,516 $ 306,758 $ 392,854 New build utility and environmental 155,695 155,886 292,302 Aftermarket parts and field engineering services 271,028 277,129 292,535 Industrial steam generation 129,648 123,127 107,267 Eliminations (25,311 ) (41,838 ) (102,980 ) 754,576 821,062 981,978 Vølund &amp; Other Renewable segment Renewable new build and services 137,565 282,228 284,684 Operations and maintenance services 44,507 64,970 65,814 Eliminations (890 ) — (1,326 ) 181,182 347,198 349,172 SPIG segment New build cooling systems 112,758 126,674 19,961 Aftermarket cooling system services 40,867 54,811 76,330 153,625 181,485 96,291 Eliminations (26,995 ) (8,316 ) (6,500 ) $ 1,062,388 $ 1,341,429 $ 1,420,941 Adjusted EBITDA for each segment is presented below with a reconciliation to net income. Adjusted EBITDA is not a recognized term under GAAP and should not be considered in isolation or as an alternative to net earnings (loss), operating profit (loss) or as an alternative to cash flows from operating activities as a measure of our liquidity. Adjusted EBITDA as presented below differs from the calculation used to compute our leverage ratio and interest coverage ratio as defined by our U.S. Revolving Credit Facility. Because all companies do not use identical calculations, the amounts presented for Adjusted EBITDA may not be comparable to other similarly titled measures of other companies. Year Ended December 31, (in thousands) 2018 2017 2016 Gross profit (loss) (1) : Babcock &amp; Wilcox segment $ 141,054 $ 171,008 $ 213,541 Vølund &amp; Other Renewable segment (238,125 ) (128,205 ) (68,109 ) SPIG segment (25,113 ) (7,967 ) 8,026 Intangible amortization expense included in cost of operations (6,055 ) (10,618 ) (15,192 ) Inventory reserve for strategic change in China (1,405 ) — — (129,644 ) 24,218 138,266 Selling, general and administrative ("SG&amp;A") expenses (198,200 ) (218,060 ) (216,486 ) Financial advisory services included in SG&amp;A (18,625 ) (2,659 ) — Trade receivable reserve in SG&amp;A for Chinese operations (5,845 ) — — Intangible amortization expense included in SG&amp;A (661 ) (426 ) (598 ) Goodwill and other intangible asset impairment (40,046 ) (86,903 ) — Restructuring activities and spin-off transaction costs (16,758 ) (15,039 ) (38,813 ) Research and development costs (3,780 ) (7,614 ) (8,849 ) (Loss) gain on asset disposals, net (1,438 ) (13 ) 25 Equity in income and impairment of investees (11,603 ) (9,867 ) 16,440 Operating loss $ (426,600 ) $ (316,363 ) $ (110,015 ) (1) Intangible amortization is not allocated to the segments' gross profit, but depreciation is allocated to the segments' gross profit. Year Ended December 31, (in thousands) 2018 2017 2016 Adjusted EBITDA Babcock &amp; Wilcox segment (1) $ 83,640 $ 103,294 $ 130,735 Vølund &amp; Other Renewable segment (276,266 ) (170,344 ) (105,102 ) SPIG segment (53,406 ) (29,792 ) 1,862 Corporate (2) (26,876 ) (36,147 ) (35,343 ) Research and development costs (3,780 ) (7,614 ) (8,849 ) Foreign exchange (28,542 ) (4,751 ) (1,944 ) Other – net 259 (698 ) (616 ) (304,971 ) (146,052 ) (19,257 ) Depreciation &amp; amortization (28,521 ) (30,449 ) (34,523 ) Interest expense, net (49,364 ) (25,426 ) (2,900 ) Loss on debt extinguishment (49,241 ) — — Restructuring activities and spin-off transaction costs (16,758 ) (15,039 ) (38,813 ) Financial advisory services included in SG&amp;A (18,625 ) (2,659 ) — Acquisition and integration costs included in SG&amp;A — (1,522 ) — Reserves for strategic change in China (7,250 ) — — MTM (loss) gain from benefit plans (67,474 ) 8,706 (24,159 ) Goodwill and other intangible asset impairment (40,046 ) (86,903 ) — Impairment of equity method investment in TBWES (18,362 ) (18,193 ) — Gain on sale of equity method investment in BWBC 6,509 — — Gain on sale of business 39,815 — — (Loss) gain on asset disposal (1,513 ) (13 ) 25 Loss before income tax expense (555,801 ) (317,550 ) (119,627 ) Income tax expense (benefit) 102,224 63,709 2,706 Loss from continuing operations (658,025 ) (381,259 ) (122,333 ) (Loss) income from discontinued operations, net of tax (66,832 ) 2,244 7,251 Net loss (724,857 ) (379,015 ) (115,082 ) Net income attributable to noncontrolling interest (435 ) (809 ) (567 ) Net loss attributable to stockholders $ (725,292 ) $ (379,824 ) $ (115,649 ) (1) Babcock &amp; Wilcox segment adjusted EBITDA includes $25.4 million , $21.0 million and $20.0 million of net benefit from pension and other postretirement benefit plans, excluding MTM adjustments, in the years ended December 31, 2018 , 2017 and 2016, respectively. (2) Allocations are excluded from discontinued operations. Accordingly, allocations previously absorbed by the MEGTEC and Universal businesses in the SPIG segment have been included with other unallocated costs in Corporate, and total $11.4 million , $8.8 million and $4.3 million in the years ended December 31, 2018 , 2017 and 2016, respectively.</t>
  </si>
  <si>
    <t>Schedule of Revenue from External Customers and Long-Lived Assets, by Geographical Areas</t>
  </si>
  <si>
    <t>Information about our consolidated operations in different geographic areas Year Ended December 31, (in thousands) 2018 2017 2016 REVENUES (1) United States $ 652,879 $ 615,089 $ 771,453 United Kingdom 64,465 183,755 196,000 Canada 90,459 95,763 62,822 Sweden 34,578 36,284 21,049 China 23,432 48,161 27,423 Germany 14,690 21,867 25,020 Italy 14,164 11,112 6,004 Denmark 12,426 82,058 53,824 Nigeria 12,211 6,754 — Taiwan - Republic of China 11,690 528 718 Finland 10,161 6,808 5,434 Brazil 9,042 2,927 1,806 Belgium 8,226 288 300 Saudi Arabia 8,035 13,648 791 Vietnam 5,764 15,762 54,691 South Korea 5,678 41,217 44,657 India 5,642 3,116 4,254 Chile 5,597 3,403 3,721 Bahrain 5,286 7 — Egypt 2,133 43,122 35,833 Aggregate of all other countries, each with less than $5 million in revenues 65,830 109,760 105,141 $ 1,062,388 $ 1,341,429 $ 1,420,941 (1) We allocate geographic revenues based on the location of the customer's operations. Year Ended December 31, (in thousands) 2018 2017 2016 NET PROPERTY, PLANT AND EQUIPMENT United States $ 43,070 $ 60,611 $ 67,249 Mexico 20,458 21,950 22,594 China 8,720 10,093 13,460 United Kingdom 5,671 6,498 6,237 Denmark 7,372 7,954 6,749 Aggregate of all other countries, each with less than $5 million of net property, plant and equipment 5,601 7,601 5,683 $ 90,892 $ 114,707 $ 121,972</t>
  </si>
  <si>
    <t>REVENUE RECOGNITION AND CONTRACTS (Tables)</t>
  </si>
  <si>
    <t>Schedule of Contracts in Progress and Advance Billings on Contracts</t>
  </si>
  <si>
    <t>The following represents the components of our contracts in progress and advance billings on contracts included in our consolidated balance sheets: Year Ended December 31, (in thousands) 2018 2017 $ Change % Change Contract assets - included in contracts in progress: Costs incurred less costs of revenue recognized $ 49,910 $ 69,577 $ (19,667 ) (28 )% Revenues recognized less billings to customers 94,817 66,234 28,583 43 % Contracts in progress $ 144,727 $ 135,811 $ 8,916 7 % Contract liabilities - included in advance billings on contracts: Billings to customers less revenues recognized $ 140,933 $ 168,880 $ (27,947 ) (17 )% Costs of revenue recognized less cost incurred 8,434 3,117 5,317 171 % Advance billings on contracts $ 149,367 $ 171,997 $ (22,630 ) (13 )% Net contract balance $ (4,640 ) $ (36,186 ) $ 31,546 (87 )% Accrued contract losses $ 61,651 $ 40,634 $ 21,017 52 %</t>
  </si>
  <si>
    <t>Schedule of Recognized Changes in Estimated Gross Profit</t>
  </si>
  <si>
    <t>In the years ended December 31, 2018 , 2017 and 2016 , we recognized changes in estimated gross profit related to long-term contracts accounted for on the percentage-of-completion basis, which are summarized as follows: Year Ended December 31, (in thousands) 2018 2017 2016 Increases in gross profits for changes in estimates for over time contracts $ 18,183 $ 21,638 $ 42,368 Decreases in gross profits for changes in estimates for over time contracts (262,389 ) (174,906 ) (149,169 ) Net changes in gross profits for changes in estimates for over time contracts $ (244,206 ) $ (153,268 ) $ (106,801 )</t>
  </si>
  <si>
    <t>RESTRUCTURING ACTIVITIES AND SPIN-OFF TRANSACTION COSTS (Tables)</t>
  </si>
  <si>
    <t>Activity Related to the Restructuring Liabilities</t>
  </si>
  <si>
    <t>The following tables summarize the restructuring activity and spin-off costs incurred by segment. (in thousands) Year ended December 31, 2018 Severance and related costs Exit costs Impairment costs Spin-off transaction costs Total Babcock &amp; Wilcox segment $ 7,616 $ 177 $ — $ — $ 7,793 Vølund &amp; Other Renewable segment 469 — — — 469 SPIG segment 2,506 — — — 2,506 Corporate 5,461 199 — 330 5,990 $ 16,052 $ 376 $ — $ 330 $ 16,758 (in thousands) Year ended December 31, 2017 Severance and related costs Exit costs Impairment costs Spin-off transaction costs Total Babcock &amp; Wilcox segment $ 7,788 $ 1,708 $ 731 $ — $ 10,227 Vølund &amp; Other Renewable segment 2,997 — — — 2,997 SPIG segment 65 — — — 65 Corporate 547 — — 1,203 1,750 $ 11,397 $ 1,708 $ 731 $ 1,203 $ 15,039 (in thousands) Year ended December 31, 2016 Severance and related costs Exit costs Impairment costs Spin-off transaction costs Total Babcock &amp; Wilcox segment $ 14,311 $ 3,972 $ 14,907 $ — $ 33,190 Vølund &amp; Other Renewable segment 608 — — — 608 SPIG segment 31 — — — 31 Corporate 351 816 — 3,817 4,984 $ 15,301 $ 4,788 $ 14,907 $ 3,817 $ 38,813 Activity related to the restructuring liabilities is as follows: Year Ended December 31, (in thousands) 2018 2017 Balance at beginning of period $ 2,244 $ 1,809 Restructuring expense 16,415 13,515 Payments (11,300 ) (13,080 ) Balance at December 31 $ 7,359 $ 2,244</t>
  </si>
  <si>
    <t>STOCK-BASED COMPENSATION (Tables)</t>
  </si>
  <si>
    <t>Schedule of Share-based Payment Award, Stock Options, Valuation Assumptions</t>
  </si>
  <si>
    <t>The fair value of each option grant awarded in 2018 and 2016 was estimated at the date of grant using Black-Scholes, with the following weighted-average assumptions: Year Ended December 31, 2018 2016 Risk-free interest rate 2.69 % 1.14 % Expected volatility 64 % 25 % Expected life of the option in years 3.95 3.95 Expected dividend yield — % — % We used the following assumptions to determine the fair value of the SARs granted to employees and non-employee in 2018: Year Ended December 31, 2018 Risk-free interest rate 2.80 % Expected volatility 46 % Expected life in years 9.50 Suboptimal exercise factor 2.0x</t>
  </si>
  <si>
    <t>Share-based Compensation, Stock Options, Activity</t>
  </si>
  <si>
    <t>The following table summarizes activity for our stock options the year ending December 31, 2018 : (share data in thousands) Number of Shares Weighted-Average Exercise Price Weighted-Average Remaining Contractual Term (in years) Aggregate Intrinsic Value (in thousands) Outstanding at beginning of period 2,478 $ 18.28 Granted 445 4.67 Exercised — — Cancelled/expired/forfeited (877 ) 7.99 Rights offering equitable adjustment 2,346 — Outstanding at end of period 4,392 $ 10.54 6.04 $ — Exercisable at end of period 3,390 $ 12.03 5.12 $ —</t>
  </si>
  <si>
    <t>Schedule of Nonvested Restricted Stock Units Activity</t>
  </si>
  <si>
    <t>Nonvested restricted stock units activity for the year ending December 31, 2018 was as follows: (share data in thousands) Number of Shares Weighted-Average Grant Date Fair Value Nonvested at beginning of period 2,227 $ 7.63 Granted 216 5.76 Vested (665 ) 12.42 Cancelled/forfeited (1,528 ) 5.45 Rights offering equitable adjustment 683 — Nonvested at end of period 933 $ 5.33</t>
  </si>
  <si>
    <t>Schedule of Share-based Payment Award, Employee Stock Purchase Plan, Valuation Assumptions</t>
  </si>
  <si>
    <t>The fair value of the TSR portion of each PSU granted was estimated at the date of grant using a Monte Carlo methodology based on market prices and the following weighted-average assumptions: Year Ended December 31, 2017 2016 Risk-free interest rate 1.54 % 0.96 % Expected volatility 42 % 25 % Expected life of the option in years 2.83 2.83 Expected dividend yield — % — %</t>
  </si>
  <si>
    <t>Schedule of Share-based Compensation, Restricted Stock and Restricted Stock Units Activity</t>
  </si>
  <si>
    <t>PSU activity for the year ending December 31, 2018 was as follows: (share data in thousands) Number of Shares Weighted-Average Grant Date Fair Value Nonvested at beginning of period 1,135 $ 12.75 Granted — — Vested — — Cancelled/forfeited (618 ) 9.36 Rights offering equitable adjustment 402 — Nonvested at end of period 919 $ 9.74 Performance-based, cash settled units In 2017, we granted certain employees cash-settled performance units under the BW Plan, the value of which is tied to the fair market value of our common stock on the vesting dates, subject to a ceiling of 150% of the grant date share value. The activity for the cash-settled performance units for the year ending December 31, 2018 was as follows: (share data in thousands) Number of Shares Weighted-Average Grant Date Fair Value Nonvested at beginning of period 1,799 $ 4.53 Granted — — Vested (707 ) 3.16 Cancelled/forfeited (357 ) 2.21 Rights offering equitable adjustment 9 — Nonvested at end of period 744 $ 4.73</t>
  </si>
  <si>
    <t>Schedule of Share-based Compensation, Stock Appreciation Rights Award Activity</t>
  </si>
  <si>
    <t>The following table presents the changes in our outstanding Employee SARs and Non-employee SARs for the year ending December 31, 2018 and the associated weighted average values: (share data in thousands) Number of Employee SARs Number of Non-Employee SARs Total Number of SARs Weighted-Average Value Weighted Average Exercise Price Nonvested at beginning of period — — — $ — $ — Granted 2,531 8,435 10,966 0.18 2.34 Vested — — — — — Nonvested at end of period 2,531 8,435 10,966 $ 0.18 $ 2.34</t>
  </si>
  <si>
    <t>PROVISION FOR INCOME TAXES (Tables)</t>
  </si>
  <si>
    <t>Schedule of Unrecognized Tax Benefits Roll Forward</t>
  </si>
  <si>
    <t>Unrecognized tax benefits are as follows: Year Ended December 31, (in thousands) 2018 2017 2016 Balance at beginning of period $ 1,204 $ 884 $ 1,141 Increases based on tax positions taken in the current year 588 277 178 Increases based on tax positions taken in the prior years 51 56 230 Decreases based on tax positions taken in the prior years — (13 ) — Decreases due to settlements with tax authorities (140 ) — (665 ) Decreases due to lapse of applicable statute of limitation (203 ) — — Balance at end of period $ 1,500 $ 1,204 $ 884</t>
  </si>
  <si>
    <t>Schedule of Deferred Tax Assets and Liabilities</t>
  </si>
  <si>
    <t>Significant components of deferred tax assets and liabilities were as follows: Year Ended December 31, (in thousands) 2018 2017 Deferred tax assets: Pension liability $ 66,652 $ 58,810 Accrued warranty expense 2,943 5,262 Accrued vacation pay 98 996 Accrued liabilities for self-insurance (including postretirement health care benefits) 4,653 3,910 Accrued liabilities for executive and employee incentive compensation 4,473 4,950 Investments in joint ventures and affiliated companies — 10,422 Long-term contracts 27,623 6,801 Accrued Legal Fees 1,058 1,579 Inventory Reserve 1,595 1,842 Property, plant and equipment 1,200 — Net operating loss carryforward 143,401 95,715 State tax net operating loss carryforward 21,017 21,658 Capital loss carryforward 3,744 — Interest disallowance carryforward 21,550 — Foreign tax credit carryforward 2,535 7,150 Other tax credits 6,642 5,678 Other 10,755 4,980 Total deferred tax assets 319,939 229,753 Valuation allowance for deferred tax assets (313,094 ) (108,105 ) Net, total deferred tax assets 6,845 121,648 Deferred tax liabilities: Investments in joint ventures and affiliated companies 30 — Long-term contracts — 569 Intangibles 9,595 21,215 Property, plant and equipment — 2,835 Undistributed foreign earnings — 1,314 Other — 2,445 Total deferred tax liabilities 9,625 28,378 Net deferred tax (liabilities) assets $ (2,780 ) $ 93,270</t>
  </si>
  <si>
    <t>Summary of Valuation Allowance</t>
  </si>
  <si>
    <t>The following is an analysis of our valuation allowance for deferred tax assets: (in thousands) Beginning Charges to costs Charged to Ending Year Ended December 31, 2018 $ (108,105 ) $ (204,727 ) $ (262 ) $ (313,094 ) Year Ended December 31, 2017 (40,484 ) (61,021 ) (6,600 ) (108,105 ) Year Ended December 31, 2016 (10,077 ) (29,307 ) (1,100 ) (40,484 )</t>
  </si>
  <si>
    <t>Schedule of Income before Income Tax, Domestic and Foreign</t>
  </si>
  <si>
    <t>Loss before the provision for income taxes was as follows: Year Ended December 31, (in thousands) 2018 2017 2016 United States $ (166,269 ) $ (46,673 ) $ (10,208 ) Other than the United States (389,532 ) (270,877 ) (109,419 ) Loss before provision for income taxes $ (555,801 ) $ (317,550 ) $ (119,627 ) The provision for income taxes consisted of: Year Ended December 31, (in thousands) 2018 2017 2016 Current: United States – federal $ 1,817 $ (239 ) $ 284 United States – state and local (276 ) 397 (415 ) Other than in the United States 3,339 8,215 4,504 Total current 4,880 8,373 4,373 Deferred: United States – Federal 84,203 57,475 7,287 United States – state and local 10,020 2,903 6,353 Other than in the United States 3,121 (5,042 ) (15,307 ) Total deferred (benefit) provision 97,344 55,336 (1,667 ) Provision for income taxes $ 102,224 $ 63,709 $ 2,706</t>
  </si>
  <si>
    <t>Schedule of Effective Income Tax Rate Reconciliation</t>
  </si>
  <si>
    <t>The following is a reconciliation of the United States statutory federal tax rate (21%) to the consolidated effective tax rate: Year Ended December 31, 2018 2017 2016 United States federal statutory rate 21.0 % 35.0 % 35.0 % State and local income taxes 0.5 0.3 (3.1 ) Foreign rate differential 1.3 (9.5 ) (11.8 ) Deferred Taxes - Change in Tax Rate 0.4 (19.6 ) — Tax credits (0.7 ) 0.9 2.7 Dividends and deemed dividends from affiliates — (1.8 ) (0.2 ) Valuation allowances (36.8 ) (17.7 ) (25.3 ) Goodwill impairment (1.4 ) (6.9 ) — Uncertain tax positions — — 0.3 Non-deductible expenses (0.6 ) 0.2 (1.6 ) Other (2.1 ) (1.0 ) 1.7 Effective tax rate (18.4 )% (20.1 )% (2.3 )%</t>
  </si>
  <si>
    <t>COMPREHENSIVE INCOME (Tables)</t>
  </si>
  <si>
    <t>Schedule of Accumulated Other Comprehensive Income (Loss)</t>
  </si>
  <si>
    <t>The changes in the components of AOCI, net of tax, for the years ended December 31, 2018, 2017 and 2016 were as follows: (in thousands) Currency translation gain (los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24,494 ) 7 2,046 7,692 (14,749 ) Reclassified from AOCI to net income (loss) — — (3,030 ) 150 (2,880 ) Net other comprehensive income (loss) (24,494 ) 7 (984 ) 7,842 (17,629 ) Balance at December 31, 2016 $ (43,987 ) $ (37 ) $ 802 $ 6,740 $ (36,482 ) Other comprehensive income (loss) before reclassifications 16,150 99 3,204 (152 ) 19,301 Reclassified from AOCI to net income (loss) — (24 ) (2,269 ) (2,955 ) (5,248 ) Net other comprehensive income (loss) 16,150 75 935 (3,107 ) 14,053 Balance at December 31, 2017 $ (27,837 ) $ 38 $ 1,737 $ 3,633 $ (22,429 ) ASU 2016-1 cumulative adjustment (1) — (38 ) — — (38 ) Other comprehensive income (loss) before reclassifications 16,452 — 890 (22 ) 17,320 Reclassified from AOCI to net income (loss) 551 — (1,265 ) (2,740 ) (3,454 ) Amounts reclassified from AOCI to pension and other accumulated postretirement benefit liabilities and deferred income taxes (2) — — — (2,831 ) (2,831 ) Net other comprehensive income (loss) 17,003 (38 ) (375 ) (5,593 ) 10,997 Balance at December 31, 2018 $ (10,834 ) $ — $ 1,362 $ (1,960 ) $ (11,432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The standard is effective as of January 1, 2018 and requires application by means of a cumulative-effect adjustment to the balance sheet as of the beginning of the fiscal year of adoption. (2) Includes the reclassification of the unamortized balance of the curtailment gain, net of tax as described in Note 18 .</t>
  </si>
  <si>
    <t>Reclassification out of Accumulated Other Comprehensive Income</t>
  </si>
  <si>
    <t>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18 2017 2016 Release of currency translation gain with the sale of equity method investment Equity in income and impairment of investees $ (551 ) $ — $ — Provision for income taxes — — Net loss $ (551 ) $ — $ — Derivative financial instruments Revenues $ 1,638 $ 10,059 $ 4,624 Cost of operations (15 ) (118 ) 195 Other-net — (7,438 ) (1,221 ) Total before tax 1,623 2,503 3,598 Provision (benefit) for income taxes 358 234 568 Net income $ 1,265 $ 2,269 $ 3,030 Amortization of prior service cost on benefit obligations Benefit plans, net $ 3,002 $ 2,912 $ 254 Provision (benefit) for income taxes 262 (43 ) 404 Net income (loss) $ 2,740 $ 2,955 $ (150 ) Realized gain on investments Other-net $ — $ 38 $ — Provision for income taxes — 14 — Net income $ — $ 24 $ —</t>
  </si>
  <si>
    <t>INVENTORIES (Tables)</t>
  </si>
  <si>
    <t>Schedule of Components of Inventories</t>
  </si>
  <si>
    <t>The components of inventories are as follows: Year Ended December 31, (in thousands) 2018 2017 Raw materials and supplies $ 44,833 $ 54,291 Work in progress 5,348 6,918 Finished goods 11,142 11,708 Total inventories $ 61,323 $ 72,917</t>
  </si>
  <si>
    <t>EQUITY METHOD INVESTMENTS (Tables)</t>
  </si>
  <si>
    <t>Condensed Balance Sheet</t>
  </si>
  <si>
    <t>The undistributed earnings of our equity method investees were $7.9 million and $59.6 million at December 31, 2017 and 2016, respectively. Summarized below is consolidated balance sheet and statement of operations information for investments accounted for under the equity method: December 31, (in thousands) 2017 Current assets $ 322,956 Noncurrent assets 137,081 Total assets $ 460,037 Current liabilities $ 342,178 Noncurrent liabilities 24,474 Owners' equity 93,385 Total liabilities and equity $ 460,037</t>
  </si>
  <si>
    <t>Condensed Income Statement</t>
  </si>
  <si>
    <t xml:space="preserve"> Year Ended December 31, (in thousands) 2017 2016 Revenues $ 346,459 $ 488,101 Gross profit 32,682 76,986 (Loss) income before provision for income taxes (10,626 ) 19,529 Provision for income taxes 1,907 3,715 Net (loss) income $ (12,533 ) $ 15,814</t>
  </si>
  <si>
    <t>Equity Method Investment Reconciliation of Net Income to Equity in Income</t>
  </si>
  <si>
    <t>Reconciliation of net income in the statement of operations of our investees to equity in income of investees in our Consolidated Statements of Operations is as follows: Year Ended December 31, (in thousands) 2018 2017 2016 Equity income based on stated ownership percentages $ 250 $ 7,530 $ 7,898 TBWES other-than-temporary impairment (18,362 ) (18,193 ) — Gain on sale of our interest in BWBC 6,509 — — Gain on sale of our interest in HMA — — 8,324 All other adjustments due to amortization of basis differences, timing of GAAP adjustments and other adjustments — 796 218 Equity in income (loss) of investees $ (11,603 ) $ (9,867 ) $ 16,440</t>
  </si>
  <si>
    <t>Equity Method Investments</t>
  </si>
  <si>
    <t>Our transactions with unconsolidated affiliates were as follows: Year Ended December 31, (in thousands) 2018 2017 2016 Sales to $ — $ 7,143 $ 17,220 Purchases from — 12,470 32,490 Dividends received (1) 890 50,134 12,160 Capital contributions (2) — — 26,256 (1) includes $48.1 million , $6.0 million in dividends received from BWBC in 2017 and 2016, respectively, before taxes. (2) includes a $26.3 million contribution we made in April 2016 to increase our ownership interest in TBWES for the purpose of extinguishing the joint venture's high-interest third-party debt and avoiding the associated future interest cost (our joint venture partner contributed the same amount to TBWES).</t>
  </si>
  <si>
    <t>GOODWILL (Tables)</t>
  </si>
  <si>
    <t>Schedule of Goodwill</t>
  </si>
  <si>
    <t>The following summarizes the changes in the carrying amount of goodwill as of December 31, 2018: (in thousands) Babcock &amp; Wilcox Vølund &amp; Other Renewable SPIG Total Balance at December 31, 2016 (1) (2) $ 46,220 $ 48,435 $ 68,432 $ 163,087 Currency translation adjustments 1,150 1,530 6,814 9,494 2017 impairment charges — (49,965 ) (36,938 ) (86,903 ) Balance at December 31, 2017 (1) (2) $ 47,370 $ — $ 38,308 $ 85,678 Currency translation adjustments (262 ) — (768 ) (1,030 ) 2018 impairment charges — — (37,540 ) (37,540 ) Balance at December 31, 2018 (2) $ 47,108 $ — $ — $ 47,108 (1) Goodwill for MEGTEC and Universal are included in noncurrent assets of discontinued operations. See Note 4 . (2) Accumulated goodwill impairments were $50.0 million for the Vølund &amp; Other Renewable segment as of December 31, 2017 and $74.4 million and $36.9 million for the SPIG segment as of December 31, 2018 and December 31, 2017, respectively. Prior to December 31, 2016, we had not recorded any goodwill impairment charges.</t>
  </si>
  <si>
    <t>INTANGIBLE ASSETS (Tables)</t>
  </si>
  <si>
    <t>Schedule of Intangible Assets</t>
  </si>
  <si>
    <t>Our intangible assets are as follows: Year Ended December 31, (in thousands) 2018 2017 Definite-lived intangible assets (1) Customer relationships $ 24,764 $ 25,494 Unpatented technology 15,098 12,910 Patented technology 2,616 6,542 Tradename 12,566 13,951 Backlog 17,760 18,060 All other 9,728 7,611 Gross value of definite-lived intangible assets 82,532 84,568 Customer relationships amortization (17,219 ) (12,455 ) Unpatented technology amortization (3,760 ) (2,184 ) Patented technology amortization (2,348 ) (2,213 ) Tradename amortization (3,672 ) (3,042 ) Acquired backlog amortization (17,760 ) (16,622 ) All other amortization (8,285 ) (7,292 ) Accumulated amortization (53,044 ) (43,808 ) Net definite-lived intangible assets $ 29,488 $ 40,760 Indefinite-lived intangible assets Trademarks and trade names $ 1,305 $ 1,305 Total intangible assets, net $ 30,793 $ 42,065 (1) Intangible assets for MEGTEC and Universal are included in noncurrent assets of discontinued operations. See Note 4 .</t>
  </si>
  <si>
    <t>Schedule of Finite-Lived Intangible Assets</t>
  </si>
  <si>
    <t>The following summarizes the changes in the carrying amount of intangible assets: Year Ended December 31, (in thousands) 2018 2017 2016 Balance at beginning of period $ 42,065 $ 48,622 $ 11,293 Business acquisitions &amp; adjustments — — 55,438 Amortization expense (6,715 ) (11,049 ) (15,789 ) Impairment expense (2,521 ) — — Currency translation adjustments and other (2,036 ) 4,492 (2,320 ) Balance at end of the period $ 30,793 $ 42,065 $ 48,622</t>
  </si>
  <si>
    <t>Schedule of Indefinite-Lived Intangible Assets</t>
  </si>
  <si>
    <t>Schedule of Estimated Future Intangible Asset Amortization Expense</t>
  </si>
  <si>
    <t>Estimated future intangible asset amortization expense is as follows (in thousands): Year ending Amortization expense December 31, 2019 4,226 December 31, 2020 3,523 December 31, 2021 3,303 December 31, 2022 3,225 December 31, 2023 3,216 Thereafter 11,995</t>
  </si>
  <si>
    <t>PROPERTY, PLANT &amp; EQUIPMENT (Tables)</t>
  </si>
  <si>
    <t>Property, Plant and Equipment</t>
  </si>
  <si>
    <t>Property, plant and equipment less accumulated depreciation is as follows: Year Ended December 31, (in thousands) 2018 2017 Land $ 3,575 $ 3,631 Buildings 106,238 107,944 Machinery and equipment 181,825 205,331 Property under construction 2,290 5,979 293,928 322,885 Less accumulated depreciation 203,036 208,178 Net property, plant and equipment $ 90,892 $ 114,707</t>
  </si>
  <si>
    <t>WARRANTY EXPENSE (Tables)</t>
  </si>
  <si>
    <t>Schedule of Changes in Carrying Amount of Accrued Warranty Expense</t>
  </si>
  <si>
    <t>Changes in the carrying amount of our accrued warranty expense are as follows: Year Ended December 31, (in thousands) 2018 2017 2016 Balance at beginning of period $ 33,514 $ 36,520 $ 35,819 Additions 33,095 22,373 22,117 Expirations and other changes (5,963 ) (13,805 ) (10,531 ) Increases attributable to business combinations — — 918 Payments (14,151 ) (13,622 ) (11,089 ) Translation and other (1,378 ) 2,048 (714 ) Balance at end of period $ 45,117 $ 33,514 $ 36,520</t>
  </si>
  <si>
    <t>PENSION PLANS AND OTHER POSTRETIREMENT BENEFITS (Tables)</t>
  </si>
  <si>
    <t>Changes in Projected Benefit Obligations, Fair Value of Plan Assets, and Funded Status of Plan</t>
  </si>
  <si>
    <t>Obligations and funded status Pension Benefits Year Ended December 31, Other Postretirement Benefits Year Ended December 31, (in thousands) 2018 2017 2018 2017 Change in benefit obligation: Benefit obligation at beginning of period $ 1,248,529 $ 1,206,320 $ 11,029 $ 11,907 Service cost 729 687 16 15 Interest cost 40,411 41,014 427 319 Plan participants’ contributions — — 210 219 Curtailments 3,517 — — — Settlements 57 509 — — Amendments 743 — 5,248 — Actuarial loss (gain) (66,326 ) 73,405 (1,296 ) (141 ) Loss (gain) due to transfer (1,142 ) — — — Foreign currency exchange rate changes (4,689 ) 5,475 (142 ) 126 Benefits paid (81,702 ) (78,881 ) (1,473 ) (1,416 ) Benefit obligation at end of period $ 1,140,127 $ 1,248,529 $ 14,019 $ 11,029 Change in plan assets: Fair value of plan assets at beginning of period $ 1,007,002 $ 922,868 $ — $ — Actual return on plan assets (67,691 ) 149,449 — — Employer contribution 20,059 17,234 1,263 1,197 Plan participants' contributions — — 210 219 Transfers (1,121 ) — — — Foreign currency exchange rate changes (4,622 ) (3,668 ) — — Benefits paid (81,702 ) (78,881 ) (1,473 ) (1,416 ) Fair value of plan assets at the end of period 871,925 1,007,002 — — Funded status $ (268,202 ) $ (241,527 ) $ (14,019 ) $ (11,029 ) Amounts recognized in the balance sheet consist of: Accrued employee benefits $ (1,165 ) $ (1,853 ) $ (1,985 ) $ (1,615 ) Accumulated postretirement benefit obligation — — (12,034 ) (9,414 ) Pension liability (269,613 ) (239,674 ) — — Prepaid pension 2,576 — — — Accrued benefit liability, net $ (268,202 ) $ (241,527 ) $ (14,019 ) $ (11,029 ) Amount recognized in accumulated comprehensive income (before taxes): Prior service cost (credit) $ 943 $ 324 $ (195 ) $ (7,792 ) Supplemental information: Plans with accumulated benefit obligation in excess of plan assets Projected benefit obligation $ 1,083,965 $ 1,248,529 $ — $ — Accumulated benefit obligation $ 1,083,965 $ 1,266,902 $ 14,019 $ 11,029 Fair value of plan assets $ 813,187 $ 1,007,002 $ — $ — Plans with plan assets in excess of accumulated benefit obligation Projected benefit obligation $ 56,162 $ — $ — $ — Accumulated benefit obligation $ 56,162 $ — $ — $ — Fair value of plan assets $ 58,738 $ — $ — $ —</t>
  </si>
  <si>
    <t>Schedule of Net Benefit Costs</t>
  </si>
  <si>
    <t>Components of net periodic benefit cost (benefit) included in net income (loss) are as follows: Pension Benefits Other Benefits Year Ended December 31, Year Ended December 31, (in thousands) 2018 2017 2016 2018 2017 2016 Interest cost $ 40,411 $ 41,014 $ 40,784 $ 427 $ 319 $ 897 Expected return on plan assets (63,964 ) (59,409 ) (61,940 ) — — — Amortization of prior service cost 124 103 250 (2,349 ) (3,009 ) — Recognized net actuarial loss (gain) 68,771 (8,201 ) 31,982 (1,297 ) (505 ) (7,822 ) Benefit plans, net 45,342 (26,493 ) 11,076 (3,219 ) (3,195 ) (6,925 ) Service cost included in COS 729 687 1,595 16 15 23 Net periodic benefit cost (benefit) $ 46,071 $ (25,806 ) $ 12,671 $ (3,203 ) $ (3,180 ) $ (6,902 )</t>
  </si>
  <si>
    <t>Schedule of Assumptions Used</t>
  </si>
  <si>
    <t>Assumptions Pension Benefits Other Benefits Year Ended December 31, Year Ended December 31, 2018 2017 2018 2017 Weighted average assumptions used to determine net periodic benefit obligations: Comparative single equivalent discount rate 4.26% 3.65% 4.02% 3.33% Rate of compensation increase 0.07% 0.10% — — Weighted average assumptions used to determine net periodic benefit cost: Comparative single equivalent discount rate 3.65% 4.11% 4.02% 3.33% Expected return on plan assets 6.66% 6.64% —% —% Rate of compensation increase 0.07% 0.10% —% —%</t>
  </si>
  <si>
    <t>Schedule of Allocation of Plan Assets</t>
  </si>
  <si>
    <t>The following is a summary of the asset allocations for the Master Trust by asset category: Year Ended December 31, 2018 2017 Asset Category: Fixed Income (excluding United States Government Securities) 33 % 33 % Commingled and Mutual Funds 41 % 41 % United States Government Securities 25 % 21 % Equity Securities — % 3 % Derivatives — % 1 % Other 1 % 1 % The target asset allocation for the Master Trust is 55% fixed income and 45% equities. We routinely reassess the target asset allocation with a goal of better aligning the timing of expected cash flows from those assets to the anticipated timing of benefit payments. Foreign plans: We sponsor various plans through certain of our foreign subsidiaries. These plans are the Canadian Plans and the U.K. Plan. The combined weighted average asset allocations of these plans by asset category were as follows: Year Ended December 31, 2018 2017 Asset Category: Equity Securities and Commingled Mutual Funds 41 % 41 % Fixed Income 58 % 58 % Other 1 % 1 % The target allocation for 2018 for the foreign plans, by asset class, is as follows: Canadian Plans U.K. Plan Asset Class: United States Equity 27 % 10 % Global Equity 23 % 12 % Fixed Income 50 % 78 %</t>
  </si>
  <si>
    <t>Schedule of Changes in Fair Value of Plan Assets</t>
  </si>
  <si>
    <t>The following is a summary of total investments for our plans measured at fair value: Year Ended December 31, (in thousands) 2018 Level 1 Level 2 Fixed income $ 304,961 $ — $ 304,961 Equities — — — Commingled and mutual funds 359,126 — 359,126 United States government securities 198,017 198,017 — Cash and accrued items 9,821 9,816 5 Total pension and other postretirement benefit assets $ 871,925 $ 207,833 $ 664,092 Year Ended December 31, (in thousands) 2017 Level 1 Level 2 Fixed income $ 352,484 $ — $ 352,484 Equities 33,525 33,525 — Commingled and mutual funds 413,166 — 413,166 United States government securities 193,249 193,249 — Cash and accrued items 14,578 12,585 1,993 Total pension and other postretirement benefit assets $ 1,007,002 $ 239,359 $ 767,643</t>
  </si>
  <si>
    <t>Schedule of Defined Benefit Plans Disclosures</t>
  </si>
  <si>
    <t>Expected cash flows Domestic Plans Foreign Plans (in thousands) Pension Benefits Other Benefits Pension Benefits 1 Other Benefits Expected employer contributions to trusts of defined benefit plans: 2019 (1) $ 2,201 $ 1,900 $ 1,768 $ 157 Expected benefit payments (2) : 2019 $ 75,753 $ 1,857 $ 2,641 $ 157 2020 75,756 1,554 2,712 159 2021 75,412 1,434 3,008 153 2022 75,045 1,318 2,792 137 2023 74,631 1,206 2,802 131 2024-2028 357,776 4,510 15,687 533 (1) Expected employer contributions to the U.S. Plan assume that relief under pension contribution waivers that were filed with the IRS in January 2019, which would defer minimum pension contributions for approximately one year to then be repaid over a five-year period. If the temporary hardship waivers are not fully granted, required employer contributions in 2019 could increase up to approximately $15 million in 2019. (2) Pension benefit payments are made from their respective plan's trust.</t>
  </si>
  <si>
    <t>Schedule of Multiemployer Plans</t>
  </si>
  <si>
    <t xml:space="preserve">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8 2017 2016 2018 2017 (in millions) Boilermaker-Blacksmith National Pension Trust 48-6168020/ 001 Yellow Yellow Yes $ 9.5 $ 7.9 $ 17.8 No Described All Other 4.9 2.0 3.2 $ 14.4 $ 9.9 $ 21.0 </t>
  </si>
  <si>
    <t>REVOLVING DEBT (Tables)</t>
  </si>
  <si>
    <t>Schedule of Debt</t>
  </si>
  <si>
    <t>The components of our revolving debt are comprised of separate revolving credit facilities in the following locations: Year Ended December 31, (in thousands) 2018 2017 United States $ 144,900 $ 94,300 Foreign 606 9,173 Total revolving debt $ 145,506 $ 103,473 The Last Out Term Loan components are as follows: (in thousands) December 31, 2018 Proceeds $ 30,000 Discount and fees 5,111 Paid-in-kind interest 132 Principal 35,243 Unamortized discount and fees (4,594 ) Net debt balance $ 30,649</t>
  </si>
  <si>
    <t>LAST OUT TERM LOANS (Tables)</t>
  </si>
  <si>
    <t>DERIVATIVE FINANCIAL INSTRUMENTS (Tables)</t>
  </si>
  <si>
    <t>Summary of Derivative Financial Instruments</t>
  </si>
  <si>
    <t>The following tables summarize our derivative financial instruments: As of December 31, (in thousands) 2018 2017 Derivatives designated as hedges: Foreign exchange contracts: Location of FX forward contracts designated as hedges: Accounts receivable-other $ 532 $ 1,088 Other assets — 312 Accounts payable — 105 Derivatives not designated as hedges: Foreign exchange contracts: Location of FX forward contracts not designated as hedges: Accounts receivable-other $ 14 $ 7 Accounts payable — 1,722 Other liabilities — 12</t>
  </si>
  <si>
    <t>Derivative Instruments, Gain (Loss)</t>
  </si>
  <si>
    <t>The effects of derivatives on our financial statements are outlined below: Year Ended December 31, (in thousands) 2018 2017 2016 Derivatives designated as hedges: Cash flow hedges Foreign exchange contracts Amount of gain (loss) recognized in other comprehensive income $ 1,074 $ 3,346 $ 2,208 Effective portion of gain (loss) reclassified from AOCI into earnings by location: Revenues 1,638 10,059 4,624 Cost of operations (15 ) (118 ) 195 Other-net — (7,438 ) (1,221 ) Portion of gain (loss) recognized in income that is excluded from effectiveness testing by location: Other-net (771 ) (5,277 ) 4,518 Derivatives not designated as hedges: Forward contracts Loss recognized in income by location: Other-net $ (8 ) $ (3,436 ) $ (872 )</t>
  </si>
  <si>
    <t>FAIR VALUE MEASUREMENTS (Tables)</t>
  </si>
  <si>
    <t>Schedule of Fair Value of Financial Assets and Liabilities</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Available-for-sale securities December 31, 2018 Level 1 Level 2 Level 3 Mutual funds $ 1,283 $ — $ 1,283 $ — Corporate notes and bonds 13,028 13,028 — — United States Government and agency securities 1,437 1,437 — — Total fair value of available-for-sale securities $ 15,748 $ 14,465 $ 1,283 $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in thousands) Derivatives December 31, 2018 December 31, 2017 Forward contracts to purchase/sell foreign currencies $ 546 $ (432 )</t>
  </si>
  <si>
    <t>SUPPLEMENTAL CASH FLOW AND INTEREST INFORMATION (Tables)</t>
  </si>
  <si>
    <t>Schedule of Other Significant Noncash Transactions</t>
  </si>
  <si>
    <t>In addition to non-cash items described in the Consolidated Statements of Cash Flows, we also recognized non-cash changes in our Consolidated Balance Sheets related to interest expense as described below: Year Ended December 31, (in thousands) 2018 2017 2016 Accrued capital expenditures in accounts payable $ 139 $ 1,383 $ 2,751 We recognized the following cash activity in our Consolidated Financial Statements: Year Ended December 31, (in thousands) 2018 2017 2016 Income tax payments (refunds), net $ 3,690 $ (10,889 ) $ 10,781 Interest payments on our U.S. revolving credit facility $ 10,784 $ 4,909 $ 425 Interest payments on our second lien term loan facility $ 7,627 $ 7,044 $ —</t>
  </si>
  <si>
    <t>Summary of Interest Expenses</t>
  </si>
  <si>
    <t>Interest expense in our Consolidated Financial Statements consisted of the following components: Year Ended December 31, (in thousands) 2018 2017 2016 Components associated with borrowings from: U.S. Revolving Credit Facility $ 12,284 $ 5,051 $ 1,669 Second Lien Term Loan Facility 7,460 7,211 — Last Out Term Loan - cash interest 513 — — Last Out Term Loan - interest paid-in-kind 1,079 — — Foreign revolving credit facilities 716 1,021 753 22,052 13,283 2,422 Components associated with amortization or accretion of: U.S. Revolving Credit Facility deferred financing fees and commitment fees 22,943 6,270 1,244 Second Lien Term Loan Facility discount and financing fees 3,202 3,226 — Last Out Term Loan discount and financing fees 552 — — 26,697 9,496 1,244 Other interest expense 864 3,154 36 Total interest expense $ 49,613 $ 25,933 $ 3,702</t>
  </si>
  <si>
    <t>Schedule of Cash and Cash Equivalents</t>
  </si>
  <si>
    <t>The following table provides a reconciliation of cash, cash equivalents and restricted cash reporting within the Consolidated Balance Sheets that sum to the total of the same amounts in the Consolidated Statements of Cash Flows: Year Ended December 31, (in thousands) 2018 2017 2016 Held by foreign entities $ 35,522 $ 42,490 $ 89,042 Held by United States entities (1) 7,692 1,227 (1,616 ) Cash and cash equivalents of continuing operations 43,214 43,717 87,426 Reinsurance reserve requirements 11,768 21,061 21,189 Restricted foreign accounts 5,297 4,919 6,581 Restricted cash and cash equivalents 17,065 25,980 27,770 Total cash, cash equivalents and restricted cash of continuing operations shown in the Consolidated Statements of Cash Flows $ 60,279 $ 69,697 $ 115,196 Total cash and cash equivalents of discontinued operations (2) $ — $ 12,950 $ 8,461 (1) Cash and cash equivalents held by United States entities is negative at December 31, 2016 due to outstanding checks at continuing operations, for which we had the right to offset against cash held by U.S. entities of discontinued operations at that date. (2) Cash and cash equivalents of discontinued operations is included in current assets of discontinued operations in the Consolidated Balance Sheet. See Note 4 for further information.</t>
  </si>
  <si>
    <t>Schedule of Restricted Cash and Cash Equivalents</t>
  </si>
  <si>
    <t>FUTURE MINIMUM PAYMENTS (Tables)</t>
  </si>
  <si>
    <t>Schedule of Operating Leases</t>
  </si>
  <si>
    <t>Future minimum payments required under operating leases that have initial or remaining noncancelable lease terms in excess of one year at December 31, 2018 are as follows (in thousands): (in thousands) 2019 $ 6,748 2020 $ 5,035 2021 $ 3,545 2022 $ 2,025 2023 $ 1,236 Thereafter $ 792</t>
  </si>
  <si>
    <t>Schedule of Long-Term Borrowings</t>
  </si>
  <si>
    <t xml:space="preserve">Maturities of our long-term borrowings in the five years succeeding December 31, 2018 are as follows (in thousands): (in thousands) 2019 (1) (2) $ 176,155 2020 $ — 2021 $ — 2022 $ — 2023 $ — Thereafter $ — (1) As of January 4, 2019, the foreign revolving credit facilities were paid in full and closed. (2) The maturity date of the U.S. Revolving Credit Facility and the Last Out Term Loans are in 2020. However, as of December 31, 2018, the U.S. Revolving Credit Facility and the Last Out Term Loan amounts are presented as a current liability in our Consolidated Balance Sheets as a result of the limited waivers that extend through April 5, 2019. </t>
  </si>
  <si>
    <t>QUARTERLY FINANCIAL DATA (Tables)</t>
  </si>
  <si>
    <t>Quarterly Financial Information</t>
  </si>
  <si>
    <t>The following tables set forth selected unaudited quarterly financial information for the years ended December 2018 and 2017: (in thousands, except per share amounts) Quarter ended March 31, 2018 June 30, 2018 Sept. 30, 2018 Dec. 31, 2018 Revenues $ 253,176 $ 291,337 $ 294,963 $ 222,912 Gross profit $ (24,169 ) $ (41,066 ) $ 10,462 $ (74,871 ) Operating loss (1) $ (106,428 ) $ (137,351 ) $ (45,147 ) $ (137,674 ) Equity in (loss) income of investees $ (11,757 ) $ — $ — $ 154 Net loss attributable to shareholders $ (120,433 ) $ (265,768 ) $ (105,688 ) $ (233,403 ) Loss per common share Basic and diluted - Continuing $ (2.65 ) $ (1.68 ) $ (0.62 ) $ (1.35 ) Basic and diluted - Discontinued $ (0.08 ) $ (0.44 ) $ (0.01 ) $ (0.04 ) (1) Includes equity in income of investees. (in thousands, except per share amounts) Quarter ended March 31, 2017 June 30, 2017 Sept. 30, 2017 Dec. 31, 2017 Revenues $ 348,072 $ 306,231 $ 356,870 $ 330,256 Gross profit $ 49,614 $ (69,593 ) $ 30,753 $ 13,444 Operating loss (1) $ (11,279 ) $ (146,586 ) $ (110,888 ) $ (47,610 ) Equity in income (loss) of investees $ 618 $ (15,232 ) $ 1,234 $ 3,513 Net loss attributable to shareholders $ (7,045 ) $ (150,999 ) $ (114,302 ) $ (107,478 ) (Loss) earnings per common share Basic and diluted - Continuing $ (0.12 ) $ (3.05 ) $ (2.49 ) $ (2.56 ) Basic and diluted - Discontinued $ (0.03 ) $ (0.04 ) $ 0.01 $ 0.12 (1) Includes equity in income of investees.</t>
  </si>
  <si>
    <t>BASIS OF PRESENTATION (Details)</t>
  </si>
  <si>
    <t>Oct. 05, 2018USD ($)</t>
  </si>
  <si>
    <t>Sep. 17, 2018USD ($)contract</t>
  </si>
  <si>
    <t>Apr. 30, 2018USD ($)</t>
  </si>
  <si>
    <t>Sep. 30, 2018USD ($)</t>
  </si>
  <si>
    <t>Jul. 31, 2018USD ($)</t>
  </si>
  <si>
    <t>Jun. 30, 2018USD ($)</t>
  </si>
  <si>
    <t>Dec. 31, 2018USD ($)</t>
  </si>
  <si>
    <t>Dec. 31, 2017USD ($)</t>
  </si>
  <si>
    <t>Dec. 31, 2016USD ($)</t>
  </si>
  <si>
    <t>Mar. 20, 2019USD ($)</t>
  </si>
  <si>
    <t>Jun. 05, 2018USD ($)</t>
  </si>
  <si>
    <t>Mar. 31, 2018USD ($)</t>
  </si>
  <si>
    <t>Debt Instrument [Line Items]</t>
  </si>
  <si>
    <t>Expected annual savings on restructuring</t>
  </si>
  <si>
    <t>Amended Credit Agreement</t>
  </si>
  <si>
    <t>Allowable last-out loans</t>
  </si>
  <si>
    <t>Last out term loan | Affiliated Entity</t>
  </si>
  <si>
    <t>BWBC</t>
  </si>
  <si>
    <t>Proceeds from sale of equity method investments</t>
  </si>
  <si>
    <t>TBWES</t>
  </si>
  <si>
    <t>Palm Beach Resource Recovery Corporation</t>
  </si>
  <si>
    <t>Discontinued operation, consideration transferred</t>
  </si>
  <si>
    <t>Proceeds from sale of business, escrow portion</t>
  </si>
  <si>
    <t>Number of contracts held | contract</t>
  </si>
  <si>
    <t>Discontinued Operations, Held-for-sale | MEGTEC and Universal Businesses</t>
  </si>
  <si>
    <t>Cash sold with the businesses</t>
  </si>
  <si>
    <t>Consideration, escrow amount</t>
  </si>
  <si>
    <t>Discontinued Operations</t>
  </si>
  <si>
    <t>Subsequent Event | Amended Credit Agreement | B. Riley Financial, Inc.</t>
  </si>
  <si>
    <t>SIGNIFICANT ACCOUNTING POLICIES - Reportable Segments (Details)</t>
  </si>
  <si>
    <t>Dec. 31, 2018segment</t>
  </si>
  <si>
    <t>Number of reportable segments</t>
  </si>
  <si>
    <t>SIGNIFICANT ACCOUNTING POLICIES - Foreign Currency Translation (Details) - USD ($) $ in Thousands</t>
  </si>
  <si>
    <t>Foreign exchange gain (loss)</t>
  </si>
  <si>
    <t>SIGNIFICANT ACCOUNTING POLICIES - Revenue Recognition (Details) - segment</t>
  </si>
  <si>
    <t>Revenue, Remaining Performance Obligation, Expected Timing of Satisfaction [Line Items]</t>
  </si>
  <si>
    <t>Transferred at Point in Time</t>
  </si>
  <si>
    <t>Percent of revenue</t>
  </si>
  <si>
    <t>19.00%</t>
  </si>
  <si>
    <t>18.00%</t>
  </si>
  <si>
    <t>Transferred over Time</t>
  </si>
  <si>
    <t>81.00%</t>
  </si>
  <si>
    <t>82.00%</t>
  </si>
  <si>
    <t>SIGNIFICANT ACCOUNTING POLICIES - Research and Development (Details) - USD ($) $ in Thousands</t>
  </si>
  <si>
    <t>SIGNIFICANT ACCOUNTING POLICIES - Trade Accounts Receivable and Allowance for Doubtful Accounts (Details) - USD ($) $ in Thousands</t>
  </si>
  <si>
    <t>Accounts, Notes, Loans and Financing Receivable [Line Items]</t>
  </si>
  <si>
    <t>Allowance for doubtful accounts receivable</t>
  </si>
  <si>
    <t>Babcock &amp; Wilcox segment</t>
  </si>
  <si>
    <t>Accounts receivable, net</t>
  </si>
  <si>
    <t>SPIG</t>
  </si>
  <si>
    <t>SIGNIFICANT ACCOUNTING POLICIES - Inventories (Details) - USD ($) $ in Millions</t>
  </si>
  <si>
    <t>3 Months Ended</t>
  </si>
  <si>
    <t>Segment Reporting Information [Line Items]</t>
  </si>
  <si>
    <t>Percentage of LIFO inventory</t>
  </si>
  <si>
    <t>22.00%</t>
  </si>
  <si>
    <t>Inventory, LIFO reserve</t>
  </si>
  <si>
    <t>Obsolete inventory reserve</t>
  </si>
  <si>
    <t>Increase in inventory valuation</t>
  </si>
  <si>
    <t>SIGNIFICANT ACCOUNTING POLICIES - Property, Plant and Equipment (Details) - USD ($) $ in Millions</t>
  </si>
  <si>
    <t>Property, Plant and Equipment [Line Items]</t>
  </si>
  <si>
    <t>Depreciation</t>
  </si>
  <si>
    <t>Building | Minimum</t>
  </si>
  <si>
    <t>Useful life</t>
  </si>
  <si>
    <t>8 years</t>
  </si>
  <si>
    <t>Building | Maximum</t>
  </si>
  <si>
    <t>33 years</t>
  </si>
  <si>
    <t>Machinery and Equipment | Minimum</t>
  </si>
  <si>
    <t>3 years</t>
  </si>
  <si>
    <t>Machinery and Equipment | Maximum</t>
  </si>
  <si>
    <t>28 years</t>
  </si>
  <si>
    <t>SIGNIFICANT ACCOUNTING POLICIES - Self-Insurance (Details) - USD ($) $ in Millions</t>
  </si>
  <si>
    <t>Self insurance reserve</t>
  </si>
  <si>
    <t>SIGNIFICANT ACCOUNTING POLICIES - Recently Adopted Accounting Standards (Details) - USD ($) $ in Millions</t>
  </si>
  <si>
    <t>ASU 2017-07</t>
  </si>
  <si>
    <t>New Accounting Pronouncements or Change in Accounting Principle [Line Items]</t>
  </si>
  <si>
    <t>Operating expense</t>
  </si>
  <si>
    <t>EARNINGS PER SHARE - Computation of Basic and Diluted Earnings Per Share (Details) - USD ($) $ / shares in Units, shares in Thousands, $ in Thousands</t>
  </si>
  <si>
    <t>Sep. 30, 2018</t>
  </si>
  <si>
    <t>Jun. 30, 2018</t>
  </si>
  <si>
    <t>Mar. 31, 2018</t>
  </si>
  <si>
    <t>Sep. 30, 2017</t>
  </si>
  <si>
    <t>Jun. 30, 2017</t>
  </si>
  <si>
    <t>Mar. 31, 2017</t>
  </si>
  <si>
    <t>Weighted average shares used to calculate basic and diluted earnings per share (in shares)</t>
  </si>
  <si>
    <t>EARNINGS PER SHARE - Additional Information (Details) - USD ($) shares in Millions, $ in Millions</t>
  </si>
  <si>
    <t>Excluded shares from the WAS to calculated diluted EPS as company was in a net loss position</t>
  </si>
  <si>
    <t>Antidilutive securities excluded from computation of EPS (in shares)</t>
  </si>
  <si>
    <t>DISCONTINUED OPERATIONS - Narrative (Details) - USD ($) $ in Thousands</t>
  </si>
  <si>
    <t>Oct. 05, 2018</t>
  </si>
  <si>
    <t>Jun. 05, 2018</t>
  </si>
  <si>
    <t>Income Statement, Balance Sheet and Additional Disclosures by Disposal Groups, Including Discontinued Operations [Line Items]</t>
  </si>
  <si>
    <t>DISCONTINUED OPERATIONS - Discontinued Operations Included in Statement of Operations (Details) - MEGTEC and Universal Businesses - Discontinued Operations, Held-for-sale - USD ($) $ in Thousands</t>
  </si>
  <si>
    <t>Revenue</t>
  </si>
  <si>
    <t>Selling, general and administrative</t>
  </si>
  <si>
    <t>Goodwill impairment</t>
  </si>
  <si>
    <t>Restructuring charge</t>
  </si>
  <si>
    <t>Loss (gain) on asset disposals</t>
  </si>
  <si>
    <t>Operating (loss) income</t>
  </si>
  <si>
    <t>Loss on sale of business</t>
  </si>
  <si>
    <t>Income tax (benefit) expense</t>
  </si>
  <si>
    <t>Net (loss) income</t>
  </si>
  <si>
    <t>DISCONTINUED OPERATIONS - Major Classes of Assets and Liabilities in Balance Sheets (Details) - USD ($) $ in Thousands</t>
  </si>
  <si>
    <t>MEGTEC and Universal Businesses | Discontinued Operations, Held-for-sale</t>
  </si>
  <si>
    <t>Total assets of discontinued operations</t>
  </si>
  <si>
    <t>Total liabilities of discontinued operations</t>
  </si>
  <si>
    <t>DISCONTINUED OPERATIONS - Discontinued Operations Included in Cash Flows (Details) - Discontinued Operations, Held-for-sale - MEGTEC and Universal Businesses - USD ($) $ in Thousands</t>
  </si>
  <si>
    <t>Depreciation and amortization</t>
  </si>
  <si>
    <t>Benefit from deferred income taxes</t>
  </si>
  <si>
    <t>Purchase of property, plant equipment</t>
  </si>
  <si>
    <t>Acquisition of Universal, net of cash acquired</t>
  </si>
  <si>
    <t>DIVESTITURES AND ACQUISITIONS - Divestiture Narrative (Details) $ in Thousands</t>
  </si>
  <si>
    <t>Period following close date for claims/adjustments</t>
  </si>
  <si>
    <t>18 months</t>
  </si>
  <si>
    <t>Expected transaction costs</t>
  </si>
  <si>
    <t>DIVESTITURES AND ACQUISITIONS - Universal Narrative (Details) $ in Thousands</t>
  </si>
  <si>
    <t>Jan. 11, 2017USD ($)employee</t>
  </si>
  <si>
    <t>Sep. 30, 2017USD ($)</t>
  </si>
  <si>
    <t>Jun. 30, 2017USD ($)</t>
  </si>
  <si>
    <t>Mar. 31, 2017USD ($)</t>
  </si>
  <si>
    <t>Business Acquisition [Line Items]</t>
  </si>
  <si>
    <t>Gross profit</t>
  </si>
  <si>
    <t>Intangible asset amortization expense</t>
  </si>
  <si>
    <t>Amortization</t>
  </si>
  <si>
    <t>Universal</t>
  </si>
  <si>
    <t>Transaction costs</t>
  </si>
  <si>
    <t>Acquisition employee number | employee</t>
  </si>
  <si>
    <t>Acquisition and integration related costs</t>
  </si>
  <si>
    <t>Transaction related costs</t>
  </si>
  <si>
    <t>Universal | Operating Segments</t>
  </si>
  <si>
    <t>DIVESTITURES AND ACQUISITIONS - Universal Purchase Price Allocation (Details) - USD ($) $ in Thousands</t>
  </si>
  <si>
    <t>Jan. 11, 2017</t>
  </si>
  <si>
    <t>Cash</t>
  </si>
  <si>
    <t>Identifiable intangible assets</t>
  </si>
  <si>
    <t>Deferred income tax assets</t>
  </si>
  <si>
    <t>Current liabilities</t>
  </si>
  <si>
    <t>Deferred income tax liabilities</t>
  </si>
  <si>
    <t>Net acquisition cost</t>
  </si>
  <si>
    <t>DIVESTITURES AND ACQUISITIONS - Universal Intangible Assets (Details) - Universal $ in Thousands</t>
  </si>
  <si>
    <t>Jan. 11, 2017USD ($)</t>
  </si>
  <si>
    <t>Total amortizable intangible assets</t>
  </si>
  <si>
    <t>Customer relationships</t>
  </si>
  <si>
    <t>Weighted average estimated useful life (in years)</t>
  </si>
  <si>
    <t>15 years</t>
  </si>
  <si>
    <t>Backlog</t>
  </si>
  <si>
    <t>1 year</t>
  </si>
  <si>
    <t>Trade names / trademarks</t>
  </si>
  <si>
    <t>20 years</t>
  </si>
  <si>
    <t>Technology</t>
  </si>
  <si>
    <t>7 years</t>
  </si>
  <si>
    <t>DIVESTITURES AND ACQUISITIONS - Universal Pro Forma (Details) - Universal $ / shares in Units, $ in Thousands</t>
  </si>
  <si>
    <t>Dec. 31, 2016USD ($)$ / shares</t>
  </si>
  <si>
    <t>Revenues | $</t>
  </si>
  <si>
    <t>Net loss attributable to B&amp;W | $</t>
  </si>
  <si>
    <t>Basic earnings per common share (in dollars per share) | $ / shares</t>
  </si>
  <si>
    <t>Diluted earnings per common share (in dollars per share) | $ / shares</t>
  </si>
  <si>
    <t>DIVESTITURES AND ACQUISITIONS - SPIG Narrative (Details) $ in Thousands, € in Millions</t>
  </si>
  <si>
    <t>Sep. 30, 2016USD ($)</t>
  </si>
  <si>
    <t>Sep. 30, 2016EUR (€)</t>
  </si>
  <si>
    <t>Jul. 01, 2016USD ($)</t>
  </si>
  <si>
    <t>Jul. 01, 2016EUR (€)</t>
  </si>
  <si>
    <t>Integration related costs</t>
  </si>
  <si>
    <t>Payments to acquire business, Euro | €</t>
  </si>
  <si>
    <t>Payments to acquire business, US Dollars</t>
  </si>
  <si>
    <t>Business combination transaction price returned to company based on difference between actual working capital and pre-close estimates</t>
  </si>
  <si>
    <t>Finalized purchase price allocation increase in goodwill</t>
  </si>
  <si>
    <t>SPIG | Operating Segments</t>
  </si>
  <si>
    <t>DIVESTITURES AND ACQUISITIONS - SPIG Purchase Price Allocation (Details) - USD ($) $ in Thousands</t>
  </si>
  <si>
    <t>Jul. 01, 2016</t>
  </si>
  <si>
    <t>Revolving debt</t>
  </si>
  <si>
    <t>Noncontrolling interest in joint venture</t>
  </si>
  <si>
    <t>DIVESTITURES AND ACQUISITIONS - SPIG Intangible Assets (Details) - SPIG $ in Thousands</t>
  </si>
  <si>
    <t>9 years</t>
  </si>
  <si>
    <t>2 years</t>
  </si>
  <si>
    <t>10 years</t>
  </si>
  <si>
    <t>Non-compete agreements</t>
  </si>
  <si>
    <t>Internally-developed software</t>
  </si>
  <si>
    <t>DIVESTITURES AND ACQUISITIONS - SPIG Pro Forma (Details) - SPIG $ / shares in Units, $ in Thousands</t>
  </si>
  <si>
    <t>SEGMENT REPORTING - Schedule of Operating Results by Segment (Details) $ in Thousands</t>
  </si>
  <si>
    <t>Dec. 31, 2018USD ($)segment</t>
  </si>
  <si>
    <t>Number of reportable segments | segment</t>
  </si>
  <si>
    <t>Gross profit (loss)</t>
  </si>
  <si>
    <t>Amortization of intangible assets</t>
  </si>
  <si>
    <t>Inventory reserve for strategic change in China</t>
  </si>
  <si>
    <t>Selling, general and administrative (SG&amp;A) expenses</t>
  </si>
  <si>
    <t>Financial advisory services included in SG&amp;A</t>
  </si>
  <si>
    <t>Reserves for strategic change in China</t>
  </si>
  <si>
    <t>Loss on asset disposals, net</t>
  </si>
  <si>
    <t>Adjusted EBITDA</t>
  </si>
  <si>
    <t>Depreciation &amp; amortization</t>
  </si>
  <si>
    <t>Interest expense, net</t>
  </si>
  <si>
    <t>Acquisition and integration costs included in SG&amp;A</t>
  </si>
  <si>
    <t>MTM (loss) gain from benefit plans</t>
  </si>
  <si>
    <t>Impairment of equity method investment in TBWES</t>
  </si>
  <si>
    <t>Gain on sale of equity method investment in BWBC</t>
  </si>
  <si>
    <t>(Loss) gain on asset disposal</t>
  </si>
  <si>
    <t>China</t>
  </si>
  <si>
    <t>Trade receivable reserve in SG&amp;A for Chinese operations</t>
  </si>
  <si>
    <t>Operating Segments</t>
  </si>
  <si>
    <t>Eliminations</t>
  </si>
  <si>
    <t>Corporate</t>
  </si>
  <si>
    <t>Corporate | MEGTEC and Universal Businesses | Discontinued Operations, Held-for-sale</t>
  </si>
  <si>
    <t>Segment Reconciling Items</t>
  </si>
  <si>
    <t>Segment Reconciling Items | China</t>
  </si>
  <si>
    <t>Segment Reconciling Items | Cost of Sales</t>
  </si>
  <si>
    <t>Babcock &amp; Wilcox segment | Operating Segments</t>
  </si>
  <si>
    <t>Net benefit from pension and other postretirement benefit plans</t>
  </si>
  <si>
    <t>Babcock &amp; Wilcox segment | Operating Segments | Retrofits</t>
  </si>
  <si>
    <t>Babcock &amp; Wilcox segment | Operating Segments | New build utility and environmental</t>
  </si>
  <si>
    <t>Babcock &amp; Wilcox segment | Operating Segments | Aftermarket parts and field engineering services</t>
  </si>
  <si>
    <t>Babcock &amp; Wilcox segment | Operating Segments | Industrial steam generation</t>
  </si>
  <si>
    <t>Babcock &amp; Wilcox segment | Eliminations</t>
  </si>
  <si>
    <t>Vølund &amp; Other Renewable</t>
  </si>
  <si>
    <t>Vølund &amp; Other Renewable | Operating Segments</t>
  </si>
  <si>
    <t>Vølund &amp; Other Renewable | Operating Segments | Renewable new build and services</t>
  </si>
  <si>
    <t>Vølund &amp; Other Renewable | Operating Segments | Operations and maintenance services</t>
  </si>
  <si>
    <t>Vølund &amp; Other Renewable | Eliminations</t>
  </si>
  <si>
    <t>SPIG segment</t>
  </si>
  <si>
    <t>SPIG segment | Operating Segments</t>
  </si>
  <si>
    <t>SPIG segment | Operating Segments | New build cooling systems</t>
  </si>
  <si>
    <t>SPIG segment | Operating Segments | Aftermarket cooling system services</t>
  </si>
  <si>
    <t>SEGMENT REPORTING - Depreciation and Amortization (Details) - USD ($) $ in Thousands</t>
  </si>
  <si>
    <t>Total depreciation and amortization</t>
  </si>
  <si>
    <t>Operating Segments | Babcock &amp; Wilcox segment</t>
  </si>
  <si>
    <t>Operating Segments | Vølund &amp; Other Renewable</t>
  </si>
  <si>
    <t>Operating Segments | SPIG segment</t>
  </si>
  <si>
    <t>SEGMENT REPORTING - Revenue by Country (Details) - USD ($) $ in Thousands</t>
  </si>
  <si>
    <t>Revenues from External Customers and Long-Lived Assets [Line Items]</t>
  </si>
  <si>
    <t>United States</t>
  </si>
  <si>
    <t>United Kingdom</t>
  </si>
  <si>
    <t>Canada</t>
  </si>
  <si>
    <t>Sweden</t>
  </si>
  <si>
    <t>Germany</t>
  </si>
  <si>
    <t>Italy</t>
  </si>
  <si>
    <t>Denmark</t>
  </si>
  <si>
    <t>Nigeria</t>
  </si>
  <si>
    <t>Taiwan - Republic of China</t>
  </si>
  <si>
    <t>Finland</t>
  </si>
  <si>
    <t>Brazil</t>
  </si>
  <si>
    <t>Belgium</t>
  </si>
  <si>
    <t>Saudi Arabia</t>
  </si>
  <si>
    <t>Vietnam</t>
  </si>
  <si>
    <t>South Korea</t>
  </si>
  <si>
    <t>India</t>
  </si>
  <si>
    <t>Chile</t>
  </si>
  <si>
    <t>Bahrain</t>
  </si>
  <si>
    <t>Egypt</t>
  </si>
  <si>
    <t>Aggregate of all other countries, each with less than $5 million in revenues</t>
  </si>
  <si>
    <t>SEGMENT REPORTING - Narrative (Details) - USD ($) $ in Thousands</t>
  </si>
  <si>
    <t>Revenue, Major Customer [Line Items]</t>
  </si>
  <si>
    <t>Southern Company | Revenues</t>
  </si>
  <si>
    <t>13.00%</t>
  </si>
  <si>
    <t>Southern Company | Babcock &amp; Wilcox segment</t>
  </si>
  <si>
    <t>SEGMENT REPORTING - PP&amp;E by Country (Details) - USD ($) $ in Thousands</t>
  </si>
  <si>
    <t>Mexico</t>
  </si>
  <si>
    <t>Aggregate of all other countries, each with less than $5 million of net property, plant and equipment</t>
  </si>
  <si>
    <t>REVENUE RECOGNITION AND CONTRACTS - Narrative (Details) - USD ($) $ in Thousands</t>
  </si>
  <si>
    <t>1 Months Ended</t>
  </si>
  <si>
    <t>Jan. 01, 2018</t>
  </si>
  <si>
    <t>Disaggregation of Revenue [Line Items]</t>
  </si>
  <si>
    <t>Net increase in retained earnings</t>
  </si>
  <si>
    <t>Remaining performance obligation</t>
  </si>
  <si>
    <t>Backlog reduction due to divestiture</t>
  </si>
  <si>
    <t>Accumulated Deficit | Accounting Standards Update 2014-09</t>
  </si>
  <si>
    <t>REVENUE RECOGNITION AND CONTRACTS - Contract Assets and Liabilities (Details) - USD ($) $ in Thousands</t>
  </si>
  <si>
    <t>Contract assets - included in contracts in progress:</t>
  </si>
  <si>
    <t>Costs incurred less costs of revenue recognized</t>
  </si>
  <si>
    <t>Revenues recognized less billings to customers</t>
  </si>
  <si>
    <t>Contract liabilities - included in advance billings on contracts:</t>
  </si>
  <si>
    <t>Billings to customers less revenues recognized</t>
  </si>
  <si>
    <t>Costs of revenue recognized less cost incurred</t>
  </si>
  <si>
    <t>Net contract balance</t>
  </si>
  <si>
    <t>Decreases in gross profits for changes in estimates for over time contracts</t>
  </si>
  <si>
    <t>Net changes in gross profits for changes in estimates for over time contracts</t>
  </si>
  <si>
    <t>Increases in gross profits for changes in estimates for over time contracts</t>
  </si>
  <si>
    <t>Accounting Standards Update 2014-09 | Topic 606</t>
  </si>
  <si>
    <t>Costs incurred less costs of revenue recognized, % Change</t>
  </si>
  <si>
    <t>(28.00%)</t>
  </si>
  <si>
    <t>Revenues recognized less billings to customers, % Change</t>
  </si>
  <si>
    <t>43.00%</t>
  </si>
  <si>
    <t>Contracts in progress, % Change</t>
  </si>
  <si>
    <t>7.00%</t>
  </si>
  <si>
    <t>Billings to customers less revenues recognized, % Change</t>
  </si>
  <si>
    <t>(17.00%)</t>
  </si>
  <si>
    <t>Costs of revenue recognized less cost incurred, % Change</t>
  </si>
  <si>
    <t>171.00%</t>
  </si>
  <si>
    <t>Advance billings on contracts, % Change</t>
  </si>
  <si>
    <t>(13.00%)</t>
  </si>
  <si>
    <t>Net contract balance, % Change</t>
  </si>
  <si>
    <t>(87.00%)</t>
  </si>
  <si>
    <t>Accrued contract losses, % Change</t>
  </si>
  <si>
    <t>52.00%</t>
  </si>
  <si>
    <t>REVENUE RECOGNITION AND CONTRACTS - Backlog (Details) $ in Millions</t>
  </si>
  <si>
    <t>Revenue, Remaining Performance Obligation, Expected Timing of Satisfaction, Start Date [Axis]: 2019-01-01</t>
  </si>
  <si>
    <t>Remaining performance obligations (as a percent)</t>
  </si>
  <si>
    <t>54.00%</t>
  </si>
  <si>
    <t>Expected timing of satisfaction, period</t>
  </si>
  <si>
    <t>12 months</t>
  </si>
  <si>
    <t>Revenue, Remaining Performance Obligation, Expected Timing of Satisfaction, Start Date [Axis]: 2020-01-01</t>
  </si>
  <si>
    <t>12.00%</t>
  </si>
  <si>
    <t>Revenue, Remaining Performance Obligation, Expected Timing of Satisfaction, Start Date [Axis]: 2021-01-01</t>
  </si>
  <si>
    <t>34.00%</t>
  </si>
  <si>
    <t>REVENUE RECOGNITION AND CONTRACTS - Volund Loss Contracts (Details) € in Millions, kr in Millions, $ in Millions</t>
  </si>
  <si>
    <t>Mar. 29, 2019USD ($)</t>
  </si>
  <si>
    <t>Mar. 29, 2019EUR (€)</t>
  </si>
  <si>
    <t>Dec. 31, 2016USD ($)contract</t>
  </si>
  <si>
    <t>Sep. 30, 2016DKK (kr)</t>
  </si>
  <si>
    <t>Dec. 31, 2018USD ($)contract</t>
  </si>
  <si>
    <t>Dec. 31, 2017USD ($)contract</t>
  </si>
  <si>
    <t>Number of contracts in a loss position | contract</t>
  </si>
  <si>
    <t>Estimate of anticipated liquidated damages</t>
  </si>
  <si>
    <t>Reduction (increase) in estimated contract losses at completion</t>
  </si>
  <si>
    <t>Renewable loss contracts, net loss recognized on changes in estimated revenues and costs</t>
  </si>
  <si>
    <t>Number of contracts with an increase in estimates of anticipated liquidated damages | contract</t>
  </si>
  <si>
    <t>Renewable loss contracts, increase in estimate of anticipated liquidated damages</t>
  </si>
  <si>
    <t>Insurance settlement receivable</t>
  </si>
  <si>
    <t>First European renewable project</t>
  </si>
  <si>
    <t>Percentage of completion on European renewable energy project</t>
  </si>
  <si>
    <t>95.00%</t>
  </si>
  <si>
    <t>98.00%</t>
  </si>
  <si>
    <t>88.00%</t>
  </si>
  <si>
    <t>Change in construction cost estimates</t>
  </si>
  <si>
    <t>Reserve for estimated contract losses</t>
  </si>
  <si>
    <t>Contract, accrued losses</t>
  </si>
  <si>
    <t>Proceeds from insurance settlement</t>
  </si>
  <si>
    <t>Second European renewable project</t>
  </si>
  <si>
    <t>67.00%</t>
  </si>
  <si>
    <t>Third European renewable project</t>
  </si>
  <si>
    <t>99.00%</t>
  </si>
  <si>
    <t>Fourth European renewable project</t>
  </si>
  <si>
    <t>96.00%</t>
  </si>
  <si>
    <t>85.00%</t>
  </si>
  <si>
    <t>61.00%</t>
  </si>
  <si>
    <t>Fifth European Renewable project</t>
  </si>
  <si>
    <t>76.00%</t>
  </si>
  <si>
    <t>64.00%</t>
  </si>
  <si>
    <t>Structural steel beam costs</t>
  </si>
  <si>
    <t>Rejection clause settlement reserve</t>
  </si>
  <si>
    <t>Sixth European renewable project</t>
  </si>
  <si>
    <t>Other renewable energy projects</t>
  </si>
  <si>
    <t>Accrued liquidated damages associated</t>
  </si>
  <si>
    <t>Power output bonus opportunities</t>
  </si>
  <si>
    <t>Subsequent Event | Fifth European Renewable project</t>
  </si>
  <si>
    <t>Payment for limiting obligations</t>
  </si>
  <si>
    <t>Rejection clause</t>
  </si>
  <si>
    <t>REVENUE RECOGNITION AND CONTRACTS - SPIG U.S. Loss Contracts (Details) $ in Millions</t>
  </si>
  <si>
    <t>Dec. 31, 2017contract</t>
  </si>
  <si>
    <t>Percent complete</t>
  </si>
  <si>
    <t>69.00%</t>
  </si>
  <si>
    <t>RESTRUCTURING ACTIVITIES AND SPIN-OFF TRANSACTION COSTS - Narrative (Details) $ in Thousands</t>
  </si>
  <si>
    <t>Dec. 31, 2018USD ($)role_transitioned</t>
  </si>
  <si>
    <t>Restructuring Cost and Reserve [Line Items]</t>
  </si>
  <si>
    <t>Restructuring Costs</t>
  </si>
  <si>
    <t>Number of CEO roles transitioned | role_transitioned</t>
  </si>
  <si>
    <t>Restructuring expense</t>
  </si>
  <si>
    <t>Restructuring related to gains on disposals of long-lived assets</t>
  </si>
  <si>
    <t>Payments for accrued retention awards</t>
  </si>
  <si>
    <t>Employee Severance</t>
  </si>
  <si>
    <t>Expected severance costs</t>
  </si>
  <si>
    <t>Restructuring, incurred costs</t>
  </si>
  <si>
    <t>Positions eliminated, percent of total</t>
  </si>
  <si>
    <t>9.00%</t>
  </si>
  <si>
    <t>Employee Severance | Babcock &amp; Wilcox Volund Workforce</t>
  </si>
  <si>
    <t>30.00%</t>
  </si>
  <si>
    <t>Employee Severance | Executive</t>
  </si>
  <si>
    <t>Spin-off transaction costs</t>
  </si>
  <si>
    <t>Spin-off transaction costs | Selling, General and Administrative Expenses</t>
  </si>
  <si>
    <t>Spin-off costs</t>
  </si>
  <si>
    <t>RESTRUCTURING ACTIVITIES AND SPIN-OFF TRANSACTION COSTS - Restructuring Activity (Details) - USD ($) $ in Thousands</t>
  </si>
  <si>
    <t>Severance and related costs</t>
  </si>
  <si>
    <t>Exit costs</t>
  </si>
  <si>
    <t>Impairment costs</t>
  </si>
  <si>
    <t>RESTRUCTURING ACTIVITIES AND SPIN-OFF TRANSACTION COSTS - Restructuring Liabilities (Details) - USD ($) $ in Thousands</t>
  </si>
  <si>
    <t>Restructuring Reserve [Roll Forward]</t>
  </si>
  <si>
    <t>Balance at beginning of period</t>
  </si>
  <si>
    <t>Payments</t>
  </si>
  <si>
    <t>Balance at December 31</t>
  </si>
  <si>
    <t>STOCK-BASED COMPENSATION - 2015 Long-Term Incentive Plan (Details) - shares shares in Millions</t>
  </si>
  <si>
    <t>Shares available for issuance (in shares)</t>
  </si>
  <si>
    <t>Shares available for award grants (in shares)</t>
  </si>
  <si>
    <t>Number of shares available for grant (in shares)</t>
  </si>
  <si>
    <t>STOCK-BASED COMPENSATION - Stock Options Assumptions (Details) - Employee Stock Option</t>
  </si>
  <si>
    <t>Share-based Compensation Arrangement by Share-based Payment Award [Line Items]</t>
  </si>
  <si>
    <t>Risk-free interest rate</t>
  </si>
  <si>
    <t>2.69%</t>
  </si>
  <si>
    <t>1.14%</t>
  </si>
  <si>
    <t>Expected volatility</t>
  </si>
  <si>
    <t>25.00%</t>
  </si>
  <si>
    <t>Expected life of the option in years</t>
  </si>
  <si>
    <t>3 years 11 months 12 days</t>
  </si>
  <si>
    <t>Expected dividend yield</t>
  </si>
  <si>
    <t>0.00%</t>
  </si>
  <si>
    <t>STOCK-BASED COMPENSATION - Stock Options Rollforward (Details) - Employee Stock Option $ / shares in Units, shares in Thousands, $ in Thousands</t>
  </si>
  <si>
    <t>Dec. 31, 2018USD ($)$ / sharesshares</t>
  </si>
  <si>
    <t>Number of Shares</t>
  </si>
  <si>
    <t>Outstanding at beginning of period (in shares) | shares</t>
  </si>
  <si>
    <t>Granted (in shares) | shares</t>
  </si>
  <si>
    <t>Exercised (in shares) | shares</t>
  </si>
  <si>
    <t>Cancelled/expired/forfeited (in shares) | shares</t>
  </si>
  <si>
    <t>Rights offering equitable adjustment (in shares) | shares</t>
  </si>
  <si>
    <t>Outstanding at end of period (in shares) | shares</t>
  </si>
  <si>
    <t>Exercisable, Number of Shares (in shares) | shares</t>
  </si>
  <si>
    <t>Weighted-Average Exercise Price</t>
  </si>
  <si>
    <t>Outstanding at beginning of period (in dollars per share) | $ / shares</t>
  </si>
  <si>
    <t>Granted (in dollars per share) | $ / shares</t>
  </si>
  <si>
    <t>Exercised (in dollars per share) | $ / shares</t>
  </si>
  <si>
    <t>Cancelled/expired/forfeited (in dollars per share) | $ / shares</t>
  </si>
  <si>
    <t>Rights offering equitable adjustment (in dollars per share) | $ / shares</t>
  </si>
  <si>
    <t>Outstanding at end of period (in dollars per share) | $ / shares</t>
  </si>
  <si>
    <t>Exercisable, Weighted-Average Value (in dollars per share) | $ / shares</t>
  </si>
  <si>
    <t>Weight-Average Remaining Contractual Term, Outstanding</t>
  </si>
  <si>
    <t>6 years 15 days</t>
  </si>
  <si>
    <t>Weight-Average Remaining Contractual Term, Exercisable</t>
  </si>
  <si>
    <t>5 years 1 month 13 days</t>
  </si>
  <si>
    <t>Aggregate Intrinsic Value, Exercisable | $</t>
  </si>
  <si>
    <t>Aggregate Intrinsic Value, Outstanding | $</t>
  </si>
  <si>
    <t>STOCK-BASED COMPENSATION - Stock Options Narrative (Details) $ / shares in Units, $ in Millions</t>
  </si>
  <si>
    <t>Weighted-average fair value of stock options granted (in dollars per share) | $ / shares</t>
  </si>
  <si>
    <t>Intrinsic value of stock options exercised</t>
  </si>
  <si>
    <t>Tax benefits realized related to stock options exercised</t>
  </si>
  <si>
    <t>STOCK-BASED COMPENSATION - RSU Rollforward (Details) - USD ($) $ / shares in Units, shares in Thousands, $ in Millions</t>
  </si>
  <si>
    <t>Weighted-Average Grant Date Fair Value</t>
  </si>
  <si>
    <t>Restricted Stock</t>
  </si>
  <si>
    <t>Nonvested at beginning of period (in shares)</t>
  </si>
  <si>
    <t>Granted (in shares)</t>
  </si>
  <si>
    <t>Vested (in shares)</t>
  </si>
  <si>
    <t>Cancelled/forfeited (in shares)</t>
  </si>
  <si>
    <t>Rights offering equitable adjustment (in shares)</t>
  </si>
  <si>
    <t>Nonvested at end of period (in shares)</t>
  </si>
  <si>
    <t>Nonvested at beginning of period (in dollars per share)</t>
  </si>
  <si>
    <t>Granted (in dollars per share)</t>
  </si>
  <si>
    <t>Vested (in dollars per share)</t>
  </si>
  <si>
    <t>Cancelled/forfeited (in dollars per share)</t>
  </si>
  <si>
    <t>Rights offering equitable adjustment (in dollars per share)</t>
  </si>
  <si>
    <t>Nonvested at end of period (in dollars per share)</t>
  </si>
  <si>
    <t>STOCK-BASED COMPENSATION - PSU Assumptions (Details) - Performance-Based Restricted Stock Units</t>
  </si>
  <si>
    <t>1.54%</t>
  </si>
  <si>
    <t>0.96%</t>
  </si>
  <si>
    <t>42.00%</t>
  </si>
  <si>
    <t>2 years 9 months 29 days</t>
  </si>
  <si>
    <t>STOCK-BASED COMPENSATION - PSU Rollforward (Details) - Performance-Based Restricted Stock Units shares in Thousands</t>
  </si>
  <si>
    <t>Dec. 31, 2018$ / sharesshares</t>
  </si>
  <si>
    <t>Nonvested at beginning of period (in shares) | shares</t>
  </si>
  <si>
    <t>Vested (in shares) | shares</t>
  </si>
  <si>
    <t>Cancelled/forfeited (in shares) | shares</t>
  </si>
  <si>
    <t>Nonvested at end of period (in shares) | shares</t>
  </si>
  <si>
    <t>Nonvested at beginning of period (in dollars per share) | $ / shares</t>
  </si>
  <si>
    <t>Vested (in dollars per share) | $ / shares</t>
  </si>
  <si>
    <t>Cancelled/forfeited (in dollars per share) | $ / shares</t>
  </si>
  <si>
    <t>Nonvested at end of period (in dollars per share) | $ / shares</t>
  </si>
  <si>
    <t>STOCK-BASED COMPENSATION - Performance Based, Cash-Settled Units Rollforward (Details) - Performance-Based, Cash Settled Units - $ / shares shares in Thousands</t>
  </si>
  <si>
    <t>Ceiling percentage</t>
  </si>
  <si>
    <t>150.00%</t>
  </si>
  <si>
    <t>STOCK-BASED COMPENSATION - SARs Narrative (Details) - Stock Appreciation Rights $ in Millions</t>
  </si>
  <si>
    <t>Expiration period</t>
  </si>
  <si>
    <t>Award vesting percentage</t>
  </si>
  <si>
    <t>100.00%</t>
  </si>
  <si>
    <t>Exercise period</t>
  </si>
  <si>
    <t>10 days</t>
  </si>
  <si>
    <t>Total intrinsic value</t>
  </si>
  <si>
    <t>STOCK-BASED COMPENSATION - SARs Valuation Assumptions (Details) - Stock Appreciation Rights</t>
  </si>
  <si>
    <t>2.80%</t>
  </si>
  <si>
    <t>46.00%</t>
  </si>
  <si>
    <t>9 years 6 months</t>
  </si>
  <si>
    <t>Suboptimal exercise factor</t>
  </si>
  <si>
    <t>STOCK-BASED COMPENSATION - SARs Rollfoward (Details) - Stock Appreciation Rights shares in Thousands</t>
  </si>
  <si>
    <t>Weighted Average Exercise Price</t>
  </si>
  <si>
    <t>BPRI Executive Consulting, LLC</t>
  </si>
  <si>
    <t>BW Plan</t>
  </si>
  <si>
    <t>PROVISION FOR INCOME TAXES - Narrative (Details) - USD ($) $ in Thousands</t>
  </si>
  <si>
    <t>9 Months Ended</t>
  </si>
  <si>
    <t>Dec. 31, 2015</t>
  </si>
  <si>
    <t>Operating Loss Carryforwards [Line Items]</t>
  </si>
  <si>
    <t>Effective tax rate</t>
  </si>
  <si>
    <t>(18.40%)</t>
  </si>
  <si>
    <t>(20.10%)</t>
  </si>
  <si>
    <t>(2.30%)</t>
  </si>
  <si>
    <t>Unrecognized tax benefits</t>
  </si>
  <si>
    <t>Valuation for deferred tax assets</t>
  </si>
  <si>
    <t>Valuation allowance against deferred tax assets</t>
  </si>
  <si>
    <t>Foreign net operating loss carryforwards</t>
  </si>
  <si>
    <t>Foreign net operating loss carryforwards that do not expire</t>
  </si>
  <si>
    <t>US federal net operating loss</t>
  </si>
  <si>
    <t>Federal net operating loss, subject to expiration</t>
  </si>
  <si>
    <t>Foreign tax credit carryforward</t>
  </si>
  <si>
    <t>State tax net operating loss carryforward</t>
  </si>
  <si>
    <t>Undistributed earnings</t>
  </si>
  <si>
    <t>Federal net operating loss and credit carryforward limitation</t>
  </si>
  <si>
    <t>Federal net operating loss and credit carryforward limitation, tax effected</t>
  </si>
  <si>
    <t>Interest limitation</t>
  </si>
  <si>
    <t>Additional tax expense from New Tax Act</t>
  </si>
  <si>
    <t>Corporate rate reduction</t>
  </si>
  <si>
    <t>Executive compensation</t>
  </si>
  <si>
    <t>Valuation on foreign tax credit carryover</t>
  </si>
  <si>
    <t>Minimum | Foreign Tax Authority</t>
  </si>
  <si>
    <t>Maximum | Foreign Tax Authority</t>
  </si>
  <si>
    <t>PROVISION FOR INCOME TAXES - Unrecognized Tax Benefits (Details) - USD ($) $ in Thousands</t>
  </si>
  <si>
    <t>Reconciliation of Unrecognized Tax Benefits, Excluding Amounts Pertaining to Examined Tax Returns [Roll Forward]</t>
  </si>
  <si>
    <t>Increases based on tax positions taken in the current year</t>
  </si>
  <si>
    <t>Increases based on tax positions taken in the prior years</t>
  </si>
  <si>
    <t>Decreases based on tax positions taken in the prior years</t>
  </si>
  <si>
    <t>Decreases due to settlements with tax authorities</t>
  </si>
  <si>
    <t>Decreases due to lapse of applicable statute of limitation</t>
  </si>
  <si>
    <t>Balance at end of period</t>
  </si>
  <si>
    <t>PROVISION FOR INCOME TAXES - Deferred Tax Assets and Liabilities (Details) - USD ($) $ in Thousands</t>
  </si>
  <si>
    <t>Deferred tax assets:</t>
  </si>
  <si>
    <t>Pension liability</t>
  </si>
  <si>
    <t>Accrued vacation pay</t>
  </si>
  <si>
    <t>Accrued liabilities for self-insurance (including postretirement health care benefits)</t>
  </si>
  <si>
    <t>Accrued liabilities for executive and employee incentive compensation</t>
  </si>
  <si>
    <t>Investments in joint ventures and affiliated companies</t>
  </si>
  <si>
    <t>Long-term contracts</t>
  </si>
  <si>
    <t>Accrued Legal Fees</t>
  </si>
  <si>
    <t>Inventory Reserve</t>
  </si>
  <si>
    <t>Net operating loss carryforward</t>
  </si>
  <si>
    <t>Capital loss carryforward</t>
  </si>
  <si>
    <t>Other tax credits</t>
  </si>
  <si>
    <t>Total deferred tax assets</t>
  </si>
  <si>
    <t>Valuation allowance for deferred tax assets</t>
  </si>
  <si>
    <t>Net, total deferred tax assets</t>
  </si>
  <si>
    <t>Deferred tax liabilities:</t>
  </si>
  <si>
    <t>Intangibles</t>
  </si>
  <si>
    <t>Undistributed foreign earnings</t>
  </si>
  <si>
    <t>Total deferred tax liabilities</t>
  </si>
  <si>
    <t>Net deferred tax liabilities</t>
  </si>
  <si>
    <t>Net deferred tax (liabilities) assets</t>
  </si>
  <si>
    <t>PROVISION FOR INCOME TAXES - Summary of Valuation Allowance (Details) - Deferred Tax Asset Valuation Allowance - USD ($) $ in Thousands</t>
  </si>
  <si>
    <t>SEC Schedule, 12-09, Movement in Valuation Allowances and Reserves [Roll Forward]</t>
  </si>
  <si>
    <t>Beginning balance</t>
  </si>
  <si>
    <t>Charges to costs and expenses</t>
  </si>
  <si>
    <t>Charged to other accounts</t>
  </si>
  <si>
    <t>Ending balance</t>
  </si>
  <si>
    <t>PROVISION FOR INCOME TAXES - Income before Provision for Income Taxes (Details) - USD ($) $ in Thousands</t>
  </si>
  <si>
    <t>Other than the United States</t>
  </si>
  <si>
    <t>PROVISION FOR INCOME TAXES - Components of Provision for Income Tax (Details) - USD ($) $ in Thousands</t>
  </si>
  <si>
    <t>Current:</t>
  </si>
  <si>
    <t>United States – federal</t>
  </si>
  <si>
    <t>United States – state and local</t>
  </si>
  <si>
    <t>Other than in the United States</t>
  </si>
  <si>
    <t>Total current</t>
  </si>
  <si>
    <t>Deferred:</t>
  </si>
  <si>
    <t>United States – Federal</t>
  </si>
  <si>
    <t>Total deferred (benefit) provision</t>
  </si>
  <si>
    <t>Provision for income taxes</t>
  </si>
  <si>
    <t>PROVISION FOR INCOME TAXES - Reconciliation of U.S. Statutory Federal Tax Rate (Details)</t>
  </si>
  <si>
    <t>United States federal statutory rate</t>
  </si>
  <si>
    <t>21.00%</t>
  </si>
  <si>
    <t>35.00%</t>
  </si>
  <si>
    <t>State and local income taxes</t>
  </si>
  <si>
    <t>0.50%</t>
  </si>
  <si>
    <t>0.30%</t>
  </si>
  <si>
    <t>(3.10%)</t>
  </si>
  <si>
    <t>Foreign rate differential</t>
  </si>
  <si>
    <t>1.30%</t>
  </si>
  <si>
    <t>(9.50%)</t>
  </si>
  <si>
    <t>(11.80%)</t>
  </si>
  <si>
    <t>Deferred Taxes - Change in Tax Rate</t>
  </si>
  <si>
    <t>0.40%</t>
  </si>
  <si>
    <t>(19.60%)</t>
  </si>
  <si>
    <t>Tax credits</t>
  </si>
  <si>
    <t>(0.70%)</t>
  </si>
  <si>
    <t>0.90%</t>
  </si>
  <si>
    <t>2.70%</t>
  </si>
  <si>
    <t>Dividends and deemed dividends from affiliates</t>
  </si>
  <si>
    <t>(1.80%)</t>
  </si>
  <si>
    <t>(0.20%)</t>
  </si>
  <si>
    <t>Valuation allowances</t>
  </si>
  <si>
    <t>(36.80%)</t>
  </si>
  <si>
    <t>(17.70%)</t>
  </si>
  <si>
    <t>(25.30%)</t>
  </si>
  <si>
    <t>(1.40%)</t>
  </si>
  <si>
    <t>(6.90%)</t>
  </si>
  <si>
    <t>Uncertain tax positions</t>
  </si>
  <si>
    <t>Non-deductible expenses</t>
  </si>
  <si>
    <t>(0.60%)</t>
  </si>
  <si>
    <t>0.20%</t>
  </si>
  <si>
    <t>(1.60%)</t>
  </si>
  <si>
    <t>(2.10%)</t>
  </si>
  <si>
    <t>(1.00%)</t>
  </si>
  <si>
    <t>1.70%</t>
  </si>
  <si>
    <t>COMPREHENSIVE INCOME - Accumulated Other Comprehensive Income (Details) - USD ($) $ in Thousands</t>
  </si>
  <si>
    <t>AOCI Including Portion Attributable to Noncontrolling Interest, Net of Tax [Roll Forward]</t>
  </si>
  <si>
    <t>Stockholders' equity, beginning balance</t>
  </si>
  <si>
    <t>ASU 2016-1 cumulative adjustment</t>
  </si>
  <si>
    <t>Other comprehensive income (loss) before reclassifications</t>
  </si>
  <si>
    <t>Reclassified from AOCI to net income (loss)</t>
  </si>
  <si>
    <t>Amounts reclassified from AOCI to pension and other accumulated postretirement benefit liabilities and deferred income taxes</t>
  </si>
  <si>
    <t>Net other comprehensive income (loss)</t>
  </si>
  <si>
    <t>Stockholders' equity, ending balance</t>
  </si>
  <si>
    <t>Currency translation gain (loss)</t>
  </si>
  <si>
    <t>Net unrealized gain (loss) on investments (net of tax)</t>
  </si>
  <si>
    <t>Net unrealized gain (loss) on derivative instruments</t>
  </si>
  <si>
    <t>Net unrecognized gain (loss) related to benefit plans (net of tax)</t>
  </si>
  <si>
    <t>COMPREHENSIVE INCOME - Reclassification out of Accumulated other Comprehensive Income (Details) - USD ($) $ in Thousands</t>
  </si>
  <si>
    <t>Reclassification Adjustment out of Accumulated Other Comprehensive Income [Line Items]</t>
  </si>
  <si>
    <t>Provision (benefit) for income taxes</t>
  </si>
  <si>
    <t>Reclassification out of Accumulated Other Comprehensive Income | Release of currency translation gain with the sale of equity method investment</t>
  </si>
  <si>
    <t>Reclassification out of Accumulated Other Comprehensive Income | Derivative financial instruments</t>
  </si>
  <si>
    <t>Reclassification out of Accumulated Other Comprehensive Income | Amortization of prior service cost on benefit obligations</t>
  </si>
  <si>
    <t>Reclassification out of Accumulated Other Comprehensive Income | Realized gain on investments</t>
  </si>
  <si>
    <t>INVENTORIES (Details) - USD ($) $ in Thousands</t>
  </si>
  <si>
    <t>Raw materials and supplies</t>
  </si>
  <si>
    <t>Work in progress</t>
  </si>
  <si>
    <t>Finished goods</t>
  </si>
  <si>
    <t>Total inventories</t>
  </si>
  <si>
    <t>EQUITY METHOD INVESTMENTS - Narrative (Details) - USD ($) $ in Thousands</t>
  </si>
  <si>
    <t>Dec. 22, 2016</t>
  </si>
  <si>
    <t>Jul. 31, 2018</t>
  </si>
  <si>
    <t>Schedule of Equity Method Investments [Line Items]</t>
  </si>
  <si>
    <t>Undistributed earnings from equity method investees</t>
  </si>
  <si>
    <t>Accounts receivable from unconsolidated affiliates</t>
  </si>
  <si>
    <t>Sales price on equity method investment</t>
  </si>
  <si>
    <t>Withholding tax on sale of investment</t>
  </si>
  <si>
    <t>HMA</t>
  </si>
  <si>
    <t>EQUITY METHOD INVESTMENTS - Balance Sheet Information for Investments Under Equity Method (Details) $ in Thousands</t>
  </si>
  <si>
    <t>Current assets</t>
  </si>
  <si>
    <t>Noncurrent assets</t>
  </si>
  <si>
    <t>Noncurrent liabilities</t>
  </si>
  <si>
    <t>Owners' equity</t>
  </si>
  <si>
    <t>Total liabilities and equity</t>
  </si>
  <si>
    <t>EQUITY METHOD INVESTMENTS - Statement of Operations Information for Investments Under Equity Method (Details) - USD ($) $ in Thousands</t>
  </si>
  <si>
    <t>(Loss) income before provision for income taxes</t>
  </si>
  <si>
    <t>EQUITY METHOD INVESTMENTS - Reconciliation of Net Income In Statement of Operations (Details) - USD ($) $ in Thousands</t>
  </si>
  <si>
    <t>Equity income based on stated ownership percentages</t>
  </si>
  <si>
    <t>TBWES other than temporary impairment</t>
  </si>
  <si>
    <t>Gain on sale of equity method investment</t>
  </si>
  <si>
    <t>All other adjustments due to amortization of basis differences, timing of GAAP adjustments and other adjustments</t>
  </si>
  <si>
    <t>Equity in income (loss) of investees</t>
  </si>
  <si>
    <t>EQUITY METHOD INVESTMENTS - Transactions with Uncosolidated Affiliates (Details) - USD ($) $ in Thousands</t>
  </si>
  <si>
    <t>Apr. 30, 2016</t>
  </si>
  <si>
    <t>Sales to</t>
  </si>
  <si>
    <t>Purchases from</t>
  </si>
  <si>
    <t>Dividends received</t>
  </si>
  <si>
    <t>Capital contributions</t>
  </si>
  <si>
    <t>GOODWILL - Schedule of Goodwill (Details) - USD ($) $ in Thousands</t>
  </si>
  <si>
    <t>Oct. 01, 2018</t>
  </si>
  <si>
    <t>Goodwill [Roll Forward]</t>
  </si>
  <si>
    <t>Impairment charges</t>
  </si>
  <si>
    <t>Babcock &amp; Wilcox</t>
  </si>
  <si>
    <t>Accumulated goodwill impairments</t>
  </si>
  <si>
    <t>GOODWILL - Narrative (Details) - USD ($)</t>
  </si>
  <si>
    <t>Goodwill [Line Items]</t>
  </si>
  <si>
    <t>Weighted average discounted future cash flow analysis, percent</t>
  </si>
  <si>
    <t>14.50%</t>
  </si>
  <si>
    <t>Babcock &amp; Wilcox and Construction</t>
  </si>
  <si>
    <t>Babcock &amp; Wilcox and Construction | Minimum</t>
  </si>
  <si>
    <t>Discounted cash flows percentage</t>
  </si>
  <si>
    <t>12.50%</t>
  </si>
  <si>
    <t>Babcock &amp; Wilcox and Construction | Maximum</t>
  </si>
  <si>
    <t>14.00%</t>
  </si>
  <si>
    <t>Construction Reporting Unit</t>
  </si>
  <si>
    <t>Fair value exceeding carrying value</t>
  </si>
  <si>
    <t>118.00%</t>
  </si>
  <si>
    <t>INTANGIBLE ASSETS - Intangible Assets (Details) - USD ($) $ in Thousands</t>
  </si>
  <si>
    <t>Definite-lived intangible assets</t>
  </si>
  <si>
    <t>Gross value of definite-lived intangible assets</t>
  </si>
  <si>
    <t>Accumulated amortization</t>
  </si>
  <si>
    <t>Impairment expense</t>
  </si>
  <si>
    <t>Net definite-lived intangible assets</t>
  </si>
  <si>
    <t>Indefinite-lived intangible assets</t>
  </si>
  <si>
    <t>Trademarks and trade names</t>
  </si>
  <si>
    <t>Total intangible assets, net</t>
  </si>
  <si>
    <t>Unpatented technology</t>
  </si>
  <si>
    <t>Patented technology</t>
  </si>
  <si>
    <t>Tradename</t>
  </si>
  <si>
    <t>All other</t>
  </si>
  <si>
    <t>Customer Relationships and Other Intangible Assets | SPIG segment</t>
  </si>
  <si>
    <t>INTANGIBLE ASSETS - Summary of Changes in Carrying Amount of Intangible Assets (Details) - USD ($) $ in Thousands</t>
  </si>
  <si>
    <t>Intangible Assets [Roll Forward]</t>
  </si>
  <si>
    <t>Business acquisitions &amp; adjustments</t>
  </si>
  <si>
    <t>Amortization expense</t>
  </si>
  <si>
    <t>Currency translation adjustments and other</t>
  </si>
  <si>
    <t>Balance at end of the period</t>
  </si>
  <si>
    <t>INTANGIBLE ASSETS - Estimated Future Intangible Asset Amortization (Details) $ in Thousands</t>
  </si>
  <si>
    <t>December 31, 2019</t>
  </si>
  <si>
    <t>December 31, 2020</t>
  </si>
  <si>
    <t>December 31, 2021</t>
  </si>
  <si>
    <t>December 31, 2022</t>
  </si>
  <si>
    <t>December 31, 2023</t>
  </si>
  <si>
    <t>Thereafter</t>
  </si>
  <si>
    <t>PROPERTY, PLANT &amp; EQUIPMENT (Details) - USD ($) $ in Thousands</t>
  </si>
  <si>
    <t>Property, plant and equipment - gross</t>
  </si>
  <si>
    <t>Less accumulated depreciation</t>
  </si>
  <si>
    <t>Expected accelerated depreciation expense to be recognized through mid-2019</t>
  </si>
  <si>
    <t>Accelerated depreciation expense</t>
  </si>
  <si>
    <t>Land</t>
  </si>
  <si>
    <t>Buildings</t>
  </si>
  <si>
    <t>Machinery and equipment</t>
  </si>
  <si>
    <t>Property under construction</t>
  </si>
  <si>
    <t>WARRANTY EXPENSE (Details) - USD ($) $ in Thousands</t>
  </si>
  <si>
    <t>Movement in Extended Product Warranty Accrual [Roll Forward]</t>
  </si>
  <si>
    <t>Additions</t>
  </si>
  <si>
    <t>Expirations and other changes</t>
  </si>
  <si>
    <t>Increases attributable to business combinations</t>
  </si>
  <si>
    <t>Translation and other</t>
  </si>
  <si>
    <t>Expected warranty costs</t>
  </si>
  <si>
    <t>Additions to warranty accrual</t>
  </si>
  <si>
    <t>Reduction of warranty expense</t>
  </si>
  <si>
    <t>PENSION PLANS AND OTHER POSTRETIREMENT BENEFITS - Narrative (Details)</t>
  </si>
  <si>
    <t>Dec. 31, 2018employee</t>
  </si>
  <si>
    <t>Dec. 31, 2018USD ($)employee</t>
  </si>
  <si>
    <t>Dec. 31, 2017USD ($)employee</t>
  </si>
  <si>
    <t>Defined Benefit Plan Disclosure [Line Items]</t>
  </si>
  <si>
    <t>Amortization period of prior period service cost</t>
  </si>
  <si>
    <t>Mark to market (gain) loss included in cost of operations</t>
  </si>
  <si>
    <t>Settlement gain (loss)</t>
  </si>
  <si>
    <t>Mark to market gain (loss)</t>
  </si>
  <si>
    <t>Expected return on plan assets</t>
  </si>
  <si>
    <t>6.89%</t>
  </si>
  <si>
    <t>Percentage of plan assets</t>
  </si>
  <si>
    <t>93.00%</t>
  </si>
  <si>
    <t>Percentage of investment return on domestic plan assets</t>
  </si>
  <si>
    <t>(7.00%)</t>
  </si>
  <si>
    <t>17.00%</t>
  </si>
  <si>
    <t>Fixed income</t>
  </si>
  <si>
    <t>Target asset allocation</t>
  </si>
  <si>
    <t>55.00%</t>
  </si>
  <si>
    <t>Equity Securities</t>
  </si>
  <si>
    <t>45.00%</t>
  </si>
  <si>
    <t>Pension Benefits</t>
  </si>
  <si>
    <t>Curtailment gain (loss)</t>
  </si>
  <si>
    <t>Recognized net actuarial gain (loss)</t>
  </si>
  <si>
    <t>6.66%</t>
  </si>
  <si>
    <t>6.64%</t>
  </si>
  <si>
    <t>Pension Benefits | MEGTEC and Universal Businesses</t>
  </si>
  <si>
    <t>Other Benefits</t>
  </si>
  <si>
    <t>Annual company contribution to third-party health care exchange</t>
  </si>
  <si>
    <t>Age minimum for plan coverage</t>
  </si>
  <si>
    <t>65 years</t>
  </si>
  <si>
    <t>Period after enrollment for company contributions</t>
  </si>
  <si>
    <t>Legal settlement, annual company contributions, 2018</t>
  </si>
  <si>
    <t>Legal settlement, annual company contributions, 2019</t>
  </si>
  <si>
    <t>Legal settlement, annual company contributions, thereafter</t>
  </si>
  <si>
    <t>Tax benefit from reversal of curtailment gain</t>
  </si>
  <si>
    <t>Accumulated postretirement benefit liabilities for the actuarial value</t>
  </si>
  <si>
    <t>Domestic Plans</t>
  </si>
  <si>
    <t>Number of employees | employee</t>
  </si>
  <si>
    <t>PENSION PLANS AND OTHER POSTRETIREMENT BENEFITS - Obligations and Funded Status (Details) - USD ($) $ in Thousands</t>
  </si>
  <si>
    <t>Change in benefit obligation:</t>
  </si>
  <si>
    <t>Settlements</t>
  </si>
  <si>
    <t>Amounts recognized in the balance sheet consist of:</t>
  </si>
  <si>
    <t>Accumulated postretirement benefit obligation</t>
  </si>
  <si>
    <t>Amount recognized in accumulated comprehensive income (before taxes):</t>
  </si>
  <si>
    <t>Prior service cost (credit)</t>
  </si>
  <si>
    <t>Benefit obligation at beginning of period</t>
  </si>
  <si>
    <t>Service cost</t>
  </si>
  <si>
    <t>Interest cost</t>
  </si>
  <si>
    <t>Plan participants’ contributions</t>
  </si>
  <si>
    <t>Curtailments</t>
  </si>
  <si>
    <t>Amendments</t>
  </si>
  <si>
    <t>Actuarial loss (gain)</t>
  </si>
  <si>
    <t>Loss (gain) due to transfer</t>
  </si>
  <si>
    <t>Foreign currency exchange rate changes</t>
  </si>
  <si>
    <t>Benefits paid</t>
  </si>
  <si>
    <t>Benefit obligation at end of period</t>
  </si>
  <si>
    <t>Change in plan assets:</t>
  </si>
  <si>
    <t>Fair value of plan assets at beginning of period</t>
  </si>
  <si>
    <t>Actual return on plan assets</t>
  </si>
  <si>
    <t>Employer contribution</t>
  </si>
  <si>
    <t>Plan participants' contributions</t>
  </si>
  <si>
    <t>Transfers</t>
  </si>
  <si>
    <t>Fair value of plan assets at the end of period</t>
  </si>
  <si>
    <t>Funded status</t>
  </si>
  <si>
    <t>Prepaid pension</t>
  </si>
  <si>
    <t>Plans with accumulated benefit obligation in excess of plan assets</t>
  </si>
  <si>
    <t>Projected benefit obligation</t>
  </si>
  <si>
    <t>Accumulated benefit obligation</t>
  </si>
  <si>
    <t>Fair value of plan assets</t>
  </si>
  <si>
    <t>Plans with plan assets in excess of accumulated benefit obligation</t>
  </si>
  <si>
    <t>PENSION PLANS AND OTHER POSTRETIREMENT BENEFITS - Components of Net Periodic Benefit Cost (Detail) - USD ($) $ in Thousands</t>
  </si>
  <si>
    <t>Amortization of prior service cost</t>
  </si>
  <si>
    <t>Recognized net actuarial loss (gain)</t>
  </si>
  <si>
    <t>Service cost included in COS</t>
  </si>
  <si>
    <t>Net periodic benefit cost (benefit)</t>
  </si>
  <si>
    <t>PENSION PLANS AND OTHER POSTRETIREMENT BENEFITS - Assumptions (Details)</t>
  </si>
  <si>
    <t>Comparative single equivalent discount rate</t>
  </si>
  <si>
    <t>4.26%</t>
  </si>
  <si>
    <t>3.65%</t>
  </si>
  <si>
    <t>Rate of compensation increase</t>
  </si>
  <si>
    <t>0.07%</t>
  </si>
  <si>
    <t>0.10%</t>
  </si>
  <si>
    <t>4.11%</t>
  </si>
  <si>
    <t>4.02%</t>
  </si>
  <si>
    <t>3.33%</t>
  </si>
  <si>
    <t>PENSION PLANS AND OTHER POSTRETIREMENT BENEFITS - Allocation of Plan Assets (Details)</t>
  </si>
  <si>
    <t>Fixed Income (excluding United States Government Securities)</t>
  </si>
  <si>
    <t>Asset allocation percentage</t>
  </si>
  <si>
    <t>33.00%</t>
  </si>
  <si>
    <t>Commingled and Mutual Funds</t>
  </si>
  <si>
    <t>41.00%</t>
  </si>
  <si>
    <t>United States Government Securities</t>
  </si>
  <si>
    <t>3.00%</t>
  </si>
  <si>
    <t>Derivatives</t>
  </si>
  <si>
    <t>1.00%</t>
  </si>
  <si>
    <t>PENSION PLANS AND OTHER POSTRETIREMENT BENEFITS - Foreign Plan - Allocation of Plan Assets (Details)</t>
  </si>
  <si>
    <t>Canadian Plans | United States Equity</t>
  </si>
  <si>
    <t>27.00%</t>
  </si>
  <si>
    <t>Canadian Plans | Global Equity</t>
  </si>
  <si>
    <t>23.00%</t>
  </si>
  <si>
    <t>Canadian Plans | Fixed Income</t>
  </si>
  <si>
    <t>50.00%</t>
  </si>
  <si>
    <t>U.K. Plan | Geographic Distribution, Domestic</t>
  </si>
  <si>
    <t>10.00%</t>
  </si>
  <si>
    <t>U.K. Plan | Global Equity</t>
  </si>
  <si>
    <t>U.K. Plan | Fixed Income</t>
  </si>
  <si>
    <t>78.00%</t>
  </si>
  <si>
    <t>Weight average asset allocations</t>
  </si>
  <si>
    <t>Fixed Income</t>
  </si>
  <si>
    <t>58.00%</t>
  </si>
  <si>
    <t>PENSION PLANS AND OTHER POSTRETIREMENT BENEFITS - Fair Value of Plan Assets (Details) - USD ($) $ in Thousands</t>
  </si>
  <si>
    <t>Pension and other postretirement benefit assets</t>
  </si>
  <si>
    <t>Level 1</t>
  </si>
  <si>
    <t>Level 2</t>
  </si>
  <si>
    <t>Fixed income | Level 1</t>
  </si>
  <si>
    <t>Fixed income | Level 2</t>
  </si>
  <si>
    <t>Equities</t>
  </si>
  <si>
    <t>Equities | Level 1</t>
  </si>
  <si>
    <t>Equities | Level 2</t>
  </si>
  <si>
    <t>Commingled and mutual funds</t>
  </si>
  <si>
    <t>Commingled and mutual funds | Level 1</t>
  </si>
  <si>
    <t>Commingled and mutual funds | Level 2</t>
  </si>
  <si>
    <t>United States government securities</t>
  </si>
  <si>
    <t>United States government securities | Level 1</t>
  </si>
  <si>
    <t>United States government securities | Level 2</t>
  </si>
  <si>
    <t>Cash and accrued items</t>
  </si>
  <si>
    <t>Cash and accrued items | Level 1</t>
  </si>
  <si>
    <t>Cash and accrued items | Level 2</t>
  </si>
  <si>
    <t>PENSION PLANS AND OTHER POSTRETIREMENT BENEFITS - Expected Cash Flows (Details) $ in Thousands</t>
  </si>
  <si>
    <t>Pension Benefits | Domestic Plans</t>
  </si>
  <si>
    <t>Expected employer contributions to trusts of defined benefit plans</t>
  </si>
  <si>
    <t>Expected benefit payment, year one</t>
  </si>
  <si>
    <t>Expected benefit payment, year two</t>
  </si>
  <si>
    <t>Expected benefit payment, year three</t>
  </si>
  <si>
    <t>Expected benefit payment, year four</t>
  </si>
  <si>
    <t>Expected benefit payment, year five</t>
  </si>
  <si>
    <t>Expected benefit payment, thereafter</t>
  </si>
  <si>
    <t>Additional expected benefit payment</t>
  </si>
  <si>
    <t>Pension Benefits | Foreign Plans</t>
  </si>
  <si>
    <t>Other Benefits | Domestic Plans</t>
  </si>
  <si>
    <t>Other Benefits | Foreign Plans</t>
  </si>
  <si>
    <t>PENSION PLANS AND OTHER POSTRETIREMENT BENEFITS - Defined Contribution Plan Narrative (Details) - USD ($) $ in Millions</t>
  </si>
  <si>
    <t>Thrift</t>
  </si>
  <si>
    <t>Percent of employer matching contribution</t>
  </si>
  <si>
    <t>Maximum percentage of annual contributions per employee</t>
  </si>
  <si>
    <t>8.00%</t>
  </si>
  <si>
    <t>Employer contributions amount</t>
  </si>
  <si>
    <t>Canada Defined Contribution</t>
  </si>
  <si>
    <t>PENSION PLANS AND OTHER POSTRETIREMENT BENEFITS - Multi-Employer Plans (Details) - USD ($) $ in Millions</t>
  </si>
  <si>
    <t>Multiemployer Plans [Line Items]</t>
  </si>
  <si>
    <t>Contributions</t>
  </si>
  <si>
    <t>Boilermaker-Blacksmith National Pension Trust</t>
  </si>
  <si>
    <t>All Other</t>
  </si>
  <si>
    <t>REVOLVING DEBT - Schedule of Revolving Debt (Details) - USD ($) $ in Thousands</t>
  </si>
  <si>
    <t>Total revolving debt</t>
  </si>
  <si>
    <t>REVOLVING DEBT - U.S. Revolving Credit Facility (Details) - USD ($)</t>
  </si>
  <si>
    <t>May 11, 2015</t>
  </si>
  <si>
    <t>Collateral fee, amount</t>
  </si>
  <si>
    <t>Credit fee, percent</t>
  </si>
  <si>
    <t>1.50%</t>
  </si>
  <si>
    <t>Letters of credit outstanding</t>
  </si>
  <si>
    <t>Revolving Credit Facility</t>
  </si>
  <si>
    <t>Remaining borrowing capacity</t>
  </si>
  <si>
    <t>Maximum borrowing capacity</t>
  </si>
  <si>
    <t>Senior Secured Revolving Credit Facility | London Interbank Offered Rate (LIBOR) | Twelve months ended December 31, 2018</t>
  </si>
  <si>
    <t>Basis spread on variable rate</t>
  </si>
  <si>
    <t>5.00%</t>
  </si>
  <si>
    <t>Senior Secured Revolving Credit Facility | London Interbank Offered Rate (LIBOR) | Twelve months ended December 31, 2019</t>
  </si>
  <si>
    <t>6.00%</t>
  </si>
  <si>
    <t>Senior Secured Revolving Credit Facility | London Interbank Offered Rate (LIBOR) | Twelve months ended December 31, 2020</t>
  </si>
  <si>
    <t>Senior Secured Revolving Credit Facility | Base Rate | Twelve months ended December 31, 2018</t>
  </si>
  <si>
    <t>4.00%</t>
  </si>
  <si>
    <t>Senior Secured Revolving Credit Facility | Base Rate | Twelve months ended December 31, 2019</t>
  </si>
  <si>
    <t>Senior Secured Revolving Credit Facility | Base Rate | Twelve months ended December 31, 2020</t>
  </si>
  <si>
    <t>Senior Secured Revolving Credit Facility | Maximum | London Interbank Offered Rate (LIBOR)</t>
  </si>
  <si>
    <t>Senior Secured Revolving Credit Facility | Maximum | Base Rate</t>
  </si>
  <si>
    <t>Senior Secured Revolving Credit Facility | Covenant Relief Period</t>
  </si>
  <si>
    <t>Commitment fee, percent</t>
  </si>
  <si>
    <t>Senior Secured Revolving Credit Facility | Letter of Credit</t>
  </si>
  <si>
    <t>Financial Letter of Credit outstanding</t>
  </si>
  <si>
    <t>2.50%</t>
  </si>
  <si>
    <t>Financial Standby Letter of Credit | Letter of Credit</t>
  </si>
  <si>
    <t>REVOLVING DEBT - Foreign Revolving Credit Facilities (Details) - USD ($) $ in Thousands</t>
  </si>
  <si>
    <t>Aug. 09, 2017</t>
  </si>
  <si>
    <t>Borrowing amount</t>
  </si>
  <si>
    <t>Effective interest rate</t>
  </si>
  <si>
    <t>7.82%</t>
  </si>
  <si>
    <t>20.08%</t>
  </si>
  <si>
    <t>Foreign revolving credit facilities</t>
  </si>
  <si>
    <t>40.00%</t>
  </si>
  <si>
    <t>6.07%</t>
  </si>
  <si>
    <t>REVOLVING DEBT - Other Credit Arrangements (Details) - USD ($) $ in Millions</t>
  </si>
  <si>
    <t>Guarantor Obligations [Line Items]</t>
  </si>
  <si>
    <t>Letters of credit not secured by the US Credit Facility</t>
  </si>
  <si>
    <t>Letters of credit and bank guarantees partially covered by the US Credit Facility</t>
  </si>
  <si>
    <t>Guarantor obligations</t>
  </si>
  <si>
    <t>Surety Bond</t>
  </si>
  <si>
    <t>LAST OUT TERM LOANS (Details) - USD ($)</t>
  </si>
  <si>
    <t>Discount and fees</t>
  </si>
  <si>
    <t>Face amount</t>
  </si>
  <si>
    <t>Original issue discount</t>
  </si>
  <si>
    <t>25.38%</t>
  </si>
  <si>
    <t>Last out term loan | London Interbank Offered Rate (LIBOR)</t>
  </si>
  <si>
    <t>Basis spread on variable rate, cash portion</t>
  </si>
  <si>
    <t>5.50%</t>
  </si>
  <si>
    <t>Basis spread on variable rate, paid-in kind portion</t>
  </si>
  <si>
    <t>8.50%</t>
  </si>
  <si>
    <t>Last out term loan | Prime Rate</t>
  </si>
  <si>
    <t>4.50%</t>
  </si>
  <si>
    <t>Line of Credit | Last out term loan</t>
  </si>
  <si>
    <t>Proceeds</t>
  </si>
  <si>
    <t>Paid-in-kind interest</t>
  </si>
  <si>
    <t>Loan principal</t>
  </si>
  <si>
    <t>Unamortized debt discount and financing fees</t>
  </si>
  <si>
    <t>Total last out loan, net</t>
  </si>
  <si>
    <t>SECOND LIEN TERM LOAN FACILITY - Interest Expense (Details) - USD ($) shares in Millions</t>
  </si>
  <si>
    <t>Mar. 07, 2018</t>
  </si>
  <si>
    <t>Dec. 13, 2017</t>
  </si>
  <si>
    <t>Make whole interest</t>
  </si>
  <si>
    <t>Fees associated with debt extinguishment</t>
  </si>
  <si>
    <t>Unamortized discount (premium), net</t>
  </si>
  <si>
    <t>Payments for accrued interest</t>
  </si>
  <si>
    <t>Current borrowing capacity</t>
  </si>
  <si>
    <t>Term loan facility, additional borrowings</t>
  </si>
  <si>
    <t>Treasury stock, repurchase amount</t>
  </si>
  <si>
    <t>Treasury stock, repurchase amount (in shares)</t>
  </si>
  <si>
    <t>Repurchased shares percentage</t>
  </si>
  <si>
    <t>Delayed Draw Term Loan</t>
  </si>
  <si>
    <t>RIGHTS OFFERING (Details) - USD ($) $ / shares in Units, $ in Thousands</t>
  </si>
  <si>
    <t>Apr. 30, 2018</t>
  </si>
  <si>
    <t>Apr. 10, 2018</t>
  </si>
  <si>
    <t>Mar. 19, 2018</t>
  </si>
  <si>
    <t>Mar. 15, 2018</t>
  </si>
  <si>
    <t>Class of Warrant or Right [Line Items]</t>
  </si>
  <si>
    <t>Number of shares issued per right (in shares)</t>
  </si>
  <si>
    <t>Exercise price per right (in dollars per share)</t>
  </si>
  <si>
    <t>Shares issued during rights offering (in shares)</t>
  </si>
  <si>
    <t>Extinguishment of debt, amount</t>
  </si>
  <si>
    <t>CONTINGENCIES - Narrative (Details)</t>
  </si>
  <si>
    <t>Feb. 22, 2018lawsuit</t>
  </si>
  <si>
    <t>Mar. 13, 2017complaint</t>
  </si>
  <si>
    <t>Number of complaints</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es | Designated as Hedging Instrument | FX Forward Contract</t>
  </si>
  <si>
    <t>Notional amount of foreign currency forward contracts</t>
  </si>
  <si>
    <t>DERIVATIVE FINANCIAL INSTRUMENTS - Summary of Derivative Financial Instruments (Details) - Foreign exchange contracts - USD ($) $ in Thousands</t>
  </si>
  <si>
    <t>Designated as Hedging Instrument | Accounts receivable-other</t>
  </si>
  <si>
    <t>Derivatives, Fair Value [Line Items]</t>
  </si>
  <si>
    <t>Asset derivatives</t>
  </si>
  <si>
    <t>Designated as Hedging Instrument | Other assets</t>
  </si>
  <si>
    <t>Designated as Hedging Instrument | Accounts payable</t>
  </si>
  <si>
    <t>Liability derivatives</t>
  </si>
  <si>
    <t>Derivatives Not Designated as Hedges | Accounts receivable-other</t>
  </si>
  <si>
    <t>Derivatives Not Designated as Hedges | Accounts payable</t>
  </si>
  <si>
    <t>Derivatives Not Designated as Hedges | Other liabilities</t>
  </si>
  <si>
    <t>DERIVATIVE FINANCIAL INSTRUMENTS - Schedule of Effect of Derivative Instruments on Statements of Financial Performance (Details) - USD ($) $ in Thousands</t>
  </si>
  <si>
    <t>Derivative Instruments, Gain (Loss) [Line Items]</t>
  </si>
  <si>
    <t>Amount of gain (loss) recognized in other comprehensive income</t>
  </si>
  <si>
    <t>Foreign exchange contracts | Designated as Hedging Instrument | Cash flow hedges</t>
  </si>
  <si>
    <t>Foreign exchange contracts | Designated as Hedging Instrument | Cash flow hedges | Revenues</t>
  </si>
  <si>
    <t>Foreign exchange contracts | Designated as Hedging Instrument | Cash flow hedges | Cost of operations</t>
  </si>
  <si>
    <t>Foreign exchange contracts | Designated as Hedging Instrument | Cash flow hedges | Other-net</t>
  </si>
  <si>
    <t>Portion of gain (loss) reclassified from AOCI into earnings</t>
  </si>
  <si>
    <t>Foreign exchange contracts | Derivatives Not Designated as Hedges | Other-net</t>
  </si>
  <si>
    <t>Loss recognized in income</t>
  </si>
  <si>
    <t>FAIR VALUE MEASUREMENTS - Summary of Available-for-Sale Securities Measured at Fair Value (Details) - USD ($) $ in Thousands</t>
  </si>
  <si>
    <t>Fair Value, Assets and Liabilities Measured on Recurring and Nonrecurring Basis [Line Items]</t>
  </si>
  <si>
    <t>Available-for-sale securities measured at fair value</t>
  </si>
  <si>
    <t>Level 2 | Foreign exchange contracts</t>
  </si>
  <si>
    <t>Forward contracts to purchase/sell foreign currencies</t>
  </si>
  <si>
    <t>Level 3</t>
  </si>
  <si>
    <t>Commercial paper</t>
  </si>
  <si>
    <t>Commercial paper | Level 1</t>
  </si>
  <si>
    <t>Commercial paper | Level 2</t>
  </si>
  <si>
    <t>Commercial paper | Level 3</t>
  </si>
  <si>
    <t>Certificates of deposit</t>
  </si>
  <si>
    <t>Certificates of deposit | Level 1</t>
  </si>
  <si>
    <t>Certificates of deposit | Level 2</t>
  </si>
  <si>
    <t>Certificates of deposit | Level 3</t>
  </si>
  <si>
    <t>Mutual funds</t>
  </si>
  <si>
    <t>Mutual funds | Level 1</t>
  </si>
  <si>
    <t>Mutual funds | Level 2</t>
  </si>
  <si>
    <t>Mutual funds | Level 3</t>
  </si>
  <si>
    <t>Corporate notes and bonds</t>
  </si>
  <si>
    <t>Corporate notes and bonds | Level 1</t>
  </si>
  <si>
    <t>Corporate notes and bonds | Level 2</t>
  </si>
  <si>
    <t>Corporate notes and bonds | Level 3</t>
  </si>
  <si>
    <t>United States Government and agency securities</t>
  </si>
  <si>
    <t>United States Government and agency securities | Level 1</t>
  </si>
  <si>
    <t>United States Government and agency securities | Level 2</t>
  </si>
  <si>
    <t>United States Government and agency securities | Level 3</t>
  </si>
  <si>
    <t>FAIR VALUE MEASUREMENTS - Narrative (Details)</t>
  </si>
  <si>
    <t>Minimum</t>
  </si>
  <si>
    <t>Available for sale securities contractual maturities</t>
  </si>
  <si>
    <t>0 years</t>
  </si>
  <si>
    <t>Maximum</t>
  </si>
  <si>
    <t>6 years</t>
  </si>
  <si>
    <t>SUPPLEMENTAL CASH FLOW AND INTEREST INFORMATION (Details) - USD ($) $ in Thousands</t>
  </si>
  <si>
    <t>Accrued capital expenditures in accounts payable</t>
  </si>
  <si>
    <t>Income tax payments (refunds), net</t>
  </si>
  <si>
    <t>Interest expense on borrowings</t>
  </si>
  <si>
    <t>Amortization of deferred origination fees, net</t>
  </si>
  <si>
    <t>Other interest expense</t>
  </si>
  <si>
    <t>Total interest expense</t>
  </si>
  <si>
    <t>Interest payments</t>
  </si>
  <si>
    <t>Last Out Term Loan - interest paid-in-kind</t>
  </si>
  <si>
    <t>SUPPLEMENTAL CASH FLOW AND INTEREST INFORMATION - Cash, Cash Equivalents and Restricted Cash (Details) - USD ($) $ in Thousands</t>
  </si>
  <si>
    <t>Cash and Cash Equivalents [Line Items]</t>
  </si>
  <si>
    <t>Total cash, cash equivalents and restricted cash of continuing operations shown in the Consolidated Statements of Cash Flows</t>
  </si>
  <si>
    <t>Total cash and cash equivalent of discontinued operations</t>
  </si>
  <si>
    <t>Held by foreign entities</t>
  </si>
  <si>
    <t>Held by United States entities</t>
  </si>
  <si>
    <t>Reinsurance reserve requirements</t>
  </si>
  <si>
    <t>Restricted foreign accounts</t>
  </si>
  <si>
    <t>RELATED PARTY TRANSACTIONS - Narrative (Details) - USD ($) $ in Thousands</t>
  </si>
  <si>
    <t>Mar. 20, 2019</t>
  </si>
  <si>
    <t>May 31, 2018</t>
  </si>
  <si>
    <t>Related Party Transaction [Line Items]</t>
  </si>
  <si>
    <t>BPRI Executive Consulting, LLC | Financial advisory services</t>
  </si>
  <si>
    <t>Payments to related party</t>
  </si>
  <si>
    <t>Vintage Capital Management, LLC</t>
  </si>
  <si>
    <t>Babcock &amp; Wilcox Enterprises, Inc. | B. Riley Financial, Inc.</t>
  </si>
  <si>
    <t>Ownership interest</t>
  </si>
  <si>
    <t>Babcock &amp; Wilcox Enterprises, Inc. | B. Riley Capital Management, LLC</t>
  </si>
  <si>
    <t>Ownership percent of common stock</t>
  </si>
  <si>
    <t>6.43%</t>
  </si>
  <si>
    <t>Babcock &amp; Wilcox Enterprises, Inc. | Vintage Capital Management, LLC</t>
  </si>
  <si>
    <t>14.86%</t>
  </si>
  <si>
    <t>Amended Credit Agreement | Subsequent Event | B. Riley Financial, Inc.</t>
  </si>
  <si>
    <t>Proceeds from related party</t>
  </si>
  <si>
    <t>FUTURE MINIMUM PAYMENTS - Operating Leases (Details) $ in Thousands</t>
  </si>
  <si>
    <t>Dec. 31, 2018USD ($)renewal_term</t>
  </si>
  <si>
    <t>Operating Leases, Future Minimum Payments Due, Fiscal Year Maturity [Abstract]</t>
  </si>
  <si>
    <t>2019</t>
  </si>
  <si>
    <t>2020</t>
  </si>
  <si>
    <t>2021</t>
  </si>
  <si>
    <t>2022</t>
  </si>
  <si>
    <t>2023</t>
  </si>
  <si>
    <t>Rental expense</t>
  </si>
  <si>
    <t>Initial term of lease</t>
  </si>
  <si>
    <t>Number of additional lease renewal terms | renewal_term</t>
  </si>
  <si>
    <t>Lease renewal term</t>
  </si>
  <si>
    <t>Increase in base rent annually</t>
  </si>
  <si>
    <t>2.00%</t>
  </si>
  <si>
    <t>Total future minimum payments during the initial term</t>
  </si>
  <si>
    <t>FUTURE MINIMUM PAYMENTS - Long-Term Borrowings (Details) $ in Thousands</t>
  </si>
  <si>
    <t>Maturities of Long-term Debt [Abstract]</t>
  </si>
  <si>
    <t>QUARTERLY FINANCIAL DATA (Details) - USD ($) $ / shares in Units, $ in Thousands</t>
  </si>
  <si>
    <t>Operating income (loss)</t>
  </si>
  <si>
    <t>Equity in (loss) income of investees</t>
  </si>
  <si>
    <t>Net loss attributable to shareholders</t>
  </si>
  <si>
    <t>Loss per common share</t>
  </si>
  <si>
    <t>Basic and diluted - Continuing (in dollars per share)</t>
  </si>
  <si>
    <t>Basic and diluted - Discontinued (in dollars per share)</t>
  </si>
  <si>
    <t>QUARTERLY FINANCIAL DATA - Narrative (Details) $ in Thousands</t>
  </si>
  <si>
    <t>Sep. 17, 2018contract</t>
  </si>
  <si>
    <t>Noncontrolling Interest [Line Items]</t>
  </si>
  <si>
    <t>Mark to market adjustments</t>
  </si>
  <si>
    <t>Financial advisory fees</t>
  </si>
  <si>
    <t>Financial advisory services</t>
  </si>
  <si>
    <t>Allowance for doubtful accounts</t>
  </si>
  <si>
    <t>NEW ACCOUNTING STANDARDS - Narrative (Details) - Scenario, Forecast - ASU 2016-02 - Subsequent Event $ in Millions</t>
  </si>
  <si>
    <t>Jan. 01, 2019USD ($)</t>
  </si>
  <si>
    <t>Error Corrections and Prior Period Adjustments Restatement [Line Items]</t>
  </si>
  <si>
    <t>Impact on assets</t>
  </si>
  <si>
    <t>Impact on liabilities</t>
  </si>
  <si>
    <t>SUBSEQUENT EVENTS (Details) - USD ($)</t>
  </si>
  <si>
    <t>Mar. 29, 2019</t>
  </si>
  <si>
    <t>Mar. 19, 2019</t>
  </si>
  <si>
    <t>Subsequent Event [Line Items]</t>
  </si>
  <si>
    <t>Amended Credit Agreement | Subsequent Event</t>
  </si>
  <si>
    <t>Number of renewable energy projects</t>
  </si>
  <si>
    <t>Amended Credit Agreement | Minimum | Subsequent Event</t>
  </si>
  <si>
    <t>Liquidity</t>
  </si>
  <si>
    <t>B. Riley Financial, Inc. | Amended Credit Agreement | Subsequent Ev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68846903</v>
      </c>
    </row>
    <row r="15" spans="1:4">
      <c r="A15" s="4" t="s">
        <v>27</v>
      </c>
      <c r="B15" s="4" t="s">
        <v>9</v>
      </c>
    </row>
    <row r="16" spans="1:4">
      <c r="A16" s="4" t="s">
        <v>28</v>
      </c>
      <c r="B16" s="4" t="s">
        <v>9</v>
      </c>
    </row>
    <row r="17" spans="1:4">
      <c r="A17" s="4" t="s">
        <v>29</v>
      </c>
      <c r="B17" s="4" t="s">
        <v>30</v>
      </c>
    </row>
    <row r="18" spans="1:4">
      <c r="A18" s="4" t="s">
        <v>31</v>
      </c>
      <c r="B18" s="4" t="s">
        <v>32</v>
      </c>
    </row>
    <row r="19" spans="1:4">
      <c r="A19" s="4" t="s">
        <v>33</v>
      </c>
      <c r="B19" s="4" t="s">
        <v>30</v>
      </c>
    </row>
    <row r="20" spans="1:4">
      <c r="A20" s="4" t="s">
        <v>34</v>
      </c>
      <c r="B20" s="4" t="s">
        <v>9</v>
      </c>
    </row>
    <row r="21" spans="1:4">
      <c r="A21" s="4" t="s">
        <v>35</v>
      </c>
      <c r="D21" s="6" t="n">
        <v>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7</v>
      </c>
      <c r="D2" s="2" t="s">
        <v>38</v>
      </c>
    </row>
    <row r="3" spans="1:4">
      <c r="A3" s="3" t="s">
        <v>838</v>
      </c>
    </row>
    <row r="4" spans="1:4">
      <c r="A4" s="4" t="s">
        <v>856</v>
      </c>
      <c r="B4" s="6" t="n">
        <v>16052</v>
      </c>
      <c r="C4" s="6" t="n">
        <v>11397</v>
      </c>
      <c r="D4" s="6" t="n">
        <v>15301</v>
      </c>
    </row>
    <row r="5" spans="1:4">
      <c r="A5" s="4" t="s">
        <v>857</v>
      </c>
      <c r="B5" s="5" t="n">
        <v>376</v>
      </c>
      <c r="C5" s="5" t="n">
        <v>1708</v>
      </c>
      <c r="D5" s="5" t="n">
        <v>4788</v>
      </c>
    </row>
    <row r="6" spans="1:4">
      <c r="A6" s="4" t="s">
        <v>858</v>
      </c>
      <c r="B6" s="5" t="n">
        <v>0</v>
      </c>
      <c r="C6" s="5" t="n">
        <v>731</v>
      </c>
      <c r="D6" s="5" t="n">
        <v>14907</v>
      </c>
    </row>
    <row r="7" spans="1:4">
      <c r="A7" s="4" t="s">
        <v>852</v>
      </c>
      <c r="B7" s="5" t="n">
        <v>330</v>
      </c>
      <c r="C7" s="5" t="n">
        <v>1203</v>
      </c>
      <c r="D7" s="5" t="n">
        <v>3817</v>
      </c>
    </row>
    <row r="8" spans="1:4">
      <c r="A8" s="4" t="s">
        <v>839</v>
      </c>
      <c r="B8" s="5" t="n">
        <v>16758</v>
      </c>
      <c r="C8" s="5" t="n">
        <v>15039</v>
      </c>
      <c r="D8" s="5" t="n">
        <v>38813</v>
      </c>
    </row>
    <row r="9" spans="1:4">
      <c r="A9" s="4" t="s">
        <v>535</v>
      </c>
    </row>
    <row r="10" spans="1:4">
      <c r="A10" s="3" t="s">
        <v>838</v>
      </c>
    </row>
    <row r="11" spans="1:4">
      <c r="A11" s="4" t="s">
        <v>856</v>
      </c>
      <c r="B11" s="5" t="n">
        <v>7616</v>
      </c>
      <c r="C11" s="5" t="n">
        <v>7788</v>
      </c>
      <c r="D11" s="5" t="n">
        <v>14311</v>
      </c>
    </row>
    <row r="12" spans="1:4">
      <c r="A12" s="4" t="s">
        <v>857</v>
      </c>
      <c r="B12" s="5" t="n">
        <v>177</v>
      </c>
      <c r="C12" s="5" t="n">
        <v>1708</v>
      </c>
      <c r="D12" s="5" t="n">
        <v>3972</v>
      </c>
    </row>
    <row r="13" spans="1:4">
      <c r="A13" s="4" t="s">
        <v>858</v>
      </c>
      <c r="B13" s="5" t="n">
        <v>0</v>
      </c>
      <c r="C13" s="5" t="n">
        <v>731</v>
      </c>
      <c r="D13" s="5" t="n">
        <v>14907</v>
      </c>
    </row>
    <row r="14" spans="1:4">
      <c r="A14" s="4" t="s">
        <v>852</v>
      </c>
      <c r="B14" s="5" t="n">
        <v>0</v>
      </c>
      <c r="C14" s="5" t="n">
        <v>0</v>
      </c>
      <c r="D14" s="5" t="n">
        <v>0</v>
      </c>
    </row>
    <row r="15" spans="1:4">
      <c r="A15" s="4" t="s">
        <v>839</v>
      </c>
      <c r="B15" s="5" t="n">
        <v>7793</v>
      </c>
      <c r="C15" s="5" t="n">
        <v>10227</v>
      </c>
      <c r="D15" s="5" t="n">
        <v>33190</v>
      </c>
    </row>
    <row r="16" spans="1:4">
      <c r="A16" s="4" t="s">
        <v>699</v>
      </c>
    </row>
    <row r="17" spans="1:4">
      <c r="A17" s="3" t="s">
        <v>838</v>
      </c>
    </row>
    <row r="18" spans="1:4">
      <c r="A18" s="4" t="s">
        <v>856</v>
      </c>
      <c r="B18" s="5" t="n">
        <v>469</v>
      </c>
      <c r="C18" s="5" t="n">
        <v>2997</v>
      </c>
      <c r="D18" s="5" t="n">
        <v>608</v>
      </c>
    </row>
    <row r="19" spans="1:4">
      <c r="A19" s="4" t="s">
        <v>857</v>
      </c>
      <c r="B19" s="5" t="n">
        <v>0</v>
      </c>
      <c r="C19" s="5" t="n">
        <v>0</v>
      </c>
      <c r="D19" s="5" t="n">
        <v>0</v>
      </c>
    </row>
    <row r="20" spans="1:4">
      <c r="A20" s="4" t="s">
        <v>858</v>
      </c>
      <c r="B20" s="5" t="n">
        <v>0</v>
      </c>
      <c r="C20" s="5" t="n">
        <v>0</v>
      </c>
      <c r="D20" s="5" t="n">
        <v>0</v>
      </c>
    </row>
    <row r="21" spans="1:4">
      <c r="A21" s="4" t="s">
        <v>852</v>
      </c>
      <c r="B21" s="5" t="n">
        <v>0</v>
      </c>
      <c r="C21" s="5" t="n">
        <v>0</v>
      </c>
      <c r="D21" s="5" t="n">
        <v>0</v>
      </c>
    </row>
    <row r="22" spans="1:4">
      <c r="A22" s="4" t="s">
        <v>839</v>
      </c>
      <c r="B22" s="5" t="n">
        <v>469</v>
      </c>
      <c r="C22" s="5" t="n">
        <v>2997</v>
      </c>
      <c r="D22" s="5" t="n">
        <v>608</v>
      </c>
    </row>
    <row r="23" spans="1:4">
      <c r="A23" s="4" t="s">
        <v>537</v>
      </c>
    </row>
    <row r="24" spans="1:4">
      <c r="A24" s="3" t="s">
        <v>838</v>
      </c>
    </row>
    <row r="25" spans="1:4">
      <c r="A25" s="4" t="s">
        <v>856</v>
      </c>
      <c r="B25" s="5" t="n">
        <v>2506</v>
      </c>
      <c r="C25" s="5" t="n">
        <v>65</v>
      </c>
      <c r="D25" s="5" t="n">
        <v>31</v>
      </c>
    </row>
    <row r="26" spans="1:4">
      <c r="A26" s="4" t="s">
        <v>857</v>
      </c>
      <c r="B26" s="5" t="n">
        <v>0</v>
      </c>
      <c r="C26" s="5" t="n">
        <v>0</v>
      </c>
      <c r="D26" s="5" t="n">
        <v>0</v>
      </c>
    </row>
    <row r="27" spans="1:4">
      <c r="A27" s="4" t="s">
        <v>858</v>
      </c>
      <c r="B27" s="5" t="n">
        <v>0</v>
      </c>
      <c r="C27" s="5" t="n">
        <v>0</v>
      </c>
      <c r="D27" s="5" t="n">
        <v>0</v>
      </c>
    </row>
    <row r="28" spans="1:4">
      <c r="A28" s="4" t="s">
        <v>852</v>
      </c>
      <c r="B28" s="5" t="n">
        <v>0</v>
      </c>
      <c r="C28" s="5" t="n">
        <v>0</v>
      </c>
      <c r="D28" s="5" t="n">
        <v>0</v>
      </c>
    </row>
    <row r="29" spans="1:4">
      <c r="A29" s="4" t="s">
        <v>839</v>
      </c>
      <c r="B29" s="5" t="n">
        <v>2506</v>
      </c>
      <c r="C29" s="5" t="n">
        <v>65</v>
      </c>
      <c r="D29" s="5" t="n">
        <v>31</v>
      </c>
    </row>
    <row r="30" spans="1:4">
      <c r="A30" s="4" t="s">
        <v>687</v>
      </c>
    </row>
    <row r="31" spans="1:4">
      <c r="A31" s="3" t="s">
        <v>838</v>
      </c>
    </row>
    <row r="32" spans="1:4">
      <c r="A32" s="4" t="s">
        <v>856</v>
      </c>
      <c r="B32" s="5" t="n">
        <v>5461</v>
      </c>
      <c r="C32" s="5" t="n">
        <v>547</v>
      </c>
      <c r="D32" s="5" t="n">
        <v>351</v>
      </c>
    </row>
    <row r="33" spans="1:4">
      <c r="A33" s="4" t="s">
        <v>857</v>
      </c>
      <c r="B33" s="5" t="n">
        <v>199</v>
      </c>
      <c r="C33" s="5" t="n">
        <v>0</v>
      </c>
      <c r="D33" s="5" t="n">
        <v>816</v>
      </c>
    </row>
    <row r="34" spans="1:4">
      <c r="A34" s="4" t="s">
        <v>858</v>
      </c>
      <c r="B34" s="5" t="n">
        <v>0</v>
      </c>
      <c r="C34" s="5" t="n">
        <v>0</v>
      </c>
      <c r="D34" s="5" t="n">
        <v>0</v>
      </c>
    </row>
    <row r="35" spans="1:4">
      <c r="A35" s="4" t="s">
        <v>852</v>
      </c>
      <c r="B35" s="5" t="n">
        <v>330</v>
      </c>
      <c r="C35" s="5" t="n">
        <v>1203</v>
      </c>
      <c r="D35" s="5" t="n">
        <v>3817</v>
      </c>
    </row>
    <row r="36" spans="1:4">
      <c r="A36" s="4" t="s">
        <v>839</v>
      </c>
      <c r="B36" s="6" t="n">
        <v>5990</v>
      </c>
      <c r="C36" s="6" t="n">
        <v>1750</v>
      </c>
      <c r="D36" s="6" t="n">
        <v>49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7</v>
      </c>
      <c r="D2" s="2" t="s">
        <v>38</v>
      </c>
    </row>
    <row r="3" spans="1:4">
      <c r="A3" s="3" t="s">
        <v>860</v>
      </c>
    </row>
    <row r="4" spans="1:4">
      <c r="A4" s="4" t="s">
        <v>861</v>
      </c>
      <c r="B4" s="6" t="n">
        <v>2244</v>
      </c>
      <c r="C4" s="6" t="n">
        <v>1809</v>
      </c>
    </row>
    <row r="5" spans="1:4">
      <c r="A5" s="4" t="s">
        <v>841</v>
      </c>
      <c r="B5" s="5" t="n">
        <v>16415</v>
      </c>
      <c r="C5" s="5" t="n">
        <v>13515</v>
      </c>
      <c r="D5" s="6" t="n">
        <v>19900</v>
      </c>
    </row>
    <row r="6" spans="1:4">
      <c r="A6" s="4" t="s">
        <v>862</v>
      </c>
      <c r="B6" s="5" t="n">
        <v>-11300</v>
      </c>
      <c r="C6" s="5" t="n">
        <v>-13080</v>
      </c>
    </row>
    <row r="7" spans="1:4">
      <c r="A7" s="4" t="s">
        <v>863</v>
      </c>
      <c r="B7" s="6" t="n">
        <v>7359</v>
      </c>
      <c r="C7" s="6" t="n">
        <v>2244</v>
      </c>
      <c r="D7" s="6" t="n">
        <v>18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8</v>
      </c>
    </row>
    <row r="3" spans="1:3">
      <c r="A3" s="3" t="s">
        <v>259</v>
      </c>
    </row>
    <row r="4" spans="1:3">
      <c r="A4" s="4" t="s">
        <v>865</v>
      </c>
      <c r="B4" s="5" t="n">
        <v>1</v>
      </c>
      <c r="C4" s="10" t="n">
        <v>2.5</v>
      </c>
    </row>
    <row r="5" spans="1:3">
      <c r="A5" s="4" t="s">
        <v>866</v>
      </c>
      <c r="B5" s="10" t="n">
        <v>9.300000000000001</v>
      </c>
    </row>
    <row r="6" spans="1:3">
      <c r="A6" s="4" t="s">
        <v>867</v>
      </c>
      <c r="B6" s="10" t="n">
        <v>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868</v>
      </c>
      <c r="B1" s="2" t="s">
        <v>1</v>
      </c>
    </row>
    <row r="2" spans="1:4">
      <c r="B2" s="2" t="s">
        <v>2</v>
      </c>
      <c r="C2" s="2" t="s">
        <v>37</v>
      </c>
      <c r="D2" s="2" t="s">
        <v>38</v>
      </c>
    </row>
    <row r="3" spans="1:4">
      <c r="A3" s="3" t="s">
        <v>869</v>
      </c>
    </row>
    <row r="4" spans="1:4">
      <c r="A4" s="4" t="s">
        <v>870</v>
      </c>
      <c r="B4" s="4" t="s">
        <v>871</v>
      </c>
      <c r="D4" s="4" t="s">
        <v>872</v>
      </c>
    </row>
    <row r="5" spans="1:4">
      <c r="A5" s="4" t="s">
        <v>873</v>
      </c>
      <c r="B5" s="4" t="s">
        <v>822</v>
      </c>
      <c r="D5" s="4" t="s">
        <v>874</v>
      </c>
    </row>
    <row r="6" spans="1:4">
      <c r="A6" s="4" t="s">
        <v>875</v>
      </c>
      <c r="C6" s="4" t="s">
        <v>876</v>
      </c>
      <c r="D6" s="4" t="s">
        <v>876</v>
      </c>
    </row>
    <row r="7" spans="1:4">
      <c r="A7" s="4" t="s">
        <v>877</v>
      </c>
      <c r="B7" s="4" t="s">
        <v>878</v>
      </c>
      <c r="D7" s="4" t="s">
        <v>8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79</v>
      </c>
      <c r="B1" s="2" t="s">
        <v>1</v>
      </c>
    </row>
    <row r="2" spans="1:2">
      <c r="B2" s="2" t="s">
        <v>880</v>
      </c>
    </row>
    <row r="3" spans="1:2">
      <c r="A3" s="3" t="s">
        <v>881</v>
      </c>
    </row>
    <row r="4" spans="1:2">
      <c r="A4" s="4" t="s">
        <v>882</v>
      </c>
      <c r="B4" s="5" t="n">
        <v>2478</v>
      </c>
    </row>
    <row r="5" spans="1:2">
      <c r="A5" s="4" t="s">
        <v>883</v>
      </c>
      <c r="B5" s="5" t="n">
        <v>445</v>
      </c>
    </row>
    <row r="6" spans="1:2">
      <c r="A6" s="4" t="s">
        <v>884</v>
      </c>
      <c r="B6" s="5" t="n">
        <v>0</v>
      </c>
    </row>
    <row r="7" spans="1:2">
      <c r="A7" s="4" t="s">
        <v>885</v>
      </c>
      <c r="B7" s="5" t="n">
        <v>-877</v>
      </c>
    </row>
    <row r="8" spans="1:2">
      <c r="A8" s="4" t="s">
        <v>886</v>
      </c>
      <c r="B8" s="5" t="n">
        <v>2346</v>
      </c>
    </row>
    <row r="9" spans="1:2">
      <c r="A9" s="4" t="s">
        <v>887</v>
      </c>
      <c r="B9" s="5" t="n">
        <v>4392</v>
      </c>
    </row>
    <row r="10" spans="1:2">
      <c r="A10" s="4" t="s">
        <v>888</v>
      </c>
      <c r="B10" s="5" t="n">
        <v>3390</v>
      </c>
    </row>
    <row r="11" spans="1:2">
      <c r="A11" s="3" t="s">
        <v>889</v>
      </c>
    </row>
    <row r="12" spans="1:2">
      <c r="A12" s="4" t="s">
        <v>890</v>
      </c>
      <c r="B12" s="7" t="n">
        <v>18.28</v>
      </c>
    </row>
    <row r="13" spans="1:2">
      <c r="A13" s="4" t="s">
        <v>891</v>
      </c>
      <c r="B13" s="8" t="n">
        <v>4.67</v>
      </c>
    </row>
    <row r="14" spans="1:2">
      <c r="A14" s="4" t="s">
        <v>892</v>
      </c>
      <c r="B14" s="5" t="n">
        <v>0</v>
      </c>
    </row>
    <row r="15" spans="1:2">
      <c r="A15" s="4" t="s">
        <v>893</v>
      </c>
      <c r="B15" s="8" t="n">
        <v>7.99</v>
      </c>
    </row>
    <row r="16" spans="1:2">
      <c r="A16" s="4" t="s">
        <v>894</v>
      </c>
      <c r="B16" s="5" t="n">
        <v>0</v>
      </c>
    </row>
    <row r="17" spans="1:2">
      <c r="A17" s="4" t="s">
        <v>895</v>
      </c>
      <c r="B17" s="8" t="n">
        <v>10.54</v>
      </c>
    </row>
    <row r="18" spans="1:2">
      <c r="A18" s="4" t="s">
        <v>896</v>
      </c>
      <c r="B18" s="7" t="n">
        <v>12.03</v>
      </c>
    </row>
    <row r="19" spans="1:2">
      <c r="A19" s="4" t="s">
        <v>897</v>
      </c>
      <c r="B19" s="4" t="s">
        <v>898</v>
      </c>
    </row>
    <row r="20" spans="1:2">
      <c r="A20" s="4" t="s">
        <v>899</v>
      </c>
      <c r="B20" s="4" t="s">
        <v>900</v>
      </c>
    </row>
    <row r="21" spans="1:2">
      <c r="A21" s="4" t="s">
        <v>901</v>
      </c>
      <c r="B21" s="6" t="n">
        <v>0</v>
      </c>
    </row>
    <row r="22" spans="1:2">
      <c r="A22" s="4" t="s">
        <v>902</v>
      </c>
      <c r="B22"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03</v>
      </c>
      <c r="B1" s="2" t="s">
        <v>1</v>
      </c>
    </row>
    <row r="2" spans="1:2">
      <c r="B2" s="2" t="s">
        <v>638</v>
      </c>
    </row>
    <row r="3" spans="1:2">
      <c r="A3" s="3" t="s">
        <v>869</v>
      </c>
    </row>
    <row r="4" spans="1:2">
      <c r="A4" s="4" t="s">
        <v>904</v>
      </c>
      <c r="B4" s="7" t="n">
        <v>4.03</v>
      </c>
    </row>
    <row r="5" spans="1:2">
      <c r="A5" s="4" t="s">
        <v>905</v>
      </c>
      <c r="B5" s="9" t="n">
        <v>0.7</v>
      </c>
    </row>
    <row r="6" spans="1:2">
      <c r="A6" s="4" t="s">
        <v>906</v>
      </c>
      <c r="B6" s="9" t="n">
        <v>0.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7</v>
      </c>
      <c r="D2" s="2" t="s">
        <v>38</v>
      </c>
    </row>
    <row r="3" spans="1:4">
      <c r="A3" s="3" t="s">
        <v>908</v>
      </c>
    </row>
    <row r="4" spans="1:4">
      <c r="A4" s="4" t="s">
        <v>906</v>
      </c>
      <c r="D4" s="9" t="n">
        <v>0.3</v>
      </c>
    </row>
    <row r="5" spans="1:4">
      <c r="A5" s="4" t="s">
        <v>909</v>
      </c>
    </row>
    <row r="6" spans="1:4">
      <c r="A6" s="3" t="s">
        <v>881</v>
      </c>
    </row>
    <row r="7" spans="1:4">
      <c r="A7" s="4" t="s">
        <v>910</v>
      </c>
      <c r="B7" s="5" t="n">
        <v>2227</v>
      </c>
    </row>
    <row r="8" spans="1:4">
      <c r="A8" s="4" t="s">
        <v>911</v>
      </c>
      <c r="B8" s="5" t="n">
        <v>216</v>
      </c>
    </row>
    <row r="9" spans="1:4">
      <c r="A9" s="4" t="s">
        <v>912</v>
      </c>
      <c r="B9" s="5" t="n">
        <v>-665</v>
      </c>
    </row>
    <row r="10" spans="1:4">
      <c r="A10" s="4" t="s">
        <v>913</v>
      </c>
      <c r="B10" s="5" t="n">
        <v>-1528</v>
      </c>
    </row>
    <row r="11" spans="1:4">
      <c r="A11" s="4" t="s">
        <v>914</v>
      </c>
      <c r="B11" s="5" t="n">
        <v>683</v>
      </c>
    </row>
    <row r="12" spans="1:4">
      <c r="A12" s="4" t="s">
        <v>915</v>
      </c>
      <c r="B12" s="5" t="n">
        <v>933</v>
      </c>
      <c r="C12" s="5" t="n">
        <v>2227</v>
      </c>
    </row>
    <row r="13" spans="1:4">
      <c r="A13" s="3" t="s">
        <v>908</v>
      </c>
    </row>
    <row r="14" spans="1:4">
      <c r="A14" s="4" t="s">
        <v>916</v>
      </c>
      <c r="B14" s="7" t="n">
        <v>7.63</v>
      </c>
    </row>
    <row r="15" spans="1:4">
      <c r="A15" s="4" t="s">
        <v>917</v>
      </c>
      <c r="B15" s="8" t="n">
        <v>5.76</v>
      </c>
    </row>
    <row r="16" spans="1:4">
      <c r="A16" s="4" t="s">
        <v>918</v>
      </c>
      <c r="B16" s="8" t="n">
        <v>12.42</v>
      </c>
    </row>
    <row r="17" spans="1:4">
      <c r="A17" s="4" t="s">
        <v>919</v>
      </c>
      <c r="B17" s="8" t="n">
        <v>5.45</v>
      </c>
    </row>
    <row r="18" spans="1:4">
      <c r="A18" s="4" t="s">
        <v>920</v>
      </c>
      <c r="B18" s="5" t="n">
        <v>0</v>
      </c>
    </row>
    <row r="19" spans="1:4">
      <c r="A19" s="4" t="s">
        <v>921</v>
      </c>
      <c r="B19" s="7" t="n">
        <v>5.33</v>
      </c>
      <c r="C19" s="7" t="n">
        <v>7.63</v>
      </c>
    </row>
    <row r="20" spans="1:4">
      <c r="A20" s="4" t="s">
        <v>906</v>
      </c>
      <c r="B20" s="9" t="n">
        <v>0.6</v>
      </c>
      <c r="C20" s="9" t="n">
        <v>1.1</v>
      </c>
      <c r="D20" s="9" t="n">
        <v>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2</v>
      </c>
      <c r="B1" s="2" t="s">
        <v>1</v>
      </c>
    </row>
    <row r="2" spans="1:3">
      <c r="B2" s="2" t="s">
        <v>37</v>
      </c>
      <c r="C2" s="2" t="s">
        <v>38</v>
      </c>
    </row>
    <row r="3" spans="1:3">
      <c r="A3" s="3" t="s">
        <v>869</v>
      </c>
    </row>
    <row r="4" spans="1:3">
      <c r="A4" s="4" t="s">
        <v>870</v>
      </c>
      <c r="B4" s="4" t="s">
        <v>923</v>
      </c>
      <c r="C4" s="4" t="s">
        <v>924</v>
      </c>
    </row>
    <row r="5" spans="1:3">
      <c r="A5" s="4" t="s">
        <v>873</v>
      </c>
      <c r="B5" s="4" t="s">
        <v>925</v>
      </c>
      <c r="C5" s="4" t="s">
        <v>874</v>
      </c>
    </row>
    <row r="6" spans="1:3">
      <c r="A6" s="4" t="s">
        <v>875</v>
      </c>
      <c r="B6" s="4" t="s">
        <v>926</v>
      </c>
      <c r="C6" s="4" t="s">
        <v>926</v>
      </c>
    </row>
    <row r="7" spans="1:3">
      <c r="A7" s="4" t="s">
        <v>877</v>
      </c>
      <c r="B7" s="4" t="s">
        <v>878</v>
      </c>
      <c r="C7" s="4" t="s">
        <v>8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3" t="s">
        <v>881</v>
      </c>
    </row>
    <row r="4" spans="1:2">
      <c r="A4" s="4" t="s">
        <v>929</v>
      </c>
      <c r="B4" s="5" t="n">
        <v>1135</v>
      </c>
    </row>
    <row r="5" spans="1:2">
      <c r="A5" s="4" t="s">
        <v>883</v>
      </c>
      <c r="B5" s="5" t="n">
        <v>0</v>
      </c>
    </row>
    <row r="6" spans="1:2">
      <c r="A6" s="4" t="s">
        <v>930</v>
      </c>
      <c r="B6" s="5" t="n">
        <v>0</v>
      </c>
    </row>
    <row r="7" spans="1:2">
      <c r="A7" s="4" t="s">
        <v>931</v>
      </c>
      <c r="B7" s="5" t="n">
        <v>-618</v>
      </c>
    </row>
    <row r="8" spans="1:2">
      <c r="A8" s="4" t="s">
        <v>886</v>
      </c>
      <c r="B8" s="5" t="n">
        <v>402</v>
      </c>
    </row>
    <row r="9" spans="1:2">
      <c r="A9" s="4" t="s">
        <v>932</v>
      </c>
      <c r="B9" s="5" t="n">
        <v>919</v>
      </c>
    </row>
    <row r="10" spans="1:2">
      <c r="A10" s="3" t="s">
        <v>908</v>
      </c>
    </row>
    <row r="11" spans="1:2">
      <c r="A11" s="4" t="s">
        <v>933</v>
      </c>
      <c r="B11" s="7" t="n">
        <v>12.75</v>
      </c>
    </row>
    <row r="12" spans="1:2">
      <c r="A12" s="4" t="s">
        <v>891</v>
      </c>
      <c r="B12" s="5" t="n">
        <v>0</v>
      </c>
    </row>
    <row r="13" spans="1:2">
      <c r="A13" s="4" t="s">
        <v>934</v>
      </c>
      <c r="B13" s="5" t="n">
        <v>0</v>
      </c>
    </row>
    <row r="14" spans="1:2">
      <c r="A14" s="4" t="s">
        <v>935</v>
      </c>
      <c r="B14" s="8" t="n">
        <v>9.359999999999999</v>
      </c>
    </row>
    <row r="15" spans="1:2">
      <c r="A15" s="4" t="s">
        <v>894</v>
      </c>
      <c r="B15" s="5" t="n">
        <v>0</v>
      </c>
    </row>
    <row r="16" spans="1:2">
      <c r="A16" s="4" t="s">
        <v>936</v>
      </c>
      <c r="B16" s="7" t="n">
        <v>9.7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7</v>
      </c>
    </row>
    <row r="3" spans="1:3">
      <c r="A3" s="3" t="s">
        <v>869</v>
      </c>
    </row>
    <row r="4" spans="1:3">
      <c r="A4" s="4" t="s">
        <v>938</v>
      </c>
      <c r="C4" s="4" t="s">
        <v>939</v>
      </c>
    </row>
    <row r="5" spans="1:3">
      <c r="A5" s="3" t="s">
        <v>881</v>
      </c>
    </row>
    <row r="6" spans="1:3">
      <c r="A6" s="4" t="s">
        <v>910</v>
      </c>
      <c r="B6" s="5" t="n">
        <v>1799</v>
      </c>
    </row>
    <row r="7" spans="1:3">
      <c r="A7" s="4" t="s">
        <v>911</v>
      </c>
      <c r="B7" s="5" t="n">
        <v>0</v>
      </c>
    </row>
    <row r="8" spans="1:3">
      <c r="A8" s="4" t="s">
        <v>912</v>
      </c>
      <c r="B8" s="5" t="n">
        <v>-707</v>
      </c>
    </row>
    <row r="9" spans="1:3">
      <c r="A9" s="4" t="s">
        <v>913</v>
      </c>
      <c r="B9" s="5" t="n">
        <v>-357</v>
      </c>
    </row>
    <row r="10" spans="1:3">
      <c r="A10" s="4" t="s">
        <v>914</v>
      </c>
      <c r="B10" s="5" t="n">
        <v>9</v>
      </c>
    </row>
    <row r="11" spans="1:3">
      <c r="A11" s="4" t="s">
        <v>915</v>
      </c>
      <c r="B11" s="5" t="n">
        <v>744</v>
      </c>
      <c r="C11" s="5" t="n">
        <v>1799</v>
      </c>
    </row>
    <row r="12" spans="1:3">
      <c r="A12" s="3" t="s">
        <v>908</v>
      </c>
    </row>
    <row r="13" spans="1:3">
      <c r="A13" s="4" t="s">
        <v>916</v>
      </c>
      <c r="B13" s="7" t="n">
        <v>4.53</v>
      </c>
    </row>
    <row r="14" spans="1:3">
      <c r="A14" s="4" t="s">
        <v>917</v>
      </c>
      <c r="B14" s="5" t="n">
        <v>0</v>
      </c>
    </row>
    <row r="15" spans="1:3">
      <c r="A15" s="4" t="s">
        <v>918</v>
      </c>
      <c r="B15" s="8" t="n">
        <v>3.16</v>
      </c>
    </row>
    <row r="16" spans="1:3">
      <c r="A16" s="4" t="s">
        <v>919</v>
      </c>
      <c r="B16" s="8" t="n">
        <v>2.21</v>
      </c>
    </row>
    <row r="17" spans="1:3">
      <c r="A17" s="4" t="s">
        <v>920</v>
      </c>
      <c r="B17" s="5" t="n">
        <v>0</v>
      </c>
    </row>
    <row r="18" spans="1:3">
      <c r="A18" s="4" t="s">
        <v>921</v>
      </c>
      <c r="B18" s="7" t="n">
        <v>4.73</v>
      </c>
      <c r="C18" s="7" t="n">
        <v>4.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744</v>
      </c>
    </row>
    <row r="2" spans="1:2">
      <c r="B2" s="2" t="s">
        <v>494</v>
      </c>
    </row>
    <row r="3" spans="1:2">
      <c r="A3" s="3" t="s">
        <v>869</v>
      </c>
    </row>
    <row r="4" spans="1:2">
      <c r="A4" s="4" t="s">
        <v>941</v>
      </c>
      <c r="B4" s="4" t="s">
        <v>661</v>
      </c>
    </row>
    <row r="5" spans="1:2">
      <c r="A5" s="4" t="s">
        <v>942</v>
      </c>
      <c r="B5" s="4" t="s">
        <v>943</v>
      </c>
    </row>
    <row r="6" spans="1:2">
      <c r="A6" s="4" t="s">
        <v>944</v>
      </c>
      <c r="B6" s="4" t="s">
        <v>945</v>
      </c>
    </row>
    <row r="7" spans="1:2">
      <c r="A7" s="4" t="s">
        <v>946</v>
      </c>
      <c r="B7" s="9" t="n">
        <v>2.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47</v>
      </c>
      <c r="B1" s="2" t="s">
        <v>1</v>
      </c>
    </row>
    <row r="2" spans="1:2">
      <c r="B2" s="2" t="s">
        <v>2</v>
      </c>
    </row>
    <row r="3" spans="1:2">
      <c r="A3" s="3" t="s">
        <v>869</v>
      </c>
    </row>
    <row r="4" spans="1:2">
      <c r="A4" s="4" t="s">
        <v>870</v>
      </c>
      <c r="B4" s="4" t="s">
        <v>948</v>
      </c>
    </row>
    <row r="5" spans="1:2">
      <c r="A5" s="4" t="s">
        <v>873</v>
      </c>
      <c r="B5" s="4" t="s">
        <v>949</v>
      </c>
    </row>
    <row r="6" spans="1:2">
      <c r="A6" s="4" t="s">
        <v>875</v>
      </c>
      <c r="B6" s="4" t="s">
        <v>950</v>
      </c>
    </row>
    <row r="7" spans="1:2">
      <c r="A7" s="4" t="s">
        <v>951</v>
      </c>
      <c r="B7" s="5"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28</v>
      </c>
    </row>
    <row r="3" spans="1:2">
      <c r="A3" s="3" t="s">
        <v>881</v>
      </c>
    </row>
    <row r="4" spans="1:2">
      <c r="A4" s="4" t="s">
        <v>910</v>
      </c>
      <c r="B4" s="5" t="n">
        <v>0</v>
      </c>
    </row>
    <row r="5" spans="1:2">
      <c r="A5" s="4" t="s">
        <v>911</v>
      </c>
      <c r="B5" s="5" t="n">
        <v>10966</v>
      </c>
    </row>
    <row r="6" spans="1:2">
      <c r="A6" s="4" t="s">
        <v>912</v>
      </c>
      <c r="B6" s="5" t="n">
        <v>0</v>
      </c>
    </row>
    <row r="7" spans="1:2">
      <c r="A7" s="4" t="s">
        <v>915</v>
      </c>
      <c r="B7" s="5" t="n">
        <v>10966</v>
      </c>
    </row>
    <row r="8" spans="1:2">
      <c r="A8" s="3" t="s">
        <v>908</v>
      </c>
    </row>
    <row r="9" spans="1:2">
      <c r="A9" s="4" t="s">
        <v>933</v>
      </c>
      <c r="B9" s="6" t="n">
        <v>0</v>
      </c>
    </row>
    <row r="10" spans="1:2">
      <c r="A10" s="4" t="s">
        <v>891</v>
      </c>
      <c r="B10" s="8" t="n">
        <v>0.18</v>
      </c>
    </row>
    <row r="11" spans="1:2">
      <c r="A11" s="4" t="s">
        <v>934</v>
      </c>
      <c r="B11" s="5" t="n">
        <v>0</v>
      </c>
    </row>
    <row r="12" spans="1:2">
      <c r="A12" s="4" t="s">
        <v>936</v>
      </c>
      <c r="B12" s="8" t="n">
        <v>0.18</v>
      </c>
    </row>
    <row r="13" spans="1:2">
      <c r="A13" s="3" t="s">
        <v>953</v>
      </c>
    </row>
    <row r="14" spans="1:2">
      <c r="A14" s="4" t="s">
        <v>933</v>
      </c>
      <c r="B14" s="5" t="n">
        <v>0</v>
      </c>
    </row>
    <row r="15" spans="1:2">
      <c r="A15" s="4" t="s">
        <v>891</v>
      </c>
      <c r="B15" s="8" t="n">
        <v>2.34</v>
      </c>
    </row>
    <row r="16" spans="1:2">
      <c r="A16" s="4" t="s">
        <v>934</v>
      </c>
      <c r="B16" s="5" t="n">
        <v>0</v>
      </c>
    </row>
    <row r="17" spans="1:2">
      <c r="A17" s="4" t="s">
        <v>933</v>
      </c>
      <c r="B17" s="7" t="n">
        <v>2.34</v>
      </c>
    </row>
    <row r="18" spans="1:2">
      <c r="A18" s="4" t="s">
        <v>954</v>
      </c>
    </row>
    <row r="19" spans="1:2">
      <c r="A19" s="3" t="s">
        <v>881</v>
      </c>
    </row>
    <row r="20" spans="1:2">
      <c r="A20" s="4" t="s">
        <v>910</v>
      </c>
      <c r="B20" s="5" t="n">
        <v>0</v>
      </c>
    </row>
    <row r="21" spans="1:2">
      <c r="A21" s="4" t="s">
        <v>911</v>
      </c>
      <c r="B21" s="5" t="n">
        <v>8435</v>
      </c>
    </row>
    <row r="22" spans="1:2">
      <c r="A22" s="4" t="s">
        <v>912</v>
      </c>
      <c r="B22" s="5" t="n">
        <v>0</v>
      </c>
    </row>
    <row r="23" spans="1:2">
      <c r="A23" s="4" t="s">
        <v>915</v>
      </c>
      <c r="B23" s="5" t="n">
        <v>8435</v>
      </c>
    </row>
    <row r="24" spans="1:2">
      <c r="A24" s="4" t="s">
        <v>955</v>
      </c>
    </row>
    <row r="25" spans="1:2">
      <c r="A25" s="3" t="s">
        <v>881</v>
      </c>
    </row>
    <row r="26" spans="1:2">
      <c r="A26" s="4" t="s">
        <v>910</v>
      </c>
      <c r="B26" s="5" t="n">
        <v>0</v>
      </c>
    </row>
    <row r="27" spans="1:2">
      <c r="A27" s="4" t="s">
        <v>911</v>
      </c>
      <c r="B27" s="5" t="n">
        <v>2531</v>
      </c>
    </row>
    <row r="28" spans="1:2">
      <c r="A28" s="4" t="s">
        <v>912</v>
      </c>
      <c r="B28" s="5" t="n">
        <v>0</v>
      </c>
    </row>
    <row r="29" spans="1:2">
      <c r="A29" s="4" t="s">
        <v>915</v>
      </c>
      <c r="B29" s="5" t="n">
        <v>25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956</v>
      </c>
      <c r="B1" s="2" t="s">
        <v>539</v>
      </c>
      <c r="D1" s="2" t="s">
        <v>957</v>
      </c>
      <c r="E1" s="2" t="s">
        <v>1</v>
      </c>
    </row>
    <row r="2" spans="1:8">
      <c r="B2" s="2" t="s">
        <v>565</v>
      </c>
      <c r="C2" s="2" t="s">
        <v>37</v>
      </c>
      <c r="D2" s="2" t="s">
        <v>565</v>
      </c>
      <c r="E2" s="2" t="s">
        <v>2</v>
      </c>
      <c r="F2" s="2" t="s">
        <v>37</v>
      </c>
      <c r="G2" s="2" t="s">
        <v>38</v>
      </c>
      <c r="H2" s="2" t="s">
        <v>958</v>
      </c>
    </row>
    <row r="3" spans="1:8">
      <c r="A3" s="3" t="s">
        <v>959</v>
      </c>
    </row>
    <row r="4" spans="1:8">
      <c r="A4" s="4" t="s">
        <v>960</v>
      </c>
      <c r="E4" s="4" t="s">
        <v>961</v>
      </c>
      <c r="F4" s="4" t="s">
        <v>962</v>
      </c>
      <c r="G4" s="4" t="s">
        <v>963</v>
      </c>
    </row>
    <row r="5" spans="1:8">
      <c r="A5" s="4" t="s">
        <v>964</v>
      </c>
      <c r="C5" s="6" t="n">
        <v>1204</v>
      </c>
      <c r="E5" s="6" t="n">
        <v>1500</v>
      </c>
      <c r="F5" s="6" t="n">
        <v>1204</v>
      </c>
      <c r="G5" s="6" t="n">
        <v>884</v>
      </c>
      <c r="H5" s="6" t="n">
        <v>1141</v>
      </c>
    </row>
    <row r="6" spans="1:8">
      <c r="A6" s="4" t="s">
        <v>965</v>
      </c>
      <c r="C6" s="5" t="n">
        <v>108105</v>
      </c>
      <c r="E6" s="5" t="n">
        <v>313094</v>
      </c>
      <c r="F6" s="5" t="n">
        <v>108105</v>
      </c>
    </row>
    <row r="7" spans="1:8">
      <c r="A7" s="4" t="s">
        <v>62</v>
      </c>
      <c r="B7" s="6" t="n">
        <v>94300</v>
      </c>
      <c r="E7" s="5" t="n">
        <v>102224</v>
      </c>
      <c r="F7" s="5" t="n">
        <v>63709</v>
      </c>
      <c r="G7" s="6" t="n">
        <v>2706</v>
      </c>
    </row>
    <row r="8" spans="1:8">
      <c r="A8" s="4" t="s">
        <v>966</v>
      </c>
      <c r="B8" s="5" t="n">
        <v>99600</v>
      </c>
    </row>
    <row r="9" spans="1:8">
      <c r="A9" s="4" t="s">
        <v>967</v>
      </c>
      <c r="E9" s="5" t="n">
        <v>122900</v>
      </c>
    </row>
    <row r="10" spans="1:8">
      <c r="A10" s="4" t="s">
        <v>968</v>
      </c>
      <c r="E10" s="5" t="n">
        <v>117800</v>
      </c>
    </row>
    <row r="11" spans="1:8">
      <c r="A11" s="4" t="s">
        <v>969</v>
      </c>
      <c r="E11" s="5" t="n">
        <v>20500</v>
      </c>
    </row>
    <row r="12" spans="1:8">
      <c r="A12" s="4" t="s">
        <v>970</v>
      </c>
      <c r="E12" s="5" t="n">
        <v>17800</v>
      </c>
    </row>
    <row r="13" spans="1:8">
      <c r="A13" s="4" t="s">
        <v>971</v>
      </c>
      <c r="C13" s="5" t="n">
        <v>7150</v>
      </c>
      <c r="E13" s="5" t="n">
        <v>2535</v>
      </c>
      <c r="F13" s="5" t="n">
        <v>7150</v>
      </c>
    </row>
    <row r="14" spans="1:8">
      <c r="A14" s="4" t="s">
        <v>972</v>
      </c>
      <c r="C14" s="5" t="n">
        <v>21658</v>
      </c>
      <c r="E14" s="5" t="n">
        <v>21017</v>
      </c>
      <c r="F14" s="5" t="n">
        <v>21658</v>
      </c>
    </row>
    <row r="15" spans="1:8">
      <c r="A15" s="4" t="s">
        <v>973</v>
      </c>
      <c r="E15" s="5" t="n">
        <v>2300</v>
      </c>
    </row>
    <row r="16" spans="1:8">
      <c r="A16" s="4" t="s">
        <v>974</v>
      </c>
      <c r="E16" s="5" t="n">
        <v>1700</v>
      </c>
    </row>
    <row r="17" spans="1:8">
      <c r="A17" s="4" t="s">
        <v>975</v>
      </c>
      <c r="E17" s="5" t="n">
        <v>400</v>
      </c>
    </row>
    <row r="18" spans="1:8">
      <c r="A18" s="4" t="s">
        <v>976</v>
      </c>
      <c r="E18" s="5" t="n">
        <v>94800</v>
      </c>
    </row>
    <row r="19" spans="1:8">
      <c r="A19" s="4" t="s">
        <v>977</v>
      </c>
      <c r="B19" s="6" t="n">
        <v>99600</v>
      </c>
      <c r="C19" s="5" t="n">
        <v>62400</v>
      </c>
      <c r="F19" s="6" t="n">
        <v>62400</v>
      </c>
    </row>
    <row r="20" spans="1:8">
      <c r="A20" s="4" t="s">
        <v>978</v>
      </c>
      <c r="E20" s="6" t="n">
        <v>54400</v>
      </c>
    </row>
    <row r="21" spans="1:8">
      <c r="A21" s="4" t="s">
        <v>979</v>
      </c>
      <c r="C21" s="5" t="n">
        <v>800</v>
      </c>
    </row>
    <row r="22" spans="1:8">
      <c r="A22" s="4" t="s">
        <v>980</v>
      </c>
      <c r="C22" s="6" t="n">
        <v>7200</v>
      </c>
    </row>
    <row r="23" spans="1:8">
      <c r="A23" s="4" t="s">
        <v>981</v>
      </c>
    </row>
    <row r="24" spans="1:8">
      <c r="A24" s="3" t="s">
        <v>959</v>
      </c>
    </row>
    <row r="25" spans="1:8">
      <c r="A25" s="4" t="s">
        <v>960</v>
      </c>
      <c r="D25" s="4" t="s">
        <v>526</v>
      </c>
    </row>
    <row r="26" spans="1:8">
      <c r="A26" s="4" t="s">
        <v>982</v>
      </c>
    </row>
    <row r="27" spans="1:8">
      <c r="A27" s="3" t="s">
        <v>959</v>
      </c>
    </row>
    <row r="28" spans="1:8">
      <c r="A28" s="4" t="s">
        <v>960</v>
      </c>
      <c r="D28" s="4" t="s">
        <v>850</v>
      </c>
    </row>
  </sheetData>
  <mergeCells count="3">
    <mergeCell ref="A1:A2"/>
    <mergeCell ref="B1:C1"/>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7</v>
      </c>
      <c r="D2" s="2" t="s">
        <v>38</v>
      </c>
    </row>
    <row r="3" spans="1:4">
      <c r="A3" s="3" t="s">
        <v>984</v>
      </c>
    </row>
    <row r="4" spans="1:4">
      <c r="A4" s="4" t="s">
        <v>861</v>
      </c>
      <c r="B4" s="6" t="n">
        <v>1204</v>
      </c>
      <c r="C4" s="6" t="n">
        <v>884</v>
      </c>
      <c r="D4" s="6" t="n">
        <v>1141</v>
      </c>
    </row>
    <row r="5" spans="1:4">
      <c r="A5" s="4" t="s">
        <v>985</v>
      </c>
      <c r="B5" s="5" t="n">
        <v>588</v>
      </c>
      <c r="C5" s="5" t="n">
        <v>277</v>
      </c>
      <c r="D5" s="5" t="n">
        <v>178</v>
      </c>
    </row>
    <row r="6" spans="1:4">
      <c r="A6" s="4" t="s">
        <v>986</v>
      </c>
      <c r="B6" s="5" t="n">
        <v>51</v>
      </c>
      <c r="C6" s="5" t="n">
        <v>56</v>
      </c>
      <c r="D6" s="5" t="n">
        <v>230</v>
      </c>
    </row>
    <row r="7" spans="1:4">
      <c r="A7" s="4" t="s">
        <v>987</v>
      </c>
      <c r="B7" s="5" t="n">
        <v>0</v>
      </c>
      <c r="C7" s="5" t="n">
        <v>-13</v>
      </c>
      <c r="D7" s="5" t="n">
        <v>0</v>
      </c>
    </row>
    <row r="8" spans="1:4">
      <c r="A8" s="4" t="s">
        <v>988</v>
      </c>
      <c r="B8" s="5" t="n">
        <v>-140</v>
      </c>
      <c r="C8" s="5" t="n">
        <v>0</v>
      </c>
      <c r="D8" s="5" t="n">
        <v>-665</v>
      </c>
    </row>
    <row r="9" spans="1:4">
      <c r="A9" s="4" t="s">
        <v>989</v>
      </c>
      <c r="B9" s="5" t="n">
        <v>-203</v>
      </c>
      <c r="C9" s="5" t="n">
        <v>0</v>
      </c>
      <c r="D9" s="5" t="n">
        <v>0</v>
      </c>
    </row>
    <row r="10" spans="1:4">
      <c r="A10" s="4" t="s">
        <v>990</v>
      </c>
      <c r="B10" s="6" t="n">
        <v>1500</v>
      </c>
      <c r="C10" s="6" t="n">
        <v>1204</v>
      </c>
      <c r="D10" s="6" t="n">
        <v>8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7</v>
      </c>
    </row>
    <row r="2" spans="1:3">
      <c r="A2" s="3" t="s">
        <v>992</v>
      </c>
    </row>
    <row r="3" spans="1:3">
      <c r="A3" s="4" t="s">
        <v>993</v>
      </c>
      <c r="B3" s="6" t="n">
        <v>66652</v>
      </c>
      <c r="C3" s="6" t="n">
        <v>58810</v>
      </c>
    </row>
    <row r="4" spans="1:3">
      <c r="A4" s="4" t="s">
        <v>117</v>
      </c>
      <c r="B4" s="5" t="n">
        <v>2943</v>
      </c>
      <c r="C4" s="5" t="n">
        <v>5262</v>
      </c>
    </row>
    <row r="5" spans="1:3">
      <c r="A5" s="4" t="s">
        <v>994</v>
      </c>
      <c r="B5" s="5" t="n">
        <v>98</v>
      </c>
      <c r="C5" s="5" t="n">
        <v>996</v>
      </c>
    </row>
    <row r="6" spans="1:3">
      <c r="A6" s="4" t="s">
        <v>995</v>
      </c>
      <c r="B6" s="5" t="n">
        <v>4653</v>
      </c>
      <c r="C6" s="5" t="n">
        <v>3910</v>
      </c>
    </row>
    <row r="7" spans="1:3">
      <c r="A7" s="4" t="s">
        <v>996</v>
      </c>
      <c r="B7" s="5" t="n">
        <v>4473</v>
      </c>
      <c r="C7" s="5" t="n">
        <v>4950</v>
      </c>
    </row>
    <row r="8" spans="1:3">
      <c r="A8" s="4" t="s">
        <v>997</v>
      </c>
      <c r="B8" s="5" t="n">
        <v>0</v>
      </c>
      <c r="C8" s="5" t="n">
        <v>10422</v>
      </c>
    </row>
    <row r="9" spans="1:3">
      <c r="A9" s="4" t="s">
        <v>998</v>
      </c>
      <c r="B9" s="5" t="n">
        <v>27623</v>
      </c>
      <c r="C9" s="5" t="n">
        <v>6801</v>
      </c>
    </row>
    <row r="10" spans="1:3">
      <c r="A10" s="4" t="s">
        <v>999</v>
      </c>
      <c r="B10" s="5" t="n">
        <v>1058</v>
      </c>
      <c r="C10" s="5" t="n">
        <v>1579</v>
      </c>
    </row>
    <row r="11" spans="1:3">
      <c r="A11" s="4" t="s">
        <v>1000</v>
      </c>
      <c r="B11" s="5" t="n">
        <v>1595</v>
      </c>
      <c r="C11" s="5" t="n">
        <v>1842</v>
      </c>
    </row>
    <row r="12" spans="1:3">
      <c r="A12" s="4" t="s">
        <v>345</v>
      </c>
      <c r="B12" s="5" t="n">
        <v>1200</v>
      </c>
      <c r="C12" s="5" t="n">
        <v>0</v>
      </c>
    </row>
    <row r="13" spans="1:3">
      <c r="A13" s="4" t="s">
        <v>1001</v>
      </c>
      <c r="B13" s="5" t="n">
        <v>143401</v>
      </c>
      <c r="C13" s="5" t="n">
        <v>95715</v>
      </c>
    </row>
    <row r="14" spans="1:3">
      <c r="A14" s="4" t="s">
        <v>972</v>
      </c>
      <c r="B14" s="5" t="n">
        <v>21017</v>
      </c>
      <c r="C14" s="5" t="n">
        <v>21658</v>
      </c>
    </row>
    <row r="15" spans="1:3">
      <c r="A15" s="4" t="s">
        <v>1002</v>
      </c>
      <c r="B15" s="5" t="n">
        <v>3744</v>
      </c>
      <c r="C15" s="5" t="n">
        <v>0</v>
      </c>
    </row>
    <row r="16" spans="1:3">
      <c r="A16" s="4" t="s">
        <v>1002</v>
      </c>
      <c r="B16" s="5" t="n">
        <v>21550</v>
      </c>
      <c r="C16" s="5" t="n">
        <v>0</v>
      </c>
    </row>
    <row r="17" spans="1:3">
      <c r="A17" s="4" t="s">
        <v>971</v>
      </c>
      <c r="B17" s="5" t="n">
        <v>2535</v>
      </c>
      <c r="C17" s="5" t="n">
        <v>7150</v>
      </c>
    </row>
    <row r="18" spans="1:3">
      <c r="A18" s="4" t="s">
        <v>1003</v>
      </c>
      <c r="B18" s="5" t="n">
        <v>6642</v>
      </c>
      <c r="C18" s="5" t="n">
        <v>5678</v>
      </c>
    </row>
    <row r="19" spans="1:3">
      <c r="A19" s="4" t="s">
        <v>89</v>
      </c>
      <c r="B19" s="5" t="n">
        <v>10755</v>
      </c>
      <c r="C19" s="5" t="n">
        <v>4980</v>
      </c>
    </row>
    <row r="20" spans="1:3">
      <c r="A20" s="4" t="s">
        <v>1004</v>
      </c>
      <c r="B20" s="5" t="n">
        <v>319939</v>
      </c>
      <c r="C20" s="5" t="n">
        <v>229753</v>
      </c>
    </row>
    <row r="21" spans="1:3">
      <c r="A21" s="4" t="s">
        <v>1005</v>
      </c>
      <c r="B21" s="5" t="n">
        <v>-313094</v>
      </c>
      <c r="C21" s="5" t="n">
        <v>-108105</v>
      </c>
    </row>
    <row r="22" spans="1:3">
      <c r="A22" s="4" t="s">
        <v>1006</v>
      </c>
      <c r="B22" s="5" t="n">
        <v>6845</v>
      </c>
      <c r="C22" s="5" t="n">
        <v>121648</v>
      </c>
    </row>
    <row r="23" spans="1:3">
      <c r="A23" s="3" t="s">
        <v>1007</v>
      </c>
    </row>
    <row r="24" spans="1:3">
      <c r="A24" s="4" t="s">
        <v>997</v>
      </c>
      <c r="B24" s="5" t="n">
        <v>30</v>
      </c>
      <c r="C24" s="5" t="n">
        <v>0</v>
      </c>
    </row>
    <row r="25" spans="1:3">
      <c r="A25" s="4" t="s">
        <v>998</v>
      </c>
      <c r="B25" s="5" t="n">
        <v>0</v>
      </c>
      <c r="C25" s="5" t="n">
        <v>569</v>
      </c>
    </row>
    <row r="26" spans="1:3">
      <c r="A26" s="4" t="s">
        <v>1008</v>
      </c>
      <c r="B26" s="5" t="n">
        <v>9595</v>
      </c>
      <c r="C26" s="5" t="n">
        <v>21215</v>
      </c>
    </row>
    <row r="27" spans="1:3">
      <c r="A27" s="4" t="s">
        <v>345</v>
      </c>
      <c r="B27" s="5" t="n">
        <v>0</v>
      </c>
      <c r="C27" s="5" t="n">
        <v>2835</v>
      </c>
    </row>
    <row r="28" spans="1:3">
      <c r="A28" s="4" t="s">
        <v>1009</v>
      </c>
      <c r="B28" s="5" t="n">
        <v>0</v>
      </c>
      <c r="C28" s="5" t="n">
        <v>1314</v>
      </c>
    </row>
    <row r="29" spans="1:3">
      <c r="A29" s="4" t="s">
        <v>89</v>
      </c>
      <c r="B29" s="5" t="n">
        <v>0</v>
      </c>
      <c r="C29" s="5" t="n">
        <v>2445</v>
      </c>
    </row>
    <row r="30" spans="1:3">
      <c r="A30" s="4" t="s">
        <v>1010</v>
      </c>
      <c r="B30" s="5" t="n">
        <v>9625</v>
      </c>
      <c r="C30" s="5" t="n">
        <v>28378</v>
      </c>
    </row>
    <row r="31" spans="1:3">
      <c r="A31" s="4" t="s">
        <v>1011</v>
      </c>
      <c r="B31" s="6" t="n">
        <v>-2780</v>
      </c>
    </row>
    <row r="32" spans="1:3">
      <c r="A32" s="4" t="s">
        <v>1012</v>
      </c>
      <c r="C32" s="6" t="n">
        <v>932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7</v>
      </c>
      <c r="D2" s="2" t="s">
        <v>38</v>
      </c>
    </row>
    <row r="3" spans="1:4">
      <c r="A3" s="3" t="s">
        <v>1014</v>
      </c>
    </row>
    <row r="4" spans="1:4">
      <c r="A4" s="4" t="s">
        <v>1015</v>
      </c>
      <c r="B4" s="6" t="n">
        <v>108105</v>
      </c>
      <c r="C4" s="6" t="n">
        <v>40484</v>
      </c>
      <c r="D4" s="6" t="n">
        <v>10077</v>
      </c>
    </row>
    <row r="5" spans="1:4">
      <c r="A5" s="4" t="s">
        <v>1016</v>
      </c>
      <c r="B5" s="5" t="n">
        <v>204727</v>
      </c>
      <c r="C5" s="5" t="n">
        <v>61021</v>
      </c>
      <c r="D5" s="5" t="n">
        <v>29307</v>
      </c>
    </row>
    <row r="6" spans="1:4">
      <c r="A6" s="4" t="s">
        <v>1017</v>
      </c>
      <c r="B6" s="5" t="n">
        <v>262</v>
      </c>
      <c r="C6" s="5" t="n">
        <v>6600</v>
      </c>
      <c r="D6" s="5" t="n">
        <v>1100</v>
      </c>
    </row>
    <row r="7" spans="1:4">
      <c r="A7" s="4" t="s">
        <v>1018</v>
      </c>
      <c r="B7" s="6" t="n">
        <v>313094</v>
      </c>
      <c r="C7" s="6" t="n">
        <v>108105</v>
      </c>
      <c r="D7" s="6" t="n">
        <v>404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38</v>
      </c>
    </row>
    <row r="3" spans="1:4">
      <c r="A3" s="3" t="s">
        <v>262</v>
      </c>
    </row>
    <row r="4" spans="1:4">
      <c r="A4" s="4" t="s">
        <v>715</v>
      </c>
      <c r="B4" s="6" t="n">
        <v>-166269</v>
      </c>
      <c r="C4" s="6" t="n">
        <v>-46673</v>
      </c>
      <c r="D4" s="6" t="n">
        <v>-10208</v>
      </c>
    </row>
    <row r="5" spans="1:4">
      <c r="A5" s="4" t="s">
        <v>1020</v>
      </c>
      <c r="B5" s="5" t="n">
        <v>-389532</v>
      </c>
      <c r="C5" s="5" t="n">
        <v>-270877</v>
      </c>
      <c r="D5" s="5" t="n">
        <v>-109419</v>
      </c>
    </row>
    <row r="6" spans="1:4">
      <c r="A6" s="4" t="s">
        <v>61</v>
      </c>
      <c r="B6" s="6" t="n">
        <v>-555801</v>
      </c>
      <c r="C6" s="6" t="n">
        <v>-317550</v>
      </c>
      <c r="D6" s="6" t="n">
        <v>-1196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1</v>
      </c>
      <c r="B1" s="2" t="s">
        <v>539</v>
      </c>
      <c r="C1" s="2" t="s">
        <v>1</v>
      </c>
    </row>
    <row r="2" spans="1:5">
      <c r="B2" s="2" t="s">
        <v>565</v>
      </c>
      <c r="C2" s="2" t="s">
        <v>2</v>
      </c>
      <c r="D2" s="2" t="s">
        <v>37</v>
      </c>
      <c r="E2" s="2" t="s">
        <v>38</v>
      </c>
    </row>
    <row r="3" spans="1:5">
      <c r="A3" s="3" t="s">
        <v>1022</v>
      </c>
    </row>
    <row r="4" spans="1:5">
      <c r="A4" s="4" t="s">
        <v>1023</v>
      </c>
      <c r="C4" s="6" t="n">
        <v>1817</v>
      </c>
      <c r="D4" s="6" t="n">
        <v>-239</v>
      </c>
      <c r="E4" s="6" t="n">
        <v>284</v>
      </c>
    </row>
    <row r="5" spans="1:5">
      <c r="A5" s="4" t="s">
        <v>1024</v>
      </c>
      <c r="C5" s="5" t="n">
        <v>-276</v>
      </c>
      <c r="D5" s="5" t="n">
        <v>397</v>
      </c>
      <c r="E5" s="5" t="n">
        <v>-415</v>
      </c>
    </row>
    <row r="6" spans="1:5">
      <c r="A6" s="4" t="s">
        <v>1025</v>
      </c>
      <c r="C6" s="5" t="n">
        <v>3339</v>
      </c>
      <c r="D6" s="5" t="n">
        <v>8215</v>
      </c>
      <c r="E6" s="5" t="n">
        <v>4504</v>
      </c>
    </row>
    <row r="7" spans="1:5">
      <c r="A7" s="4" t="s">
        <v>1026</v>
      </c>
      <c r="C7" s="5" t="n">
        <v>4880</v>
      </c>
      <c r="D7" s="5" t="n">
        <v>8373</v>
      </c>
      <c r="E7" s="5" t="n">
        <v>4373</v>
      </c>
    </row>
    <row r="8" spans="1:5">
      <c r="A8" s="3" t="s">
        <v>1027</v>
      </c>
    </row>
    <row r="9" spans="1:5">
      <c r="A9" s="4" t="s">
        <v>1028</v>
      </c>
      <c r="C9" s="5" t="n">
        <v>84203</v>
      </c>
      <c r="D9" s="5" t="n">
        <v>57475</v>
      </c>
      <c r="E9" s="5" t="n">
        <v>7287</v>
      </c>
    </row>
    <row r="10" spans="1:5">
      <c r="A10" s="4" t="s">
        <v>1024</v>
      </c>
      <c r="C10" s="5" t="n">
        <v>10020</v>
      </c>
      <c r="D10" s="5" t="n">
        <v>2903</v>
      </c>
      <c r="E10" s="5" t="n">
        <v>6353</v>
      </c>
    </row>
    <row r="11" spans="1:5">
      <c r="A11" s="4" t="s">
        <v>1025</v>
      </c>
      <c r="C11" s="5" t="n">
        <v>3121</v>
      </c>
      <c r="D11" s="5" t="n">
        <v>-5042</v>
      </c>
      <c r="E11" s="5" t="n">
        <v>-15307</v>
      </c>
    </row>
    <row r="12" spans="1:5">
      <c r="A12" s="4" t="s">
        <v>1029</v>
      </c>
      <c r="C12" s="5" t="n">
        <v>97344</v>
      </c>
      <c r="D12" s="5" t="n">
        <v>55336</v>
      </c>
      <c r="E12" s="5" t="n">
        <v>-1667</v>
      </c>
    </row>
    <row r="13" spans="1:5">
      <c r="A13" s="4" t="s">
        <v>1030</v>
      </c>
      <c r="B13" s="6" t="n">
        <v>94300</v>
      </c>
      <c r="C13" s="6" t="n">
        <v>102224</v>
      </c>
      <c r="D13" s="6" t="n">
        <v>63709</v>
      </c>
      <c r="E13" s="6" t="n">
        <v>2706</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7</v>
      </c>
      <c r="D2" s="2" t="s">
        <v>38</v>
      </c>
    </row>
    <row r="3" spans="1:4">
      <c r="A3" s="3" t="s">
        <v>262</v>
      </c>
    </row>
    <row r="4" spans="1:4">
      <c r="A4" s="4" t="s">
        <v>1032</v>
      </c>
      <c r="B4" s="4" t="s">
        <v>1033</v>
      </c>
      <c r="C4" s="4" t="s">
        <v>1034</v>
      </c>
      <c r="D4" s="4" t="s">
        <v>1034</v>
      </c>
    </row>
    <row r="5" spans="1:4">
      <c r="A5" s="4" t="s">
        <v>1035</v>
      </c>
      <c r="B5" s="4" t="s">
        <v>1036</v>
      </c>
      <c r="C5" s="4" t="s">
        <v>1037</v>
      </c>
      <c r="D5" s="4" t="s">
        <v>1038</v>
      </c>
    </row>
    <row r="6" spans="1:4">
      <c r="A6" s="4" t="s">
        <v>1039</v>
      </c>
      <c r="B6" s="4" t="s">
        <v>1040</v>
      </c>
      <c r="C6" s="4" t="s">
        <v>1041</v>
      </c>
      <c r="D6" s="4" t="s">
        <v>1042</v>
      </c>
    </row>
    <row r="7" spans="1:4">
      <c r="A7" s="4" t="s">
        <v>1043</v>
      </c>
      <c r="B7" s="4" t="s">
        <v>1044</v>
      </c>
      <c r="C7" s="4" t="s">
        <v>1045</v>
      </c>
      <c r="D7" s="4" t="s">
        <v>878</v>
      </c>
    </row>
    <row r="8" spans="1:4">
      <c r="A8" s="4" t="s">
        <v>1046</v>
      </c>
      <c r="B8" s="4" t="s">
        <v>1047</v>
      </c>
      <c r="C8" s="4" t="s">
        <v>1048</v>
      </c>
      <c r="D8" s="4" t="s">
        <v>1049</v>
      </c>
    </row>
    <row r="9" spans="1:4">
      <c r="A9" s="4" t="s">
        <v>1050</v>
      </c>
      <c r="B9" s="4" t="s">
        <v>878</v>
      </c>
      <c r="C9" s="4" t="s">
        <v>1051</v>
      </c>
      <c r="D9" s="4" t="s">
        <v>1052</v>
      </c>
    </row>
    <row r="10" spans="1:4">
      <c r="A10" s="4" t="s">
        <v>1053</v>
      </c>
      <c r="B10" s="4" t="s">
        <v>1054</v>
      </c>
      <c r="C10" s="4" t="s">
        <v>1055</v>
      </c>
      <c r="D10" s="4" t="s">
        <v>1056</v>
      </c>
    </row>
    <row r="11" spans="1:4">
      <c r="A11" s="4" t="s">
        <v>582</v>
      </c>
      <c r="B11" s="4" t="s">
        <v>1057</v>
      </c>
      <c r="C11" s="4" t="s">
        <v>1058</v>
      </c>
      <c r="D11" s="4" t="s">
        <v>878</v>
      </c>
    </row>
    <row r="12" spans="1:4">
      <c r="A12" s="4" t="s">
        <v>1059</v>
      </c>
      <c r="B12" s="4" t="s">
        <v>878</v>
      </c>
      <c r="C12" s="4" t="s">
        <v>878</v>
      </c>
      <c r="D12" s="4" t="s">
        <v>1037</v>
      </c>
    </row>
    <row r="13" spans="1:4">
      <c r="A13" s="4" t="s">
        <v>1060</v>
      </c>
      <c r="B13" s="4" t="s">
        <v>1061</v>
      </c>
      <c r="C13" s="4" t="s">
        <v>1062</v>
      </c>
      <c r="D13" s="4" t="s">
        <v>1063</v>
      </c>
    </row>
    <row r="14" spans="1:4">
      <c r="A14" s="4" t="s">
        <v>89</v>
      </c>
      <c r="B14" s="4" t="s">
        <v>1064</v>
      </c>
      <c r="C14" s="4" t="s">
        <v>1065</v>
      </c>
      <c r="D14" s="4" t="s">
        <v>1066</v>
      </c>
    </row>
    <row r="15" spans="1:4">
      <c r="A15" s="4" t="s">
        <v>960</v>
      </c>
      <c r="B15" s="4" t="s">
        <v>961</v>
      </c>
      <c r="C15" s="4" t="s">
        <v>962</v>
      </c>
      <c r="D15" s="4" t="s">
        <v>96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7</v>
      </c>
      <c r="B1" s="2" t="s">
        <v>1</v>
      </c>
    </row>
    <row r="2" spans="1:5">
      <c r="B2" s="2" t="s">
        <v>2</v>
      </c>
      <c r="C2" s="2" t="s">
        <v>37</v>
      </c>
      <c r="D2" s="2" t="s">
        <v>38</v>
      </c>
      <c r="E2" s="2" t="s">
        <v>745</v>
      </c>
    </row>
    <row r="3" spans="1:5">
      <c r="A3" s="3" t="s">
        <v>1068</v>
      </c>
    </row>
    <row r="4" spans="1:5">
      <c r="A4" s="4" t="s">
        <v>1069</v>
      </c>
      <c r="B4" s="6" t="n">
        <v>190703</v>
      </c>
      <c r="C4" s="6" t="n">
        <v>560951</v>
      </c>
      <c r="D4" s="6" t="n">
        <v>748427</v>
      </c>
    </row>
    <row r="5" spans="1:5">
      <c r="A5" s="4" t="s">
        <v>1070</v>
      </c>
      <c r="E5" s="6" t="n">
        <v>-38</v>
      </c>
    </row>
    <row r="6" spans="1:5">
      <c r="A6" s="4" t="s">
        <v>1071</v>
      </c>
      <c r="C6" s="5" t="n">
        <v>19301</v>
      </c>
      <c r="D6" s="5" t="n">
        <v>-14749</v>
      </c>
    </row>
    <row r="7" spans="1:5">
      <c r="A7" s="4" t="s">
        <v>1072</v>
      </c>
      <c r="B7" s="5" t="n">
        <v>3454</v>
      </c>
      <c r="C7" s="5" t="n">
        <v>5248</v>
      </c>
      <c r="D7" s="5" t="n">
        <v>2880</v>
      </c>
    </row>
    <row r="8" spans="1:5">
      <c r="A8" s="4" t="s">
        <v>1073</v>
      </c>
      <c r="B8" s="5" t="n">
        <v>-2831</v>
      </c>
    </row>
    <row r="9" spans="1:5">
      <c r="A9" s="4" t="s">
        <v>1074</v>
      </c>
      <c r="B9" s="5" t="n">
        <v>10997</v>
      </c>
      <c r="C9" s="5" t="n">
        <v>14053</v>
      </c>
      <c r="D9" s="5" t="n">
        <v>-17629</v>
      </c>
    </row>
    <row r="10" spans="1:5">
      <c r="A10" s="4" t="s">
        <v>1075</v>
      </c>
      <c r="B10" s="5" t="n">
        <v>-277297</v>
      </c>
      <c r="C10" s="5" t="n">
        <v>190703</v>
      </c>
      <c r="D10" s="5" t="n">
        <v>560951</v>
      </c>
    </row>
    <row r="11" spans="1:5">
      <c r="A11" s="4" t="s">
        <v>153</v>
      </c>
    </row>
    <row r="12" spans="1:5">
      <c r="A12" s="3" t="s">
        <v>1068</v>
      </c>
    </row>
    <row r="13" spans="1:5">
      <c r="A13" s="4" t="s">
        <v>1069</v>
      </c>
      <c r="B13" s="5" t="n">
        <v>-22429</v>
      </c>
      <c r="C13" s="5" t="n">
        <v>-36482</v>
      </c>
      <c r="D13" s="5" t="n">
        <v>-18853</v>
      </c>
    </row>
    <row r="14" spans="1:5">
      <c r="A14" s="4" t="s">
        <v>1071</v>
      </c>
      <c r="B14" s="5" t="n">
        <v>17320</v>
      </c>
    </row>
    <row r="15" spans="1:5">
      <c r="A15" s="4" t="s">
        <v>1075</v>
      </c>
      <c r="B15" s="5" t="n">
        <v>-11432</v>
      </c>
      <c r="C15" s="5" t="n">
        <v>-22429</v>
      </c>
      <c r="D15" s="5" t="n">
        <v>-36482</v>
      </c>
    </row>
    <row r="16" spans="1:5">
      <c r="A16" s="4" t="s">
        <v>1076</v>
      </c>
    </row>
    <row r="17" spans="1:5">
      <c r="A17" s="3" t="s">
        <v>1068</v>
      </c>
    </row>
    <row r="18" spans="1:5">
      <c r="A18" s="4" t="s">
        <v>1069</v>
      </c>
      <c r="B18" s="5" t="n">
        <v>-27837</v>
      </c>
      <c r="C18" s="5" t="n">
        <v>-43987</v>
      </c>
      <c r="D18" s="5" t="n">
        <v>-19493</v>
      </c>
    </row>
    <row r="19" spans="1:5">
      <c r="A19" s="4" t="s">
        <v>1070</v>
      </c>
      <c r="E19" s="5" t="n">
        <v>0</v>
      </c>
    </row>
    <row r="20" spans="1:5">
      <c r="A20" s="4" t="s">
        <v>1071</v>
      </c>
      <c r="B20" s="5" t="n">
        <v>16452</v>
      </c>
      <c r="C20" s="5" t="n">
        <v>16150</v>
      </c>
      <c r="D20" s="5" t="n">
        <v>-24494</v>
      </c>
    </row>
    <row r="21" spans="1:5">
      <c r="A21" s="4" t="s">
        <v>1072</v>
      </c>
      <c r="B21" s="5" t="n">
        <v>-551</v>
      </c>
      <c r="C21" s="5" t="n">
        <v>0</v>
      </c>
      <c r="D21" s="5" t="n">
        <v>0</v>
      </c>
    </row>
    <row r="22" spans="1:5">
      <c r="A22" s="4" t="s">
        <v>1073</v>
      </c>
      <c r="B22" s="5" t="n">
        <v>0</v>
      </c>
    </row>
    <row r="23" spans="1:5">
      <c r="A23" s="4" t="s">
        <v>1074</v>
      </c>
      <c r="B23" s="5" t="n">
        <v>17003</v>
      </c>
      <c r="C23" s="5" t="n">
        <v>16150</v>
      </c>
      <c r="D23" s="5" t="n">
        <v>-24494</v>
      </c>
    </row>
    <row r="24" spans="1:5">
      <c r="A24" s="4" t="s">
        <v>1075</v>
      </c>
      <c r="B24" s="5" t="n">
        <v>-10834</v>
      </c>
      <c r="C24" s="5" t="n">
        <v>-27837</v>
      </c>
      <c r="D24" s="5" t="n">
        <v>-43987</v>
      </c>
    </row>
    <row r="25" spans="1:5">
      <c r="A25" s="4" t="s">
        <v>1077</v>
      </c>
    </row>
    <row r="26" spans="1:5">
      <c r="A26" s="3" t="s">
        <v>1068</v>
      </c>
    </row>
    <row r="27" spans="1:5">
      <c r="A27" s="4" t="s">
        <v>1069</v>
      </c>
      <c r="B27" s="5" t="n">
        <v>38</v>
      </c>
      <c r="C27" s="5" t="n">
        <v>-37</v>
      </c>
      <c r="D27" s="5" t="n">
        <v>-44</v>
      </c>
    </row>
    <row r="28" spans="1:5">
      <c r="A28" s="4" t="s">
        <v>1070</v>
      </c>
      <c r="E28" s="5" t="n">
        <v>-38</v>
      </c>
    </row>
    <row r="29" spans="1:5">
      <c r="A29" s="4" t="s">
        <v>1071</v>
      </c>
      <c r="B29" s="5" t="n">
        <v>0</v>
      </c>
      <c r="C29" s="5" t="n">
        <v>99</v>
      </c>
      <c r="D29" s="5" t="n">
        <v>7</v>
      </c>
    </row>
    <row r="30" spans="1:5">
      <c r="A30" s="4" t="s">
        <v>1072</v>
      </c>
      <c r="B30" s="5" t="n">
        <v>0</v>
      </c>
      <c r="C30" s="5" t="n">
        <v>24</v>
      </c>
      <c r="D30" s="5" t="n">
        <v>0</v>
      </c>
    </row>
    <row r="31" spans="1:5">
      <c r="A31" s="4" t="s">
        <v>1073</v>
      </c>
      <c r="B31" s="5" t="n">
        <v>0</v>
      </c>
    </row>
    <row r="32" spans="1:5">
      <c r="A32" s="4" t="s">
        <v>1074</v>
      </c>
      <c r="B32" s="5" t="n">
        <v>-38</v>
      </c>
      <c r="C32" s="5" t="n">
        <v>75</v>
      </c>
      <c r="D32" s="5" t="n">
        <v>7</v>
      </c>
    </row>
    <row r="33" spans="1:5">
      <c r="A33" s="4" t="s">
        <v>1075</v>
      </c>
      <c r="B33" s="5" t="n">
        <v>0</v>
      </c>
      <c r="C33" s="5" t="n">
        <v>38</v>
      </c>
      <c r="D33" s="5" t="n">
        <v>-37</v>
      </c>
    </row>
    <row r="34" spans="1:5">
      <c r="A34" s="4" t="s">
        <v>1078</v>
      </c>
    </row>
    <row r="35" spans="1:5">
      <c r="A35" s="3" t="s">
        <v>1068</v>
      </c>
    </row>
    <row r="36" spans="1:5">
      <c r="A36" s="4" t="s">
        <v>1069</v>
      </c>
      <c r="B36" s="5" t="n">
        <v>1737</v>
      </c>
      <c r="C36" s="5" t="n">
        <v>802</v>
      </c>
      <c r="D36" s="5" t="n">
        <v>1786</v>
      </c>
    </row>
    <row r="37" spans="1:5">
      <c r="A37" s="4" t="s">
        <v>1070</v>
      </c>
      <c r="E37" s="5" t="n">
        <v>0</v>
      </c>
    </row>
    <row r="38" spans="1:5">
      <c r="A38" s="4" t="s">
        <v>1071</v>
      </c>
      <c r="B38" s="5" t="n">
        <v>890</v>
      </c>
      <c r="C38" s="5" t="n">
        <v>3204</v>
      </c>
      <c r="D38" s="5" t="n">
        <v>2046</v>
      </c>
    </row>
    <row r="39" spans="1:5">
      <c r="A39" s="4" t="s">
        <v>1072</v>
      </c>
      <c r="B39" s="5" t="n">
        <v>1265</v>
      </c>
      <c r="C39" s="5" t="n">
        <v>2269</v>
      </c>
      <c r="D39" s="5" t="n">
        <v>3030</v>
      </c>
    </row>
    <row r="40" spans="1:5">
      <c r="A40" s="4" t="s">
        <v>1073</v>
      </c>
      <c r="B40" s="5" t="n">
        <v>0</v>
      </c>
    </row>
    <row r="41" spans="1:5">
      <c r="A41" s="4" t="s">
        <v>1074</v>
      </c>
      <c r="B41" s="5" t="n">
        <v>-375</v>
      </c>
      <c r="C41" s="5" t="n">
        <v>935</v>
      </c>
      <c r="D41" s="5" t="n">
        <v>-984</v>
      </c>
    </row>
    <row r="42" spans="1:5">
      <c r="A42" s="4" t="s">
        <v>1075</v>
      </c>
      <c r="B42" s="5" t="n">
        <v>1362</v>
      </c>
      <c r="C42" s="5" t="n">
        <v>1737</v>
      </c>
      <c r="D42" s="5" t="n">
        <v>802</v>
      </c>
    </row>
    <row r="43" spans="1:5">
      <c r="A43" s="4" t="s">
        <v>1079</v>
      </c>
    </row>
    <row r="44" spans="1:5">
      <c r="A44" s="3" t="s">
        <v>1068</v>
      </c>
    </row>
    <row r="45" spans="1:5">
      <c r="A45" s="4" t="s">
        <v>1069</v>
      </c>
      <c r="B45" s="5" t="n">
        <v>3633</v>
      </c>
      <c r="C45" s="5" t="n">
        <v>6740</v>
      </c>
      <c r="D45" s="5" t="n">
        <v>-1102</v>
      </c>
    </row>
    <row r="46" spans="1:5">
      <c r="A46" s="4" t="s">
        <v>1070</v>
      </c>
      <c r="E46" s="6" t="n">
        <v>0</v>
      </c>
    </row>
    <row r="47" spans="1:5">
      <c r="A47" s="4" t="s">
        <v>1071</v>
      </c>
      <c r="B47" s="5" t="n">
        <v>-22</v>
      </c>
      <c r="C47" s="5" t="n">
        <v>-152</v>
      </c>
      <c r="D47" s="5" t="n">
        <v>7692</v>
      </c>
    </row>
    <row r="48" spans="1:5">
      <c r="A48" s="4" t="s">
        <v>1072</v>
      </c>
      <c r="B48" s="5" t="n">
        <v>2740</v>
      </c>
      <c r="C48" s="5" t="n">
        <v>2955</v>
      </c>
      <c r="D48" s="5" t="n">
        <v>-150</v>
      </c>
    </row>
    <row r="49" spans="1:5">
      <c r="A49" s="4" t="s">
        <v>1073</v>
      </c>
      <c r="B49" s="5" t="n">
        <v>-2831</v>
      </c>
    </row>
    <row r="50" spans="1:5">
      <c r="A50" s="4" t="s">
        <v>1074</v>
      </c>
      <c r="B50" s="5" t="n">
        <v>-5593</v>
      </c>
      <c r="C50" s="5" t="n">
        <v>-3107</v>
      </c>
      <c r="D50" s="5" t="n">
        <v>7842</v>
      </c>
    </row>
    <row r="51" spans="1:5">
      <c r="A51" s="4" t="s">
        <v>1075</v>
      </c>
      <c r="B51" s="6" t="n">
        <v>-1960</v>
      </c>
      <c r="C51" s="6" t="n">
        <v>3633</v>
      </c>
      <c r="D51" s="6" t="n">
        <v>67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539</v>
      </c>
      <c r="J1" s="2" t="s">
        <v>1</v>
      </c>
    </row>
    <row r="2" spans="1:12">
      <c r="B2" s="2" t="s">
        <v>2</v>
      </c>
      <c r="C2" s="2" t="s">
        <v>565</v>
      </c>
      <c r="D2" s="2" t="s">
        <v>566</v>
      </c>
      <c r="E2" s="2" t="s">
        <v>567</v>
      </c>
      <c r="F2" s="2" t="s">
        <v>37</v>
      </c>
      <c r="G2" s="2" t="s">
        <v>568</v>
      </c>
      <c r="H2" s="2" t="s">
        <v>569</v>
      </c>
      <c r="I2" s="2" t="s">
        <v>570</v>
      </c>
      <c r="J2" s="2" t="s">
        <v>2</v>
      </c>
      <c r="K2" s="2" t="s">
        <v>37</v>
      </c>
      <c r="L2" s="2" t="s">
        <v>38</v>
      </c>
    </row>
    <row r="3" spans="1:12">
      <c r="A3" s="3" t="s">
        <v>1081</v>
      </c>
    </row>
    <row r="4" spans="1:12">
      <c r="A4" s="4" t="s">
        <v>50</v>
      </c>
      <c r="B4" s="6" t="n">
        <v>154</v>
      </c>
      <c r="C4" s="6" t="n">
        <v>0</v>
      </c>
      <c r="D4" s="6" t="n">
        <v>0</v>
      </c>
      <c r="E4" s="6" t="n">
        <v>-11757</v>
      </c>
      <c r="F4" s="6" t="n">
        <v>3513</v>
      </c>
      <c r="G4" s="6" t="n">
        <v>1234</v>
      </c>
      <c r="H4" s="6" t="n">
        <v>-15232</v>
      </c>
      <c r="I4" s="6" t="n">
        <v>618</v>
      </c>
      <c r="J4" s="6" t="n">
        <v>-11603</v>
      </c>
      <c r="K4" s="6" t="n">
        <v>-9867</v>
      </c>
      <c r="L4" s="6" t="n">
        <v>16440</v>
      </c>
    </row>
    <row r="5" spans="1:12">
      <c r="A5" s="4" t="s">
        <v>1082</v>
      </c>
      <c r="C5" s="5" t="n">
        <v>-94300</v>
      </c>
      <c r="J5" s="5" t="n">
        <v>-102224</v>
      </c>
      <c r="K5" s="5" t="n">
        <v>-63709</v>
      </c>
      <c r="L5" s="5" t="n">
        <v>-2706</v>
      </c>
    </row>
    <row r="6" spans="1:12">
      <c r="A6" s="4" t="s">
        <v>40</v>
      </c>
      <c r="B6" s="6" t="n">
        <v>222912</v>
      </c>
      <c r="C6" s="6" t="n">
        <v>294963</v>
      </c>
      <c r="D6" s="6" t="n">
        <v>291337</v>
      </c>
      <c r="E6" s="6" t="n">
        <v>253176</v>
      </c>
      <c r="F6" s="6" t="n">
        <v>330256</v>
      </c>
      <c r="G6" s="6" t="n">
        <v>356870</v>
      </c>
      <c r="H6" s="6" t="n">
        <v>306231</v>
      </c>
      <c r="I6" s="6" t="n">
        <v>348072</v>
      </c>
      <c r="J6" s="5" t="n">
        <v>1062388</v>
      </c>
      <c r="K6" s="5" t="n">
        <v>1341429</v>
      </c>
      <c r="L6" s="5" t="n">
        <v>1420941</v>
      </c>
    </row>
    <row r="7" spans="1:12">
      <c r="A7" s="4" t="s">
        <v>42</v>
      </c>
      <c r="J7" s="5" t="n">
        <v>-1192032</v>
      </c>
      <c r="K7" s="5" t="n">
        <v>-1317211</v>
      </c>
      <c r="L7" s="5" t="n">
        <v>-1282675</v>
      </c>
    </row>
    <row r="8" spans="1:12">
      <c r="A8" s="4" t="s">
        <v>59</v>
      </c>
      <c r="J8" s="5" t="n">
        <v>259</v>
      </c>
      <c r="K8" s="5" t="n">
        <v>-698</v>
      </c>
      <c r="L8" s="5" t="n">
        <v>-616</v>
      </c>
    </row>
    <row r="9" spans="1:12">
      <c r="A9" s="4" t="s">
        <v>57</v>
      </c>
      <c r="J9" s="5" t="n">
        <v>-42123</v>
      </c>
      <c r="K9" s="5" t="n">
        <v>29688</v>
      </c>
      <c r="L9" s="5" t="n">
        <v>-4152</v>
      </c>
    </row>
    <row r="10" spans="1:12">
      <c r="A10" s="4" t="s">
        <v>61</v>
      </c>
      <c r="J10" s="5" t="n">
        <v>-555801</v>
      </c>
      <c r="K10" s="5" t="n">
        <v>-317550</v>
      </c>
      <c r="L10" s="5" t="n">
        <v>-119627</v>
      </c>
    </row>
    <row r="11" spans="1:12">
      <c r="A11" s="4" t="s">
        <v>63</v>
      </c>
      <c r="J11" s="5" t="n">
        <v>-658025</v>
      </c>
      <c r="K11" s="5" t="n">
        <v>-381259</v>
      </c>
      <c r="L11" s="5" t="n">
        <v>-122333</v>
      </c>
    </row>
    <row r="12" spans="1:12">
      <c r="A12" s="4" t="s">
        <v>1083</v>
      </c>
    </row>
    <row r="13" spans="1:12">
      <c r="A13" s="3" t="s">
        <v>1081</v>
      </c>
    </row>
    <row r="14" spans="1:12">
      <c r="A14" s="4" t="s">
        <v>50</v>
      </c>
      <c r="J14" s="5" t="n">
        <v>-551</v>
      </c>
      <c r="K14" s="5" t="n">
        <v>0</v>
      </c>
      <c r="L14" s="5" t="n">
        <v>0</v>
      </c>
    </row>
    <row r="15" spans="1:12">
      <c r="A15" s="4" t="s">
        <v>1082</v>
      </c>
      <c r="J15" s="4" t="s">
        <v>126</v>
      </c>
      <c r="K15" s="5" t="n">
        <v>0</v>
      </c>
      <c r="L15" s="5" t="n">
        <v>0</v>
      </c>
    </row>
    <row r="16" spans="1:12">
      <c r="A16" s="4" t="s">
        <v>63</v>
      </c>
      <c r="J16" s="5" t="n">
        <v>-551</v>
      </c>
      <c r="K16" s="5" t="n">
        <v>0</v>
      </c>
      <c r="L16" s="5" t="n">
        <v>0</v>
      </c>
    </row>
    <row r="17" spans="1:12">
      <c r="A17" s="4" t="s">
        <v>1084</v>
      </c>
    </row>
    <row r="18" spans="1:12">
      <c r="A18" s="3" t="s">
        <v>1081</v>
      </c>
    </row>
    <row r="19" spans="1:12">
      <c r="A19" s="4" t="s">
        <v>1082</v>
      </c>
      <c r="J19" s="5" t="n">
        <v>-358</v>
      </c>
      <c r="K19" s="5" t="n">
        <v>-234</v>
      </c>
      <c r="L19" s="5" t="n">
        <v>-568</v>
      </c>
    </row>
    <row r="20" spans="1:12">
      <c r="A20" s="4" t="s">
        <v>40</v>
      </c>
      <c r="J20" s="5" t="n">
        <v>1638</v>
      </c>
      <c r="K20" s="5" t="n">
        <v>10059</v>
      </c>
      <c r="L20" s="5" t="n">
        <v>4624</v>
      </c>
    </row>
    <row r="21" spans="1:12">
      <c r="A21" s="4" t="s">
        <v>42</v>
      </c>
      <c r="J21" s="5" t="n">
        <v>-15</v>
      </c>
      <c r="K21" s="5" t="n">
        <v>-118</v>
      </c>
      <c r="L21" s="5" t="n">
        <v>195</v>
      </c>
    </row>
    <row r="22" spans="1:12">
      <c r="A22" s="4" t="s">
        <v>59</v>
      </c>
      <c r="J22" s="5" t="n">
        <v>0</v>
      </c>
      <c r="K22" s="5" t="n">
        <v>-7438</v>
      </c>
      <c r="L22" s="5" t="n">
        <v>-1221</v>
      </c>
    </row>
    <row r="23" spans="1:12">
      <c r="A23" s="4" t="s">
        <v>61</v>
      </c>
      <c r="J23" s="5" t="n">
        <v>1623</v>
      </c>
      <c r="K23" s="5" t="n">
        <v>2503</v>
      </c>
      <c r="L23" s="5" t="n">
        <v>3598</v>
      </c>
    </row>
    <row r="24" spans="1:12">
      <c r="A24" s="4" t="s">
        <v>63</v>
      </c>
      <c r="J24" s="5" t="n">
        <v>1265</v>
      </c>
      <c r="K24" s="5" t="n">
        <v>2269</v>
      </c>
      <c r="L24" s="5" t="n">
        <v>3030</v>
      </c>
    </row>
    <row r="25" spans="1:12">
      <c r="A25" s="4" t="s">
        <v>1085</v>
      </c>
    </row>
    <row r="26" spans="1:12">
      <c r="A26" s="3" t="s">
        <v>1081</v>
      </c>
    </row>
    <row r="27" spans="1:12">
      <c r="A27" s="4" t="s">
        <v>1082</v>
      </c>
      <c r="J27" s="5" t="n">
        <v>-262</v>
      </c>
      <c r="K27" s="5" t="n">
        <v>43</v>
      </c>
      <c r="L27" s="5" t="n">
        <v>-404</v>
      </c>
    </row>
    <row r="28" spans="1:12">
      <c r="A28" s="4" t="s">
        <v>57</v>
      </c>
      <c r="J28" s="5" t="n">
        <v>3002</v>
      </c>
      <c r="K28" s="5" t="n">
        <v>2912</v>
      </c>
      <c r="L28" s="5" t="n">
        <v>254</v>
      </c>
    </row>
    <row r="29" spans="1:12">
      <c r="A29" s="4" t="s">
        <v>63</v>
      </c>
      <c r="J29" s="5" t="n">
        <v>2740</v>
      </c>
      <c r="K29" s="5" t="n">
        <v>2955</v>
      </c>
      <c r="L29" s="5" t="n">
        <v>-150</v>
      </c>
    </row>
    <row r="30" spans="1:12">
      <c r="A30" s="4" t="s">
        <v>1086</v>
      </c>
    </row>
    <row r="31" spans="1:12">
      <c r="A31" s="3" t="s">
        <v>1081</v>
      </c>
    </row>
    <row r="32" spans="1:12">
      <c r="A32" s="4" t="s">
        <v>1082</v>
      </c>
      <c r="J32" s="5" t="n">
        <v>0</v>
      </c>
      <c r="K32" s="5" t="n">
        <v>-14</v>
      </c>
      <c r="L32" s="5" t="n">
        <v>0</v>
      </c>
    </row>
    <row r="33" spans="1:12">
      <c r="A33" s="4" t="s">
        <v>59</v>
      </c>
      <c r="J33" s="5" t="n">
        <v>0</v>
      </c>
      <c r="K33" s="5" t="n">
        <v>38</v>
      </c>
      <c r="L33" s="5" t="n">
        <v>0</v>
      </c>
    </row>
    <row r="34" spans="1:12">
      <c r="A34" s="4" t="s">
        <v>63</v>
      </c>
      <c r="J34" s="6" t="n">
        <v>0</v>
      </c>
      <c r="K34" s="6" t="n">
        <v>24</v>
      </c>
      <c r="L34"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87</v>
      </c>
      <c r="B1" s="2" t="s">
        <v>2</v>
      </c>
      <c r="C1" s="2" t="s">
        <v>37</v>
      </c>
    </row>
    <row r="2" spans="1:3">
      <c r="A2" s="3" t="s">
        <v>268</v>
      </c>
    </row>
    <row r="3" spans="1:3">
      <c r="A3" s="4" t="s">
        <v>1088</v>
      </c>
      <c r="B3" s="6" t="n">
        <v>44833</v>
      </c>
      <c r="C3" s="6" t="n">
        <v>54291</v>
      </c>
    </row>
    <row r="4" spans="1:3">
      <c r="A4" s="4" t="s">
        <v>1089</v>
      </c>
      <c r="B4" s="5" t="n">
        <v>5348</v>
      </c>
      <c r="C4" s="5" t="n">
        <v>6918</v>
      </c>
    </row>
    <row r="5" spans="1:3">
      <c r="A5" s="4" t="s">
        <v>1090</v>
      </c>
      <c r="B5" s="5" t="n">
        <v>11142</v>
      </c>
      <c r="C5" s="5" t="n">
        <v>11708</v>
      </c>
    </row>
    <row r="6" spans="1:3">
      <c r="A6" s="4" t="s">
        <v>1091</v>
      </c>
      <c r="B6" s="6" t="n">
        <v>61323</v>
      </c>
      <c r="C6" s="6" t="n">
        <v>729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2</v>
      </c>
      <c r="B1" s="2" t="s">
        <v>1093</v>
      </c>
      <c r="C1" s="2" t="s">
        <v>1094</v>
      </c>
      <c r="D1" s="2" t="s">
        <v>566</v>
      </c>
      <c r="E1" s="2" t="s">
        <v>567</v>
      </c>
      <c r="F1" s="2" t="s">
        <v>569</v>
      </c>
      <c r="G1" s="2" t="s">
        <v>2</v>
      </c>
      <c r="H1" s="2" t="s">
        <v>37</v>
      </c>
      <c r="I1" s="2" t="s">
        <v>38</v>
      </c>
    </row>
    <row r="2" spans="1:9">
      <c r="A2" s="3" t="s">
        <v>1095</v>
      </c>
    </row>
    <row r="3" spans="1:9">
      <c r="A3" s="4" t="s">
        <v>681</v>
      </c>
      <c r="G3" s="6" t="n">
        <v>6509</v>
      </c>
      <c r="H3" s="6" t="n">
        <v>0</v>
      </c>
      <c r="I3" s="6" t="n">
        <v>0</v>
      </c>
    </row>
    <row r="4" spans="1:9">
      <c r="A4" s="4" t="s">
        <v>206</v>
      </c>
      <c r="G4" s="5" t="n">
        <v>28764</v>
      </c>
      <c r="H4" s="5" t="n">
        <v>0</v>
      </c>
      <c r="I4" s="5" t="n">
        <v>17995</v>
      </c>
    </row>
    <row r="5" spans="1:9">
      <c r="A5" s="4" t="s">
        <v>107</v>
      </c>
      <c r="G5" s="5" t="n">
        <v>0</v>
      </c>
      <c r="H5" s="5" t="n">
        <v>43278</v>
      </c>
    </row>
    <row r="6" spans="1:9">
      <c r="A6" s="4" t="s">
        <v>76</v>
      </c>
      <c r="G6" s="5" t="n">
        <v>-16452</v>
      </c>
      <c r="H6" s="5" t="n">
        <v>-16150</v>
      </c>
      <c r="I6" s="5" t="n">
        <v>24494</v>
      </c>
    </row>
    <row r="7" spans="1:9">
      <c r="A7" s="4" t="s">
        <v>680</v>
      </c>
      <c r="E7" s="6" t="n">
        <v>-18400</v>
      </c>
      <c r="F7" s="6" t="n">
        <v>-18200</v>
      </c>
      <c r="G7" s="5" t="n">
        <v>18362</v>
      </c>
      <c r="H7" s="5" t="n">
        <v>18193</v>
      </c>
      <c r="I7" s="5" t="n">
        <v>0</v>
      </c>
    </row>
    <row r="8" spans="1:9">
      <c r="A8" s="4" t="s">
        <v>1096</v>
      </c>
      <c r="H8" s="5" t="n">
        <v>7900</v>
      </c>
      <c r="I8" s="5" t="n">
        <v>59600</v>
      </c>
    </row>
    <row r="9" spans="1:9">
      <c r="A9" s="4" t="s">
        <v>1097</v>
      </c>
      <c r="H9" s="5" t="n">
        <v>5800</v>
      </c>
    </row>
    <row r="10" spans="1:9">
      <c r="A10" s="4" t="s">
        <v>507</v>
      </c>
    </row>
    <row r="11" spans="1:9">
      <c r="A11" s="3" t="s">
        <v>1095</v>
      </c>
    </row>
    <row r="12" spans="1:9">
      <c r="A12" s="4" t="s">
        <v>76</v>
      </c>
      <c r="C12" s="6" t="n">
        <v>2600</v>
      </c>
    </row>
    <row r="13" spans="1:9">
      <c r="A13" s="4" t="s">
        <v>505</v>
      </c>
    </row>
    <row r="14" spans="1:9">
      <c r="A14" s="3" t="s">
        <v>1095</v>
      </c>
    </row>
    <row r="15" spans="1:9">
      <c r="A15" s="4" t="s">
        <v>1098</v>
      </c>
      <c r="E15" s="5" t="n">
        <v>21100</v>
      </c>
    </row>
    <row r="16" spans="1:9">
      <c r="A16" s="4" t="s">
        <v>681</v>
      </c>
      <c r="E16" s="5" t="n">
        <v>6500</v>
      </c>
      <c r="G16" s="5" t="n">
        <v>6509</v>
      </c>
      <c r="H16" s="5" t="n">
        <v>0</v>
      </c>
      <c r="I16" s="5" t="n">
        <v>0</v>
      </c>
    </row>
    <row r="17" spans="1:9">
      <c r="A17" s="4" t="s">
        <v>1099</v>
      </c>
      <c r="E17" s="5" t="n">
        <v>1300</v>
      </c>
    </row>
    <row r="18" spans="1:9">
      <c r="A18" s="4" t="s">
        <v>206</v>
      </c>
      <c r="E18" s="6" t="n">
        <v>19800</v>
      </c>
    </row>
    <row r="19" spans="1:9">
      <c r="A19" s="4" t="s">
        <v>506</v>
      </c>
      <c r="D19" s="6" t="n">
        <v>21100</v>
      </c>
    </row>
    <row r="20" spans="1:9">
      <c r="A20" s="4" t="s">
        <v>507</v>
      </c>
    </row>
    <row r="21" spans="1:9">
      <c r="A21" s="3" t="s">
        <v>1095</v>
      </c>
    </row>
    <row r="22" spans="1:9">
      <c r="A22" s="4" t="s">
        <v>681</v>
      </c>
      <c r="C22" s="5" t="n">
        <v>7300</v>
      </c>
    </row>
    <row r="23" spans="1:9">
      <c r="A23" s="4" t="s">
        <v>506</v>
      </c>
      <c r="C23" s="5" t="n">
        <v>15000</v>
      </c>
    </row>
    <row r="24" spans="1:9">
      <c r="A24" s="4" t="s">
        <v>107</v>
      </c>
      <c r="C24" s="6" t="n">
        <v>7700</v>
      </c>
    </row>
    <row r="25" spans="1:9">
      <c r="A25" s="4" t="s">
        <v>1100</v>
      </c>
    </row>
    <row r="26" spans="1:9">
      <c r="A26" s="3" t="s">
        <v>1095</v>
      </c>
    </row>
    <row r="27" spans="1:9">
      <c r="A27" s="4" t="s">
        <v>681</v>
      </c>
      <c r="G27" s="6" t="n">
        <v>0</v>
      </c>
      <c r="H27" s="6" t="n">
        <v>0</v>
      </c>
      <c r="I27" s="6" t="n">
        <v>8324</v>
      </c>
    </row>
    <row r="28" spans="1:9">
      <c r="A28" s="4" t="s">
        <v>206</v>
      </c>
      <c r="B28" s="6" t="n">
        <v>18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495</v>
      </c>
    </row>
    <row r="2" spans="1:2">
      <c r="A2" s="3" t="s">
        <v>271</v>
      </c>
    </row>
    <row r="3" spans="1:2">
      <c r="A3" s="4" t="s">
        <v>1102</v>
      </c>
      <c r="B3" s="6" t="n">
        <v>322956</v>
      </c>
    </row>
    <row r="4" spans="1:2">
      <c r="A4" s="4" t="s">
        <v>1103</v>
      </c>
      <c r="B4" s="5" t="n">
        <v>137081</v>
      </c>
    </row>
    <row r="5" spans="1:2">
      <c r="A5" s="4" t="s">
        <v>111</v>
      </c>
      <c r="B5" s="5" t="n">
        <v>460037</v>
      </c>
    </row>
    <row r="6" spans="1:2">
      <c r="A6" s="4" t="s">
        <v>622</v>
      </c>
      <c r="B6" s="5" t="n">
        <v>342178</v>
      </c>
    </row>
    <row r="7" spans="1:2">
      <c r="A7" s="4" t="s">
        <v>1104</v>
      </c>
      <c r="B7" s="5" t="n">
        <v>24474</v>
      </c>
    </row>
    <row r="8" spans="1:2">
      <c r="A8" s="4" t="s">
        <v>1105</v>
      </c>
      <c r="B8" s="5" t="n">
        <v>93385</v>
      </c>
    </row>
    <row r="9" spans="1:2">
      <c r="A9" s="4" t="s">
        <v>1106</v>
      </c>
      <c r="B9" s="6" t="n">
        <v>4600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37</v>
      </c>
      <c r="C2" s="2" t="s">
        <v>38</v>
      </c>
    </row>
    <row r="3" spans="1:3">
      <c r="A3" s="3" t="s">
        <v>271</v>
      </c>
    </row>
    <row r="4" spans="1:3">
      <c r="A4" s="4" t="s">
        <v>40</v>
      </c>
      <c r="B4" s="6" t="n">
        <v>346459</v>
      </c>
      <c r="C4" s="6" t="n">
        <v>488101</v>
      </c>
    </row>
    <row r="5" spans="1:3">
      <c r="A5" s="4" t="s">
        <v>608</v>
      </c>
      <c r="B5" s="5" t="n">
        <v>32682</v>
      </c>
      <c r="C5" s="5" t="n">
        <v>76986</v>
      </c>
    </row>
    <row r="6" spans="1:3">
      <c r="A6" s="4" t="s">
        <v>1108</v>
      </c>
      <c r="B6" s="5" t="n">
        <v>-10626</v>
      </c>
      <c r="C6" s="5" t="n">
        <v>19529</v>
      </c>
    </row>
    <row r="7" spans="1:3">
      <c r="A7" s="4" t="s">
        <v>1030</v>
      </c>
      <c r="B7" s="5" t="n">
        <v>1907</v>
      </c>
      <c r="C7" s="5" t="n">
        <v>3715</v>
      </c>
    </row>
    <row r="8" spans="1:3">
      <c r="A8" s="4" t="s">
        <v>588</v>
      </c>
      <c r="B8" s="6" t="n">
        <v>-12533</v>
      </c>
      <c r="C8" s="6" t="n">
        <v>1581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9</v>
      </c>
      <c r="B1" s="2" t="s">
        <v>539</v>
      </c>
      <c r="D1" s="2" t="s">
        <v>1</v>
      </c>
    </row>
    <row r="2" spans="1:6">
      <c r="B2" s="2" t="s">
        <v>567</v>
      </c>
      <c r="C2" s="2" t="s">
        <v>569</v>
      </c>
      <c r="D2" s="2" t="s">
        <v>2</v>
      </c>
      <c r="E2" s="2" t="s">
        <v>37</v>
      </c>
      <c r="F2" s="2" t="s">
        <v>38</v>
      </c>
    </row>
    <row r="3" spans="1:6">
      <c r="A3" s="3" t="s">
        <v>1095</v>
      </c>
    </row>
    <row r="4" spans="1:6">
      <c r="A4" s="4" t="s">
        <v>1110</v>
      </c>
      <c r="D4" s="6" t="n">
        <v>250</v>
      </c>
      <c r="E4" s="6" t="n">
        <v>7530</v>
      </c>
      <c r="F4" s="6" t="n">
        <v>7898</v>
      </c>
    </row>
    <row r="5" spans="1:6">
      <c r="A5" s="4" t="s">
        <v>1111</v>
      </c>
      <c r="B5" s="6" t="n">
        <v>-18400</v>
      </c>
      <c r="C5" s="6" t="n">
        <v>-18200</v>
      </c>
      <c r="D5" s="5" t="n">
        <v>18362</v>
      </c>
      <c r="E5" s="5" t="n">
        <v>18193</v>
      </c>
      <c r="F5" s="5" t="n">
        <v>0</v>
      </c>
    </row>
    <row r="6" spans="1:6">
      <c r="A6" s="4" t="s">
        <v>1112</v>
      </c>
      <c r="D6" s="5" t="n">
        <v>6509</v>
      </c>
      <c r="E6" s="5" t="n">
        <v>0</v>
      </c>
      <c r="F6" s="5" t="n">
        <v>0</v>
      </c>
    </row>
    <row r="7" spans="1:6">
      <c r="A7" s="4" t="s">
        <v>1113</v>
      </c>
      <c r="D7" s="5" t="n">
        <v>0</v>
      </c>
      <c r="E7" s="5" t="n">
        <v>796</v>
      </c>
      <c r="F7" s="5" t="n">
        <v>218</v>
      </c>
    </row>
    <row r="8" spans="1:6">
      <c r="A8" s="4" t="s">
        <v>1114</v>
      </c>
      <c r="D8" s="5" t="n">
        <v>-11603</v>
      </c>
      <c r="E8" s="5" t="n">
        <v>-9867</v>
      </c>
      <c r="F8" s="5" t="n">
        <v>16440</v>
      </c>
    </row>
    <row r="9" spans="1:6">
      <c r="A9" s="4" t="s">
        <v>505</v>
      </c>
    </row>
    <row r="10" spans="1:6">
      <c r="A10" s="3" t="s">
        <v>1095</v>
      </c>
    </row>
    <row r="11" spans="1:6">
      <c r="A11" s="4" t="s">
        <v>1112</v>
      </c>
      <c r="B11" s="6" t="n">
        <v>6500</v>
      </c>
      <c r="D11" s="5" t="n">
        <v>6509</v>
      </c>
      <c r="E11" s="5" t="n">
        <v>0</v>
      </c>
      <c r="F11" s="5" t="n">
        <v>0</v>
      </c>
    </row>
    <row r="12" spans="1:6">
      <c r="A12" s="4" t="s">
        <v>1100</v>
      </c>
    </row>
    <row r="13" spans="1:6">
      <c r="A13" s="3" t="s">
        <v>1095</v>
      </c>
    </row>
    <row r="14" spans="1:6">
      <c r="A14" s="4" t="s">
        <v>1112</v>
      </c>
      <c r="D14" s="6" t="n">
        <v>0</v>
      </c>
      <c r="E14" s="6" t="n">
        <v>0</v>
      </c>
      <c r="F14" s="6" t="n">
        <v>8324</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5</v>
      </c>
      <c r="B1" s="2" t="s">
        <v>744</v>
      </c>
      <c r="C1" s="2" t="s">
        <v>1</v>
      </c>
    </row>
    <row r="2" spans="1:5">
      <c r="B2" s="2" t="s">
        <v>1116</v>
      </c>
      <c r="C2" s="2" t="s">
        <v>2</v>
      </c>
      <c r="D2" s="2" t="s">
        <v>37</v>
      </c>
      <c r="E2" s="2" t="s">
        <v>38</v>
      </c>
    </row>
    <row r="3" spans="1:5">
      <c r="A3" s="3" t="s">
        <v>1095</v>
      </c>
    </row>
    <row r="4" spans="1:5">
      <c r="A4" s="4" t="s">
        <v>1117</v>
      </c>
      <c r="C4" s="6" t="n">
        <v>0</v>
      </c>
      <c r="D4" s="6" t="n">
        <v>7143</v>
      </c>
      <c r="E4" s="6" t="n">
        <v>17220</v>
      </c>
    </row>
    <row r="5" spans="1:5">
      <c r="A5" s="4" t="s">
        <v>1118</v>
      </c>
      <c r="C5" s="5" t="n">
        <v>0</v>
      </c>
      <c r="D5" s="5" t="n">
        <v>12470</v>
      </c>
      <c r="E5" s="5" t="n">
        <v>32490</v>
      </c>
    </row>
    <row r="6" spans="1:5">
      <c r="A6" s="4" t="s">
        <v>1119</v>
      </c>
      <c r="C6" s="5" t="n">
        <v>890</v>
      </c>
      <c r="D6" s="5" t="n">
        <v>50134</v>
      </c>
      <c r="E6" s="5" t="n">
        <v>12160</v>
      </c>
    </row>
    <row r="7" spans="1:5">
      <c r="A7" s="4" t="s">
        <v>1120</v>
      </c>
      <c r="B7" s="6" t="n">
        <v>26300</v>
      </c>
      <c r="C7" s="6" t="n">
        <v>0</v>
      </c>
      <c r="D7" s="5" t="n">
        <v>0</v>
      </c>
      <c r="E7" s="5" t="n">
        <v>26256</v>
      </c>
    </row>
    <row r="8" spans="1:5">
      <c r="A8" s="4" t="s">
        <v>505</v>
      </c>
    </row>
    <row r="9" spans="1:5">
      <c r="A9" s="3" t="s">
        <v>1095</v>
      </c>
    </row>
    <row r="10" spans="1:5">
      <c r="A10" s="4" t="s">
        <v>1119</v>
      </c>
      <c r="D10" s="6" t="n">
        <v>48100</v>
      </c>
      <c r="E10" s="6" t="n">
        <v>60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121</v>
      </c>
      <c r="B1" s="2" t="s">
        <v>1122</v>
      </c>
      <c r="C1" s="2" t="s">
        <v>566</v>
      </c>
      <c r="D1" s="2" t="s">
        <v>568</v>
      </c>
      <c r="E1" s="2" t="s">
        <v>2</v>
      </c>
      <c r="F1" s="2" t="s">
        <v>37</v>
      </c>
    </row>
    <row r="2" spans="1:6">
      <c r="A2" s="3" t="s">
        <v>1123</v>
      </c>
    </row>
    <row r="3" spans="1:6">
      <c r="A3" s="4" t="s">
        <v>1015</v>
      </c>
      <c r="E3" s="6" t="n">
        <v>85678</v>
      </c>
      <c r="F3" s="6" t="n">
        <v>163087</v>
      </c>
    </row>
    <row r="4" spans="1:6">
      <c r="A4" s="4" t="s">
        <v>160</v>
      </c>
      <c r="E4" s="5" t="n">
        <v>-1030</v>
      </c>
      <c r="F4" s="5" t="n">
        <v>9494</v>
      </c>
    </row>
    <row r="5" spans="1:6">
      <c r="A5" s="4" t="s">
        <v>1124</v>
      </c>
      <c r="C5" s="6" t="n">
        <v>-37500</v>
      </c>
      <c r="D5" s="6" t="n">
        <v>-86900</v>
      </c>
      <c r="E5" s="5" t="n">
        <v>-37540</v>
      </c>
      <c r="F5" s="5" t="n">
        <v>-86903</v>
      </c>
    </row>
    <row r="6" spans="1:6">
      <c r="A6" s="4" t="s">
        <v>1018</v>
      </c>
      <c r="E6" s="5" t="n">
        <v>47108</v>
      </c>
      <c r="F6" s="5" t="n">
        <v>85678</v>
      </c>
    </row>
    <row r="7" spans="1:6">
      <c r="A7" s="4" t="s">
        <v>1125</v>
      </c>
    </row>
    <row r="8" spans="1:6">
      <c r="A8" s="3" t="s">
        <v>1123</v>
      </c>
    </row>
    <row r="9" spans="1:6">
      <c r="A9" s="4" t="s">
        <v>1015</v>
      </c>
      <c r="B9" s="6" t="n">
        <v>38300</v>
      </c>
      <c r="E9" s="5" t="n">
        <v>47370</v>
      </c>
      <c r="F9" s="5" t="n">
        <v>46220</v>
      </c>
    </row>
    <row r="10" spans="1:6">
      <c r="A10" s="4" t="s">
        <v>160</v>
      </c>
      <c r="E10" s="5" t="n">
        <v>-262</v>
      </c>
      <c r="F10" s="5" t="n">
        <v>1150</v>
      </c>
    </row>
    <row r="11" spans="1:6">
      <c r="A11" s="4" t="s">
        <v>1124</v>
      </c>
      <c r="E11" s="5" t="n">
        <v>0</v>
      </c>
      <c r="F11" s="5" t="n">
        <v>0</v>
      </c>
    </row>
    <row r="12" spans="1:6">
      <c r="A12" s="4" t="s">
        <v>1018</v>
      </c>
      <c r="E12" s="5" t="n">
        <v>47108</v>
      </c>
      <c r="F12" s="5" t="n">
        <v>47370</v>
      </c>
    </row>
    <row r="13" spans="1:6">
      <c r="A13" s="4" t="s">
        <v>699</v>
      </c>
    </row>
    <row r="14" spans="1:6">
      <c r="A14" s="3" t="s">
        <v>1123</v>
      </c>
    </row>
    <row r="15" spans="1:6">
      <c r="A15" s="4" t="s">
        <v>1015</v>
      </c>
      <c r="E15" s="5" t="n">
        <v>0</v>
      </c>
      <c r="F15" s="5" t="n">
        <v>48435</v>
      </c>
    </row>
    <row r="16" spans="1:6">
      <c r="A16" s="4" t="s">
        <v>160</v>
      </c>
      <c r="E16" s="5" t="n">
        <v>0</v>
      </c>
      <c r="F16" s="5" t="n">
        <v>1530</v>
      </c>
    </row>
    <row r="17" spans="1:6">
      <c r="A17" s="4" t="s">
        <v>1124</v>
      </c>
      <c r="E17" s="5" t="n">
        <v>0</v>
      </c>
      <c r="F17" s="5" t="n">
        <v>-49965</v>
      </c>
    </row>
    <row r="18" spans="1:6">
      <c r="A18" s="4" t="s">
        <v>1018</v>
      </c>
      <c r="E18" s="5" t="n">
        <v>0</v>
      </c>
      <c r="F18" s="5" t="n">
        <v>0</v>
      </c>
    </row>
    <row r="19" spans="1:6">
      <c r="A19" s="4" t="s">
        <v>1126</v>
      </c>
      <c r="F19" s="5" t="n">
        <v>50000</v>
      </c>
    </row>
    <row r="20" spans="1:6">
      <c r="A20" s="4" t="s">
        <v>704</v>
      </c>
    </row>
    <row r="21" spans="1:6">
      <c r="A21" s="3" t="s">
        <v>1123</v>
      </c>
    </row>
    <row r="22" spans="1:6">
      <c r="A22" s="4" t="s">
        <v>1015</v>
      </c>
      <c r="E22" s="5" t="n">
        <v>38308</v>
      </c>
      <c r="F22" s="5" t="n">
        <v>68432</v>
      </c>
    </row>
    <row r="23" spans="1:6">
      <c r="A23" s="4" t="s">
        <v>160</v>
      </c>
      <c r="E23" s="5" t="n">
        <v>-768</v>
      </c>
      <c r="F23" s="5" t="n">
        <v>6814</v>
      </c>
    </row>
    <row r="24" spans="1:6">
      <c r="A24" s="4" t="s">
        <v>1124</v>
      </c>
      <c r="E24" s="5" t="n">
        <v>-37540</v>
      </c>
      <c r="F24" s="5" t="n">
        <v>-36938</v>
      </c>
    </row>
    <row r="25" spans="1:6">
      <c r="A25" s="4" t="s">
        <v>1018</v>
      </c>
      <c r="E25" s="5" t="n">
        <v>0</v>
      </c>
      <c r="F25" s="5" t="n">
        <v>38308</v>
      </c>
    </row>
    <row r="26" spans="1:6">
      <c r="A26" s="4" t="s">
        <v>1126</v>
      </c>
      <c r="E26" s="6" t="n">
        <v>74400</v>
      </c>
      <c r="F26" s="6" t="n">
        <v>369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7</v>
      </c>
      <c r="B1" s="2" t="s">
        <v>1122</v>
      </c>
      <c r="C1" s="2" t="s">
        <v>566</v>
      </c>
      <c r="D1" s="2" t="s">
        <v>568</v>
      </c>
      <c r="E1" s="2" t="s">
        <v>566</v>
      </c>
      <c r="F1" s="2" t="s">
        <v>2</v>
      </c>
      <c r="G1" s="2" t="s">
        <v>37</v>
      </c>
      <c r="H1" s="2" t="s">
        <v>565</v>
      </c>
      <c r="I1" s="2" t="s">
        <v>38</v>
      </c>
    </row>
    <row r="2" spans="1:9">
      <c r="A2" s="3" t="s">
        <v>1128</v>
      </c>
    </row>
    <row r="3" spans="1:9">
      <c r="A3" s="4" t="s">
        <v>1129</v>
      </c>
      <c r="E3" s="4" t="s">
        <v>1130</v>
      </c>
    </row>
    <row r="4" spans="1:9">
      <c r="A4" s="4" t="s">
        <v>44</v>
      </c>
      <c r="C4" s="6" t="n">
        <v>37500000</v>
      </c>
      <c r="D4" s="6" t="n">
        <v>86900000</v>
      </c>
      <c r="F4" s="6" t="n">
        <v>37540000</v>
      </c>
      <c r="G4" s="6" t="n">
        <v>86903000</v>
      </c>
    </row>
    <row r="5" spans="1:9">
      <c r="A5" s="4" t="s">
        <v>105</v>
      </c>
      <c r="F5" s="5" t="n">
        <v>47108000</v>
      </c>
      <c r="G5" s="5" t="n">
        <v>85678000</v>
      </c>
      <c r="I5" s="6" t="n">
        <v>163087000</v>
      </c>
    </row>
    <row r="6" spans="1:9">
      <c r="A6" s="4" t="s">
        <v>704</v>
      </c>
    </row>
    <row r="7" spans="1:9">
      <c r="A7" s="3" t="s">
        <v>1128</v>
      </c>
    </row>
    <row r="8" spans="1:9">
      <c r="A8" s="4" t="s">
        <v>44</v>
      </c>
      <c r="F8" s="5" t="n">
        <v>37540000</v>
      </c>
      <c r="G8" s="5" t="n">
        <v>36938000</v>
      </c>
    </row>
    <row r="9" spans="1:9">
      <c r="A9" s="4" t="s">
        <v>105</v>
      </c>
      <c r="F9" s="5" t="n">
        <v>0</v>
      </c>
      <c r="G9" s="5" t="n">
        <v>38308000</v>
      </c>
      <c r="I9" s="5" t="n">
        <v>68432000</v>
      </c>
    </row>
    <row r="10" spans="1:9">
      <c r="A10" s="4" t="s">
        <v>535</v>
      </c>
    </row>
    <row r="11" spans="1:9">
      <c r="A11" s="3" t="s">
        <v>1128</v>
      </c>
    </row>
    <row r="12" spans="1:9">
      <c r="A12" s="4" t="s">
        <v>44</v>
      </c>
      <c r="F12" s="5" t="n">
        <v>0</v>
      </c>
      <c r="G12" s="5" t="n">
        <v>0</v>
      </c>
    </row>
    <row r="13" spans="1:9">
      <c r="A13" s="4" t="s">
        <v>105</v>
      </c>
      <c r="F13" s="6" t="n">
        <v>47108000</v>
      </c>
      <c r="G13" s="5" t="n">
        <v>47370000</v>
      </c>
      <c r="H13" s="6" t="n">
        <v>38300000</v>
      </c>
      <c r="I13" s="5" t="n">
        <v>46220000</v>
      </c>
    </row>
    <row r="14" spans="1:9">
      <c r="A14" s="4" t="s">
        <v>1131</v>
      </c>
    </row>
    <row r="15" spans="1:9">
      <c r="A15" s="3" t="s">
        <v>1128</v>
      </c>
    </row>
    <row r="16" spans="1:9">
      <c r="A16" s="4" t="s">
        <v>44</v>
      </c>
      <c r="B16" s="6" t="n">
        <v>0</v>
      </c>
    </row>
    <row r="17" spans="1:9">
      <c r="A17" s="4" t="s">
        <v>1132</v>
      </c>
    </row>
    <row r="18" spans="1:9">
      <c r="A18" s="3" t="s">
        <v>1128</v>
      </c>
    </row>
    <row r="19" spans="1:9">
      <c r="A19" s="4" t="s">
        <v>1133</v>
      </c>
      <c r="B19" s="4" t="s">
        <v>1130</v>
      </c>
      <c r="F19" s="4" t="s">
        <v>1134</v>
      </c>
    </row>
    <row r="20" spans="1:9">
      <c r="A20" s="4" t="s">
        <v>1135</v>
      </c>
    </row>
    <row r="21" spans="1:9">
      <c r="A21" s="3" t="s">
        <v>1128</v>
      </c>
    </row>
    <row r="22" spans="1:9">
      <c r="A22" s="4" t="s">
        <v>1133</v>
      </c>
      <c r="B22" s="4" t="s">
        <v>1136</v>
      </c>
      <c r="F22" s="4" t="s">
        <v>738</v>
      </c>
    </row>
    <row r="23" spans="1:9">
      <c r="A23" s="4" t="s">
        <v>1137</v>
      </c>
    </row>
    <row r="24" spans="1:9">
      <c r="A24" s="3" t="s">
        <v>1128</v>
      </c>
    </row>
    <row r="25" spans="1:9">
      <c r="A25" s="4" t="s">
        <v>1138</v>
      </c>
      <c r="B25" s="4" t="s">
        <v>1139</v>
      </c>
      <c r="F25" s="4" t="s">
        <v>806</v>
      </c>
    </row>
    <row r="26" spans="1:9">
      <c r="A26" s="4" t="s">
        <v>699</v>
      </c>
    </row>
    <row r="27" spans="1:9">
      <c r="A27" s="3" t="s">
        <v>1128</v>
      </c>
    </row>
    <row r="28" spans="1:9">
      <c r="A28" s="4" t="s">
        <v>44</v>
      </c>
      <c r="F28" s="6" t="n">
        <v>0</v>
      </c>
      <c r="G28" s="5" t="n">
        <v>49965000</v>
      </c>
    </row>
    <row r="29" spans="1:9">
      <c r="A29" s="4" t="s">
        <v>105</v>
      </c>
      <c r="F29" s="6" t="n">
        <v>0</v>
      </c>
      <c r="G29" s="6" t="n">
        <v>0</v>
      </c>
      <c r="I29" s="6" t="n">
        <v>4843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140</v>
      </c>
      <c r="B1" s="2" t="s">
        <v>539</v>
      </c>
      <c r="C1" s="2" t="s">
        <v>1</v>
      </c>
    </row>
    <row r="2" spans="1:5">
      <c r="B2" s="2" t="s">
        <v>2</v>
      </c>
      <c r="C2" s="2" t="s">
        <v>2</v>
      </c>
      <c r="D2" s="2" t="s">
        <v>37</v>
      </c>
      <c r="E2" s="2" t="s">
        <v>38</v>
      </c>
    </row>
    <row r="3" spans="1:5">
      <c r="A3" s="3" t="s">
        <v>1141</v>
      </c>
    </row>
    <row r="4" spans="1:5">
      <c r="A4" s="4" t="s">
        <v>1142</v>
      </c>
      <c r="B4" s="6" t="n">
        <v>82532</v>
      </c>
      <c r="C4" s="6" t="n">
        <v>82532</v>
      </c>
      <c r="D4" s="6" t="n">
        <v>84568</v>
      </c>
    </row>
    <row r="5" spans="1:5">
      <c r="A5" s="4" t="s">
        <v>1143</v>
      </c>
      <c r="B5" s="5" t="n">
        <v>-53044</v>
      </c>
      <c r="C5" s="5" t="n">
        <v>-53044</v>
      </c>
      <c r="D5" s="5" t="n">
        <v>-43808</v>
      </c>
    </row>
    <row r="6" spans="1:5">
      <c r="A6" s="4" t="s">
        <v>1144</v>
      </c>
      <c r="C6" s="5" t="n">
        <v>2521</v>
      </c>
      <c r="D6" s="5" t="n">
        <v>0</v>
      </c>
      <c r="E6" s="6" t="n">
        <v>0</v>
      </c>
    </row>
    <row r="7" spans="1:5">
      <c r="A7" s="4" t="s">
        <v>1145</v>
      </c>
      <c r="B7" s="5" t="n">
        <v>29488</v>
      </c>
      <c r="C7" s="5" t="n">
        <v>29488</v>
      </c>
      <c r="D7" s="5" t="n">
        <v>40760</v>
      </c>
    </row>
    <row r="8" spans="1:5">
      <c r="A8" s="3" t="s">
        <v>1146</v>
      </c>
    </row>
    <row r="9" spans="1:5">
      <c r="A9" s="4" t="s">
        <v>108</v>
      </c>
      <c r="B9" s="5" t="n">
        <v>30793</v>
      </c>
      <c r="C9" s="5" t="n">
        <v>30793</v>
      </c>
      <c r="D9" s="5" t="n">
        <v>42065</v>
      </c>
    </row>
    <row r="10" spans="1:5">
      <c r="A10" s="4" t="s">
        <v>704</v>
      </c>
    </row>
    <row r="11" spans="1:5">
      <c r="A11" s="3" t="s">
        <v>1141</v>
      </c>
    </row>
    <row r="12" spans="1:5">
      <c r="A12" s="4" t="s">
        <v>1144</v>
      </c>
      <c r="B12" s="5" t="n">
        <v>2500</v>
      </c>
    </row>
    <row r="13" spans="1:5">
      <c r="A13" s="4" t="s">
        <v>1145</v>
      </c>
      <c r="B13" s="5" t="n">
        <v>25000</v>
      </c>
      <c r="C13" s="5" t="n">
        <v>25000</v>
      </c>
      <c r="D13" s="5" t="n">
        <v>32700</v>
      </c>
    </row>
    <row r="14" spans="1:5">
      <c r="A14" s="4" t="s">
        <v>699</v>
      </c>
    </row>
    <row r="15" spans="1:5">
      <c r="A15" s="3" t="s">
        <v>1141</v>
      </c>
    </row>
    <row r="16" spans="1:5">
      <c r="A16" s="4" t="s">
        <v>1145</v>
      </c>
      <c r="B16" s="5" t="n">
        <v>2000</v>
      </c>
      <c r="C16" s="5" t="n">
        <v>2000</v>
      </c>
    </row>
    <row r="17" spans="1:5">
      <c r="A17" s="4" t="s">
        <v>1147</v>
      </c>
    </row>
    <row r="18" spans="1:5">
      <c r="A18" s="3" t="s">
        <v>1146</v>
      </c>
    </row>
    <row r="19" spans="1:5">
      <c r="A19" s="4" t="s">
        <v>1148</v>
      </c>
      <c r="B19" s="5" t="n">
        <v>1305</v>
      </c>
      <c r="C19" s="5" t="n">
        <v>1305</v>
      </c>
      <c r="D19" s="5" t="n">
        <v>1305</v>
      </c>
    </row>
    <row r="20" spans="1:5">
      <c r="A20" s="4" t="s">
        <v>628</v>
      </c>
    </row>
    <row r="21" spans="1:5">
      <c r="A21" s="3" t="s">
        <v>1141</v>
      </c>
    </row>
    <row r="22" spans="1:5">
      <c r="A22" s="4" t="s">
        <v>1142</v>
      </c>
      <c r="B22" s="5" t="n">
        <v>24764</v>
      </c>
      <c r="C22" s="5" t="n">
        <v>24764</v>
      </c>
      <c r="D22" s="5" t="n">
        <v>25494</v>
      </c>
    </row>
    <row r="23" spans="1:5">
      <c r="A23" s="4" t="s">
        <v>1143</v>
      </c>
      <c r="B23" s="5" t="n">
        <v>-17219</v>
      </c>
      <c r="C23" s="5" t="n">
        <v>-17219</v>
      </c>
      <c r="D23" s="5" t="n">
        <v>-12455</v>
      </c>
    </row>
    <row r="24" spans="1:5">
      <c r="A24" s="4" t="s">
        <v>1149</v>
      </c>
    </row>
    <row r="25" spans="1:5">
      <c r="A25" s="3" t="s">
        <v>1141</v>
      </c>
    </row>
    <row r="26" spans="1:5">
      <c r="A26" s="4" t="s">
        <v>1142</v>
      </c>
      <c r="B26" s="5" t="n">
        <v>15098</v>
      </c>
      <c r="C26" s="5" t="n">
        <v>15098</v>
      </c>
      <c r="D26" s="5" t="n">
        <v>12910</v>
      </c>
    </row>
    <row r="27" spans="1:5">
      <c r="A27" s="4" t="s">
        <v>1143</v>
      </c>
      <c r="B27" s="5" t="n">
        <v>-3760</v>
      </c>
      <c r="C27" s="5" t="n">
        <v>-3760</v>
      </c>
      <c r="D27" s="5" t="n">
        <v>-2184</v>
      </c>
    </row>
    <row r="28" spans="1:5">
      <c r="A28" s="4" t="s">
        <v>1150</v>
      </c>
    </row>
    <row r="29" spans="1:5">
      <c r="A29" s="3" t="s">
        <v>1141</v>
      </c>
    </row>
    <row r="30" spans="1:5">
      <c r="A30" s="4" t="s">
        <v>1142</v>
      </c>
      <c r="B30" s="5" t="n">
        <v>2616</v>
      </c>
      <c r="C30" s="5" t="n">
        <v>2616</v>
      </c>
      <c r="D30" s="5" t="n">
        <v>6542</v>
      </c>
    </row>
    <row r="31" spans="1:5">
      <c r="A31" s="4" t="s">
        <v>1143</v>
      </c>
      <c r="B31" s="5" t="n">
        <v>-2348</v>
      </c>
      <c r="C31" s="5" t="n">
        <v>-2348</v>
      </c>
      <c r="D31" s="5" t="n">
        <v>-2213</v>
      </c>
    </row>
    <row r="32" spans="1:5">
      <c r="A32" s="4" t="s">
        <v>1151</v>
      </c>
    </row>
    <row r="33" spans="1:5">
      <c r="A33" s="3" t="s">
        <v>1141</v>
      </c>
    </row>
    <row r="34" spans="1:5">
      <c r="A34" s="4" t="s">
        <v>1142</v>
      </c>
      <c r="B34" s="5" t="n">
        <v>12566</v>
      </c>
      <c r="C34" s="5" t="n">
        <v>12566</v>
      </c>
      <c r="D34" s="5" t="n">
        <v>13951</v>
      </c>
    </row>
    <row r="35" spans="1:5">
      <c r="A35" s="4" t="s">
        <v>1143</v>
      </c>
      <c r="B35" s="5" t="n">
        <v>-3672</v>
      </c>
      <c r="C35" s="5" t="n">
        <v>-3672</v>
      </c>
      <c r="D35" s="5" t="n">
        <v>-3042</v>
      </c>
    </row>
    <row r="36" spans="1:5">
      <c r="A36" s="4" t="s">
        <v>631</v>
      </c>
    </row>
    <row r="37" spans="1:5">
      <c r="A37" s="3" t="s">
        <v>1141</v>
      </c>
    </row>
    <row r="38" spans="1:5">
      <c r="A38" s="4" t="s">
        <v>1142</v>
      </c>
      <c r="B38" s="5" t="n">
        <v>17760</v>
      </c>
      <c r="C38" s="5" t="n">
        <v>17760</v>
      </c>
      <c r="D38" s="5" t="n">
        <v>18060</v>
      </c>
    </row>
    <row r="39" spans="1:5">
      <c r="A39" s="4" t="s">
        <v>1143</v>
      </c>
      <c r="B39" s="5" t="n">
        <v>-17760</v>
      </c>
      <c r="C39" s="5" t="n">
        <v>-17760</v>
      </c>
      <c r="D39" s="5" t="n">
        <v>-16622</v>
      </c>
    </row>
    <row r="40" spans="1:5">
      <c r="A40" s="4" t="s">
        <v>1152</v>
      </c>
    </row>
    <row r="41" spans="1:5">
      <c r="A41" s="3" t="s">
        <v>1141</v>
      </c>
    </row>
    <row r="42" spans="1:5">
      <c r="A42" s="4" t="s">
        <v>1142</v>
      </c>
      <c r="B42" s="5" t="n">
        <v>9728</v>
      </c>
      <c r="C42" s="5" t="n">
        <v>9728</v>
      </c>
      <c r="D42" s="5" t="n">
        <v>7611</v>
      </c>
    </row>
    <row r="43" spans="1:5">
      <c r="A43" s="4" t="s">
        <v>1143</v>
      </c>
      <c r="B43" s="5" t="n">
        <v>-8285</v>
      </c>
      <c r="C43" s="6" t="n">
        <v>-8285</v>
      </c>
      <c r="D43" s="6" t="n">
        <v>-7292</v>
      </c>
    </row>
    <row r="44" spans="1:5">
      <c r="A44" s="4" t="s">
        <v>1153</v>
      </c>
    </row>
    <row r="45" spans="1:5">
      <c r="A45" s="3" t="s">
        <v>1141</v>
      </c>
    </row>
    <row r="46" spans="1:5">
      <c r="A46" s="4" t="s">
        <v>1144</v>
      </c>
      <c r="B46" s="6" t="n">
        <v>25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7</v>
      </c>
      <c r="D2" s="2" t="s">
        <v>38</v>
      </c>
    </row>
    <row r="3" spans="1:4">
      <c r="A3" s="3" t="s">
        <v>1155</v>
      </c>
    </row>
    <row r="4" spans="1:4">
      <c r="A4" s="4" t="s">
        <v>861</v>
      </c>
      <c r="B4" s="6" t="n">
        <v>42065</v>
      </c>
      <c r="C4" s="6" t="n">
        <v>48622</v>
      </c>
      <c r="D4" s="6" t="n">
        <v>11293</v>
      </c>
    </row>
    <row r="5" spans="1:4">
      <c r="A5" s="4" t="s">
        <v>1156</v>
      </c>
      <c r="B5" s="5" t="n">
        <v>0</v>
      </c>
      <c r="C5" s="5" t="n">
        <v>0</v>
      </c>
      <c r="D5" s="5" t="n">
        <v>55438</v>
      </c>
    </row>
    <row r="6" spans="1:4">
      <c r="A6" s="4" t="s">
        <v>1157</v>
      </c>
      <c r="B6" s="5" t="n">
        <v>-6715</v>
      </c>
      <c r="C6" s="5" t="n">
        <v>-11049</v>
      </c>
      <c r="D6" s="5" t="n">
        <v>-15789</v>
      </c>
    </row>
    <row r="7" spans="1:4">
      <c r="A7" s="4" t="s">
        <v>1144</v>
      </c>
      <c r="B7" s="5" t="n">
        <v>-2521</v>
      </c>
      <c r="C7" s="5" t="n">
        <v>0</v>
      </c>
      <c r="D7" s="5" t="n">
        <v>0</v>
      </c>
    </row>
    <row r="8" spans="1:4">
      <c r="A8" s="4" t="s">
        <v>1158</v>
      </c>
      <c r="B8" s="5" t="n">
        <v>-2036</v>
      </c>
      <c r="C8" s="5" t="n">
        <v>4492</v>
      </c>
      <c r="D8" s="5" t="n">
        <v>-2320</v>
      </c>
    </row>
    <row r="9" spans="1:4">
      <c r="A9" s="4" t="s">
        <v>1159</v>
      </c>
      <c r="B9" s="6" t="n">
        <v>30793</v>
      </c>
      <c r="C9" s="6" t="n">
        <v>42065</v>
      </c>
      <c r="D9" s="6" t="n">
        <v>4862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494</v>
      </c>
    </row>
    <row r="2" spans="1:2">
      <c r="A2" s="3" t="s">
        <v>274</v>
      </c>
    </row>
    <row r="3" spans="1:2">
      <c r="A3" s="4" t="s">
        <v>1161</v>
      </c>
      <c r="B3" s="6" t="n">
        <v>4226</v>
      </c>
    </row>
    <row r="4" spans="1:2">
      <c r="A4" s="4" t="s">
        <v>1162</v>
      </c>
      <c r="B4" s="5" t="n">
        <v>3523</v>
      </c>
    </row>
    <row r="5" spans="1:2">
      <c r="A5" s="4" t="s">
        <v>1163</v>
      </c>
      <c r="B5" s="5" t="n">
        <v>3303</v>
      </c>
    </row>
    <row r="6" spans="1:2">
      <c r="A6" s="4" t="s">
        <v>1164</v>
      </c>
      <c r="B6" s="5" t="n">
        <v>3225</v>
      </c>
    </row>
    <row r="7" spans="1:2">
      <c r="A7" s="4" t="s">
        <v>1165</v>
      </c>
      <c r="B7" s="5" t="n">
        <v>3216</v>
      </c>
    </row>
    <row r="8" spans="1:2">
      <c r="A8" s="4" t="s">
        <v>1166</v>
      </c>
      <c r="B8" s="6" t="n">
        <v>1199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7</v>
      </c>
      <c r="B1" s="2" t="s">
        <v>1</v>
      </c>
    </row>
    <row r="2" spans="1:4">
      <c r="B2" s="2" t="s">
        <v>2</v>
      </c>
      <c r="C2" s="2" t="s">
        <v>37</v>
      </c>
      <c r="D2" s="2" t="s">
        <v>38</v>
      </c>
    </row>
    <row r="3" spans="1:4">
      <c r="A3" s="3" t="s">
        <v>547</v>
      </c>
    </row>
    <row r="4" spans="1:4">
      <c r="A4" s="4" t="s">
        <v>1168</v>
      </c>
      <c r="B4" s="6" t="n">
        <v>293928</v>
      </c>
      <c r="C4" s="6" t="n">
        <v>322885</v>
      </c>
    </row>
    <row r="5" spans="1:4">
      <c r="A5" s="4" t="s">
        <v>1169</v>
      </c>
      <c r="B5" s="5" t="n">
        <v>203036</v>
      </c>
      <c r="C5" s="5" t="n">
        <v>208178</v>
      </c>
    </row>
    <row r="6" spans="1:4">
      <c r="A6" s="4" t="s">
        <v>104</v>
      </c>
      <c r="B6" s="5" t="n">
        <v>90892</v>
      </c>
      <c r="C6" s="5" t="n">
        <v>114707</v>
      </c>
      <c r="D6" s="6" t="n">
        <v>121972</v>
      </c>
    </row>
    <row r="7" spans="1:4">
      <c r="A7" s="4" t="s">
        <v>1170</v>
      </c>
      <c r="B7" s="5" t="n">
        <v>7000</v>
      </c>
    </row>
    <row r="8" spans="1:4">
      <c r="A8" s="4" t="s">
        <v>1171</v>
      </c>
      <c r="B8" s="5" t="n">
        <v>2900</v>
      </c>
    </row>
    <row r="9" spans="1:4">
      <c r="A9" s="4" t="s">
        <v>1172</v>
      </c>
    </row>
    <row r="10" spans="1:4">
      <c r="A10" s="3" t="s">
        <v>547</v>
      </c>
    </row>
    <row r="11" spans="1:4">
      <c r="A11" s="4" t="s">
        <v>1168</v>
      </c>
      <c r="B11" s="5" t="n">
        <v>3575</v>
      </c>
      <c r="C11" s="5" t="n">
        <v>3631</v>
      </c>
    </row>
    <row r="12" spans="1:4">
      <c r="A12" s="4" t="s">
        <v>1173</v>
      </c>
    </row>
    <row r="13" spans="1:4">
      <c r="A13" s="3" t="s">
        <v>547</v>
      </c>
    </row>
    <row r="14" spans="1:4">
      <c r="A14" s="4" t="s">
        <v>1168</v>
      </c>
      <c r="B14" s="5" t="n">
        <v>106238</v>
      </c>
      <c r="C14" s="5" t="n">
        <v>107944</v>
      </c>
    </row>
    <row r="15" spans="1:4">
      <c r="A15" s="4" t="s">
        <v>1174</v>
      </c>
    </row>
    <row r="16" spans="1:4">
      <c r="A16" s="3" t="s">
        <v>547</v>
      </c>
    </row>
    <row r="17" spans="1:4">
      <c r="A17" s="4" t="s">
        <v>1168</v>
      </c>
      <c r="B17" s="5" t="n">
        <v>181825</v>
      </c>
      <c r="C17" s="5" t="n">
        <v>205331</v>
      </c>
    </row>
    <row r="18" spans="1:4">
      <c r="A18" s="4" t="s">
        <v>1175</v>
      </c>
    </row>
    <row r="19" spans="1:4">
      <c r="A19" s="3" t="s">
        <v>547</v>
      </c>
    </row>
    <row r="20" spans="1:4">
      <c r="A20" s="4" t="s">
        <v>1168</v>
      </c>
      <c r="B20" s="6" t="n">
        <v>2290</v>
      </c>
      <c r="C20" s="6" t="n">
        <v>597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176</v>
      </c>
      <c r="B1" s="2" t="s">
        <v>539</v>
      </c>
      <c r="C1" s="2" t="s">
        <v>1</v>
      </c>
    </row>
    <row r="2" spans="1:5">
      <c r="B2" s="2" t="s">
        <v>566</v>
      </c>
      <c r="C2" s="2" t="s">
        <v>2</v>
      </c>
      <c r="D2" s="2" t="s">
        <v>37</v>
      </c>
      <c r="E2" s="2" t="s">
        <v>38</v>
      </c>
    </row>
    <row r="3" spans="1:5">
      <c r="A3" s="3" t="s">
        <v>1177</v>
      </c>
    </row>
    <row r="4" spans="1:5">
      <c r="A4" s="4" t="s">
        <v>861</v>
      </c>
      <c r="C4" s="6" t="n">
        <v>33514</v>
      </c>
      <c r="D4" s="6" t="n">
        <v>36520</v>
      </c>
      <c r="E4" s="6" t="n">
        <v>35819</v>
      </c>
    </row>
    <row r="5" spans="1:5">
      <c r="A5" s="4" t="s">
        <v>1178</v>
      </c>
      <c r="C5" s="5" t="n">
        <v>33095</v>
      </c>
      <c r="D5" s="5" t="n">
        <v>22373</v>
      </c>
      <c r="E5" s="5" t="n">
        <v>22117</v>
      </c>
    </row>
    <row r="6" spans="1:5">
      <c r="A6" s="4" t="s">
        <v>1179</v>
      </c>
      <c r="C6" s="5" t="n">
        <v>-5963</v>
      </c>
      <c r="D6" s="5" t="n">
        <v>-13805</v>
      </c>
      <c r="E6" s="5" t="n">
        <v>-10531</v>
      </c>
    </row>
    <row r="7" spans="1:5">
      <c r="A7" s="4" t="s">
        <v>1180</v>
      </c>
      <c r="C7" s="5" t="n">
        <v>0</v>
      </c>
      <c r="D7" s="5" t="n">
        <v>0</v>
      </c>
      <c r="E7" s="5" t="n">
        <v>918</v>
      </c>
    </row>
    <row r="8" spans="1:5">
      <c r="A8" s="4" t="s">
        <v>862</v>
      </c>
      <c r="C8" s="5" t="n">
        <v>-14151</v>
      </c>
      <c r="D8" s="5" t="n">
        <v>-13622</v>
      </c>
      <c r="E8" s="5" t="n">
        <v>-11089</v>
      </c>
    </row>
    <row r="9" spans="1:5">
      <c r="A9" s="4" t="s">
        <v>1181</v>
      </c>
      <c r="C9" s="5" t="n">
        <v>-1378</v>
      </c>
      <c r="D9" s="5" t="n">
        <v>2048</v>
      </c>
      <c r="E9" s="5" t="n">
        <v>-714</v>
      </c>
    </row>
    <row r="10" spans="1:5">
      <c r="A10" s="4" t="s">
        <v>990</v>
      </c>
      <c r="C10" s="5" t="n">
        <v>45117</v>
      </c>
      <c r="D10" s="5" t="n">
        <v>33514</v>
      </c>
      <c r="E10" s="5" t="n">
        <v>36520</v>
      </c>
    </row>
    <row r="11" spans="1:5">
      <c r="A11" s="4" t="s">
        <v>1182</v>
      </c>
      <c r="C11" s="5" t="n">
        <v>14200</v>
      </c>
    </row>
    <row r="12" spans="1:5">
      <c r="A12" s="4" t="s">
        <v>535</v>
      </c>
    </row>
    <row r="13" spans="1:5">
      <c r="A13" s="3" t="s">
        <v>1177</v>
      </c>
    </row>
    <row r="14" spans="1:5">
      <c r="A14" s="4" t="s">
        <v>1183</v>
      </c>
      <c r="B14" s="6" t="n">
        <v>4300</v>
      </c>
      <c r="D14" s="5" t="n">
        <v>7900</v>
      </c>
      <c r="E14" s="5" t="n">
        <v>2100</v>
      </c>
    </row>
    <row r="15" spans="1:5">
      <c r="A15" s="4" t="s">
        <v>1184</v>
      </c>
      <c r="C15" s="6" t="n">
        <v>4500</v>
      </c>
      <c r="D15" s="6" t="n">
        <v>9100</v>
      </c>
      <c r="E15" s="6" t="n">
        <v>4400</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2"/>
    <col customWidth="1" max="5" min="5" width="21"/>
    <col customWidth="1" max="6" min="6" width="21"/>
    <col customWidth="1" max="7" min="7" width="21"/>
    <col customWidth="1" max="8" min="8" width="29"/>
    <col customWidth="1" max="9" min="9" width="29"/>
    <col customWidth="1" max="10" min="10" width="21"/>
  </cols>
  <sheetData>
    <row r="1" spans="1:10">
      <c r="A1" s="1" t="s">
        <v>1185</v>
      </c>
      <c r="B1" s="2" t="s">
        <v>496</v>
      </c>
      <c r="C1" s="2" t="s">
        <v>490</v>
      </c>
      <c r="D1" s="2" t="s">
        <v>1186</v>
      </c>
      <c r="E1" s="2" t="s">
        <v>491</v>
      </c>
      <c r="F1" s="2" t="s">
        <v>493</v>
      </c>
      <c r="G1" s="2" t="s">
        <v>606</v>
      </c>
      <c r="H1" s="2" t="s">
        <v>1187</v>
      </c>
      <c r="I1" s="2" t="s">
        <v>1188</v>
      </c>
      <c r="J1" s="2" t="s">
        <v>496</v>
      </c>
    </row>
    <row r="2" spans="1:10">
      <c r="A2" s="3" t="s">
        <v>1189</v>
      </c>
    </row>
    <row r="3" spans="1:10">
      <c r="A3" s="4" t="s">
        <v>1190</v>
      </c>
      <c r="D3" s="4" t="s">
        <v>630</v>
      </c>
    </row>
    <row r="4" spans="1:10">
      <c r="A4" s="4" t="s">
        <v>1191</v>
      </c>
      <c r="H4" s="6" t="n">
        <v>67500000</v>
      </c>
      <c r="I4" s="6" t="n">
        <v>-8700000</v>
      </c>
      <c r="J4" s="6" t="n">
        <v>24200000</v>
      </c>
    </row>
    <row r="5" spans="1:10">
      <c r="A5" s="4" t="s">
        <v>1192</v>
      </c>
      <c r="F5" s="6" t="n">
        <v>100000</v>
      </c>
      <c r="G5" s="6" t="n">
        <v>-400000</v>
      </c>
    </row>
    <row r="6" spans="1:10">
      <c r="A6" s="4" t="s">
        <v>1193</v>
      </c>
      <c r="F6" s="6" t="n">
        <v>400000</v>
      </c>
      <c r="G6" s="6" t="n">
        <v>-700000</v>
      </c>
    </row>
    <row r="7" spans="1:10">
      <c r="A7" s="4" t="s">
        <v>1194</v>
      </c>
      <c r="H7" s="4" t="s">
        <v>1195</v>
      </c>
    </row>
    <row r="8" spans="1:10">
      <c r="A8" s="4" t="s">
        <v>1196</v>
      </c>
      <c r="D8" s="4" t="s">
        <v>1197</v>
      </c>
      <c r="H8" s="4" t="s">
        <v>1197</v>
      </c>
    </row>
    <row r="9" spans="1:10">
      <c r="A9" s="4" t="s">
        <v>1198</v>
      </c>
      <c r="D9" s="4" t="s">
        <v>1199</v>
      </c>
      <c r="H9" s="4" t="s">
        <v>1199</v>
      </c>
      <c r="I9" s="4" t="s">
        <v>1200</v>
      </c>
    </row>
    <row r="10" spans="1:10">
      <c r="A10" s="4" t="s">
        <v>1201</v>
      </c>
    </row>
    <row r="11" spans="1:10">
      <c r="A11" s="3" t="s">
        <v>1189</v>
      </c>
    </row>
    <row r="12" spans="1:10">
      <c r="A12" s="4" t="s">
        <v>1202</v>
      </c>
      <c r="D12" s="4" t="s">
        <v>1203</v>
      </c>
      <c r="H12" s="4" t="s">
        <v>1203</v>
      </c>
    </row>
    <row r="13" spans="1:10">
      <c r="A13" s="4" t="s">
        <v>1204</v>
      </c>
    </row>
    <row r="14" spans="1:10">
      <c r="A14" s="3" t="s">
        <v>1189</v>
      </c>
    </row>
    <row r="15" spans="1:10">
      <c r="A15" s="4" t="s">
        <v>1202</v>
      </c>
      <c r="D15" s="4" t="s">
        <v>1205</v>
      </c>
      <c r="H15" s="4" t="s">
        <v>1205</v>
      </c>
    </row>
    <row r="16" spans="1:10">
      <c r="A16" s="4" t="s">
        <v>1206</v>
      </c>
    </row>
    <row r="17" spans="1:10">
      <c r="A17" s="3" t="s">
        <v>1189</v>
      </c>
    </row>
    <row r="18" spans="1:10">
      <c r="A18" s="4" t="s">
        <v>1207</v>
      </c>
      <c r="E18" s="6" t="n">
        <v>-3500000</v>
      </c>
    </row>
    <row r="19" spans="1:10">
      <c r="A19" s="4" t="s">
        <v>1208</v>
      </c>
      <c r="H19" s="6" t="n">
        <v>-68771000</v>
      </c>
      <c r="I19" s="6" t="n">
        <v>8201000</v>
      </c>
      <c r="J19" s="5" t="n">
        <v>-31982000</v>
      </c>
    </row>
    <row r="20" spans="1:10">
      <c r="A20" s="4" t="s">
        <v>1192</v>
      </c>
      <c r="H20" s="6" t="n">
        <v>-57000</v>
      </c>
      <c r="I20" s="6" t="n">
        <v>-509000</v>
      </c>
    </row>
    <row r="21" spans="1:10">
      <c r="A21" s="4" t="s">
        <v>1194</v>
      </c>
      <c r="H21" s="4" t="s">
        <v>1209</v>
      </c>
      <c r="I21" s="4" t="s">
        <v>1210</v>
      </c>
    </row>
    <row r="22" spans="1:10">
      <c r="A22" s="4" t="s">
        <v>1211</v>
      </c>
    </row>
    <row r="23" spans="1:10">
      <c r="A23" s="3" t="s">
        <v>1189</v>
      </c>
    </row>
    <row r="24" spans="1:10">
      <c r="A24" s="4" t="s">
        <v>1208</v>
      </c>
      <c r="E24" s="6" t="n">
        <v>7700000</v>
      </c>
    </row>
    <row r="25" spans="1:10">
      <c r="A25" s="4" t="s">
        <v>1212</v>
      </c>
    </row>
    <row r="26" spans="1:10">
      <c r="A26" s="3" t="s">
        <v>1189</v>
      </c>
    </row>
    <row r="27" spans="1:10">
      <c r="A27" s="4" t="s">
        <v>1213</v>
      </c>
      <c r="B27" s="6" t="n">
        <v>750</v>
      </c>
      <c r="J27" s="5" t="n">
        <v>750</v>
      </c>
    </row>
    <row r="28" spans="1:10">
      <c r="A28" s="4" t="s">
        <v>1207</v>
      </c>
      <c r="B28" s="6" t="n">
        <v>10800000</v>
      </c>
      <c r="C28" s="6" t="n">
        <v>5200000</v>
      </c>
    </row>
    <row r="29" spans="1:10">
      <c r="A29" s="4" t="s">
        <v>1208</v>
      </c>
      <c r="H29" s="6" t="n">
        <v>1297000</v>
      </c>
      <c r="I29" s="6" t="n">
        <v>505000</v>
      </c>
      <c r="J29" s="6" t="n">
        <v>7822000</v>
      </c>
    </row>
    <row r="30" spans="1:10">
      <c r="A30" s="4" t="s">
        <v>1192</v>
      </c>
      <c r="H30" s="6" t="n">
        <v>0</v>
      </c>
      <c r="I30" s="6" t="n">
        <v>0</v>
      </c>
    </row>
    <row r="31" spans="1:10">
      <c r="A31" s="4" t="s">
        <v>1214</v>
      </c>
      <c r="J31" s="4" t="s">
        <v>1215</v>
      </c>
    </row>
    <row r="32" spans="1:10">
      <c r="A32" s="4" t="s">
        <v>1216</v>
      </c>
      <c r="J32" s="4" t="s">
        <v>555</v>
      </c>
    </row>
    <row r="33" spans="1:10">
      <c r="A33" s="4" t="s">
        <v>1217</v>
      </c>
      <c r="C33" s="5" t="n">
        <v>1000</v>
      </c>
    </row>
    <row r="34" spans="1:10">
      <c r="A34" s="4" t="s">
        <v>1218</v>
      </c>
      <c r="C34" s="5" t="n">
        <v>1000</v>
      </c>
    </row>
    <row r="35" spans="1:10">
      <c r="A35" s="4" t="s">
        <v>1219</v>
      </c>
      <c r="C35" s="5" t="n">
        <v>1100</v>
      </c>
    </row>
    <row r="36" spans="1:10">
      <c r="A36" s="4" t="s">
        <v>1220</v>
      </c>
      <c r="C36" s="5" t="n">
        <v>1300000</v>
      </c>
    </row>
    <row r="37" spans="1:10">
      <c r="A37" s="4" t="s">
        <v>1221</v>
      </c>
      <c r="C37" s="6" t="n">
        <v>5200000</v>
      </c>
    </row>
    <row r="38" spans="1:10">
      <c r="A38" s="4" t="s">
        <v>1194</v>
      </c>
      <c r="H38" s="4" t="s">
        <v>878</v>
      </c>
      <c r="I38" s="4" t="s">
        <v>878</v>
      </c>
    </row>
    <row r="39" spans="1:10">
      <c r="A39" s="4" t="s">
        <v>1222</v>
      </c>
    </row>
    <row r="40" spans="1:10">
      <c r="A40" s="3" t="s">
        <v>1189</v>
      </c>
    </row>
    <row r="41" spans="1:10">
      <c r="A41" s="4" t="s">
        <v>1223</v>
      </c>
      <c r="D41" s="5" t="n">
        <v>100</v>
      </c>
      <c r="H41" s="5" t="n">
        <v>100</v>
      </c>
      <c r="I41" s="5" t="n">
        <v>1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4</v>
      </c>
      <c r="B1" s="2" t="s">
        <v>539</v>
      </c>
      <c r="D1" s="2" t="s">
        <v>1</v>
      </c>
    </row>
    <row r="2" spans="1:6">
      <c r="B2" s="2" t="s">
        <v>566</v>
      </c>
      <c r="C2" s="2" t="s">
        <v>570</v>
      </c>
      <c r="D2" s="2" t="s">
        <v>2</v>
      </c>
      <c r="E2" s="2" t="s">
        <v>37</v>
      </c>
      <c r="F2" s="2" t="s">
        <v>38</v>
      </c>
    </row>
    <row r="3" spans="1:6">
      <c r="A3" s="3" t="s">
        <v>1225</v>
      </c>
    </row>
    <row r="4" spans="1:6">
      <c r="A4" s="4" t="s">
        <v>1226</v>
      </c>
      <c r="B4" s="6" t="n">
        <v>-100</v>
      </c>
      <c r="C4" s="6" t="n">
        <v>400</v>
      </c>
    </row>
    <row r="5" spans="1:6">
      <c r="A5" s="3" t="s">
        <v>1227</v>
      </c>
    </row>
    <row r="6" spans="1:6">
      <c r="A6" s="4" t="s">
        <v>1228</v>
      </c>
      <c r="D6" s="6" t="n">
        <v>-281647</v>
      </c>
      <c r="E6" s="6" t="n">
        <v>-250002</v>
      </c>
    </row>
    <row r="7" spans="1:6">
      <c r="A7" s="3" t="s">
        <v>1229</v>
      </c>
    </row>
    <row r="8" spans="1:6">
      <c r="A8" s="4" t="s">
        <v>1230</v>
      </c>
      <c r="D8" s="5" t="n">
        <v>-3941</v>
      </c>
      <c r="E8" s="5" t="n">
        <v>-2912</v>
      </c>
      <c r="F8" s="6" t="n">
        <v>-254</v>
      </c>
    </row>
    <row r="9" spans="1:6">
      <c r="A9" s="4" t="s">
        <v>1206</v>
      </c>
    </row>
    <row r="10" spans="1:6">
      <c r="A10" s="3" t="s">
        <v>1225</v>
      </c>
    </row>
    <row r="11" spans="1:6">
      <c r="A11" s="4" t="s">
        <v>1231</v>
      </c>
      <c r="C11" s="5" t="n">
        <v>1206320</v>
      </c>
      <c r="D11" s="5" t="n">
        <v>1248529</v>
      </c>
      <c r="E11" s="5" t="n">
        <v>1206320</v>
      </c>
    </row>
    <row r="12" spans="1:6">
      <c r="A12" s="4" t="s">
        <v>1232</v>
      </c>
      <c r="D12" s="5" t="n">
        <v>729</v>
      </c>
      <c r="E12" s="5" t="n">
        <v>687</v>
      </c>
      <c r="F12" s="5" t="n">
        <v>1595</v>
      </c>
    </row>
    <row r="13" spans="1:6">
      <c r="A13" s="4" t="s">
        <v>1233</v>
      </c>
      <c r="D13" s="5" t="n">
        <v>40411</v>
      </c>
      <c r="E13" s="5" t="n">
        <v>41014</v>
      </c>
      <c r="F13" s="5" t="n">
        <v>40784</v>
      </c>
    </row>
    <row r="14" spans="1:6">
      <c r="A14" s="4" t="s">
        <v>1234</v>
      </c>
      <c r="D14" s="5" t="n">
        <v>0</v>
      </c>
      <c r="E14" s="5" t="n">
        <v>0</v>
      </c>
    </row>
    <row r="15" spans="1:6">
      <c r="A15" s="4" t="s">
        <v>1235</v>
      </c>
      <c r="D15" s="5" t="n">
        <v>3517</v>
      </c>
      <c r="E15" s="5" t="n">
        <v>0</v>
      </c>
    </row>
    <row r="16" spans="1:6">
      <c r="A16" s="4" t="s">
        <v>1226</v>
      </c>
      <c r="D16" s="5" t="n">
        <v>57</v>
      </c>
      <c r="E16" s="5" t="n">
        <v>509</v>
      </c>
    </row>
    <row r="17" spans="1:6">
      <c r="A17" s="4" t="s">
        <v>1236</v>
      </c>
      <c r="D17" s="5" t="n">
        <v>743</v>
      </c>
      <c r="E17" s="5" t="n">
        <v>0</v>
      </c>
    </row>
    <row r="18" spans="1:6">
      <c r="A18" s="4" t="s">
        <v>1237</v>
      </c>
      <c r="D18" s="5" t="n">
        <v>-66326</v>
      </c>
      <c r="E18" s="5" t="n">
        <v>73405</v>
      </c>
    </row>
    <row r="19" spans="1:6">
      <c r="A19" s="4" t="s">
        <v>1238</v>
      </c>
      <c r="D19" s="5" t="n">
        <v>-1142</v>
      </c>
      <c r="E19" s="5" t="n">
        <v>0</v>
      </c>
    </row>
    <row r="20" spans="1:6">
      <c r="A20" s="4" t="s">
        <v>1239</v>
      </c>
      <c r="D20" s="5" t="n">
        <v>-4689</v>
      </c>
      <c r="E20" s="5" t="n">
        <v>5475</v>
      </c>
    </row>
    <row r="21" spans="1:6">
      <c r="A21" s="4" t="s">
        <v>1240</v>
      </c>
      <c r="D21" s="5" t="n">
        <v>-81702</v>
      </c>
      <c r="E21" s="5" t="n">
        <v>-78881</v>
      </c>
    </row>
    <row r="22" spans="1:6">
      <c r="A22" s="4" t="s">
        <v>1241</v>
      </c>
      <c r="D22" s="5" t="n">
        <v>1140127</v>
      </c>
      <c r="E22" s="5" t="n">
        <v>1248529</v>
      </c>
      <c r="F22" s="5" t="n">
        <v>1206320</v>
      </c>
    </row>
    <row r="23" spans="1:6">
      <c r="A23" s="3" t="s">
        <v>1242</v>
      </c>
    </row>
    <row r="24" spans="1:6">
      <c r="A24" s="4" t="s">
        <v>1243</v>
      </c>
      <c r="C24" s="5" t="n">
        <v>922868</v>
      </c>
      <c r="D24" s="5" t="n">
        <v>1007002</v>
      </c>
      <c r="E24" s="5" t="n">
        <v>922868</v>
      </c>
    </row>
    <row r="25" spans="1:6">
      <c r="A25" s="4" t="s">
        <v>1244</v>
      </c>
      <c r="D25" s="5" t="n">
        <v>-67691</v>
      </c>
      <c r="E25" s="5" t="n">
        <v>149449</v>
      </c>
    </row>
    <row r="26" spans="1:6">
      <c r="A26" s="4" t="s">
        <v>1245</v>
      </c>
      <c r="D26" s="5" t="n">
        <v>20059</v>
      </c>
      <c r="E26" s="5" t="n">
        <v>17234</v>
      </c>
    </row>
    <row r="27" spans="1:6">
      <c r="A27" s="4" t="s">
        <v>1246</v>
      </c>
      <c r="D27" s="5" t="n">
        <v>0</v>
      </c>
      <c r="E27" s="5" t="n">
        <v>0</v>
      </c>
    </row>
    <row r="28" spans="1:6">
      <c r="A28" s="4" t="s">
        <v>1247</v>
      </c>
      <c r="D28" s="5" t="n">
        <v>-1121</v>
      </c>
      <c r="E28" s="5" t="n">
        <v>0</v>
      </c>
    </row>
    <row r="29" spans="1:6">
      <c r="A29" s="4" t="s">
        <v>1239</v>
      </c>
      <c r="D29" s="5" t="n">
        <v>-4622</v>
      </c>
      <c r="E29" s="5" t="n">
        <v>-3668</v>
      </c>
    </row>
    <row r="30" spans="1:6">
      <c r="A30" s="4" t="s">
        <v>1240</v>
      </c>
      <c r="D30" s="5" t="n">
        <v>-81702</v>
      </c>
      <c r="E30" s="5" t="n">
        <v>-78881</v>
      </c>
    </row>
    <row r="31" spans="1:6">
      <c r="A31" s="4" t="s">
        <v>1248</v>
      </c>
      <c r="D31" s="5" t="n">
        <v>871925</v>
      </c>
      <c r="E31" s="5" t="n">
        <v>1007002</v>
      </c>
      <c r="F31" s="5" t="n">
        <v>922868</v>
      </c>
    </row>
    <row r="32" spans="1:6">
      <c r="A32" s="4" t="s">
        <v>1249</v>
      </c>
      <c r="D32" s="5" t="n">
        <v>-268202</v>
      </c>
      <c r="E32" s="5" t="n">
        <v>-241527</v>
      </c>
    </row>
    <row r="33" spans="1:6">
      <c r="A33" s="3" t="s">
        <v>1227</v>
      </c>
    </row>
    <row r="34" spans="1:6">
      <c r="A34" s="4" t="s">
        <v>115</v>
      </c>
      <c r="D34" s="5" t="n">
        <v>-1165</v>
      </c>
      <c r="E34" s="5" t="n">
        <v>-1853</v>
      </c>
    </row>
    <row r="35" spans="1:6">
      <c r="A35" s="4" t="s">
        <v>1228</v>
      </c>
      <c r="D35" s="5" t="n">
        <v>0</v>
      </c>
      <c r="E35" s="5" t="n">
        <v>0</v>
      </c>
    </row>
    <row r="36" spans="1:6">
      <c r="A36" s="4" t="s">
        <v>993</v>
      </c>
      <c r="D36" s="5" t="n">
        <v>-269613</v>
      </c>
      <c r="E36" s="5" t="n">
        <v>-239674</v>
      </c>
    </row>
    <row r="37" spans="1:6">
      <c r="A37" s="4" t="s">
        <v>1250</v>
      </c>
      <c r="D37" s="5" t="n">
        <v>2576</v>
      </c>
      <c r="E37" s="5" t="n">
        <v>0</v>
      </c>
    </row>
    <row r="38" spans="1:6">
      <c r="A38" s="4" t="s">
        <v>1249</v>
      </c>
      <c r="D38" s="5" t="n">
        <v>-268202</v>
      </c>
      <c r="E38" s="5" t="n">
        <v>-241527</v>
      </c>
    </row>
    <row r="39" spans="1:6">
      <c r="A39" s="3" t="s">
        <v>1229</v>
      </c>
    </row>
    <row r="40" spans="1:6">
      <c r="A40" s="4" t="s">
        <v>1230</v>
      </c>
      <c r="D40" s="5" t="n">
        <v>943</v>
      </c>
      <c r="E40" s="5" t="n">
        <v>324</v>
      </c>
    </row>
    <row r="41" spans="1:6">
      <c r="A41" s="3" t="s">
        <v>1251</v>
      </c>
    </row>
    <row r="42" spans="1:6">
      <c r="A42" s="4" t="s">
        <v>1252</v>
      </c>
      <c r="D42" s="5" t="n">
        <v>1083965</v>
      </c>
      <c r="E42" s="5" t="n">
        <v>1248529</v>
      </c>
    </row>
    <row r="43" spans="1:6">
      <c r="A43" s="4" t="s">
        <v>1253</v>
      </c>
      <c r="D43" s="5" t="n">
        <v>1083965</v>
      </c>
      <c r="E43" s="5" t="n">
        <v>1266902</v>
      </c>
    </row>
    <row r="44" spans="1:6">
      <c r="A44" s="4" t="s">
        <v>1254</v>
      </c>
      <c r="D44" s="5" t="n">
        <v>813187</v>
      </c>
      <c r="E44" s="5" t="n">
        <v>1007002</v>
      </c>
    </row>
    <row r="45" spans="1:6">
      <c r="A45" s="3" t="s">
        <v>1255</v>
      </c>
    </row>
    <row r="46" spans="1:6">
      <c r="A46" s="4" t="s">
        <v>1252</v>
      </c>
      <c r="D46" s="5" t="n">
        <v>56162</v>
      </c>
      <c r="E46" s="5" t="n">
        <v>0</v>
      </c>
    </row>
    <row r="47" spans="1:6">
      <c r="A47" s="4" t="s">
        <v>1253</v>
      </c>
      <c r="D47" s="5" t="n">
        <v>56162</v>
      </c>
      <c r="E47" s="5" t="n">
        <v>0</v>
      </c>
    </row>
    <row r="48" spans="1:6">
      <c r="A48" s="4" t="s">
        <v>1254</v>
      </c>
      <c r="D48" s="5" t="n">
        <v>58738</v>
      </c>
      <c r="E48" s="5" t="n">
        <v>0</v>
      </c>
    </row>
    <row r="49" spans="1:6">
      <c r="A49" s="4" t="s">
        <v>1212</v>
      </c>
    </row>
    <row r="50" spans="1:6">
      <c r="A50" s="3" t="s">
        <v>1225</v>
      </c>
    </row>
    <row r="51" spans="1:6">
      <c r="A51" s="4" t="s">
        <v>1231</v>
      </c>
      <c r="C51" s="5" t="n">
        <v>11907</v>
      </c>
      <c r="D51" s="5" t="n">
        <v>11029</v>
      </c>
      <c r="E51" s="5" t="n">
        <v>11907</v>
      </c>
    </row>
    <row r="52" spans="1:6">
      <c r="A52" s="4" t="s">
        <v>1232</v>
      </c>
      <c r="D52" s="5" t="n">
        <v>16</v>
      </c>
      <c r="E52" s="5" t="n">
        <v>15</v>
      </c>
      <c r="F52" s="5" t="n">
        <v>23</v>
      </c>
    </row>
    <row r="53" spans="1:6">
      <c r="A53" s="4" t="s">
        <v>1233</v>
      </c>
      <c r="D53" s="5" t="n">
        <v>427</v>
      </c>
      <c r="E53" s="5" t="n">
        <v>319</v>
      </c>
      <c r="F53" s="5" t="n">
        <v>897</v>
      </c>
    </row>
    <row r="54" spans="1:6">
      <c r="A54" s="4" t="s">
        <v>1234</v>
      </c>
      <c r="D54" s="5" t="n">
        <v>210</v>
      </c>
      <c r="E54" s="5" t="n">
        <v>219</v>
      </c>
    </row>
    <row r="55" spans="1:6">
      <c r="A55" s="4" t="s">
        <v>1235</v>
      </c>
      <c r="D55" s="5" t="n">
        <v>0</v>
      </c>
      <c r="E55" s="5" t="n">
        <v>0</v>
      </c>
    </row>
    <row r="56" spans="1:6">
      <c r="A56" s="4" t="s">
        <v>1226</v>
      </c>
      <c r="D56" s="5" t="n">
        <v>0</v>
      </c>
      <c r="E56" s="5" t="n">
        <v>0</v>
      </c>
    </row>
    <row r="57" spans="1:6">
      <c r="A57" s="4" t="s">
        <v>1236</v>
      </c>
      <c r="D57" s="5" t="n">
        <v>5248</v>
      </c>
      <c r="E57" s="5" t="n">
        <v>0</v>
      </c>
    </row>
    <row r="58" spans="1:6">
      <c r="A58" s="4" t="s">
        <v>1237</v>
      </c>
      <c r="D58" s="5" t="n">
        <v>-1296</v>
      </c>
      <c r="E58" s="5" t="n">
        <v>-141</v>
      </c>
    </row>
    <row r="59" spans="1:6">
      <c r="A59" s="4" t="s">
        <v>1238</v>
      </c>
      <c r="D59" s="5" t="n">
        <v>0</v>
      </c>
      <c r="E59" s="5" t="n">
        <v>0</v>
      </c>
    </row>
    <row r="60" spans="1:6">
      <c r="A60" s="4" t="s">
        <v>1239</v>
      </c>
      <c r="D60" s="5" t="n">
        <v>-142</v>
      </c>
      <c r="E60" s="5" t="n">
        <v>126</v>
      </c>
    </row>
    <row r="61" spans="1:6">
      <c r="A61" s="4" t="s">
        <v>1240</v>
      </c>
      <c r="D61" s="5" t="n">
        <v>-1473</v>
      </c>
      <c r="E61" s="5" t="n">
        <v>-1416</v>
      </c>
    </row>
    <row r="62" spans="1:6">
      <c r="A62" s="4" t="s">
        <v>1241</v>
      </c>
      <c r="D62" s="5" t="n">
        <v>14019</v>
      </c>
      <c r="E62" s="5" t="n">
        <v>11029</v>
      </c>
      <c r="F62" s="5" t="n">
        <v>11907</v>
      </c>
    </row>
    <row r="63" spans="1:6">
      <c r="A63" s="3" t="s">
        <v>1242</v>
      </c>
    </row>
    <row r="64" spans="1:6">
      <c r="A64" s="4" t="s">
        <v>1243</v>
      </c>
      <c r="C64" s="6" t="n">
        <v>0</v>
      </c>
      <c r="D64" s="5" t="n">
        <v>0</v>
      </c>
      <c r="E64" s="5" t="n">
        <v>0</v>
      </c>
    </row>
    <row r="65" spans="1:6">
      <c r="A65" s="4" t="s">
        <v>1244</v>
      </c>
      <c r="D65" s="5" t="n">
        <v>0</v>
      </c>
      <c r="E65" s="5" t="n">
        <v>0</v>
      </c>
    </row>
    <row r="66" spans="1:6">
      <c r="A66" s="4" t="s">
        <v>1245</v>
      </c>
      <c r="D66" s="5" t="n">
        <v>1263</v>
      </c>
      <c r="E66" s="5" t="n">
        <v>1197</v>
      </c>
    </row>
    <row r="67" spans="1:6">
      <c r="A67" s="4" t="s">
        <v>1246</v>
      </c>
      <c r="D67" s="5" t="n">
        <v>210</v>
      </c>
      <c r="E67" s="5" t="n">
        <v>219</v>
      </c>
    </row>
    <row r="68" spans="1:6">
      <c r="A68" s="4" t="s">
        <v>1247</v>
      </c>
      <c r="D68" s="5" t="n">
        <v>0</v>
      </c>
      <c r="E68" s="5" t="n">
        <v>0</v>
      </c>
    </row>
    <row r="69" spans="1:6">
      <c r="A69" s="4" t="s">
        <v>1239</v>
      </c>
      <c r="D69" s="5" t="n">
        <v>0</v>
      </c>
      <c r="E69" s="5" t="n">
        <v>0</v>
      </c>
    </row>
    <row r="70" spans="1:6">
      <c r="A70" s="4" t="s">
        <v>1240</v>
      </c>
      <c r="D70" s="5" t="n">
        <v>-1473</v>
      </c>
      <c r="E70" s="5" t="n">
        <v>-1416</v>
      </c>
    </row>
    <row r="71" spans="1:6">
      <c r="A71" s="4" t="s">
        <v>1248</v>
      </c>
      <c r="D71" s="5" t="n">
        <v>0</v>
      </c>
      <c r="E71" s="5" t="n">
        <v>0</v>
      </c>
      <c r="F71" s="6" t="n">
        <v>0</v>
      </c>
    </row>
    <row r="72" spans="1:6">
      <c r="A72" s="4" t="s">
        <v>1249</v>
      </c>
      <c r="D72" s="5" t="n">
        <v>-14019</v>
      </c>
      <c r="E72" s="5" t="n">
        <v>-11029</v>
      </c>
    </row>
    <row r="73" spans="1:6">
      <c r="A73" s="3" t="s">
        <v>1227</v>
      </c>
    </row>
    <row r="74" spans="1:6">
      <c r="A74" s="4" t="s">
        <v>115</v>
      </c>
      <c r="D74" s="5" t="n">
        <v>-1985</v>
      </c>
      <c r="E74" s="5" t="n">
        <v>-1615</v>
      </c>
    </row>
    <row r="75" spans="1:6">
      <c r="A75" s="4" t="s">
        <v>1228</v>
      </c>
      <c r="D75" s="5" t="n">
        <v>-12034</v>
      </c>
      <c r="E75" s="5" t="n">
        <v>-9414</v>
      </c>
    </row>
    <row r="76" spans="1:6">
      <c r="A76" s="4" t="s">
        <v>993</v>
      </c>
      <c r="D76" s="5" t="n">
        <v>0</v>
      </c>
      <c r="E76" s="5" t="n">
        <v>0</v>
      </c>
    </row>
    <row r="77" spans="1:6">
      <c r="A77" s="4" t="s">
        <v>1250</v>
      </c>
      <c r="D77" s="5" t="n">
        <v>0</v>
      </c>
      <c r="E77" s="5" t="n">
        <v>0</v>
      </c>
    </row>
    <row r="78" spans="1:6">
      <c r="A78" s="4" t="s">
        <v>1249</v>
      </c>
      <c r="D78" s="5" t="n">
        <v>-14019</v>
      </c>
      <c r="E78" s="5" t="n">
        <v>-11029</v>
      </c>
    </row>
    <row r="79" spans="1:6">
      <c r="A79" s="3" t="s">
        <v>1229</v>
      </c>
    </row>
    <row r="80" spans="1:6">
      <c r="A80" s="4" t="s">
        <v>1230</v>
      </c>
      <c r="D80" s="5" t="n">
        <v>-195</v>
      </c>
      <c r="E80" s="5" t="n">
        <v>-7792</v>
      </c>
    </row>
    <row r="81" spans="1:6">
      <c r="A81" s="3" t="s">
        <v>1251</v>
      </c>
    </row>
    <row r="82" spans="1:6">
      <c r="A82" s="4" t="s">
        <v>1252</v>
      </c>
      <c r="D82" s="5" t="n">
        <v>0</v>
      </c>
      <c r="E82" s="5" t="n">
        <v>0</v>
      </c>
    </row>
    <row r="83" spans="1:6">
      <c r="A83" s="4" t="s">
        <v>1253</v>
      </c>
      <c r="D83" s="5" t="n">
        <v>14019</v>
      </c>
      <c r="E83" s="5" t="n">
        <v>11029</v>
      </c>
    </row>
    <row r="84" spans="1:6">
      <c r="A84" s="4" t="s">
        <v>1254</v>
      </c>
      <c r="D84" s="5" t="n">
        <v>0</v>
      </c>
      <c r="E84" s="5" t="n">
        <v>0</v>
      </c>
    </row>
    <row r="85" spans="1:6">
      <c r="A85" s="3" t="s">
        <v>1255</v>
      </c>
    </row>
    <row r="86" spans="1:6">
      <c r="A86" s="4" t="s">
        <v>1252</v>
      </c>
      <c r="D86" s="5" t="n">
        <v>0</v>
      </c>
      <c r="E86" s="5" t="n">
        <v>0</v>
      </c>
    </row>
    <row r="87" spans="1:6">
      <c r="A87" s="4" t="s">
        <v>1253</v>
      </c>
      <c r="D87" s="5" t="n">
        <v>0</v>
      </c>
      <c r="E87" s="5" t="n">
        <v>0</v>
      </c>
    </row>
    <row r="88" spans="1:6">
      <c r="A88" s="4" t="s">
        <v>1254</v>
      </c>
      <c r="D88" s="6" t="n">
        <v>0</v>
      </c>
      <c r="E88" s="6" t="n">
        <v>0</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7</v>
      </c>
      <c r="D2" s="2" t="s">
        <v>38</v>
      </c>
    </row>
    <row r="3" spans="1:4">
      <c r="A3" s="4" t="s">
        <v>1206</v>
      </c>
    </row>
    <row r="4" spans="1:4">
      <c r="A4" s="3" t="s">
        <v>1189</v>
      </c>
    </row>
    <row r="5" spans="1:4">
      <c r="A5" s="4" t="s">
        <v>1233</v>
      </c>
      <c r="B5" s="6" t="n">
        <v>40411</v>
      </c>
      <c r="C5" s="6" t="n">
        <v>41014</v>
      </c>
      <c r="D5" s="6" t="n">
        <v>40784</v>
      </c>
    </row>
    <row r="6" spans="1:4">
      <c r="A6" s="4" t="s">
        <v>1194</v>
      </c>
      <c r="B6" s="5" t="n">
        <v>-63964</v>
      </c>
      <c r="C6" s="5" t="n">
        <v>-59409</v>
      </c>
      <c r="D6" s="5" t="n">
        <v>-61940</v>
      </c>
    </row>
    <row r="7" spans="1:4">
      <c r="A7" s="4" t="s">
        <v>1257</v>
      </c>
      <c r="B7" s="5" t="n">
        <v>124</v>
      </c>
      <c r="C7" s="5" t="n">
        <v>103</v>
      </c>
      <c r="D7" s="5" t="n">
        <v>250</v>
      </c>
    </row>
    <row r="8" spans="1:4">
      <c r="A8" s="4" t="s">
        <v>1258</v>
      </c>
      <c r="B8" s="5" t="n">
        <v>68771</v>
      </c>
      <c r="C8" s="5" t="n">
        <v>-8201</v>
      </c>
      <c r="D8" s="5" t="n">
        <v>31982</v>
      </c>
    </row>
    <row r="9" spans="1:4">
      <c r="A9" s="4" t="s">
        <v>57</v>
      </c>
      <c r="B9" s="5" t="n">
        <v>45342</v>
      </c>
      <c r="C9" s="5" t="n">
        <v>-26493</v>
      </c>
      <c r="D9" s="5" t="n">
        <v>11076</v>
      </c>
    </row>
    <row r="10" spans="1:4">
      <c r="A10" s="4" t="s">
        <v>1259</v>
      </c>
      <c r="B10" s="5" t="n">
        <v>729</v>
      </c>
      <c r="C10" s="5" t="n">
        <v>687</v>
      </c>
      <c r="D10" s="5" t="n">
        <v>1595</v>
      </c>
    </row>
    <row r="11" spans="1:4">
      <c r="A11" s="4" t="s">
        <v>1260</v>
      </c>
      <c r="B11" s="5" t="n">
        <v>46071</v>
      </c>
      <c r="C11" s="5" t="n">
        <v>-25806</v>
      </c>
      <c r="D11" s="5" t="n">
        <v>12671</v>
      </c>
    </row>
    <row r="12" spans="1:4">
      <c r="A12" s="4" t="s">
        <v>1212</v>
      </c>
    </row>
    <row r="13" spans="1:4">
      <c r="A13" s="3" t="s">
        <v>1189</v>
      </c>
    </row>
    <row r="14" spans="1:4">
      <c r="A14" s="4" t="s">
        <v>1233</v>
      </c>
      <c r="B14" s="5" t="n">
        <v>427</v>
      </c>
      <c r="C14" s="5" t="n">
        <v>319</v>
      </c>
      <c r="D14" s="5" t="n">
        <v>897</v>
      </c>
    </row>
    <row r="15" spans="1:4">
      <c r="A15" s="4" t="s">
        <v>1194</v>
      </c>
      <c r="B15" s="5" t="n">
        <v>0</v>
      </c>
      <c r="C15" s="5" t="n">
        <v>0</v>
      </c>
      <c r="D15" s="5" t="n">
        <v>0</v>
      </c>
    </row>
    <row r="16" spans="1:4">
      <c r="A16" s="4" t="s">
        <v>1257</v>
      </c>
      <c r="B16" s="5" t="n">
        <v>-2349</v>
      </c>
      <c r="C16" s="5" t="n">
        <v>-3009</v>
      </c>
      <c r="D16" s="5" t="n">
        <v>0</v>
      </c>
    </row>
    <row r="17" spans="1:4">
      <c r="A17" s="4" t="s">
        <v>1258</v>
      </c>
      <c r="B17" s="5" t="n">
        <v>-1297</v>
      </c>
      <c r="C17" s="5" t="n">
        <v>-505</v>
      </c>
      <c r="D17" s="5" t="n">
        <v>-7822</v>
      </c>
    </row>
    <row r="18" spans="1:4">
      <c r="A18" s="4" t="s">
        <v>57</v>
      </c>
      <c r="B18" s="5" t="n">
        <v>-3219</v>
      </c>
      <c r="C18" s="5" t="n">
        <v>-3195</v>
      </c>
      <c r="D18" s="5" t="n">
        <v>-6925</v>
      </c>
    </row>
    <row r="19" spans="1:4">
      <c r="A19" s="4" t="s">
        <v>1259</v>
      </c>
      <c r="B19" s="5" t="n">
        <v>16</v>
      </c>
      <c r="C19" s="5" t="n">
        <v>15</v>
      </c>
      <c r="D19" s="5" t="n">
        <v>23</v>
      </c>
    </row>
    <row r="20" spans="1:4">
      <c r="A20" s="4" t="s">
        <v>1260</v>
      </c>
      <c r="B20" s="6" t="n">
        <v>-3203</v>
      </c>
      <c r="C20" s="6" t="n">
        <v>-3180</v>
      </c>
      <c r="D20" s="6" t="n">
        <v>-690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61</v>
      </c>
      <c r="B1" s="2" t="s">
        <v>1</v>
      </c>
    </row>
    <row r="2" spans="1:3">
      <c r="B2" s="2" t="s">
        <v>2</v>
      </c>
      <c r="C2" s="2" t="s">
        <v>37</v>
      </c>
    </row>
    <row r="3" spans="1:3">
      <c r="A3" s="3" t="s">
        <v>1189</v>
      </c>
    </row>
    <row r="4" spans="1:3">
      <c r="A4" s="4" t="s">
        <v>1194</v>
      </c>
      <c r="B4" s="4" t="s">
        <v>1195</v>
      </c>
    </row>
    <row r="5" spans="1:3">
      <c r="A5" s="4" t="s">
        <v>1206</v>
      </c>
    </row>
    <row r="6" spans="1:3">
      <c r="A6" s="3" t="s">
        <v>1189</v>
      </c>
    </row>
    <row r="7" spans="1:3">
      <c r="A7" s="4" t="s">
        <v>1262</v>
      </c>
      <c r="B7" s="4" t="s">
        <v>1263</v>
      </c>
      <c r="C7" s="4" t="s">
        <v>1264</v>
      </c>
    </row>
    <row r="8" spans="1:3">
      <c r="A8" s="4" t="s">
        <v>1265</v>
      </c>
      <c r="B8" s="4" t="s">
        <v>1266</v>
      </c>
      <c r="C8" s="4" t="s">
        <v>1267</v>
      </c>
    </row>
    <row r="9" spans="1:3">
      <c r="A9" s="4" t="s">
        <v>1262</v>
      </c>
      <c r="B9" s="4" t="s">
        <v>1264</v>
      </c>
      <c r="C9" s="4" t="s">
        <v>1268</v>
      </c>
    </row>
    <row r="10" spans="1:3">
      <c r="A10" s="4" t="s">
        <v>1194</v>
      </c>
      <c r="B10" s="4" t="s">
        <v>1209</v>
      </c>
      <c r="C10" s="4" t="s">
        <v>1210</v>
      </c>
    </row>
    <row r="11" spans="1:3">
      <c r="A11" s="4" t="s">
        <v>1265</v>
      </c>
      <c r="B11" s="4" t="s">
        <v>1266</v>
      </c>
      <c r="C11" s="4" t="s">
        <v>1267</v>
      </c>
    </row>
    <row r="12" spans="1:3">
      <c r="A12" s="4" t="s">
        <v>1212</v>
      </c>
    </row>
    <row r="13" spans="1:3">
      <c r="A13" s="3" t="s">
        <v>1189</v>
      </c>
    </row>
    <row r="14" spans="1:3">
      <c r="A14" s="4" t="s">
        <v>1262</v>
      </c>
      <c r="B14" s="4" t="s">
        <v>1269</v>
      </c>
      <c r="C14" s="4" t="s">
        <v>1270</v>
      </c>
    </row>
    <row r="15" spans="1:3">
      <c r="A15" s="4" t="s">
        <v>1265</v>
      </c>
      <c r="B15" s="4" t="s">
        <v>878</v>
      </c>
      <c r="C15" s="4" t="s">
        <v>878</v>
      </c>
    </row>
    <row r="16" spans="1:3">
      <c r="A16" s="4" t="s">
        <v>1262</v>
      </c>
      <c r="B16" s="4" t="s">
        <v>1269</v>
      </c>
      <c r="C16" s="4" t="s">
        <v>1270</v>
      </c>
    </row>
    <row r="17" spans="1:3">
      <c r="A17" s="4" t="s">
        <v>1194</v>
      </c>
      <c r="B17" s="4" t="s">
        <v>878</v>
      </c>
      <c r="C17" s="4" t="s">
        <v>878</v>
      </c>
    </row>
    <row r="18" spans="1:3">
      <c r="A18" s="4" t="s">
        <v>1265</v>
      </c>
      <c r="B18" s="4" t="s">
        <v>878</v>
      </c>
      <c r="C18" s="4" t="s">
        <v>87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7</v>
      </c>
    </row>
    <row r="2" spans="1:3">
      <c r="A2" s="4" t="s">
        <v>1272</v>
      </c>
    </row>
    <row r="3" spans="1:3">
      <c r="A3" s="3" t="s">
        <v>1189</v>
      </c>
    </row>
    <row r="4" spans="1:3">
      <c r="A4" s="4" t="s">
        <v>1273</v>
      </c>
      <c r="B4" s="4" t="s">
        <v>1274</v>
      </c>
      <c r="C4" s="4" t="s">
        <v>1274</v>
      </c>
    </row>
    <row r="5" spans="1:3">
      <c r="A5" s="4" t="s">
        <v>1275</v>
      </c>
    </row>
    <row r="6" spans="1:3">
      <c r="A6" s="3" t="s">
        <v>1189</v>
      </c>
    </row>
    <row r="7" spans="1:3">
      <c r="A7" s="4" t="s">
        <v>1273</v>
      </c>
      <c r="B7" s="4" t="s">
        <v>1276</v>
      </c>
      <c r="C7" s="4" t="s">
        <v>1276</v>
      </c>
    </row>
    <row r="8" spans="1:3">
      <c r="A8" s="4" t="s">
        <v>1277</v>
      </c>
    </row>
    <row r="9" spans="1:3">
      <c r="A9" s="3" t="s">
        <v>1189</v>
      </c>
    </row>
    <row r="10" spans="1:3">
      <c r="A10" s="4" t="s">
        <v>1273</v>
      </c>
      <c r="B10" s="4" t="s">
        <v>874</v>
      </c>
      <c r="C10" s="4" t="s">
        <v>1033</v>
      </c>
    </row>
    <row r="11" spans="1:3">
      <c r="A11" s="4" t="s">
        <v>1204</v>
      </c>
    </row>
    <row r="12" spans="1:3">
      <c r="A12" s="3" t="s">
        <v>1189</v>
      </c>
    </row>
    <row r="13" spans="1:3">
      <c r="A13" s="4" t="s">
        <v>1273</v>
      </c>
      <c r="B13" s="4" t="s">
        <v>878</v>
      </c>
      <c r="C13" s="4" t="s">
        <v>1278</v>
      </c>
    </row>
    <row r="14" spans="1:3">
      <c r="A14" s="4" t="s">
        <v>1279</v>
      </c>
    </row>
    <row r="15" spans="1:3">
      <c r="A15" s="3" t="s">
        <v>1189</v>
      </c>
    </row>
    <row r="16" spans="1:3">
      <c r="A16" s="4" t="s">
        <v>1273</v>
      </c>
      <c r="B16" s="4" t="s">
        <v>878</v>
      </c>
      <c r="C16" s="4" t="s">
        <v>1280</v>
      </c>
    </row>
    <row r="17" spans="1:3">
      <c r="A17" s="4" t="s">
        <v>89</v>
      </c>
    </row>
    <row r="18" spans="1:3">
      <c r="A18" s="3" t="s">
        <v>1189</v>
      </c>
    </row>
    <row r="19" spans="1:3">
      <c r="A19" s="4" t="s">
        <v>1273</v>
      </c>
      <c r="B19" s="4" t="s">
        <v>1280</v>
      </c>
      <c r="C19" s="4" t="s">
        <v>128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7</v>
      </c>
    </row>
    <row r="2" spans="1:3">
      <c r="A2" s="4" t="s">
        <v>1282</v>
      </c>
    </row>
    <row r="3" spans="1:3">
      <c r="A3" s="3" t="s">
        <v>1189</v>
      </c>
    </row>
    <row r="4" spans="1:3">
      <c r="A4" s="4" t="s">
        <v>1202</v>
      </c>
      <c r="B4" s="4" t="s">
        <v>1283</v>
      </c>
    </row>
    <row r="5" spans="1:3">
      <c r="A5" s="4" t="s">
        <v>1284</v>
      </c>
    </row>
    <row r="6" spans="1:3">
      <c r="A6" s="3" t="s">
        <v>1189</v>
      </c>
    </row>
    <row r="7" spans="1:3">
      <c r="A7" s="4" t="s">
        <v>1202</v>
      </c>
      <c r="B7" s="4" t="s">
        <v>1285</v>
      </c>
    </row>
    <row r="8" spans="1:3">
      <c r="A8" s="4" t="s">
        <v>1286</v>
      </c>
    </row>
    <row r="9" spans="1:3">
      <c r="A9" s="3" t="s">
        <v>1189</v>
      </c>
    </row>
    <row r="10" spans="1:3">
      <c r="A10" s="4" t="s">
        <v>1202</v>
      </c>
      <c r="B10" s="4" t="s">
        <v>1287</v>
      </c>
    </row>
    <row r="11" spans="1:3">
      <c r="A11" s="4" t="s">
        <v>1288</v>
      </c>
    </row>
    <row r="12" spans="1:3">
      <c r="A12" s="3" t="s">
        <v>1189</v>
      </c>
    </row>
    <row r="13" spans="1:3">
      <c r="A13" s="4" t="s">
        <v>1202</v>
      </c>
      <c r="B13" s="4" t="s">
        <v>1289</v>
      </c>
    </row>
    <row r="14" spans="1:3">
      <c r="A14" s="4" t="s">
        <v>1290</v>
      </c>
    </row>
    <row r="15" spans="1:3">
      <c r="A15" s="3" t="s">
        <v>1189</v>
      </c>
    </row>
    <row r="16" spans="1:3">
      <c r="A16" s="4" t="s">
        <v>1202</v>
      </c>
      <c r="B16" s="4" t="s">
        <v>786</v>
      </c>
    </row>
    <row r="17" spans="1:3">
      <c r="A17" s="4" t="s">
        <v>1291</v>
      </c>
    </row>
    <row r="18" spans="1:3">
      <c r="A18" s="3" t="s">
        <v>1189</v>
      </c>
    </row>
    <row r="19" spans="1:3">
      <c r="A19" s="4" t="s">
        <v>1202</v>
      </c>
      <c r="B19" s="4" t="s">
        <v>1292</v>
      </c>
    </row>
    <row r="20" spans="1:3">
      <c r="A20" s="4" t="s">
        <v>1204</v>
      </c>
    </row>
    <row r="21" spans="1:3">
      <c r="A21" s="3" t="s">
        <v>1189</v>
      </c>
    </row>
    <row r="22" spans="1:3">
      <c r="A22" s="4" t="s">
        <v>1293</v>
      </c>
      <c r="B22" s="4" t="s">
        <v>1276</v>
      </c>
      <c r="C22" s="4" t="s">
        <v>1276</v>
      </c>
    </row>
    <row r="23" spans="1:3">
      <c r="A23" s="4" t="s">
        <v>1294</v>
      </c>
    </row>
    <row r="24" spans="1:3">
      <c r="A24" s="3" t="s">
        <v>1189</v>
      </c>
    </row>
    <row r="25" spans="1:3">
      <c r="A25" s="4" t="s">
        <v>1293</v>
      </c>
      <c r="B25" s="4" t="s">
        <v>1295</v>
      </c>
      <c r="C25" s="4" t="s">
        <v>1295</v>
      </c>
    </row>
    <row r="26" spans="1:3">
      <c r="A26" s="4" t="s">
        <v>89</v>
      </c>
    </row>
    <row r="27" spans="1:3">
      <c r="A27" s="3" t="s">
        <v>1189</v>
      </c>
    </row>
    <row r="28" spans="1:3">
      <c r="A28" s="4" t="s">
        <v>1293</v>
      </c>
      <c r="B28" s="4" t="s">
        <v>1280</v>
      </c>
      <c r="C28" s="4" t="s">
        <v>128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7</v>
      </c>
    </row>
    <row r="2" spans="1:3">
      <c r="A2" s="3" t="s">
        <v>1189</v>
      </c>
    </row>
    <row r="3" spans="1:3">
      <c r="A3" s="4" t="s">
        <v>1297</v>
      </c>
      <c r="B3" s="6" t="n">
        <v>871925</v>
      </c>
      <c r="C3" s="6" t="n">
        <v>1007002</v>
      </c>
    </row>
    <row r="4" spans="1:3">
      <c r="A4" s="4" t="s">
        <v>1298</v>
      </c>
    </row>
    <row r="5" spans="1:3">
      <c r="A5" s="3" t="s">
        <v>1189</v>
      </c>
    </row>
    <row r="6" spans="1:3">
      <c r="A6" s="4" t="s">
        <v>1297</v>
      </c>
      <c r="B6" s="5" t="n">
        <v>207833</v>
      </c>
      <c r="C6" s="5" t="n">
        <v>239359</v>
      </c>
    </row>
    <row r="7" spans="1:3">
      <c r="A7" s="4" t="s">
        <v>1299</v>
      </c>
    </row>
    <row r="8" spans="1:3">
      <c r="A8" s="3" t="s">
        <v>1189</v>
      </c>
    </row>
    <row r="9" spans="1:3">
      <c r="A9" s="4" t="s">
        <v>1297</v>
      </c>
      <c r="B9" s="5" t="n">
        <v>664092</v>
      </c>
      <c r="C9" s="5" t="n">
        <v>767643</v>
      </c>
    </row>
    <row r="10" spans="1:3">
      <c r="A10" s="4" t="s">
        <v>1201</v>
      </c>
    </row>
    <row r="11" spans="1:3">
      <c r="A11" s="3" t="s">
        <v>1189</v>
      </c>
    </row>
    <row r="12" spans="1:3">
      <c r="A12" s="4" t="s">
        <v>1297</v>
      </c>
      <c r="B12" s="5" t="n">
        <v>304961</v>
      </c>
      <c r="C12" s="5" t="n">
        <v>352484</v>
      </c>
    </row>
    <row r="13" spans="1:3">
      <c r="A13" s="4" t="s">
        <v>1300</v>
      </c>
    </row>
    <row r="14" spans="1:3">
      <c r="A14" s="3" t="s">
        <v>1189</v>
      </c>
    </row>
    <row r="15" spans="1:3">
      <c r="A15" s="4" t="s">
        <v>1297</v>
      </c>
      <c r="B15" s="5" t="n">
        <v>0</v>
      </c>
      <c r="C15" s="5" t="n">
        <v>0</v>
      </c>
    </row>
    <row r="16" spans="1:3">
      <c r="A16" s="4" t="s">
        <v>1301</v>
      </c>
    </row>
    <row r="17" spans="1:3">
      <c r="A17" s="3" t="s">
        <v>1189</v>
      </c>
    </row>
    <row r="18" spans="1:3">
      <c r="A18" s="4" t="s">
        <v>1297</v>
      </c>
      <c r="B18" s="5" t="n">
        <v>304961</v>
      </c>
      <c r="C18" s="5" t="n">
        <v>352484</v>
      </c>
    </row>
    <row r="19" spans="1:3">
      <c r="A19" s="4" t="s">
        <v>1302</v>
      </c>
    </row>
    <row r="20" spans="1:3">
      <c r="A20" s="3" t="s">
        <v>1189</v>
      </c>
    </row>
    <row r="21" spans="1:3">
      <c r="A21" s="4" t="s">
        <v>1297</v>
      </c>
      <c r="B21" s="5" t="n">
        <v>0</v>
      </c>
      <c r="C21" s="5" t="n">
        <v>33525</v>
      </c>
    </row>
    <row r="22" spans="1:3">
      <c r="A22" s="4" t="s">
        <v>1303</v>
      </c>
    </row>
    <row r="23" spans="1:3">
      <c r="A23" s="3" t="s">
        <v>1189</v>
      </c>
    </row>
    <row r="24" spans="1:3">
      <c r="A24" s="4" t="s">
        <v>1297</v>
      </c>
      <c r="B24" s="5" t="n">
        <v>0</v>
      </c>
      <c r="C24" s="5" t="n">
        <v>33525</v>
      </c>
    </row>
    <row r="25" spans="1:3">
      <c r="A25" s="4" t="s">
        <v>1304</v>
      </c>
    </row>
    <row r="26" spans="1:3">
      <c r="A26" s="3" t="s">
        <v>1189</v>
      </c>
    </row>
    <row r="27" spans="1:3">
      <c r="A27" s="4" t="s">
        <v>1297</v>
      </c>
      <c r="B27" s="5" t="n">
        <v>0</v>
      </c>
      <c r="C27" s="5" t="n">
        <v>0</v>
      </c>
    </row>
    <row r="28" spans="1:3">
      <c r="A28" s="4" t="s">
        <v>1305</v>
      </c>
    </row>
    <row r="29" spans="1:3">
      <c r="A29" s="3" t="s">
        <v>1189</v>
      </c>
    </row>
    <row r="30" spans="1:3">
      <c r="A30" s="4" t="s">
        <v>1297</v>
      </c>
      <c r="B30" s="5" t="n">
        <v>359126</v>
      </c>
      <c r="C30" s="5" t="n">
        <v>413166</v>
      </c>
    </row>
    <row r="31" spans="1:3">
      <c r="A31" s="4" t="s">
        <v>1306</v>
      </c>
    </row>
    <row r="32" spans="1:3">
      <c r="A32" s="3" t="s">
        <v>1189</v>
      </c>
    </row>
    <row r="33" spans="1:3">
      <c r="A33" s="4" t="s">
        <v>1297</v>
      </c>
      <c r="B33" s="5" t="n">
        <v>0</v>
      </c>
      <c r="C33" s="5" t="n">
        <v>0</v>
      </c>
    </row>
    <row r="34" spans="1:3">
      <c r="A34" s="4" t="s">
        <v>1307</v>
      </c>
    </row>
    <row r="35" spans="1:3">
      <c r="A35" s="3" t="s">
        <v>1189</v>
      </c>
    </row>
    <row r="36" spans="1:3">
      <c r="A36" s="4" t="s">
        <v>1297</v>
      </c>
      <c r="B36" s="5" t="n">
        <v>359126</v>
      </c>
      <c r="C36" s="5" t="n">
        <v>413166</v>
      </c>
    </row>
    <row r="37" spans="1:3">
      <c r="A37" s="4" t="s">
        <v>1308</v>
      </c>
    </row>
    <row r="38" spans="1:3">
      <c r="A38" s="3" t="s">
        <v>1189</v>
      </c>
    </row>
    <row r="39" spans="1:3">
      <c r="A39" s="4" t="s">
        <v>1297</v>
      </c>
      <c r="B39" s="5" t="n">
        <v>198017</v>
      </c>
      <c r="C39" s="5" t="n">
        <v>193249</v>
      </c>
    </row>
    <row r="40" spans="1:3">
      <c r="A40" s="4" t="s">
        <v>1309</v>
      </c>
    </row>
    <row r="41" spans="1:3">
      <c r="A41" s="3" t="s">
        <v>1189</v>
      </c>
    </row>
    <row r="42" spans="1:3">
      <c r="A42" s="4" t="s">
        <v>1297</v>
      </c>
      <c r="B42" s="5" t="n">
        <v>198017</v>
      </c>
      <c r="C42" s="5" t="n">
        <v>193249</v>
      </c>
    </row>
    <row r="43" spans="1:3">
      <c r="A43" s="4" t="s">
        <v>1310</v>
      </c>
    </row>
    <row r="44" spans="1:3">
      <c r="A44" s="3" t="s">
        <v>1189</v>
      </c>
    </row>
    <row r="45" spans="1:3">
      <c r="A45" s="4" t="s">
        <v>1297</v>
      </c>
      <c r="B45" s="5" t="n">
        <v>0</v>
      </c>
      <c r="C45" s="5" t="n">
        <v>0</v>
      </c>
    </row>
    <row r="46" spans="1:3">
      <c r="A46" s="4" t="s">
        <v>1311</v>
      </c>
    </row>
    <row r="47" spans="1:3">
      <c r="A47" s="3" t="s">
        <v>1189</v>
      </c>
    </row>
    <row r="48" spans="1:3">
      <c r="A48" s="4" t="s">
        <v>1297</v>
      </c>
      <c r="B48" s="5" t="n">
        <v>9821</v>
      </c>
      <c r="C48" s="5" t="n">
        <v>14578</v>
      </c>
    </row>
    <row r="49" spans="1:3">
      <c r="A49" s="4" t="s">
        <v>1312</v>
      </c>
    </row>
    <row r="50" spans="1:3">
      <c r="A50" s="3" t="s">
        <v>1189</v>
      </c>
    </row>
    <row r="51" spans="1:3">
      <c r="A51" s="4" t="s">
        <v>1297</v>
      </c>
      <c r="B51" s="5" t="n">
        <v>9816</v>
      </c>
      <c r="C51" s="5" t="n">
        <v>12585</v>
      </c>
    </row>
    <row r="52" spans="1:3">
      <c r="A52" s="4" t="s">
        <v>1313</v>
      </c>
    </row>
    <row r="53" spans="1:3">
      <c r="A53" s="3" t="s">
        <v>1189</v>
      </c>
    </row>
    <row r="54" spans="1:3">
      <c r="A54" s="4" t="s">
        <v>1297</v>
      </c>
      <c r="B54" s="6" t="n">
        <v>5</v>
      </c>
      <c r="C54" s="6" t="n">
        <v>199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494</v>
      </c>
    </row>
    <row r="2" spans="1:2">
      <c r="A2" s="4" t="s">
        <v>1315</v>
      </c>
    </row>
    <row r="3" spans="1:2">
      <c r="A3" s="3" t="s">
        <v>1189</v>
      </c>
    </row>
    <row r="4" spans="1:2">
      <c r="A4" s="4" t="s">
        <v>1316</v>
      </c>
      <c r="B4" s="6" t="n">
        <v>2201</v>
      </c>
    </row>
    <row r="5" spans="1:2">
      <c r="A5" s="4" t="s">
        <v>1317</v>
      </c>
      <c r="B5" s="5" t="n">
        <v>75753</v>
      </c>
    </row>
    <row r="6" spans="1:2">
      <c r="A6" s="4" t="s">
        <v>1318</v>
      </c>
      <c r="B6" s="5" t="n">
        <v>75756</v>
      </c>
    </row>
    <row r="7" spans="1:2">
      <c r="A7" s="4" t="s">
        <v>1319</v>
      </c>
      <c r="B7" s="5" t="n">
        <v>75412</v>
      </c>
    </row>
    <row r="8" spans="1:2">
      <c r="A8" s="4" t="s">
        <v>1320</v>
      </c>
      <c r="B8" s="5" t="n">
        <v>75045</v>
      </c>
    </row>
    <row r="9" spans="1:2">
      <c r="A9" s="4" t="s">
        <v>1321</v>
      </c>
      <c r="B9" s="5" t="n">
        <v>74631</v>
      </c>
    </row>
    <row r="10" spans="1:2">
      <c r="A10" s="4" t="s">
        <v>1322</v>
      </c>
      <c r="B10" s="5" t="n">
        <v>357776</v>
      </c>
    </row>
    <row r="11" spans="1:2">
      <c r="A11" s="4" t="s">
        <v>1323</v>
      </c>
      <c r="B11" s="5" t="n">
        <v>15000</v>
      </c>
    </row>
    <row r="12" spans="1:2">
      <c r="A12" s="4" t="s">
        <v>1324</v>
      </c>
    </row>
    <row r="13" spans="1:2">
      <c r="A13" s="3" t="s">
        <v>1189</v>
      </c>
    </row>
    <row r="14" spans="1:2">
      <c r="A14" s="4" t="s">
        <v>1316</v>
      </c>
      <c r="B14" s="5" t="n">
        <v>1768</v>
      </c>
    </row>
    <row r="15" spans="1:2">
      <c r="A15" s="4" t="s">
        <v>1317</v>
      </c>
      <c r="B15" s="5" t="n">
        <v>2641</v>
      </c>
    </row>
    <row r="16" spans="1:2">
      <c r="A16" s="4" t="s">
        <v>1318</v>
      </c>
      <c r="B16" s="5" t="n">
        <v>2712</v>
      </c>
    </row>
    <row r="17" spans="1:2">
      <c r="A17" s="4" t="s">
        <v>1319</v>
      </c>
      <c r="B17" s="5" t="n">
        <v>3008</v>
      </c>
    </row>
    <row r="18" spans="1:2">
      <c r="A18" s="4" t="s">
        <v>1320</v>
      </c>
      <c r="B18" s="5" t="n">
        <v>2792</v>
      </c>
    </row>
    <row r="19" spans="1:2">
      <c r="A19" s="4" t="s">
        <v>1321</v>
      </c>
      <c r="B19" s="5" t="n">
        <v>2802</v>
      </c>
    </row>
    <row r="20" spans="1:2">
      <c r="A20" s="4" t="s">
        <v>1322</v>
      </c>
      <c r="B20" s="5" t="n">
        <v>15687</v>
      </c>
    </row>
    <row r="21" spans="1:2">
      <c r="A21" s="4" t="s">
        <v>1325</v>
      </c>
    </row>
    <row r="22" spans="1:2">
      <c r="A22" s="3" t="s">
        <v>1189</v>
      </c>
    </row>
    <row r="23" spans="1:2">
      <c r="A23" s="4" t="s">
        <v>1316</v>
      </c>
      <c r="B23" s="5" t="n">
        <v>1900</v>
      </c>
    </row>
    <row r="24" spans="1:2">
      <c r="A24" s="4" t="s">
        <v>1317</v>
      </c>
      <c r="B24" s="5" t="n">
        <v>1857</v>
      </c>
    </row>
    <row r="25" spans="1:2">
      <c r="A25" s="4" t="s">
        <v>1318</v>
      </c>
      <c r="B25" s="5" t="n">
        <v>1554</v>
      </c>
    </row>
    <row r="26" spans="1:2">
      <c r="A26" s="4" t="s">
        <v>1319</v>
      </c>
      <c r="B26" s="5" t="n">
        <v>1434</v>
      </c>
    </row>
    <row r="27" spans="1:2">
      <c r="A27" s="4" t="s">
        <v>1320</v>
      </c>
      <c r="B27" s="5" t="n">
        <v>1318</v>
      </c>
    </row>
    <row r="28" spans="1:2">
      <c r="A28" s="4" t="s">
        <v>1321</v>
      </c>
      <c r="B28" s="5" t="n">
        <v>1206</v>
      </c>
    </row>
    <row r="29" spans="1:2">
      <c r="A29" s="4" t="s">
        <v>1322</v>
      </c>
      <c r="B29" s="5" t="n">
        <v>4510</v>
      </c>
    </row>
    <row r="30" spans="1:2">
      <c r="A30" s="4" t="s">
        <v>1326</v>
      </c>
    </row>
    <row r="31" spans="1:2">
      <c r="A31" s="3" t="s">
        <v>1189</v>
      </c>
    </row>
    <row r="32" spans="1:2">
      <c r="A32" s="4" t="s">
        <v>1316</v>
      </c>
      <c r="B32" s="5" t="n">
        <v>157</v>
      </c>
    </row>
    <row r="33" spans="1:2">
      <c r="A33" s="4" t="s">
        <v>1317</v>
      </c>
      <c r="B33" s="5" t="n">
        <v>157</v>
      </c>
    </row>
    <row r="34" spans="1:2">
      <c r="A34" s="4" t="s">
        <v>1318</v>
      </c>
      <c r="B34" s="5" t="n">
        <v>159</v>
      </c>
    </row>
    <row r="35" spans="1:2">
      <c r="A35" s="4" t="s">
        <v>1319</v>
      </c>
      <c r="B35" s="5" t="n">
        <v>153</v>
      </c>
    </row>
    <row r="36" spans="1:2">
      <c r="A36" s="4" t="s">
        <v>1320</v>
      </c>
      <c r="B36" s="5" t="n">
        <v>137</v>
      </c>
    </row>
    <row r="37" spans="1:2">
      <c r="A37" s="4" t="s">
        <v>1321</v>
      </c>
      <c r="B37" s="5" t="n">
        <v>131</v>
      </c>
    </row>
    <row r="38" spans="1:2">
      <c r="A38" s="4" t="s">
        <v>1322</v>
      </c>
      <c r="B38" s="6" t="n">
        <v>53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7</v>
      </c>
      <c r="D2" s="2" t="s">
        <v>38</v>
      </c>
    </row>
    <row r="3" spans="1:4">
      <c r="A3" s="4" t="s">
        <v>1328</v>
      </c>
    </row>
    <row r="4" spans="1:4">
      <c r="A4" s="3" t="s">
        <v>1189</v>
      </c>
    </row>
    <row r="5" spans="1:4">
      <c r="A5" s="4" t="s">
        <v>1329</v>
      </c>
      <c r="B5" s="4" t="s">
        <v>1287</v>
      </c>
    </row>
    <row r="6" spans="1:4">
      <c r="A6" s="4" t="s">
        <v>1330</v>
      </c>
      <c r="B6" s="4" t="s">
        <v>1331</v>
      </c>
    </row>
    <row r="7" spans="1:4">
      <c r="A7" s="4" t="s">
        <v>1332</v>
      </c>
      <c r="B7" s="9" t="n">
        <v>9.5</v>
      </c>
      <c r="C7" s="9" t="n">
        <v>14.4</v>
      </c>
      <c r="D7" s="9" t="n">
        <v>13.4</v>
      </c>
    </row>
    <row r="8" spans="1:4">
      <c r="A8" s="4" t="s">
        <v>1333</v>
      </c>
    </row>
    <row r="9" spans="1:4">
      <c r="A9" s="3" t="s">
        <v>1189</v>
      </c>
    </row>
    <row r="10" spans="1:4">
      <c r="A10" s="4" t="s">
        <v>1332</v>
      </c>
      <c r="B10" s="9" t="n">
        <v>0.3</v>
      </c>
      <c r="C10" s="9" t="n">
        <v>0.3</v>
      </c>
      <c r="D10" s="9" t="n">
        <v>0.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7</v>
      </c>
      <c r="D2" s="2" t="s">
        <v>38</v>
      </c>
    </row>
    <row r="3" spans="1:4">
      <c r="A3" s="3" t="s">
        <v>1335</v>
      </c>
    </row>
    <row r="4" spans="1:4">
      <c r="A4" s="4" t="s">
        <v>1336</v>
      </c>
      <c r="B4" s="9" t="n">
        <v>14.4</v>
      </c>
      <c r="C4" s="9" t="n">
        <v>9.9</v>
      </c>
      <c r="D4" s="6" t="n">
        <v>21</v>
      </c>
    </row>
    <row r="5" spans="1:4">
      <c r="A5" s="4" t="s">
        <v>1337</v>
      </c>
    </row>
    <row r="6" spans="1:4">
      <c r="A6" s="3" t="s">
        <v>1335</v>
      </c>
    </row>
    <row r="7" spans="1:4">
      <c r="A7" s="4" t="s">
        <v>1336</v>
      </c>
      <c r="B7" s="10" t="n">
        <v>9.5</v>
      </c>
      <c r="C7" s="10" t="n">
        <v>7.9</v>
      </c>
      <c r="D7" s="10" t="n">
        <v>17.8</v>
      </c>
    </row>
    <row r="8" spans="1:4">
      <c r="A8" s="4" t="s">
        <v>1338</v>
      </c>
    </row>
    <row r="9" spans="1:4">
      <c r="A9" s="3" t="s">
        <v>1335</v>
      </c>
    </row>
    <row r="10" spans="1:4">
      <c r="A10" s="4" t="s">
        <v>1336</v>
      </c>
      <c r="B10" s="9" t="n">
        <v>4.9</v>
      </c>
      <c r="C10" s="6" t="n">
        <v>2</v>
      </c>
      <c r="D10" s="9" t="n">
        <v>3.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39</v>
      </c>
      <c r="B1" s="2" t="s">
        <v>2</v>
      </c>
      <c r="C1" s="2" t="s">
        <v>37</v>
      </c>
    </row>
    <row r="2" spans="1:3">
      <c r="A2" s="3" t="s">
        <v>500</v>
      </c>
    </row>
    <row r="3" spans="1:3">
      <c r="A3" s="4" t="s">
        <v>1340</v>
      </c>
      <c r="B3" s="6" t="n">
        <v>145506</v>
      </c>
      <c r="C3" s="6" t="n">
        <v>103473</v>
      </c>
    </row>
    <row r="4" spans="1:3">
      <c r="A4" s="4" t="s">
        <v>715</v>
      </c>
    </row>
    <row r="5" spans="1:3">
      <c r="A5" s="3" t="s">
        <v>500</v>
      </c>
    </row>
    <row r="6" spans="1:3">
      <c r="A6" s="4" t="s">
        <v>1340</v>
      </c>
      <c r="B6" s="5" t="n">
        <v>144900</v>
      </c>
      <c r="C6" s="5" t="n">
        <v>94300</v>
      </c>
    </row>
    <row r="7" spans="1:3">
      <c r="A7" s="4" t="s">
        <v>137</v>
      </c>
    </row>
    <row r="8" spans="1:3">
      <c r="A8" s="3" t="s">
        <v>500</v>
      </c>
    </row>
    <row r="9" spans="1:3">
      <c r="A9" s="4" t="s">
        <v>1340</v>
      </c>
      <c r="B9" s="6" t="n">
        <v>606</v>
      </c>
      <c r="C9" s="6" t="n">
        <v>917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41</v>
      </c>
      <c r="B1" s="2" t="s">
        <v>1</v>
      </c>
    </row>
    <row r="2" spans="1:3">
      <c r="B2" s="2" t="s">
        <v>2</v>
      </c>
      <c r="C2" s="2" t="s">
        <v>1342</v>
      </c>
    </row>
    <row r="3" spans="1:3">
      <c r="A3" s="3" t="s">
        <v>500</v>
      </c>
    </row>
    <row r="4" spans="1:3">
      <c r="A4" s="4" t="s">
        <v>1343</v>
      </c>
      <c r="B4" s="6" t="n">
        <v>1500000</v>
      </c>
    </row>
    <row r="5" spans="1:3">
      <c r="A5" s="4" t="s">
        <v>1344</v>
      </c>
      <c r="B5" s="4" t="s">
        <v>1345</v>
      </c>
    </row>
    <row r="6" spans="1:3">
      <c r="A6" s="4" t="s">
        <v>1346</v>
      </c>
      <c r="B6" s="6" t="n">
        <v>47600000</v>
      </c>
    </row>
    <row r="7" spans="1:3">
      <c r="A7" s="4" t="s">
        <v>1347</v>
      </c>
    </row>
    <row r="8" spans="1:3">
      <c r="A8" s="3" t="s">
        <v>500</v>
      </c>
    </row>
    <row r="9" spans="1:3">
      <c r="A9" s="4" t="s">
        <v>1348</v>
      </c>
      <c r="B9" s="6" t="n">
        <v>25000000</v>
      </c>
    </row>
    <row r="10" spans="1:3">
      <c r="A10" s="4" t="s">
        <v>138</v>
      </c>
    </row>
    <row r="11" spans="1:3">
      <c r="A11" s="3" t="s">
        <v>500</v>
      </c>
    </row>
    <row r="12" spans="1:3">
      <c r="A12" s="4" t="s">
        <v>1349</v>
      </c>
      <c r="C12" s="6" t="n">
        <v>347000000</v>
      </c>
    </row>
    <row r="13" spans="1:3">
      <c r="A13" s="4" t="s">
        <v>1350</v>
      </c>
    </row>
    <row r="14" spans="1:3">
      <c r="A14" s="3" t="s">
        <v>500</v>
      </c>
    </row>
    <row r="15" spans="1:3">
      <c r="A15" s="4" t="s">
        <v>1351</v>
      </c>
      <c r="B15" s="4" t="s">
        <v>1352</v>
      </c>
    </row>
    <row r="16" spans="1:3">
      <c r="A16" s="4" t="s">
        <v>1353</v>
      </c>
    </row>
    <row r="17" spans="1:3">
      <c r="A17" s="3" t="s">
        <v>500</v>
      </c>
    </row>
    <row r="18" spans="1:3">
      <c r="A18" s="4" t="s">
        <v>1351</v>
      </c>
      <c r="B18" s="4" t="s">
        <v>1354</v>
      </c>
    </row>
    <row r="19" spans="1:3">
      <c r="A19" s="4" t="s">
        <v>1355</v>
      </c>
    </row>
    <row r="20" spans="1:3">
      <c r="A20" s="3" t="s">
        <v>500</v>
      </c>
    </row>
    <row r="21" spans="1:3">
      <c r="A21" s="4" t="s">
        <v>1351</v>
      </c>
      <c r="B21" s="4" t="s">
        <v>768</v>
      </c>
    </row>
    <row r="22" spans="1:3">
      <c r="A22" s="4" t="s">
        <v>1356</v>
      </c>
    </row>
    <row r="23" spans="1:3">
      <c r="A23" s="3" t="s">
        <v>500</v>
      </c>
    </row>
    <row r="24" spans="1:3">
      <c r="A24" s="4" t="s">
        <v>1351</v>
      </c>
      <c r="B24" s="4" t="s">
        <v>1357</v>
      </c>
    </row>
    <row r="25" spans="1:3">
      <c r="A25" s="4" t="s">
        <v>1358</v>
      </c>
    </row>
    <row r="26" spans="1:3">
      <c r="A26" s="3" t="s">
        <v>500</v>
      </c>
    </row>
    <row r="27" spans="1:3">
      <c r="A27" s="4" t="s">
        <v>1351</v>
      </c>
      <c r="B27" s="4" t="s">
        <v>1352</v>
      </c>
    </row>
    <row r="28" spans="1:3">
      <c r="A28" s="4" t="s">
        <v>1359</v>
      </c>
    </row>
    <row r="29" spans="1:3">
      <c r="A29" s="3" t="s">
        <v>500</v>
      </c>
    </row>
    <row r="30" spans="1:3">
      <c r="A30" s="4" t="s">
        <v>1351</v>
      </c>
      <c r="B30" s="4" t="s">
        <v>1354</v>
      </c>
    </row>
    <row r="31" spans="1:3">
      <c r="A31" s="4" t="s">
        <v>1360</v>
      </c>
    </row>
    <row r="32" spans="1:3">
      <c r="A32" s="3" t="s">
        <v>500</v>
      </c>
    </row>
    <row r="33" spans="1:3">
      <c r="A33" s="4" t="s">
        <v>1351</v>
      </c>
      <c r="B33" s="4" t="s">
        <v>1280</v>
      </c>
    </row>
    <row r="34" spans="1:3">
      <c r="A34" s="4" t="s">
        <v>1361</v>
      </c>
    </row>
    <row r="35" spans="1:3">
      <c r="A35" s="3" t="s">
        <v>500</v>
      </c>
    </row>
    <row r="36" spans="1:3">
      <c r="A36" s="4" t="s">
        <v>1351</v>
      </c>
      <c r="B36" s="4" t="s">
        <v>1036</v>
      </c>
    </row>
    <row r="37" spans="1:3">
      <c r="A37" s="4" t="s">
        <v>1362</v>
      </c>
    </row>
    <row r="38" spans="1:3">
      <c r="A38" s="3" t="s">
        <v>500</v>
      </c>
    </row>
    <row r="39" spans="1:3">
      <c r="A39" s="4" t="s">
        <v>1363</v>
      </c>
      <c r="B39" s="4" t="s">
        <v>1280</v>
      </c>
    </row>
    <row r="40" spans="1:3">
      <c r="A40" s="4" t="s">
        <v>1364</v>
      </c>
    </row>
    <row r="41" spans="1:3">
      <c r="A41" s="3" t="s">
        <v>500</v>
      </c>
    </row>
    <row r="42" spans="1:3">
      <c r="A42" s="4" t="s">
        <v>1346</v>
      </c>
      <c r="B42" s="6" t="n">
        <v>146800000</v>
      </c>
    </row>
    <row r="43" spans="1:3">
      <c r="A43" s="4" t="s">
        <v>1365</v>
      </c>
    </row>
    <row r="44" spans="1:3">
      <c r="A44" s="3" t="s">
        <v>500</v>
      </c>
    </row>
    <row r="45" spans="1:3">
      <c r="A45" s="4" t="s">
        <v>1344</v>
      </c>
      <c r="B45" s="4" t="s">
        <v>1366</v>
      </c>
    </row>
    <row r="46" spans="1:3">
      <c r="A46" s="4" t="s">
        <v>1367</v>
      </c>
    </row>
    <row r="47" spans="1:3">
      <c r="A47" s="3" t="s">
        <v>500</v>
      </c>
    </row>
    <row r="48" spans="1:3">
      <c r="A48" s="4" t="s">
        <v>1346</v>
      </c>
      <c r="B48" s="6" t="n">
        <v>291000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8</v>
      </c>
      <c r="B1" s="2" t="s">
        <v>2</v>
      </c>
      <c r="C1" s="2" t="s">
        <v>37</v>
      </c>
      <c r="D1" s="2" t="s">
        <v>1369</v>
      </c>
    </row>
    <row r="2" spans="1:4">
      <c r="A2" s="3" t="s">
        <v>500</v>
      </c>
    </row>
    <row r="3" spans="1:4">
      <c r="A3" s="4" t="s">
        <v>1370</v>
      </c>
      <c r="B3" s="6" t="n">
        <v>145506</v>
      </c>
      <c r="C3" s="6" t="n">
        <v>103473</v>
      </c>
    </row>
    <row r="4" spans="1:4">
      <c r="A4" s="4" t="s">
        <v>1371</v>
      </c>
      <c r="B4" s="4" t="s">
        <v>1372</v>
      </c>
      <c r="D4" s="4" t="s">
        <v>1373</v>
      </c>
    </row>
    <row r="5" spans="1:4">
      <c r="A5" s="4" t="s">
        <v>1374</v>
      </c>
    </row>
    <row r="6" spans="1:4">
      <c r="A6" s="3" t="s">
        <v>500</v>
      </c>
    </row>
    <row r="7" spans="1:4">
      <c r="A7" s="4" t="s">
        <v>1370</v>
      </c>
      <c r="B7" s="6" t="n">
        <v>606</v>
      </c>
      <c r="C7" s="6" t="n">
        <v>9173</v>
      </c>
    </row>
    <row r="8" spans="1:4">
      <c r="A8" s="4" t="s">
        <v>1371</v>
      </c>
      <c r="B8" s="4" t="s">
        <v>1375</v>
      </c>
      <c r="C8" s="4" t="s">
        <v>137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37</v>
      </c>
    </row>
    <row r="2" spans="1:3">
      <c r="A2" s="3" t="s">
        <v>1378</v>
      </c>
    </row>
    <row r="3" spans="1:3">
      <c r="A3" s="4" t="s">
        <v>1379</v>
      </c>
      <c r="B3" s="9" t="n">
        <v>175.9</v>
      </c>
      <c r="C3" s="9" t="n">
        <v>269.1</v>
      </c>
    </row>
    <row r="4" spans="1:3">
      <c r="A4" s="4" t="s">
        <v>1380</v>
      </c>
      <c r="B4" s="10" t="n">
        <v>80.2</v>
      </c>
    </row>
    <row r="5" spans="1:3">
      <c r="A5" s="4" t="s">
        <v>1346</v>
      </c>
      <c r="B5" s="10" t="n">
        <v>47.6</v>
      </c>
    </row>
    <row r="6" spans="1:3">
      <c r="A6" s="4" t="s">
        <v>1381</v>
      </c>
      <c r="B6" s="10" t="n">
        <v>202.7</v>
      </c>
    </row>
    <row r="7" spans="1:3">
      <c r="A7" s="4" t="s">
        <v>1382</v>
      </c>
    </row>
    <row r="8" spans="1:3">
      <c r="A8" s="3" t="s">
        <v>1378</v>
      </c>
    </row>
    <row r="9" spans="1:3">
      <c r="A9" s="4" t="s">
        <v>1346</v>
      </c>
      <c r="B9" s="9" t="n">
        <v>22.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83</v>
      </c>
      <c r="B1" s="2" t="s">
        <v>1</v>
      </c>
    </row>
    <row r="2" spans="1:3">
      <c r="B2" s="2" t="s">
        <v>2</v>
      </c>
      <c r="C2" s="2" t="s">
        <v>1369</v>
      </c>
    </row>
    <row r="3" spans="1:3">
      <c r="A3" s="3" t="s">
        <v>500</v>
      </c>
    </row>
    <row r="4" spans="1:3">
      <c r="A4" s="4" t="s">
        <v>1371</v>
      </c>
      <c r="B4" s="4" t="s">
        <v>1372</v>
      </c>
      <c r="C4" s="4" t="s">
        <v>1373</v>
      </c>
    </row>
    <row r="5" spans="1:3">
      <c r="A5" s="4" t="s">
        <v>502</v>
      </c>
    </row>
    <row r="6" spans="1:3">
      <c r="A6" s="3" t="s">
        <v>500</v>
      </c>
    </row>
    <row r="7" spans="1:3">
      <c r="A7" s="4" t="s">
        <v>1384</v>
      </c>
      <c r="B7" s="6" t="n">
        <v>2000000</v>
      </c>
    </row>
    <row r="8" spans="1:3">
      <c r="A8" s="4" t="s">
        <v>503</v>
      </c>
      <c r="B8" s="5" t="n">
        <v>30000000</v>
      </c>
    </row>
    <row r="9" spans="1:3">
      <c r="A9" s="4" t="s">
        <v>1385</v>
      </c>
      <c r="B9" s="6" t="n">
        <v>30000000</v>
      </c>
    </row>
    <row r="10" spans="1:3">
      <c r="A10" s="4" t="s">
        <v>1386</v>
      </c>
      <c r="B10" s="4" t="s">
        <v>1289</v>
      </c>
    </row>
    <row r="11" spans="1:3">
      <c r="A11" s="4" t="s">
        <v>113</v>
      </c>
    </row>
    <row r="12" spans="1:3">
      <c r="A12" s="3" t="s">
        <v>500</v>
      </c>
    </row>
    <row r="13" spans="1:3">
      <c r="A13" s="4" t="s">
        <v>1371</v>
      </c>
      <c r="B13" s="4" t="s">
        <v>1387</v>
      </c>
    </row>
    <row r="14" spans="1:3">
      <c r="A14" s="4" t="s">
        <v>1388</v>
      </c>
    </row>
    <row r="15" spans="1:3">
      <c r="A15" s="3" t="s">
        <v>500</v>
      </c>
    </row>
    <row r="16" spans="1:3">
      <c r="A16" s="4" t="s">
        <v>1351</v>
      </c>
      <c r="B16" s="4" t="s">
        <v>1136</v>
      </c>
    </row>
    <row r="17" spans="1:3">
      <c r="A17" s="4" t="s">
        <v>1389</v>
      </c>
      <c r="B17" s="4" t="s">
        <v>1390</v>
      </c>
    </row>
    <row r="18" spans="1:3">
      <c r="A18" s="4" t="s">
        <v>1391</v>
      </c>
      <c r="B18" s="4" t="s">
        <v>1392</v>
      </c>
    </row>
    <row r="19" spans="1:3">
      <c r="A19" s="4" t="s">
        <v>1393</v>
      </c>
    </row>
    <row r="20" spans="1:3">
      <c r="A20" s="3" t="s">
        <v>500</v>
      </c>
    </row>
    <row r="21" spans="1:3">
      <c r="A21" s="4" t="s">
        <v>1351</v>
      </c>
      <c r="B21" s="4" t="s">
        <v>738</v>
      </c>
    </row>
    <row r="22" spans="1:3">
      <c r="A22" s="4" t="s">
        <v>1389</v>
      </c>
      <c r="B22" s="4" t="s">
        <v>1394</v>
      </c>
    </row>
    <row r="23" spans="1:3">
      <c r="A23" s="4" t="s">
        <v>1391</v>
      </c>
      <c r="B23" s="4" t="s">
        <v>1392</v>
      </c>
    </row>
    <row r="24" spans="1:3">
      <c r="A24" s="4" t="s">
        <v>1395</v>
      </c>
    </row>
    <row r="25" spans="1:3">
      <c r="A25" s="3" t="s">
        <v>500</v>
      </c>
    </row>
    <row r="26" spans="1:3">
      <c r="A26" s="4" t="s">
        <v>1396</v>
      </c>
      <c r="B26" s="6" t="n">
        <v>30000000</v>
      </c>
    </row>
    <row r="27" spans="1:3">
      <c r="A27" s="4" t="s">
        <v>1384</v>
      </c>
      <c r="B27" s="5" t="n">
        <v>5111000</v>
      </c>
    </row>
    <row r="28" spans="1:3">
      <c r="A28" s="4" t="s">
        <v>1397</v>
      </c>
      <c r="B28" s="5" t="n">
        <v>132000</v>
      </c>
    </row>
    <row r="29" spans="1:3">
      <c r="A29" s="4" t="s">
        <v>1398</v>
      </c>
      <c r="B29" s="5" t="n">
        <v>35243000</v>
      </c>
    </row>
    <row r="30" spans="1:3">
      <c r="A30" s="4" t="s">
        <v>1399</v>
      </c>
      <c r="B30" s="5" t="n">
        <v>-4594000</v>
      </c>
    </row>
    <row r="31" spans="1:3">
      <c r="A31" s="4" t="s">
        <v>1400</v>
      </c>
      <c r="B31" s="6" t="n">
        <v>30649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1</v>
      </c>
      <c r="B1" s="2" t="s">
        <v>234</v>
      </c>
      <c r="C1" s="2" t="s">
        <v>1369</v>
      </c>
      <c r="D1" s="2" t="s">
        <v>566</v>
      </c>
      <c r="E1" s="2" t="s">
        <v>2</v>
      </c>
      <c r="F1" s="2" t="s">
        <v>37</v>
      </c>
      <c r="G1" s="2" t="s">
        <v>38</v>
      </c>
      <c r="H1" s="2" t="s">
        <v>1402</v>
      </c>
      <c r="I1" s="2" t="s">
        <v>1403</v>
      </c>
    </row>
    <row r="2" spans="1:9">
      <c r="A2" s="3" t="s">
        <v>500</v>
      </c>
    </row>
    <row r="3" spans="1:9">
      <c r="A3" s="4" t="s">
        <v>56</v>
      </c>
      <c r="D3" s="6" t="n">
        <v>49200000</v>
      </c>
      <c r="E3" s="6" t="n">
        <v>49241000</v>
      </c>
      <c r="F3" s="6" t="n">
        <v>0</v>
      </c>
      <c r="G3" s="6" t="n">
        <v>0</v>
      </c>
    </row>
    <row r="4" spans="1:9">
      <c r="A4" s="4" t="s">
        <v>235</v>
      </c>
      <c r="B4" s="6" t="n">
        <v>32500000</v>
      </c>
    </row>
    <row r="5" spans="1:9">
      <c r="A5" s="4" t="s">
        <v>1404</v>
      </c>
      <c r="B5" s="5" t="n">
        <v>16200000</v>
      </c>
    </row>
    <row r="6" spans="1:9">
      <c r="A6" s="4" t="s">
        <v>1405</v>
      </c>
      <c r="B6" s="5" t="n">
        <v>500000</v>
      </c>
    </row>
    <row r="7" spans="1:9">
      <c r="A7" s="4" t="s">
        <v>1371</v>
      </c>
      <c r="C7" s="4" t="s">
        <v>1373</v>
      </c>
      <c r="E7" s="4" t="s">
        <v>1372</v>
      </c>
    </row>
    <row r="8" spans="1:9">
      <c r="A8" s="4" t="s">
        <v>212</v>
      </c>
      <c r="C8" s="6" t="n">
        <v>16700000</v>
      </c>
    </row>
    <row r="9" spans="1:9">
      <c r="A9" s="4" t="s">
        <v>1406</v>
      </c>
      <c r="C9" s="5" t="n">
        <v>34200000</v>
      </c>
    </row>
    <row r="10" spans="1:9">
      <c r="A10" s="4" t="s">
        <v>231</v>
      </c>
    </row>
    <row r="11" spans="1:9">
      <c r="A11" s="3" t="s">
        <v>500</v>
      </c>
    </row>
    <row r="12" spans="1:9">
      <c r="A12" s="4" t="s">
        <v>228</v>
      </c>
      <c r="E12" s="6" t="n">
        <v>212590000</v>
      </c>
      <c r="F12" s="6" t="n">
        <v>0</v>
      </c>
      <c r="G12" s="6" t="n">
        <v>0</v>
      </c>
    </row>
    <row r="13" spans="1:9">
      <c r="A13" s="4" t="s">
        <v>1407</v>
      </c>
      <c r="B13" s="6" t="n">
        <v>2300000</v>
      </c>
    </row>
    <row r="14" spans="1:9">
      <c r="A14" s="4" t="s">
        <v>235</v>
      </c>
      <c r="E14" s="6" t="n">
        <v>34200000</v>
      </c>
    </row>
    <row r="15" spans="1:9">
      <c r="A15" s="4" t="s">
        <v>1408</v>
      </c>
      <c r="C15" s="6" t="n">
        <v>175900000</v>
      </c>
    </row>
    <row r="16" spans="1:9">
      <c r="A16" s="4" t="s">
        <v>1409</v>
      </c>
      <c r="I16" s="6" t="n">
        <v>20000000</v>
      </c>
    </row>
    <row r="17" spans="1:9">
      <c r="A17" s="4" t="s">
        <v>1371</v>
      </c>
      <c r="C17" s="4" t="s">
        <v>1289</v>
      </c>
      <c r="H17" s="4" t="s">
        <v>786</v>
      </c>
    </row>
    <row r="18" spans="1:9">
      <c r="A18" s="4" t="s">
        <v>1410</v>
      </c>
      <c r="C18" s="6" t="n">
        <v>50900000</v>
      </c>
    </row>
    <row r="19" spans="1:9">
      <c r="A19" s="4" t="s">
        <v>1411</v>
      </c>
      <c r="C19" s="10" t="n">
        <v>4.8</v>
      </c>
    </row>
    <row r="20" spans="1:9">
      <c r="A20" s="4" t="s">
        <v>1412</v>
      </c>
      <c r="C20" s="4" t="s">
        <v>1289</v>
      </c>
    </row>
    <row r="21" spans="1:9">
      <c r="A21" s="4" t="s">
        <v>1413</v>
      </c>
    </row>
    <row r="22" spans="1:9">
      <c r="A22" s="3" t="s">
        <v>500</v>
      </c>
    </row>
    <row r="23" spans="1:9">
      <c r="A23" s="4" t="s">
        <v>1371</v>
      </c>
      <c r="C23" s="4" t="s">
        <v>786</v>
      </c>
      <c r="H23" s="4" t="s">
        <v>1136</v>
      </c>
    </row>
    <row r="24" spans="1:9">
      <c r="A24" s="4" t="s">
        <v>1363</v>
      </c>
      <c r="E24" s="4" t="s">
        <v>103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14</v>
      </c>
      <c r="B1" s="2" t="s">
        <v>234</v>
      </c>
      <c r="C1" s="2" t="s">
        <v>1415</v>
      </c>
      <c r="D1" s="2" t="s">
        <v>2</v>
      </c>
      <c r="E1" s="2" t="s">
        <v>37</v>
      </c>
      <c r="F1" s="2" t="s">
        <v>38</v>
      </c>
      <c r="G1" s="2" t="s">
        <v>1416</v>
      </c>
      <c r="H1" s="2" t="s">
        <v>1417</v>
      </c>
      <c r="I1" s="2" t="s">
        <v>1418</v>
      </c>
    </row>
    <row r="2" spans="1:9">
      <c r="A2" s="3" t="s">
        <v>1419</v>
      </c>
    </row>
    <row r="3" spans="1:9">
      <c r="A3" s="4" t="s">
        <v>1420</v>
      </c>
      <c r="G3" s="10" t="n">
        <v>2.8</v>
      </c>
      <c r="H3" s="10" t="n">
        <v>1.4</v>
      </c>
    </row>
    <row r="4" spans="1:9">
      <c r="A4" s="4" t="s">
        <v>1421</v>
      </c>
      <c r="G4" s="6" t="n">
        <v>2</v>
      </c>
      <c r="I4" s="6" t="n">
        <v>3</v>
      </c>
    </row>
    <row r="5" spans="1:9">
      <c r="A5" s="4" t="s">
        <v>1422</v>
      </c>
      <c r="C5" s="5" t="n">
        <v>124300000</v>
      </c>
    </row>
    <row r="6" spans="1:9">
      <c r="A6" s="4" t="s">
        <v>213</v>
      </c>
      <c r="C6" s="6" t="n">
        <v>248400</v>
      </c>
      <c r="D6" s="6" t="n">
        <v>247132</v>
      </c>
      <c r="E6" s="6" t="n">
        <v>0</v>
      </c>
      <c r="F6" s="6" t="n">
        <v>0</v>
      </c>
    </row>
    <row r="7" spans="1:9">
      <c r="A7" s="4" t="s">
        <v>214</v>
      </c>
      <c r="D7" s="6" t="n">
        <v>3286</v>
      </c>
      <c r="E7" s="6" t="n">
        <v>0</v>
      </c>
      <c r="F7" s="6" t="n">
        <v>0</v>
      </c>
    </row>
    <row r="8" spans="1:9">
      <c r="A8" s="4" t="s">
        <v>231</v>
      </c>
    </row>
    <row r="9" spans="1:9">
      <c r="A9" s="3" t="s">
        <v>1419</v>
      </c>
    </row>
    <row r="10" spans="1:9">
      <c r="A10" s="4" t="s">
        <v>1423</v>
      </c>
      <c r="C10" s="6" t="n">
        <v>214900</v>
      </c>
    </row>
    <row r="11" spans="1:9">
      <c r="A11" s="4" t="s">
        <v>1407</v>
      </c>
      <c r="B11" s="6" t="n">
        <v>23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21"/>
    <col customWidth="1" max="3" min="3" width="23"/>
  </cols>
  <sheetData>
    <row r="1" spans="1:3">
      <c r="A1" s="1" t="s">
        <v>1424</v>
      </c>
      <c r="B1" s="2" t="s">
        <v>1425</v>
      </c>
      <c r="C1" s="2" t="s">
        <v>1426</v>
      </c>
    </row>
    <row r="2" spans="1:3">
      <c r="A2" s="3" t="s">
        <v>297</v>
      </c>
    </row>
    <row r="3" spans="1:3">
      <c r="A3" s="4" t="s">
        <v>1427</v>
      </c>
      <c r="B3" s="5" t="n">
        <v>3</v>
      </c>
      <c r="C3" s="5" t="n">
        <v>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7</v>
      </c>
    </row>
    <row r="3" spans="1:3">
      <c r="A3" s="3" t="s">
        <v>1429</v>
      </c>
    </row>
    <row r="4" spans="1:3">
      <c r="A4" s="4" t="s">
        <v>1430</v>
      </c>
      <c r="B4" s="6" t="n">
        <v>1400000</v>
      </c>
      <c r="C4" s="6" t="n">
        <v>1800000</v>
      </c>
    </row>
    <row r="5" spans="1:3">
      <c r="A5" s="4" t="s">
        <v>1431</v>
      </c>
    </row>
    <row r="6" spans="1:3">
      <c r="A6" s="3" t="s">
        <v>1429</v>
      </c>
    </row>
    <row r="7" spans="1:3">
      <c r="A7" s="4" t="s">
        <v>1432</v>
      </c>
      <c r="B7" s="6" t="n">
        <v>16500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37</v>
      </c>
    </row>
    <row r="2" spans="1:3">
      <c r="A2" s="4" t="s">
        <v>1434</v>
      </c>
    </row>
    <row r="3" spans="1:3">
      <c r="A3" s="3" t="s">
        <v>1435</v>
      </c>
    </row>
    <row r="4" spans="1:3">
      <c r="A4" s="4" t="s">
        <v>1436</v>
      </c>
      <c r="B4" s="6" t="n">
        <v>532</v>
      </c>
      <c r="C4" s="6" t="n">
        <v>1088</v>
      </c>
    </row>
    <row r="5" spans="1:3">
      <c r="A5" s="4" t="s">
        <v>1437</v>
      </c>
    </row>
    <row r="6" spans="1:3">
      <c r="A6" s="3" t="s">
        <v>1435</v>
      </c>
    </row>
    <row r="7" spans="1:3">
      <c r="A7" s="4" t="s">
        <v>1436</v>
      </c>
      <c r="B7" s="5" t="n">
        <v>0</v>
      </c>
      <c r="C7" s="5" t="n">
        <v>312</v>
      </c>
    </row>
    <row r="8" spans="1:3">
      <c r="A8" s="4" t="s">
        <v>1438</v>
      </c>
    </row>
    <row r="9" spans="1:3">
      <c r="A9" s="3" t="s">
        <v>1435</v>
      </c>
    </row>
    <row r="10" spans="1:3">
      <c r="A10" s="4" t="s">
        <v>1439</v>
      </c>
      <c r="B10" s="5" t="n">
        <v>0</v>
      </c>
      <c r="C10" s="5" t="n">
        <v>105</v>
      </c>
    </row>
    <row r="11" spans="1:3">
      <c r="A11" s="4" t="s">
        <v>1440</v>
      </c>
    </row>
    <row r="12" spans="1:3">
      <c r="A12" s="3" t="s">
        <v>1435</v>
      </c>
    </row>
    <row r="13" spans="1:3">
      <c r="A13" s="4" t="s">
        <v>1436</v>
      </c>
      <c r="B13" s="5" t="n">
        <v>14</v>
      </c>
      <c r="C13" s="5" t="n">
        <v>7</v>
      </c>
    </row>
    <row r="14" spans="1:3">
      <c r="A14" s="4" t="s">
        <v>1441</v>
      </c>
    </row>
    <row r="15" spans="1:3">
      <c r="A15" s="3" t="s">
        <v>1435</v>
      </c>
    </row>
    <row r="16" spans="1:3">
      <c r="A16" s="4" t="s">
        <v>1439</v>
      </c>
      <c r="B16" s="5" t="n">
        <v>0</v>
      </c>
      <c r="C16" s="5" t="n">
        <v>1722</v>
      </c>
    </row>
    <row r="17" spans="1:3">
      <c r="A17" s="4" t="s">
        <v>1442</v>
      </c>
    </row>
    <row r="18" spans="1:3">
      <c r="A18" s="3" t="s">
        <v>1435</v>
      </c>
    </row>
    <row r="19" spans="1:3">
      <c r="A19" s="4" t="s">
        <v>1439</v>
      </c>
      <c r="B19" s="6" t="n">
        <v>0</v>
      </c>
      <c r="C19" s="6" t="n">
        <v>1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7</v>
      </c>
      <c r="D2" s="2" t="s">
        <v>38</v>
      </c>
    </row>
    <row r="3" spans="1:4">
      <c r="A3" s="3" t="s">
        <v>1444</v>
      </c>
    </row>
    <row r="4" spans="1:4">
      <c r="A4" s="4" t="s">
        <v>1445</v>
      </c>
      <c r="B4" s="6" t="n">
        <v>1074</v>
      </c>
      <c r="C4" s="6" t="n">
        <v>3346</v>
      </c>
      <c r="D4" s="6" t="n">
        <v>2208</v>
      </c>
    </row>
    <row r="5" spans="1:4">
      <c r="A5" s="4" t="s">
        <v>82</v>
      </c>
      <c r="B5" s="5" t="n">
        <v>-1623</v>
      </c>
      <c r="C5" s="5" t="n">
        <v>-2503</v>
      </c>
      <c r="D5" s="5" t="n">
        <v>-3598</v>
      </c>
    </row>
    <row r="6" spans="1:4">
      <c r="A6" s="4" t="s">
        <v>1446</v>
      </c>
    </row>
    <row r="7" spans="1:4">
      <c r="A7" s="3" t="s">
        <v>1444</v>
      </c>
    </row>
    <row r="8" spans="1:4">
      <c r="A8" s="4" t="s">
        <v>1445</v>
      </c>
      <c r="B8" s="5" t="n">
        <v>1074</v>
      </c>
      <c r="C8" s="5" t="n">
        <v>3346</v>
      </c>
      <c r="D8" s="5" t="n">
        <v>2208</v>
      </c>
    </row>
    <row r="9" spans="1:4">
      <c r="A9" s="4" t="s">
        <v>1447</v>
      </c>
    </row>
    <row r="10" spans="1:4">
      <c r="A10" s="3" t="s">
        <v>1444</v>
      </c>
    </row>
    <row r="11" spans="1:4">
      <c r="A11" s="4" t="s">
        <v>82</v>
      </c>
      <c r="B11" s="5" t="n">
        <v>1638</v>
      </c>
      <c r="C11" s="5" t="n">
        <v>10059</v>
      </c>
      <c r="D11" s="5" t="n">
        <v>4624</v>
      </c>
    </row>
    <row r="12" spans="1:4">
      <c r="A12" s="4" t="s">
        <v>1448</v>
      </c>
    </row>
    <row r="13" spans="1:4">
      <c r="A13" s="3" t="s">
        <v>1444</v>
      </c>
    </row>
    <row r="14" spans="1:4">
      <c r="A14" s="4" t="s">
        <v>82</v>
      </c>
      <c r="B14" s="5" t="n">
        <v>-15</v>
      </c>
      <c r="C14" s="5" t="n">
        <v>-118</v>
      </c>
      <c r="D14" s="5" t="n">
        <v>195</v>
      </c>
    </row>
    <row r="15" spans="1:4">
      <c r="A15" s="4" t="s">
        <v>1449</v>
      </c>
    </row>
    <row r="16" spans="1:4">
      <c r="A16" s="3" t="s">
        <v>1444</v>
      </c>
    </row>
    <row r="17" spans="1:4">
      <c r="A17" s="4" t="s">
        <v>82</v>
      </c>
      <c r="B17" s="5" t="n">
        <v>0</v>
      </c>
      <c r="C17" s="5" t="n">
        <v>-7438</v>
      </c>
      <c r="D17" s="5" t="n">
        <v>-1221</v>
      </c>
    </row>
    <row r="18" spans="1:4">
      <c r="A18" s="4" t="s">
        <v>1450</v>
      </c>
      <c r="B18" s="5" t="n">
        <v>-771</v>
      </c>
      <c r="C18" s="5" t="n">
        <v>-5277</v>
      </c>
      <c r="D18" s="5" t="n">
        <v>4518</v>
      </c>
    </row>
    <row r="19" spans="1:4">
      <c r="A19" s="4" t="s">
        <v>1451</v>
      </c>
    </row>
    <row r="20" spans="1:4">
      <c r="A20" s="3" t="s">
        <v>1444</v>
      </c>
    </row>
    <row r="21" spans="1:4">
      <c r="A21" s="4" t="s">
        <v>1452</v>
      </c>
      <c r="B21" s="6" t="n">
        <v>-8</v>
      </c>
      <c r="C21" s="6" t="n">
        <v>-3436</v>
      </c>
      <c r="D21" s="6" t="n">
        <v>-87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7</v>
      </c>
    </row>
    <row r="2" spans="1:3">
      <c r="A2" s="3" t="s">
        <v>1454</v>
      </c>
    </row>
    <row r="3" spans="1:3">
      <c r="A3" s="4" t="s">
        <v>1455</v>
      </c>
      <c r="B3" s="6" t="n">
        <v>15748</v>
      </c>
      <c r="C3" s="6" t="n">
        <v>15809</v>
      </c>
    </row>
    <row r="4" spans="1:3">
      <c r="A4" s="4" t="s">
        <v>1298</v>
      </c>
    </row>
    <row r="5" spans="1:3">
      <c r="A5" s="3" t="s">
        <v>1454</v>
      </c>
    </row>
    <row r="6" spans="1:3">
      <c r="A6" s="4" t="s">
        <v>1455</v>
      </c>
      <c r="B6" s="5" t="n">
        <v>14465</v>
      </c>
      <c r="C6" s="5" t="n">
        <v>10185</v>
      </c>
    </row>
    <row r="7" spans="1:3">
      <c r="A7" s="4" t="s">
        <v>1299</v>
      </c>
    </row>
    <row r="8" spans="1:3">
      <c r="A8" s="3" t="s">
        <v>1454</v>
      </c>
    </row>
    <row r="9" spans="1:3">
      <c r="A9" s="4" t="s">
        <v>1455</v>
      </c>
      <c r="B9" s="5" t="n">
        <v>1283</v>
      </c>
      <c r="C9" s="5" t="n">
        <v>5624</v>
      </c>
    </row>
    <row r="10" spans="1:3">
      <c r="A10" s="4" t="s">
        <v>1456</v>
      </c>
    </row>
    <row r="11" spans="1:3">
      <c r="A11" s="3" t="s">
        <v>1454</v>
      </c>
    </row>
    <row r="12" spans="1:3">
      <c r="A12" s="4" t="s">
        <v>1457</v>
      </c>
      <c r="B12" s="5" t="n">
        <v>546</v>
      </c>
      <c r="C12" s="5" t="n">
        <v>-432</v>
      </c>
    </row>
    <row r="13" spans="1:3">
      <c r="A13" s="4" t="s">
        <v>1458</v>
      </c>
    </row>
    <row r="14" spans="1:3">
      <c r="A14" s="3" t="s">
        <v>1454</v>
      </c>
    </row>
    <row r="15" spans="1:3">
      <c r="A15" s="4" t="s">
        <v>1455</v>
      </c>
      <c r="B15" s="5" t="n">
        <v>0</v>
      </c>
      <c r="C15" s="5" t="n">
        <v>0</v>
      </c>
    </row>
    <row r="16" spans="1:3">
      <c r="A16" s="4" t="s">
        <v>1459</v>
      </c>
    </row>
    <row r="17" spans="1:3">
      <c r="A17" s="3" t="s">
        <v>1454</v>
      </c>
    </row>
    <row r="18" spans="1:3">
      <c r="A18" s="4" t="s">
        <v>1455</v>
      </c>
      <c r="C18" s="5" t="n">
        <v>1895</v>
      </c>
    </row>
    <row r="19" spans="1:3">
      <c r="A19" s="4" t="s">
        <v>1460</v>
      </c>
    </row>
    <row r="20" spans="1:3">
      <c r="A20" s="3" t="s">
        <v>1454</v>
      </c>
    </row>
    <row r="21" spans="1:3">
      <c r="A21" s="4" t="s">
        <v>1455</v>
      </c>
      <c r="C21" s="5" t="n">
        <v>0</v>
      </c>
    </row>
    <row r="22" spans="1:3">
      <c r="A22" s="4" t="s">
        <v>1461</v>
      </c>
    </row>
    <row r="23" spans="1:3">
      <c r="A23" s="3" t="s">
        <v>1454</v>
      </c>
    </row>
    <row r="24" spans="1:3">
      <c r="A24" s="4" t="s">
        <v>1455</v>
      </c>
      <c r="C24" s="5" t="n">
        <v>1895</v>
      </c>
    </row>
    <row r="25" spans="1:3">
      <c r="A25" s="4" t="s">
        <v>1462</v>
      </c>
    </row>
    <row r="26" spans="1:3">
      <c r="A26" s="3" t="s">
        <v>1454</v>
      </c>
    </row>
    <row r="27" spans="1:3">
      <c r="A27" s="4" t="s">
        <v>1455</v>
      </c>
      <c r="C27" s="5" t="n">
        <v>0</v>
      </c>
    </row>
    <row r="28" spans="1:3">
      <c r="A28" s="4" t="s">
        <v>1463</v>
      </c>
    </row>
    <row r="29" spans="1:3">
      <c r="A29" s="3" t="s">
        <v>1454</v>
      </c>
    </row>
    <row r="30" spans="1:3">
      <c r="A30" s="4" t="s">
        <v>1455</v>
      </c>
      <c r="C30" s="5" t="n">
        <v>2398</v>
      </c>
    </row>
    <row r="31" spans="1:3">
      <c r="A31" s="4" t="s">
        <v>1464</v>
      </c>
    </row>
    <row r="32" spans="1:3">
      <c r="A32" s="3" t="s">
        <v>1454</v>
      </c>
    </row>
    <row r="33" spans="1:3">
      <c r="A33" s="4" t="s">
        <v>1455</v>
      </c>
      <c r="C33" s="5" t="n">
        <v>0</v>
      </c>
    </row>
    <row r="34" spans="1:3">
      <c r="A34" s="4" t="s">
        <v>1465</v>
      </c>
    </row>
    <row r="35" spans="1:3">
      <c r="A35" s="3" t="s">
        <v>1454</v>
      </c>
    </row>
    <row r="36" spans="1:3">
      <c r="A36" s="4" t="s">
        <v>1455</v>
      </c>
      <c r="C36" s="5" t="n">
        <v>2398</v>
      </c>
    </row>
    <row r="37" spans="1:3">
      <c r="A37" s="4" t="s">
        <v>1466</v>
      </c>
    </row>
    <row r="38" spans="1:3">
      <c r="A38" s="3" t="s">
        <v>1454</v>
      </c>
    </row>
    <row r="39" spans="1:3">
      <c r="A39" s="4" t="s">
        <v>1455</v>
      </c>
      <c r="C39" s="5" t="n">
        <v>0</v>
      </c>
    </row>
    <row r="40" spans="1:3">
      <c r="A40" s="4" t="s">
        <v>1467</v>
      </c>
    </row>
    <row r="41" spans="1:3">
      <c r="A41" s="3" t="s">
        <v>1454</v>
      </c>
    </row>
    <row r="42" spans="1:3">
      <c r="A42" s="4" t="s">
        <v>1455</v>
      </c>
      <c r="B42" s="5" t="n">
        <v>1283</v>
      </c>
      <c r="C42" s="5" t="n">
        <v>1331</v>
      </c>
    </row>
    <row r="43" spans="1:3">
      <c r="A43" s="4" t="s">
        <v>1468</v>
      </c>
    </row>
    <row r="44" spans="1:3">
      <c r="A44" s="3" t="s">
        <v>1454</v>
      </c>
    </row>
    <row r="45" spans="1:3">
      <c r="A45" s="4" t="s">
        <v>1455</v>
      </c>
      <c r="B45" s="5" t="n">
        <v>0</v>
      </c>
      <c r="C45" s="5" t="n">
        <v>0</v>
      </c>
    </row>
    <row r="46" spans="1:3">
      <c r="A46" s="4" t="s">
        <v>1469</v>
      </c>
    </row>
    <row r="47" spans="1:3">
      <c r="A47" s="3" t="s">
        <v>1454</v>
      </c>
    </row>
    <row r="48" spans="1:3">
      <c r="A48" s="4" t="s">
        <v>1455</v>
      </c>
      <c r="B48" s="5" t="n">
        <v>1283</v>
      </c>
      <c r="C48" s="5" t="n">
        <v>1331</v>
      </c>
    </row>
    <row r="49" spans="1:3">
      <c r="A49" s="4" t="s">
        <v>1470</v>
      </c>
    </row>
    <row r="50" spans="1:3">
      <c r="A50" s="3" t="s">
        <v>1454</v>
      </c>
    </row>
    <row r="51" spans="1:3">
      <c r="A51" s="4" t="s">
        <v>1455</v>
      </c>
      <c r="B51" s="5" t="n">
        <v>0</v>
      </c>
      <c r="C51" s="5" t="n">
        <v>0</v>
      </c>
    </row>
    <row r="52" spans="1:3">
      <c r="A52" s="4" t="s">
        <v>1471</v>
      </c>
    </row>
    <row r="53" spans="1:3">
      <c r="A53" s="3" t="s">
        <v>1454</v>
      </c>
    </row>
    <row r="54" spans="1:3">
      <c r="A54" s="4" t="s">
        <v>1455</v>
      </c>
      <c r="B54" s="5" t="n">
        <v>13028</v>
      </c>
      <c r="C54" s="5" t="n">
        <v>4447</v>
      </c>
    </row>
    <row r="55" spans="1:3">
      <c r="A55" s="4" t="s">
        <v>1472</v>
      </c>
    </row>
    <row r="56" spans="1:3">
      <c r="A56" s="3" t="s">
        <v>1454</v>
      </c>
    </row>
    <row r="57" spans="1:3">
      <c r="A57" s="4" t="s">
        <v>1455</v>
      </c>
      <c r="B57" s="5" t="n">
        <v>13028</v>
      </c>
      <c r="C57" s="5" t="n">
        <v>4447</v>
      </c>
    </row>
    <row r="58" spans="1:3">
      <c r="A58" s="4" t="s">
        <v>1473</v>
      </c>
    </row>
    <row r="59" spans="1:3">
      <c r="A59" s="3" t="s">
        <v>1454</v>
      </c>
    </row>
    <row r="60" spans="1:3">
      <c r="A60" s="4" t="s">
        <v>1455</v>
      </c>
      <c r="B60" s="5" t="n">
        <v>0</v>
      </c>
      <c r="C60" s="5" t="n">
        <v>0</v>
      </c>
    </row>
    <row r="61" spans="1:3">
      <c r="A61" s="4" t="s">
        <v>1474</v>
      </c>
    </row>
    <row r="62" spans="1:3">
      <c r="A62" s="3" t="s">
        <v>1454</v>
      </c>
    </row>
    <row r="63" spans="1:3">
      <c r="A63" s="4" t="s">
        <v>1455</v>
      </c>
      <c r="B63" s="5" t="n">
        <v>0</v>
      </c>
      <c r="C63" s="5" t="n">
        <v>0</v>
      </c>
    </row>
    <row r="64" spans="1:3">
      <c r="A64" s="4" t="s">
        <v>1475</v>
      </c>
    </row>
    <row r="65" spans="1:3">
      <c r="A65" s="3" t="s">
        <v>1454</v>
      </c>
    </row>
    <row r="66" spans="1:3">
      <c r="A66" s="4" t="s">
        <v>1455</v>
      </c>
      <c r="B66" s="5" t="n">
        <v>1437</v>
      </c>
      <c r="C66" s="5" t="n">
        <v>5738</v>
      </c>
    </row>
    <row r="67" spans="1:3">
      <c r="A67" s="4" t="s">
        <v>1476</v>
      </c>
    </row>
    <row r="68" spans="1:3">
      <c r="A68" s="3" t="s">
        <v>1454</v>
      </c>
    </row>
    <row r="69" spans="1:3">
      <c r="A69" s="4" t="s">
        <v>1455</v>
      </c>
      <c r="B69" s="5" t="n">
        <v>1437</v>
      </c>
      <c r="C69" s="5" t="n">
        <v>5738</v>
      </c>
    </row>
    <row r="70" spans="1:3">
      <c r="A70" s="4" t="s">
        <v>1477</v>
      </c>
    </row>
    <row r="71" spans="1:3">
      <c r="A71" s="3" t="s">
        <v>1454</v>
      </c>
    </row>
    <row r="72" spans="1:3">
      <c r="A72" s="4" t="s">
        <v>1455</v>
      </c>
      <c r="B72" s="5" t="n">
        <v>0</v>
      </c>
      <c r="C72" s="5" t="n">
        <v>0</v>
      </c>
    </row>
    <row r="73" spans="1:3">
      <c r="A73" s="4" t="s">
        <v>1478</v>
      </c>
    </row>
    <row r="74" spans="1:3">
      <c r="A74" s="3" t="s">
        <v>1454</v>
      </c>
    </row>
    <row r="75" spans="1:3">
      <c r="A75" s="4" t="s">
        <v>1455</v>
      </c>
      <c r="B75" s="6" t="n">
        <v>0</v>
      </c>
      <c r="C75"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479</v>
      </c>
      <c r="B1" s="2" t="s">
        <v>2</v>
      </c>
    </row>
    <row r="2" spans="1:2">
      <c r="A2" s="4" t="s">
        <v>1480</v>
      </c>
    </row>
    <row r="3" spans="1:2">
      <c r="A3" s="3" t="s">
        <v>1454</v>
      </c>
    </row>
    <row r="4" spans="1:2">
      <c r="A4" s="4" t="s">
        <v>1481</v>
      </c>
      <c r="B4" s="4" t="s">
        <v>1482</v>
      </c>
    </row>
    <row r="5" spans="1:2">
      <c r="A5" s="4" t="s">
        <v>1483</v>
      </c>
    </row>
    <row r="6" spans="1:2">
      <c r="A6" s="3" t="s">
        <v>1454</v>
      </c>
    </row>
    <row r="7" spans="1:2">
      <c r="A7" s="4" t="s">
        <v>1481</v>
      </c>
      <c r="B7" s="4" t="s">
        <v>148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7</v>
      </c>
      <c r="D2" s="2" t="s">
        <v>38</v>
      </c>
    </row>
    <row r="3" spans="1:4">
      <c r="A3" s="3" t="s">
        <v>500</v>
      </c>
    </row>
    <row r="4" spans="1:4">
      <c r="A4" s="4" t="s">
        <v>1486</v>
      </c>
      <c r="B4" s="6" t="n">
        <v>139</v>
      </c>
      <c r="C4" s="6" t="n">
        <v>1383</v>
      </c>
      <c r="D4" s="6" t="n">
        <v>2751</v>
      </c>
    </row>
    <row r="5" spans="1:4">
      <c r="A5" s="4" t="s">
        <v>1487</v>
      </c>
      <c r="B5" s="5" t="n">
        <v>3690</v>
      </c>
      <c r="C5" s="5" t="n">
        <v>-10889</v>
      </c>
      <c r="D5" s="5" t="n">
        <v>10781</v>
      </c>
    </row>
    <row r="6" spans="1:4">
      <c r="A6" s="4" t="s">
        <v>1488</v>
      </c>
      <c r="B6" s="5" t="n">
        <v>22052</v>
      </c>
      <c r="C6" s="5" t="n">
        <v>13283</v>
      </c>
      <c r="D6" s="5" t="n">
        <v>2422</v>
      </c>
    </row>
    <row r="7" spans="1:4">
      <c r="A7" s="4" t="s">
        <v>1489</v>
      </c>
      <c r="B7" s="5" t="n">
        <v>26697</v>
      </c>
      <c r="C7" s="5" t="n">
        <v>9496</v>
      </c>
      <c r="D7" s="5" t="n">
        <v>1244</v>
      </c>
    </row>
    <row r="8" spans="1:4">
      <c r="A8" s="4" t="s">
        <v>1490</v>
      </c>
      <c r="B8" s="5" t="n">
        <v>864</v>
      </c>
      <c r="C8" s="5" t="n">
        <v>3154</v>
      </c>
      <c r="D8" s="5" t="n">
        <v>36</v>
      </c>
    </row>
    <row r="9" spans="1:4">
      <c r="A9" s="4" t="s">
        <v>1491</v>
      </c>
      <c r="B9" s="5" t="n">
        <v>49613</v>
      </c>
      <c r="C9" s="5" t="n">
        <v>25933</v>
      </c>
      <c r="D9" s="5" t="n">
        <v>3702</v>
      </c>
    </row>
    <row r="10" spans="1:4">
      <c r="A10" s="4" t="s">
        <v>226</v>
      </c>
    </row>
    <row r="11" spans="1:4">
      <c r="A11" s="3" t="s">
        <v>500</v>
      </c>
    </row>
    <row r="12" spans="1:4">
      <c r="A12" s="4" t="s">
        <v>1492</v>
      </c>
      <c r="B12" s="5" t="n">
        <v>10784</v>
      </c>
      <c r="C12" s="5" t="n">
        <v>4909</v>
      </c>
      <c r="D12" s="5" t="n">
        <v>425</v>
      </c>
    </row>
    <row r="13" spans="1:4">
      <c r="A13" s="4" t="s">
        <v>1488</v>
      </c>
      <c r="B13" s="5" t="n">
        <v>12284</v>
      </c>
      <c r="C13" s="5" t="n">
        <v>5051</v>
      </c>
      <c r="D13" s="5" t="n">
        <v>1669</v>
      </c>
    </row>
    <row r="14" spans="1:4">
      <c r="A14" s="4" t="s">
        <v>1489</v>
      </c>
      <c r="B14" s="5" t="n">
        <v>22943</v>
      </c>
      <c r="C14" s="5" t="n">
        <v>6270</v>
      </c>
      <c r="D14" s="5" t="n">
        <v>1244</v>
      </c>
    </row>
    <row r="15" spans="1:4">
      <c r="A15" s="4" t="s">
        <v>231</v>
      </c>
    </row>
    <row r="16" spans="1:4">
      <c r="A16" s="3" t="s">
        <v>500</v>
      </c>
    </row>
    <row r="17" spans="1:4">
      <c r="A17" s="4" t="s">
        <v>1492</v>
      </c>
      <c r="B17" s="5" t="n">
        <v>7627</v>
      </c>
      <c r="C17" s="5" t="n">
        <v>7044</v>
      </c>
      <c r="D17" s="5" t="n">
        <v>0</v>
      </c>
    </row>
    <row r="18" spans="1:4">
      <c r="A18" s="4" t="s">
        <v>1488</v>
      </c>
      <c r="B18" s="5" t="n">
        <v>7460</v>
      </c>
      <c r="C18" s="5" t="n">
        <v>7211</v>
      </c>
      <c r="D18" s="5" t="n">
        <v>0</v>
      </c>
    </row>
    <row r="19" spans="1:4">
      <c r="A19" s="4" t="s">
        <v>1489</v>
      </c>
      <c r="B19" s="5" t="n">
        <v>3202</v>
      </c>
      <c r="C19" s="5" t="n">
        <v>3226</v>
      </c>
      <c r="D19" s="5" t="n">
        <v>0</v>
      </c>
    </row>
    <row r="20" spans="1:4">
      <c r="A20" s="4" t="s">
        <v>229</v>
      </c>
    </row>
    <row r="21" spans="1:4">
      <c r="A21" s="3" t="s">
        <v>500</v>
      </c>
    </row>
    <row r="22" spans="1:4">
      <c r="A22" s="4" t="s">
        <v>1488</v>
      </c>
      <c r="B22" s="5" t="n">
        <v>513</v>
      </c>
      <c r="C22" s="5" t="n">
        <v>0</v>
      </c>
      <c r="D22" s="5" t="n">
        <v>0</v>
      </c>
    </row>
    <row r="23" spans="1:4">
      <c r="A23" s="4" t="s">
        <v>1489</v>
      </c>
      <c r="B23" s="5" t="n">
        <v>552</v>
      </c>
      <c r="C23" s="5" t="n">
        <v>0</v>
      </c>
      <c r="D23" s="5" t="n">
        <v>0</v>
      </c>
    </row>
    <row r="24" spans="1:4">
      <c r="A24" s="4" t="s">
        <v>1493</v>
      </c>
    </row>
    <row r="25" spans="1:4">
      <c r="A25" s="3" t="s">
        <v>500</v>
      </c>
    </row>
    <row r="26" spans="1:4">
      <c r="A26" s="4" t="s">
        <v>1488</v>
      </c>
      <c r="B26" s="5" t="n">
        <v>1079</v>
      </c>
      <c r="C26" s="5" t="n">
        <v>0</v>
      </c>
      <c r="D26" s="5" t="n">
        <v>0</v>
      </c>
    </row>
    <row r="27" spans="1:4">
      <c r="A27" s="4" t="s">
        <v>1374</v>
      </c>
    </row>
    <row r="28" spans="1:4">
      <c r="A28" s="3" t="s">
        <v>500</v>
      </c>
    </row>
    <row r="29" spans="1:4">
      <c r="A29" s="4" t="s">
        <v>1488</v>
      </c>
      <c r="B29" s="6" t="n">
        <v>716</v>
      </c>
      <c r="C29" s="6" t="n">
        <v>1021</v>
      </c>
      <c r="D29" s="6" t="n">
        <v>75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4</v>
      </c>
      <c r="B1" s="2" t="s">
        <v>2</v>
      </c>
      <c r="C1" s="2" t="s">
        <v>37</v>
      </c>
      <c r="D1" s="2" t="s">
        <v>38</v>
      </c>
    </row>
    <row r="2" spans="1:4">
      <c r="A2" s="3" t="s">
        <v>1495</v>
      </c>
    </row>
    <row r="3" spans="1:4">
      <c r="A3" s="4" t="s">
        <v>95</v>
      </c>
      <c r="B3" s="6" t="n">
        <v>43214</v>
      </c>
      <c r="C3" s="6" t="n">
        <v>43717</v>
      </c>
      <c r="D3" s="6" t="n">
        <v>87426</v>
      </c>
    </row>
    <row r="4" spans="1:4">
      <c r="A4" s="4" t="s">
        <v>96</v>
      </c>
      <c r="B4" s="5" t="n">
        <v>17065</v>
      </c>
      <c r="C4" s="5" t="n">
        <v>25980</v>
      </c>
      <c r="D4" s="5" t="n">
        <v>27770</v>
      </c>
    </row>
    <row r="5" spans="1:4">
      <c r="A5" s="4" t="s">
        <v>1496</v>
      </c>
      <c r="B5" s="5" t="n">
        <v>60279</v>
      </c>
      <c r="C5" s="5" t="n">
        <v>69697</v>
      </c>
      <c r="D5" s="5" t="n">
        <v>115196</v>
      </c>
    </row>
    <row r="6" spans="1:4">
      <c r="A6" s="4" t="s">
        <v>1497</v>
      </c>
      <c r="B6" s="5" t="n">
        <v>0</v>
      </c>
      <c r="C6" s="5" t="n">
        <v>12950</v>
      </c>
      <c r="D6" s="5" t="n">
        <v>8461</v>
      </c>
    </row>
    <row r="7" spans="1:4">
      <c r="A7" s="4" t="s">
        <v>1498</v>
      </c>
    </row>
    <row r="8" spans="1:4">
      <c r="A8" s="3" t="s">
        <v>1495</v>
      </c>
    </row>
    <row r="9" spans="1:4">
      <c r="A9" s="4" t="s">
        <v>95</v>
      </c>
      <c r="B9" s="5" t="n">
        <v>35522</v>
      </c>
      <c r="C9" s="5" t="n">
        <v>42490</v>
      </c>
      <c r="D9" s="5" t="n">
        <v>89042</v>
      </c>
    </row>
    <row r="10" spans="1:4">
      <c r="A10" s="4" t="s">
        <v>1499</v>
      </c>
    </row>
    <row r="11" spans="1:4">
      <c r="A11" s="3" t="s">
        <v>1495</v>
      </c>
    </row>
    <row r="12" spans="1:4">
      <c r="A12" s="4" t="s">
        <v>95</v>
      </c>
      <c r="B12" s="5" t="n">
        <v>7692</v>
      </c>
      <c r="C12" s="5" t="n">
        <v>1227</v>
      </c>
      <c r="D12" s="5" t="n">
        <v>-1616</v>
      </c>
    </row>
    <row r="13" spans="1:4">
      <c r="A13" s="4" t="s">
        <v>1500</v>
      </c>
    </row>
    <row r="14" spans="1:4">
      <c r="A14" s="3" t="s">
        <v>1495</v>
      </c>
    </row>
    <row r="15" spans="1:4">
      <c r="A15" s="4" t="s">
        <v>96</v>
      </c>
      <c r="B15" s="5" t="n">
        <v>11768</v>
      </c>
      <c r="C15" s="5" t="n">
        <v>21061</v>
      </c>
      <c r="D15" s="5" t="n">
        <v>21189</v>
      </c>
    </row>
    <row r="16" spans="1:4">
      <c r="A16" s="4" t="s">
        <v>1501</v>
      </c>
    </row>
    <row r="17" spans="1:4">
      <c r="A17" s="3" t="s">
        <v>1495</v>
      </c>
    </row>
    <row r="18" spans="1:4">
      <c r="A18" s="4" t="s">
        <v>96</v>
      </c>
      <c r="B18" s="6" t="n">
        <v>5297</v>
      </c>
      <c r="C18" s="6" t="n">
        <v>4919</v>
      </c>
      <c r="D18" s="6" t="n">
        <v>65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502</v>
      </c>
      <c r="B1" s="2" t="s">
        <v>1503</v>
      </c>
      <c r="C1" s="2" t="s">
        <v>1415</v>
      </c>
      <c r="D1" s="2" t="s">
        <v>1416</v>
      </c>
      <c r="E1" s="2" t="s">
        <v>2</v>
      </c>
      <c r="F1" s="2" t="s">
        <v>37</v>
      </c>
      <c r="G1" s="2" t="s">
        <v>38</v>
      </c>
      <c r="H1" s="2" t="s">
        <v>1504</v>
      </c>
    </row>
    <row r="2" spans="1:8">
      <c r="A2" s="3" t="s">
        <v>1505</v>
      </c>
    </row>
    <row r="3" spans="1:8">
      <c r="A3" s="4" t="s">
        <v>213</v>
      </c>
      <c r="C3" s="6" t="n">
        <v>248400</v>
      </c>
      <c r="E3" s="6" t="n">
        <v>247132</v>
      </c>
      <c r="F3" s="6" t="n">
        <v>0</v>
      </c>
      <c r="G3" s="6" t="n">
        <v>0</v>
      </c>
    </row>
    <row r="4" spans="1:8">
      <c r="A4" s="4" t="s">
        <v>1506</v>
      </c>
    </row>
    <row r="5" spans="1:8">
      <c r="A5" s="3" t="s">
        <v>1505</v>
      </c>
    </row>
    <row r="6" spans="1:8">
      <c r="A6" s="4" t="s">
        <v>1507</v>
      </c>
      <c r="E6" s="6" t="n">
        <v>100</v>
      </c>
    </row>
    <row r="7" spans="1:8">
      <c r="A7" s="4" t="s">
        <v>1508</v>
      </c>
    </row>
    <row r="8" spans="1:8">
      <c r="A8" s="3" t="s">
        <v>1505</v>
      </c>
    </row>
    <row r="9" spans="1:8">
      <c r="A9" s="4" t="s">
        <v>213</v>
      </c>
      <c r="D9" s="6" t="n">
        <v>245000</v>
      </c>
    </row>
    <row r="10" spans="1:8">
      <c r="A10" s="4" t="s">
        <v>1509</v>
      </c>
    </row>
    <row r="11" spans="1:8">
      <c r="A11" s="3" t="s">
        <v>1505</v>
      </c>
    </row>
    <row r="12" spans="1:8">
      <c r="A12" s="4" t="s">
        <v>1510</v>
      </c>
      <c r="H12" s="4" t="s">
        <v>1352</v>
      </c>
    </row>
    <row r="13" spans="1:8">
      <c r="A13" s="4" t="s">
        <v>1511</v>
      </c>
    </row>
    <row r="14" spans="1:8">
      <c r="A14" s="3" t="s">
        <v>1505</v>
      </c>
    </row>
    <row r="15" spans="1:8">
      <c r="A15" s="4" t="s">
        <v>1512</v>
      </c>
      <c r="E15" s="4" t="s">
        <v>1513</v>
      </c>
    </row>
    <row r="16" spans="1:8">
      <c r="A16" s="4" t="s">
        <v>1514</v>
      </c>
    </row>
    <row r="17" spans="1:8">
      <c r="A17" s="3" t="s">
        <v>1505</v>
      </c>
    </row>
    <row r="18" spans="1:8">
      <c r="A18" s="4" t="s">
        <v>1512</v>
      </c>
      <c r="E18" s="4" t="s">
        <v>1515</v>
      </c>
    </row>
    <row r="19" spans="1:8">
      <c r="A19" s="4" t="s">
        <v>1516</v>
      </c>
    </row>
    <row r="20" spans="1:8">
      <c r="A20" s="3" t="s">
        <v>1505</v>
      </c>
    </row>
    <row r="21" spans="1:8">
      <c r="A21" s="4" t="s">
        <v>1517</v>
      </c>
      <c r="B21" s="6" t="n">
        <v>1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s>
  <sheetData>
    <row r="1" spans="1:4">
      <c r="A1" s="1" t="s">
        <v>1518</v>
      </c>
      <c r="B1" s="2" t="s">
        <v>1</v>
      </c>
    </row>
    <row r="2" spans="1:4">
      <c r="B2" s="2" t="s">
        <v>1519</v>
      </c>
      <c r="C2" s="2" t="s">
        <v>495</v>
      </c>
      <c r="D2" s="2" t="s">
        <v>496</v>
      </c>
    </row>
    <row r="3" spans="1:4">
      <c r="A3" s="3" t="s">
        <v>1520</v>
      </c>
    </row>
    <row r="4" spans="1:4">
      <c r="A4" s="4" t="s">
        <v>1521</v>
      </c>
      <c r="B4" s="6" t="n">
        <v>6748</v>
      </c>
    </row>
    <row r="5" spans="1:4">
      <c r="A5" s="4" t="s">
        <v>1522</v>
      </c>
      <c r="B5" s="5" t="n">
        <v>5035</v>
      </c>
    </row>
    <row r="6" spans="1:4">
      <c r="A6" s="4" t="s">
        <v>1523</v>
      </c>
      <c r="B6" s="5" t="n">
        <v>3545</v>
      </c>
    </row>
    <row r="7" spans="1:4">
      <c r="A7" s="4" t="s">
        <v>1524</v>
      </c>
      <c r="B7" s="5" t="n">
        <v>2025</v>
      </c>
    </row>
    <row r="8" spans="1:4">
      <c r="A8" s="4" t="s">
        <v>1525</v>
      </c>
      <c r="B8" s="5" t="n">
        <v>1236</v>
      </c>
    </row>
    <row r="9" spans="1:4">
      <c r="A9" s="4" t="s">
        <v>1166</v>
      </c>
      <c r="B9" s="5" t="n">
        <v>792</v>
      </c>
    </row>
    <row r="10" spans="1:4">
      <c r="A10" s="4" t="s">
        <v>1526</v>
      </c>
      <c r="B10" s="6" t="n">
        <v>8300</v>
      </c>
      <c r="C10" s="6" t="n">
        <v>8800</v>
      </c>
      <c r="D10" s="6" t="n">
        <v>7000</v>
      </c>
    </row>
    <row r="11" spans="1:4">
      <c r="A11" s="4" t="s">
        <v>1527</v>
      </c>
      <c r="B11" s="4" t="s">
        <v>630</v>
      </c>
    </row>
    <row r="12" spans="1:4">
      <c r="A12" s="4" t="s">
        <v>1528</v>
      </c>
      <c r="B12" s="5" t="n">
        <v>2</v>
      </c>
    </row>
    <row r="13" spans="1:4">
      <c r="A13" s="4" t="s">
        <v>1529</v>
      </c>
      <c r="B13" s="4" t="s">
        <v>661</v>
      </c>
    </row>
    <row r="14" spans="1:4">
      <c r="A14" s="4" t="s">
        <v>1530</v>
      </c>
      <c r="B14" s="4" t="s">
        <v>1531</v>
      </c>
    </row>
    <row r="15" spans="1:4">
      <c r="A15" s="4" t="s">
        <v>1532</v>
      </c>
      <c r="B15" s="6" t="n">
        <v>55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533</v>
      </c>
      <c r="B1" s="2" t="s">
        <v>494</v>
      </c>
    </row>
    <row r="2" spans="1:2">
      <c r="A2" s="3" t="s">
        <v>1534</v>
      </c>
    </row>
    <row r="3" spans="1:2">
      <c r="A3" s="4" t="s">
        <v>1521</v>
      </c>
      <c r="B3" s="6" t="n">
        <v>176155</v>
      </c>
    </row>
    <row r="4" spans="1:2">
      <c r="A4" s="4" t="s">
        <v>1522</v>
      </c>
      <c r="B4" s="5" t="n">
        <v>0</v>
      </c>
    </row>
    <row r="5" spans="1:2">
      <c r="A5" s="4" t="s">
        <v>1523</v>
      </c>
      <c r="B5" s="5" t="n">
        <v>0</v>
      </c>
    </row>
    <row r="6" spans="1:2">
      <c r="A6" s="4" t="s">
        <v>1524</v>
      </c>
      <c r="B6" s="5" t="n">
        <v>0</v>
      </c>
    </row>
    <row r="7" spans="1:2">
      <c r="A7" s="4" t="s">
        <v>1525</v>
      </c>
      <c r="B7" s="5" t="n">
        <v>0</v>
      </c>
    </row>
    <row r="8" spans="1:2">
      <c r="A8" s="4" t="s">
        <v>1166</v>
      </c>
      <c r="B8" s="6"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539</v>
      </c>
      <c r="J1" s="2" t="s">
        <v>1</v>
      </c>
    </row>
    <row r="2" spans="1:12">
      <c r="B2" s="2" t="s">
        <v>2</v>
      </c>
      <c r="C2" s="2" t="s">
        <v>565</v>
      </c>
      <c r="D2" s="2" t="s">
        <v>566</v>
      </c>
      <c r="E2" s="2" t="s">
        <v>567</v>
      </c>
      <c r="F2" s="2" t="s">
        <v>37</v>
      </c>
      <c r="G2" s="2" t="s">
        <v>568</v>
      </c>
      <c r="H2" s="2" t="s">
        <v>569</v>
      </c>
      <c r="I2" s="2" t="s">
        <v>570</v>
      </c>
      <c r="J2" s="2" t="s">
        <v>2</v>
      </c>
      <c r="K2" s="2" t="s">
        <v>37</v>
      </c>
      <c r="L2" s="2" t="s">
        <v>38</v>
      </c>
    </row>
    <row r="3" spans="1:12">
      <c r="A3" s="3" t="s">
        <v>316</v>
      </c>
    </row>
    <row r="4" spans="1:12">
      <c r="A4" s="4" t="s">
        <v>40</v>
      </c>
      <c r="B4" s="6" t="n">
        <v>222912</v>
      </c>
      <c r="C4" s="6" t="n">
        <v>294963</v>
      </c>
      <c r="D4" s="6" t="n">
        <v>291337</v>
      </c>
      <c r="E4" s="6" t="n">
        <v>253176</v>
      </c>
      <c r="F4" s="6" t="n">
        <v>330256</v>
      </c>
      <c r="G4" s="6" t="n">
        <v>356870</v>
      </c>
      <c r="H4" s="6" t="n">
        <v>306231</v>
      </c>
      <c r="I4" s="6" t="n">
        <v>348072</v>
      </c>
      <c r="J4" s="6" t="n">
        <v>1062388</v>
      </c>
      <c r="K4" s="6" t="n">
        <v>1341429</v>
      </c>
      <c r="L4" s="6" t="n">
        <v>1420941</v>
      </c>
    </row>
    <row r="5" spans="1:12">
      <c r="A5" s="4" t="s">
        <v>608</v>
      </c>
      <c r="B5" s="5" t="n">
        <v>-74871</v>
      </c>
      <c r="C5" s="5" t="n">
        <v>10462</v>
      </c>
      <c r="D5" s="5" t="n">
        <v>-41066</v>
      </c>
      <c r="E5" s="5" t="n">
        <v>-24169</v>
      </c>
      <c r="F5" s="5" t="n">
        <v>13444</v>
      </c>
      <c r="G5" s="5" t="n">
        <v>30753</v>
      </c>
      <c r="H5" s="5" t="n">
        <v>-69593</v>
      </c>
      <c r="I5" s="5" t="n">
        <v>49614</v>
      </c>
      <c r="J5" s="5" t="n">
        <v>-129644</v>
      </c>
      <c r="K5" s="5" t="n">
        <v>24218</v>
      </c>
      <c r="L5" s="5" t="n">
        <v>138266</v>
      </c>
    </row>
    <row r="6" spans="1:12">
      <c r="A6" s="4" t="s">
        <v>1536</v>
      </c>
      <c r="B6" s="5" t="n">
        <v>-137674</v>
      </c>
      <c r="C6" s="5" t="n">
        <v>-45147</v>
      </c>
      <c r="D6" s="5" t="n">
        <v>-137351</v>
      </c>
      <c r="E6" s="5" t="n">
        <v>-106428</v>
      </c>
      <c r="F6" s="5" t="n">
        <v>-47610</v>
      </c>
      <c r="G6" s="5" t="n">
        <v>-110888</v>
      </c>
      <c r="H6" s="5" t="n">
        <v>-146586</v>
      </c>
      <c r="I6" s="5" t="n">
        <v>-11279</v>
      </c>
      <c r="J6" s="5" t="n">
        <v>-426600</v>
      </c>
      <c r="K6" s="5" t="n">
        <v>-316363</v>
      </c>
      <c r="L6" s="5" t="n">
        <v>-110015</v>
      </c>
    </row>
    <row r="7" spans="1:12">
      <c r="A7" s="4" t="s">
        <v>1537</v>
      </c>
      <c r="B7" s="5" t="n">
        <v>154</v>
      </c>
      <c r="C7" s="5" t="n">
        <v>0</v>
      </c>
      <c r="D7" s="5" t="n">
        <v>0</v>
      </c>
      <c r="E7" s="5" t="n">
        <v>-11757</v>
      </c>
      <c r="F7" s="5" t="n">
        <v>3513</v>
      </c>
      <c r="G7" s="5" t="n">
        <v>1234</v>
      </c>
      <c r="H7" s="5" t="n">
        <v>-15232</v>
      </c>
      <c r="I7" s="5" t="n">
        <v>618</v>
      </c>
      <c r="J7" s="5" t="n">
        <v>-11603</v>
      </c>
      <c r="K7" s="5" t="n">
        <v>-9867</v>
      </c>
      <c r="L7" s="5" t="n">
        <v>16440</v>
      </c>
    </row>
    <row r="8" spans="1:12">
      <c r="A8" s="4" t="s">
        <v>1538</v>
      </c>
      <c r="B8" s="6" t="n">
        <v>-233403</v>
      </c>
      <c r="C8" s="6" t="n">
        <v>-105688</v>
      </c>
      <c r="D8" s="6" t="n">
        <v>-265768</v>
      </c>
      <c r="E8" s="6" t="n">
        <v>-120433</v>
      </c>
      <c r="F8" s="6" t="n">
        <v>-107478</v>
      </c>
      <c r="G8" s="6" t="n">
        <v>-114302</v>
      </c>
      <c r="H8" s="6" t="n">
        <v>-150999</v>
      </c>
      <c r="I8" s="6" t="n">
        <v>-7045</v>
      </c>
      <c r="J8" s="6" t="n">
        <v>-725292</v>
      </c>
      <c r="K8" s="6" t="n">
        <v>-379824</v>
      </c>
      <c r="L8" s="6" t="n">
        <v>-115649</v>
      </c>
    </row>
    <row r="9" spans="1:12">
      <c r="A9" s="3" t="s">
        <v>1539</v>
      </c>
    </row>
    <row r="10" spans="1:12">
      <c r="A10" s="4" t="s">
        <v>1540</v>
      </c>
      <c r="B10" s="7" t="n">
        <v>-1.35</v>
      </c>
      <c r="C10" s="7" t="n">
        <v>-0.62</v>
      </c>
      <c r="D10" s="7" t="n">
        <v>-1.68</v>
      </c>
      <c r="E10" s="7" t="n">
        <v>-2.65</v>
      </c>
      <c r="F10" s="7" t="n">
        <v>-2.56</v>
      </c>
      <c r="G10" s="7" t="n">
        <v>-2.49</v>
      </c>
      <c r="H10" s="7" t="n">
        <v>-3.05</v>
      </c>
      <c r="I10" s="7" t="n">
        <v>-0.12</v>
      </c>
    </row>
    <row r="11" spans="1:12">
      <c r="A11" s="4" t="s">
        <v>1541</v>
      </c>
      <c r="B11" s="7" t="n">
        <v>-0.04</v>
      </c>
      <c r="C11" s="7" t="n">
        <v>-0.01</v>
      </c>
      <c r="D11" s="7" t="n">
        <v>-0.44</v>
      </c>
      <c r="E11" s="7" t="n">
        <v>-0.08</v>
      </c>
      <c r="F11" s="7" t="n">
        <v>0.12</v>
      </c>
      <c r="G11" s="7" t="n">
        <v>0.01</v>
      </c>
      <c r="H11" s="7" t="n">
        <v>-0.04</v>
      </c>
      <c r="I11" s="7" t="n">
        <v>-0.03</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1542</v>
      </c>
      <c r="B1" s="2" t="s">
        <v>539</v>
      </c>
      <c r="J1" s="2" t="s">
        <v>1</v>
      </c>
    </row>
    <row r="2" spans="1:13">
      <c r="B2" s="2" t="s">
        <v>494</v>
      </c>
      <c r="C2" s="2" t="s">
        <v>491</v>
      </c>
      <c r="D2" s="2" t="s">
        <v>493</v>
      </c>
      <c r="E2" s="2" t="s">
        <v>499</v>
      </c>
      <c r="F2" s="2" t="s">
        <v>495</v>
      </c>
      <c r="G2" s="2" t="s">
        <v>604</v>
      </c>
      <c r="H2" s="2" t="s">
        <v>605</v>
      </c>
      <c r="I2" s="2" t="s">
        <v>606</v>
      </c>
      <c r="J2" s="2" t="s">
        <v>494</v>
      </c>
      <c r="K2" s="2" t="s">
        <v>495</v>
      </c>
      <c r="L2" s="2" t="s">
        <v>496</v>
      </c>
      <c r="M2" s="2" t="s">
        <v>1543</v>
      </c>
    </row>
    <row r="3" spans="1:13">
      <c r="A3" s="3" t="s">
        <v>1544</v>
      </c>
    </row>
    <row r="4" spans="1:13">
      <c r="A4" s="4" t="s">
        <v>1545</v>
      </c>
      <c r="B4" s="6" t="n">
        <v>-72200</v>
      </c>
      <c r="C4" s="6" t="n">
        <v>4200</v>
      </c>
      <c r="D4" s="6" t="n">
        <v>500</v>
      </c>
      <c r="F4" s="6" t="n">
        <v>9800</v>
      </c>
      <c r="I4" s="6" t="n">
        <v>-1100</v>
      </c>
    </row>
    <row r="5" spans="1:13">
      <c r="A5" s="4" t="s">
        <v>55</v>
      </c>
      <c r="C5" s="5" t="n">
        <v>39800</v>
      </c>
      <c r="J5" s="6" t="n">
        <v>39815</v>
      </c>
      <c r="K5" s="6" t="n">
        <v>0</v>
      </c>
      <c r="L5" s="6" t="n">
        <v>0</v>
      </c>
    </row>
    <row r="6" spans="1:13">
      <c r="A6" s="4" t="s">
        <v>680</v>
      </c>
      <c r="E6" s="6" t="n">
        <v>-18400</v>
      </c>
      <c r="H6" s="6" t="n">
        <v>-18200</v>
      </c>
      <c r="J6" s="5" t="n">
        <v>18362</v>
      </c>
      <c r="K6" s="5" t="n">
        <v>18193</v>
      </c>
      <c r="L6" s="5" t="n">
        <v>0</v>
      </c>
    </row>
    <row r="7" spans="1:13">
      <c r="A7" s="4" t="s">
        <v>44</v>
      </c>
      <c r="D7" s="6" t="n">
        <v>37500</v>
      </c>
      <c r="G7" s="6" t="n">
        <v>86900</v>
      </c>
      <c r="J7" s="5" t="n">
        <v>37540</v>
      </c>
      <c r="K7" s="5" t="n">
        <v>86903</v>
      </c>
    </row>
    <row r="8" spans="1:13">
      <c r="A8" s="4" t="s">
        <v>45</v>
      </c>
      <c r="E8" s="6" t="n">
        <v>6900</v>
      </c>
      <c r="F8" s="5" t="n">
        <v>6300</v>
      </c>
      <c r="J8" s="5" t="n">
        <v>16758</v>
      </c>
      <c r="K8" s="5" t="n">
        <v>15039</v>
      </c>
      <c r="L8" s="5" t="n">
        <v>38813</v>
      </c>
    </row>
    <row r="9" spans="1:13">
      <c r="A9" s="4" t="s">
        <v>1546</v>
      </c>
      <c r="J9" s="5" t="n">
        <v>18625</v>
      </c>
      <c r="K9" s="5" t="n">
        <v>2659</v>
      </c>
      <c r="L9" s="5" t="n">
        <v>0</v>
      </c>
    </row>
    <row r="10" spans="1:13">
      <c r="A10" s="4" t="s">
        <v>1144</v>
      </c>
      <c r="J10" s="5" t="n">
        <v>2521</v>
      </c>
      <c r="K10" s="5" t="n">
        <v>0</v>
      </c>
      <c r="L10" s="6" t="n">
        <v>0</v>
      </c>
    </row>
    <row r="11" spans="1:13">
      <c r="A11" s="4" t="s">
        <v>977</v>
      </c>
      <c r="C11" s="5" t="n">
        <v>99600</v>
      </c>
      <c r="F11" s="5" t="n">
        <v>62400</v>
      </c>
      <c r="K11" s="5" t="n">
        <v>62400</v>
      </c>
    </row>
    <row r="12" spans="1:13">
      <c r="A12" s="4" t="s">
        <v>508</v>
      </c>
    </row>
    <row r="13" spans="1:13">
      <c r="A13" s="3" t="s">
        <v>1544</v>
      </c>
    </row>
    <row r="14" spans="1:13">
      <c r="A14" s="4" t="s">
        <v>511</v>
      </c>
      <c r="M14" s="5" t="n">
        <v>2</v>
      </c>
    </row>
    <row r="15" spans="1:13">
      <c r="A15" s="4" t="s">
        <v>537</v>
      </c>
    </row>
    <row r="16" spans="1:13">
      <c r="A16" s="3" t="s">
        <v>1544</v>
      </c>
    </row>
    <row r="17" spans="1:13">
      <c r="A17" s="4" t="s">
        <v>44</v>
      </c>
      <c r="J17" s="5" t="n">
        <v>37540</v>
      </c>
      <c r="K17" s="6" t="n">
        <v>36938</v>
      </c>
    </row>
    <row r="18" spans="1:13">
      <c r="A18" s="4" t="s">
        <v>1144</v>
      </c>
      <c r="B18" s="5" t="n">
        <v>2500</v>
      </c>
    </row>
    <row r="19" spans="1:13">
      <c r="A19" s="4" t="s">
        <v>1547</v>
      </c>
    </row>
    <row r="20" spans="1:13">
      <c r="A20" s="3" t="s">
        <v>1544</v>
      </c>
    </row>
    <row r="21" spans="1:13">
      <c r="A21" s="4" t="s">
        <v>1546</v>
      </c>
      <c r="C21" s="6" t="n">
        <v>7200</v>
      </c>
      <c r="F21" s="6" t="n">
        <v>2300</v>
      </c>
    </row>
    <row r="22" spans="1:13">
      <c r="A22" s="4" t="s">
        <v>683</v>
      </c>
    </row>
    <row r="23" spans="1:13">
      <c r="A23" s="3" t="s">
        <v>1544</v>
      </c>
    </row>
    <row r="24" spans="1:13">
      <c r="A24" s="4" t="s">
        <v>1548</v>
      </c>
      <c r="B24" s="6" t="n">
        <v>5800</v>
      </c>
      <c r="J24" s="6" t="n">
        <v>5800</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1550</v>
      </c>
    </row>
    <row r="2" spans="1:2">
      <c r="A2" s="4" t="s">
        <v>1480</v>
      </c>
    </row>
    <row r="3" spans="1:2">
      <c r="A3" s="3" t="s">
        <v>1551</v>
      </c>
    </row>
    <row r="4" spans="1:2">
      <c r="A4" s="4" t="s">
        <v>1552</v>
      </c>
      <c r="B4" s="6" t="n">
        <v>14</v>
      </c>
    </row>
    <row r="5" spans="1:2">
      <c r="A5" s="4" t="s">
        <v>1553</v>
      </c>
      <c r="B5" s="5" t="n">
        <v>14</v>
      </c>
    </row>
    <row r="6" spans="1:2">
      <c r="A6" s="4" t="s">
        <v>1483</v>
      </c>
    </row>
    <row r="7" spans="1:2">
      <c r="A7" s="3" t="s">
        <v>1551</v>
      </c>
    </row>
    <row r="8" spans="1:2">
      <c r="A8" s="4" t="s">
        <v>1552</v>
      </c>
      <c r="B8" s="5" t="n">
        <v>19</v>
      </c>
    </row>
    <row r="9" spans="1:2">
      <c r="A9" s="4" t="s">
        <v>1553</v>
      </c>
      <c r="B9" s="6" t="n">
        <v>1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 customWidth="1" max="5" min="5" width="15"/>
  </cols>
  <sheetData>
    <row r="1" spans="1:5">
      <c r="A1" s="1" t="s">
        <v>1554</v>
      </c>
      <c r="B1" s="2" t="s">
        <v>1</v>
      </c>
    </row>
    <row r="2" spans="1:5">
      <c r="B2" s="2" t="s">
        <v>2</v>
      </c>
      <c r="C2" s="2" t="s">
        <v>1555</v>
      </c>
      <c r="D2" s="2" t="s">
        <v>1503</v>
      </c>
      <c r="E2" s="2" t="s">
        <v>1556</v>
      </c>
    </row>
    <row r="3" spans="1:5">
      <c r="A3" s="4" t="s">
        <v>502</v>
      </c>
    </row>
    <row r="4" spans="1:5">
      <c r="A4" s="3" t="s">
        <v>1557</v>
      </c>
    </row>
    <row r="5" spans="1:5">
      <c r="A5" s="4" t="s">
        <v>503</v>
      </c>
      <c r="B5" s="6" t="n">
        <v>30000000</v>
      </c>
    </row>
    <row r="6" spans="1:5">
      <c r="A6" s="4" t="s">
        <v>1558</v>
      </c>
    </row>
    <row r="7" spans="1:5">
      <c r="A7" s="3" t="s">
        <v>1557</v>
      </c>
    </row>
    <row r="8" spans="1:5">
      <c r="A8" s="4" t="s">
        <v>1559</v>
      </c>
      <c r="C8" s="5" t="n">
        <v>1</v>
      </c>
    </row>
    <row r="9" spans="1:5">
      <c r="A9" s="4" t="s">
        <v>1560</v>
      </c>
    </row>
    <row r="10" spans="1:5">
      <c r="A10" s="3" t="s">
        <v>1557</v>
      </c>
    </row>
    <row r="11" spans="1:5">
      <c r="A11" s="4" t="s">
        <v>1561</v>
      </c>
      <c r="C11" s="6" t="n">
        <v>35000000</v>
      </c>
      <c r="E11" s="6" t="n">
        <v>40000000</v>
      </c>
    </row>
    <row r="12" spans="1:5">
      <c r="A12" s="4" t="s">
        <v>1562</v>
      </c>
    </row>
    <row r="13" spans="1:5">
      <c r="A13" s="3" t="s">
        <v>1557</v>
      </c>
    </row>
    <row r="14" spans="1:5">
      <c r="A14" s="4" t="s">
        <v>503</v>
      </c>
      <c r="D14" s="6" t="n">
        <v>10000000</v>
      </c>
    </row>
    <row r="15" spans="1:5">
      <c r="A15" s="4" t="s">
        <v>1511</v>
      </c>
    </row>
    <row r="16" spans="1:5">
      <c r="A16" s="3" t="s">
        <v>1557</v>
      </c>
    </row>
    <row r="17" spans="1:5">
      <c r="A17" s="4" t="s">
        <v>1512</v>
      </c>
      <c r="B17" s="4" t="s">
        <v>151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563</v>
      </c>
      <c r="B1" s="1" t="s">
        <v>1564</v>
      </c>
      <c r="C1" s="2" t="s">
        <v>1565</v>
      </c>
    </row>
    <row r="2" spans="1:3">
      <c r="A2" s="4" t="s">
        <v>1566</v>
      </c>
    </row>
    <row r="3" spans="1:3">
      <c r="A3" s="4" t="s">
        <v>1567</v>
      </c>
      <c r="B3" s="4" t="s">
        <v>1568</v>
      </c>
      <c r="C3" s="6" t="n">
        <v>-472000</v>
      </c>
    </row>
    <row r="4" spans="1:3">
      <c r="A4" s="4" t="s">
        <v>1569</v>
      </c>
    </row>
    <row r="5" spans="1:3">
      <c r="A5" s="4" t="s">
        <v>1567</v>
      </c>
      <c r="B5" s="4" t="s">
        <v>1568</v>
      </c>
      <c r="C5" s="6" t="n">
        <v>-472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1062388</v>
      </c>
      <c r="C4" s="6" t="n">
        <v>1341429</v>
      </c>
      <c r="D4" s="6" t="n">
        <v>1420941</v>
      </c>
    </row>
    <row r="5" spans="1:4">
      <c r="A5" s="3" t="s">
        <v>41</v>
      </c>
    </row>
    <row r="6" spans="1:4">
      <c r="A6" s="4" t="s">
        <v>42</v>
      </c>
      <c r="B6" s="5" t="n">
        <v>1192032</v>
      </c>
      <c r="C6" s="5" t="n">
        <v>1317211</v>
      </c>
      <c r="D6" s="5" t="n">
        <v>1282675</v>
      </c>
    </row>
    <row r="7" spans="1:4">
      <c r="A7" s="4" t="s">
        <v>43</v>
      </c>
      <c r="B7" s="5" t="n">
        <v>223331</v>
      </c>
      <c r="C7" s="5" t="n">
        <v>221145</v>
      </c>
      <c r="D7" s="5" t="n">
        <v>217084</v>
      </c>
    </row>
    <row r="8" spans="1:4">
      <c r="A8" s="4" t="s">
        <v>44</v>
      </c>
      <c r="B8" s="5" t="n">
        <v>40046</v>
      </c>
      <c r="C8" s="5" t="n">
        <v>86903</v>
      </c>
      <c r="D8" s="5" t="n">
        <v>0</v>
      </c>
    </row>
    <row r="9" spans="1:4">
      <c r="A9" s="4" t="s">
        <v>45</v>
      </c>
      <c r="B9" s="5" t="n">
        <v>16758</v>
      </c>
      <c r="C9" s="5" t="n">
        <v>15039</v>
      </c>
      <c r="D9" s="5" t="n">
        <v>38813</v>
      </c>
    </row>
    <row r="10" spans="1:4">
      <c r="A10" s="4" t="s">
        <v>46</v>
      </c>
      <c r="B10" s="5" t="n">
        <v>16758</v>
      </c>
      <c r="C10" s="5" t="n">
        <v>15039</v>
      </c>
      <c r="D10" s="5" t="n">
        <v>38813</v>
      </c>
    </row>
    <row r="11" spans="1:4">
      <c r="A11" s="4" t="s">
        <v>47</v>
      </c>
      <c r="B11" s="5" t="n">
        <v>3780</v>
      </c>
      <c r="C11" s="5" t="n">
        <v>7614</v>
      </c>
      <c r="D11" s="5" t="n">
        <v>8849</v>
      </c>
    </row>
    <row r="12" spans="1:4">
      <c r="A12" s="4" t="s">
        <v>48</v>
      </c>
      <c r="B12" s="5" t="n">
        <v>1438</v>
      </c>
      <c r="C12" s="5" t="n">
        <v>13</v>
      </c>
      <c r="D12" s="5" t="n">
        <v>-25</v>
      </c>
    </row>
    <row r="13" spans="1:4">
      <c r="A13" s="4" t="s">
        <v>49</v>
      </c>
      <c r="B13" s="5" t="n">
        <v>1477385</v>
      </c>
      <c r="C13" s="5" t="n">
        <v>1647925</v>
      </c>
      <c r="D13" s="5" t="n">
        <v>1547396</v>
      </c>
    </row>
    <row r="14" spans="1:4">
      <c r="A14" s="4" t="s">
        <v>50</v>
      </c>
      <c r="B14" s="5" t="n">
        <v>-11603</v>
      </c>
      <c r="C14" s="5" t="n">
        <v>-9867</v>
      </c>
      <c r="D14" s="5" t="n">
        <v>16440</v>
      </c>
    </row>
    <row r="15" spans="1:4">
      <c r="A15" s="4" t="s">
        <v>51</v>
      </c>
      <c r="B15" s="5" t="n">
        <v>-426600</v>
      </c>
      <c r="C15" s="5" t="n">
        <v>-316363</v>
      </c>
      <c r="D15" s="5" t="n">
        <v>-110015</v>
      </c>
    </row>
    <row r="16" spans="1:4">
      <c r="A16" s="3" t="s">
        <v>52</v>
      </c>
    </row>
    <row r="17" spans="1:4">
      <c r="A17" s="4" t="s">
        <v>53</v>
      </c>
      <c r="B17" s="5" t="n">
        <v>244</v>
      </c>
      <c r="C17" s="5" t="n">
        <v>507</v>
      </c>
      <c r="D17" s="5" t="n">
        <v>802</v>
      </c>
    </row>
    <row r="18" spans="1:4">
      <c r="A18" s="4" t="s">
        <v>54</v>
      </c>
      <c r="B18" s="5" t="n">
        <v>-49613</v>
      </c>
      <c r="C18" s="5" t="n">
        <v>-25933</v>
      </c>
      <c r="D18" s="5" t="n">
        <v>-3702</v>
      </c>
    </row>
    <row r="19" spans="1:4">
      <c r="A19" s="4" t="s">
        <v>55</v>
      </c>
      <c r="B19" s="5" t="n">
        <v>39815</v>
      </c>
      <c r="C19" s="5" t="n">
        <v>0</v>
      </c>
      <c r="D19" s="5" t="n">
        <v>0</v>
      </c>
    </row>
    <row r="20" spans="1:4">
      <c r="A20" s="4" t="s">
        <v>56</v>
      </c>
      <c r="B20" s="5" t="n">
        <v>-49241</v>
      </c>
      <c r="C20" s="5" t="n">
        <v>0</v>
      </c>
      <c r="D20" s="5" t="n">
        <v>0</v>
      </c>
    </row>
    <row r="21" spans="1:4">
      <c r="A21" s="4" t="s">
        <v>57</v>
      </c>
      <c r="B21" s="5" t="n">
        <v>-42123</v>
      </c>
      <c r="C21" s="5" t="n">
        <v>29688</v>
      </c>
      <c r="D21" s="5" t="n">
        <v>-4152</v>
      </c>
    </row>
    <row r="22" spans="1:4">
      <c r="A22" s="4" t="s">
        <v>58</v>
      </c>
      <c r="B22" s="5" t="n">
        <v>-28542</v>
      </c>
      <c r="C22" s="5" t="n">
        <v>-4751</v>
      </c>
      <c r="D22" s="5" t="n">
        <v>-1944</v>
      </c>
    </row>
    <row r="23" spans="1:4">
      <c r="A23" s="4" t="s">
        <v>59</v>
      </c>
      <c r="B23" s="5" t="n">
        <v>259</v>
      </c>
      <c r="C23" s="5" t="n">
        <v>-698</v>
      </c>
      <c r="D23" s="5" t="n">
        <v>-616</v>
      </c>
    </row>
    <row r="24" spans="1:4">
      <c r="A24" s="4" t="s">
        <v>60</v>
      </c>
      <c r="B24" s="5" t="n">
        <v>-129201</v>
      </c>
      <c r="C24" s="5" t="n">
        <v>-1187</v>
      </c>
      <c r="D24" s="5" t="n">
        <v>-9612</v>
      </c>
    </row>
    <row r="25" spans="1:4">
      <c r="A25" s="4" t="s">
        <v>61</v>
      </c>
      <c r="B25" s="5" t="n">
        <v>-555801</v>
      </c>
      <c r="C25" s="5" t="n">
        <v>-317550</v>
      </c>
      <c r="D25" s="5" t="n">
        <v>-119627</v>
      </c>
    </row>
    <row r="26" spans="1:4">
      <c r="A26" s="4" t="s">
        <v>62</v>
      </c>
      <c r="B26" s="5" t="n">
        <v>102224</v>
      </c>
      <c r="C26" s="5" t="n">
        <v>63709</v>
      </c>
      <c r="D26" s="5" t="n">
        <v>2706</v>
      </c>
    </row>
    <row r="27" spans="1:4">
      <c r="A27" s="4" t="s">
        <v>63</v>
      </c>
      <c r="B27" s="5" t="n">
        <v>-658025</v>
      </c>
      <c r="C27" s="5" t="n">
        <v>-381259</v>
      </c>
      <c r="D27" s="5" t="n">
        <v>-122333</v>
      </c>
    </row>
    <row r="28" spans="1:4">
      <c r="A28" s="4" t="s">
        <v>64</v>
      </c>
      <c r="B28" s="5" t="n">
        <v>-66832</v>
      </c>
      <c r="C28" s="5" t="n">
        <v>2244</v>
      </c>
      <c r="D28" s="5" t="n">
        <v>7251</v>
      </c>
    </row>
    <row r="29" spans="1:4">
      <c r="A29" s="4" t="s">
        <v>65</v>
      </c>
      <c r="B29" s="5" t="n">
        <v>-724857</v>
      </c>
      <c r="C29" s="5" t="n">
        <v>-379015</v>
      </c>
      <c r="D29" s="5" t="n">
        <v>-115082</v>
      </c>
    </row>
    <row r="30" spans="1:4">
      <c r="A30" s="4" t="s">
        <v>66</v>
      </c>
      <c r="B30" s="5" t="n">
        <v>-435</v>
      </c>
      <c r="C30" s="5" t="n">
        <v>-809</v>
      </c>
      <c r="D30" s="5" t="n">
        <v>-567</v>
      </c>
    </row>
    <row r="31" spans="1:4">
      <c r="A31" s="4" t="s">
        <v>67</v>
      </c>
      <c r="B31" s="6" t="n">
        <v>-725292</v>
      </c>
      <c r="C31" s="6" t="n">
        <v>-379824</v>
      </c>
      <c r="D31" s="6" t="n">
        <v>-115649</v>
      </c>
    </row>
    <row r="32" spans="1:4">
      <c r="A32" s="4" t="s">
        <v>68</v>
      </c>
      <c r="B32" s="7" t="n">
        <v>-5.18</v>
      </c>
      <c r="C32" s="7" t="n">
        <v>-8.140000000000001</v>
      </c>
      <c r="D32" s="7" t="n">
        <v>-2.45</v>
      </c>
    </row>
    <row r="33" spans="1:4">
      <c r="A33" s="4" t="s">
        <v>69</v>
      </c>
      <c r="B33" s="8" t="n">
        <v>-0.52</v>
      </c>
      <c r="C33" s="8" t="n">
        <v>0.05</v>
      </c>
      <c r="D33" s="8" t="n">
        <v>0.14</v>
      </c>
    </row>
    <row r="34" spans="1:4">
      <c r="A34" s="4" t="s">
        <v>70</v>
      </c>
      <c r="B34" s="7" t="n">
        <v>-5.7</v>
      </c>
      <c r="C34" s="7" t="n">
        <v>-8.09</v>
      </c>
      <c r="D34" s="7" t="n">
        <v>-2.31</v>
      </c>
    </row>
    <row r="35" spans="1:4">
      <c r="A35" s="3" t="s">
        <v>71</v>
      </c>
    </row>
    <row r="36" spans="1:4">
      <c r="A36" s="4" t="s">
        <v>72</v>
      </c>
      <c r="B36" s="5" t="n">
        <v>127158</v>
      </c>
      <c r="C36" s="5" t="n">
        <v>46935</v>
      </c>
      <c r="D36" s="5" t="n">
        <v>501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88</v>
      </c>
    </row>
    <row r="4" spans="1:2">
      <c r="A4" s="4" t="s">
        <v>292</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7</v>
      </c>
      <c r="D2" s="2" t="s">
        <v>38</v>
      </c>
    </row>
    <row r="3" spans="1:4">
      <c r="A3" s="3" t="s">
        <v>74</v>
      </c>
    </row>
    <row r="4" spans="1:4">
      <c r="A4" s="4" t="s">
        <v>65</v>
      </c>
      <c r="B4" s="6" t="n">
        <v>-724857</v>
      </c>
      <c r="C4" s="6" t="n">
        <v>-379015</v>
      </c>
      <c r="D4" s="6" t="n">
        <v>-115082</v>
      </c>
    </row>
    <row r="5" spans="1:4">
      <c r="A5" s="3" t="s">
        <v>75</v>
      </c>
    </row>
    <row r="6" spans="1:4">
      <c r="A6" s="4" t="s">
        <v>76</v>
      </c>
      <c r="B6" s="5" t="n">
        <v>16452</v>
      </c>
      <c r="C6" s="5" t="n">
        <v>16150</v>
      </c>
      <c r="D6" s="5" t="n">
        <v>-24494</v>
      </c>
    </row>
    <row r="7" spans="1:4">
      <c r="A7" s="4" t="s">
        <v>77</v>
      </c>
      <c r="B7" s="5" t="n">
        <v>551</v>
      </c>
      <c r="C7" s="5" t="n">
        <v>0</v>
      </c>
      <c r="D7" s="5" t="n">
        <v>0</v>
      </c>
    </row>
    <row r="8" spans="1:4">
      <c r="A8" s="3" t="s">
        <v>78</v>
      </c>
    </row>
    <row r="9" spans="1:4">
      <c r="A9" s="4" t="s">
        <v>79</v>
      </c>
      <c r="B9" s="5" t="n">
        <v>1074</v>
      </c>
      <c r="C9" s="5" t="n">
        <v>3346</v>
      </c>
      <c r="D9" s="5" t="n">
        <v>2208</v>
      </c>
    </row>
    <row r="10" spans="1:4">
      <c r="A10" s="4" t="s">
        <v>80</v>
      </c>
      <c r="B10" s="5" t="n">
        <v>184</v>
      </c>
      <c r="C10" s="5" t="n">
        <v>142</v>
      </c>
      <c r="D10" s="5" t="n">
        <v>162</v>
      </c>
    </row>
    <row r="11" spans="1:4">
      <c r="A11" s="4" t="s">
        <v>81</v>
      </c>
      <c r="B11" s="5" t="n">
        <v>890</v>
      </c>
      <c r="C11" s="5" t="n">
        <v>3204</v>
      </c>
      <c r="D11" s="5" t="n">
        <v>2046</v>
      </c>
    </row>
    <row r="12" spans="1:4">
      <c r="A12" s="4" t="s">
        <v>82</v>
      </c>
      <c r="B12" s="5" t="n">
        <v>-1623</v>
      </c>
      <c r="C12" s="5" t="n">
        <v>-2503</v>
      </c>
      <c r="D12" s="5" t="n">
        <v>-3598</v>
      </c>
    </row>
    <row r="13" spans="1:4">
      <c r="A13" s="4" t="s">
        <v>62</v>
      </c>
      <c r="B13" s="5" t="n">
        <v>-358</v>
      </c>
      <c r="C13" s="5" t="n">
        <v>-234</v>
      </c>
      <c r="D13" s="5" t="n">
        <v>-568</v>
      </c>
    </row>
    <row r="14" spans="1:4">
      <c r="A14" s="4" t="s">
        <v>83</v>
      </c>
      <c r="B14" s="5" t="n">
        <v>-1265</v>
      </c>
      <c r="C14" s="5" t="n">
        <v>-2269</v>
      </c>
      <c r="D14" s="5" t="n">
        <v>-3030</v>
      </c>
    </row>
    <row r="15" spans="1:4">
      <c r="A15" s="3" t="s">
        <v>84</v>
      </c>
    </row>
    <row r="16" spans="1:4">
      <c r="A16" s="4" t="s">
        <v>85</v>
      </c>
      <c r="B16" s="5" t="n">
        <v>-22</v>
      </c>
      <c r="C16" s="5" t="n">
        <v>-152</v>
      </c>
      <c r="D16" s="5" t="n">
        <v>7692</v>
      </c>
    </row>
    <row r="17" spans="1:4">
      <c r="A17" s="4" t="s">
        <v>86</v>
      </c>
      <c r="B17" s="5" t="n">
        <v>-3941</v>
      </c>
      <c r="C17" s="5" t="n">
        <v>-2912</v>
      </c>
      <c r="D17" s="5" t="n">
        <v>-254</v>
      </c>
    </row>
    <row r="18" spans="1:4">
      <c r="A18" s="4" t="s">
        <v>87</v>
      </c>
      <c r="B18" s="5" t="n">
        <v>1630</v>
      </c>
      <c r="C18" s="5" t="n">
        <v>43</v>
      </c>
      <c r="D18" s="5" t="n">
        <v>-404</v>
      </c>
    </row>
    <row r="19" spans="1:4">
      <c r="A19" s="4" t="s">
        <v>88</v>
      </c>
      <c r="B19" s="5" t="n">
        <v>-5571</v>
      </c>
      <c r="C19" s="5" t="n">
        <v>-2955</v>
      </c>
      <c r="D19" s="5" t="n">
        <v>150</v>
      </c>
    </row>
    <row r="20" spans="1:4">
      <c r="A20" s="4" t="s">
        <v>89</v>
      </c>
      <c r="B20" s="5" t="n">
        <v>-38</v>
      </c>
      <c r="C20" s="5" t="n">
        <v>75</v>
      </c>
      <c r="D20" s="5" t="n">
        <v>7</v>
      </c>
    </row>
    <row r="21" spans="1:4">
      <c r="A21" s="4" t="s">
        <v>90</v>
      </c>
      <c r="B21" s="5" t="n">
        <v>10997</v>
      </c>
      <c r="C21" s="5" t="n">
        <v>14053</v>
      </c>
      <c r="D21" s="5" t="n">
        <v>-17629</v>
      </c>
    </row>
    <row r="22" spans="1:4">
      <c r="A22" s="4" t="s">
        <v>91</v>
      </c>
      <c r="B22" s="5" t="n">
        <v>-713860</v>
      </c>
      <c r="C22" s="5" t="n">
        <v>-364962</v>
      </c>
      <c r="D22" s="5" t="n">
        <v>-132711</v>
      </c>
    </row>
    <row r="23" spans="1:4">
      <c r="A23" s="4" t="s">
        <v>92</v>
      </c>
      <c r="B23" s="5" t="n">
        <v>-229</v>
      </c>
      <c r="C23" s="5" t="n">
        <v>-778</v>
      </c>
      <c r="D23" s="5" t="n">
        <v>-575</v>
      </c>
    </row>
    <row r="24" spans="1:4">
      <c r="A24" s="4" t="s">
        <v>93</v>
      </c>
      <c r="B24" s="6" t="n">
        <v>-714089</v>
      </c>
      <c r="C24" s="6" t="n">
        <v>-365740</v>
      </c>
      <c r="D24" s="6" t="n">
        <v>-1332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7</v>
      </c>
    </row>
    <row r="2" spans="1:3">
      <c r="A2" s="4" t="s">
        <v>95</v>
      </c>
      <c r="B2" s="6" t="n">
        <v>43214</v>
      </c>
      <c r="C2" s="6" t="n">
        <v>43717</v>
      </c>
    </row>
    <row r="3" spans="1:3">
      <c r="A3" s="4" t="s">
        <v>96</v>
      </c>
      <c r="B3" s="5" t="n">
        <v>17065</v>
      </c>
      <c r="C3" s="5" t="n">
        <v>25980</v>
      </c>
    </row>
    <row r="4" spans="1:3">
      <c r="A4" s="4" t="s">
        <v>97</v>
      </c>
      <c r="B4" s="5" t="n">
        <v>197203</v>
      </c>
      <c r="C4" s="5" t="n">
        <v>252508</v>
      </c>
    </row>
    <row r="5" spans="1:3">
      <c r="A5" s="4" t="s">
        <v>98</v>
      </c>
      <c r="B5" s="5" t="n">
        <v>44662</v>
      </c>
      <c r="C5" s="5" t="n">
        <v>78813</v>
      </c>
    </row>
    <row r="6" spans="1:3">
      <c r="A6" s="4" t="s">
        <v>99</v>
      </c>
      <c r="B6" s="5" t="n">
        <v>144727</v>
      </c>
      <c r="C6" s="5" t="n">
        <v>135811</v>
      </c>
    </row>
    <row r="7" spans="1:3">
      <c r="A7" s="4" t="s">
        <v>100</v>
      </c>
      <c r="B7" s="5" t="n">
        <v>61323</v>
      </c>
      <c r="C7" s="5" t="n">
        <v>72917</v>
      </c>
    </row>
    <row r="8" spans="1:3">
      <c r="A8" s="4" t="s">
        <v>101</v>
      </c>
      <c r="B8" s="5" t="n">
        <v>41425</v>
      </c>
      <c r="C8" s="5" t="n">
        <v>34039</v>
      </c>
    </row>
    <row r="9" spans="1:3">
      <c r="A9" s="4" t="s">
        <v>102</v>
      </c>
      <c r="B9" s="5" t="n">
        <v>0</v>
      </c>
      <c r="C9" s="5" t="n">
        <v>88472</v>
      </c>
    </row>
    <row r="10" spans="1:3">
      <c r="A10" s="4" t="s">
        <v>103</v>
      </c>
      <c r="B10" s="5" t="n">
        <v>549619</v>
      </c>
      <c r="C10" s="5" t="n">
        <v>732257</v>
      </c>
    </row>
    <row r="11" spans="1:3">
      <c r="A11" s="4" t="s">
        <v>104</v>
      </c>
      <c r="B11" s="5" t="n">
        <v>90892</v>
      </c>
      <c r="C11" s="5" t="n">
        <v>114707</v>
      </c>
    </row>
    <row r="12" spans="1:3">
      <c r="A12" s="4" t="s">
        <v>105</v>
      </c>
      <c r="B12" s="5" t="n">
        <v>47108</v>
      </c>
      <c r="C12" s="5" t="n">
        <v>85678</v>
      </c>
    </row>
    <row r="13" spans="1:3">
      <c r="A13" s="4" t="s">
        <v>106</v>
      </c>
      <c r="B13" s="5" t="n">
        <v>0</v>
      </c>
      <c r="C13" s="5" t="n">
        <v>97467</v>
      </c>
    </row>
    <row r="14" spans="1:3">
      <c r="A14" s="4" t="s">
        <v>107</v>
      </c>
      <c r="B14" s="5" t="n">
        <v>0</v>
      </c>
      <c r="C14" s="5" t="n">
        <v>43278</v>
      </c>
    </row>
    <row r="15" spans="1:3">
      <c r="A15" s="4" t="s">
        <v>108</v>
      </c>
      <c r="B15" s="5" t="n">
        <v>30793</v>
      </c>
      <c r="C15" s="5" t="n">
        <v>42065</v>
      </c>
    </row>
    <row r="16" spans="1:3">
      <c r="A16" s="4" t="s">
        <v>109</v>
      </c>
      <c r="B16" s="5" t="n">
        <v>27085</v>
      </c>
      <c r="C16" s="5" t="n">
        <v>25741</v>
      </c>
    </row>
    <row r="17" spans="1:3">
      <c r="A17" s="4" t="s">
        <v>110</v>
      </c>
      <c r="B17" s="5" t="n">
        <v>0</v>
      </c>
      <c r="C17" s="5" t="n">
        <v>181036</v>
      </c>
    </row>
    <row r="18" spans="1:3">
      <c r="A18" s="4" t="s">
        <v>111</v>
      </c>
      <c r="B18" s="5" t="n">
        <v>745497</v>
      </c>
      <c r="C18" s="5" t="n">
        <v>1322229</v>
      </c>
    </row>
    <row r="19" spans="1:3">
      <c r="A19" s="4" t="s">
        <v>112</v>
      </c>
      <c r="B19" s="5" t="n">
        <v>0</v>
      </c>
      <c r="C19" s="5" t="n">
        <v>160141</v>
      </c>
    </row>
    <row r="20" spans="1:3">
      <c r="A20" s="4" t="s">
        <v>113</v>
      </c>
      <c r="B20" s="5" t="n">
        <v>30649</v>
      </c>
      <c r="C20" s="5" t="n">
        <v>0</v>
      </c>
    </row>
    <row r="21" spans="1:3">
      <c r="A21" s="4" t="s">
        <v>114</v>
      </c>
      <c r="B21" s="5" t="n">
        <v>199882</v>
      </c>
      <c r="C21" s="5" t="n">
        <v>205396</v>
      </c>
    </row>
    <row r="22" spans="1:3">
      <c r="A22" s="4" t="s">
        <v>115</v>
      </c>
      <c r="B22" s="5" t="n">
        <v>19319</v>
      </c>
      <c r="C22" s="5" t="n">
        <v>27058</v>
      </c>
    </row>
    <row r="23" spans="1:3">
      <c r="A23" s="4" t="s">
        <v>116</v>
      </c>
      <c r="B23" s="5" t="n">
        <v>149367</v>
      </c>
      <c r="C23" s="5" t="n">
        <v>171997</v>
      </c>
    </row>
    <row r="24" spans="1:3">
      <c r="A24" s="4" t="s">
        <v>117</v>
      </c>
      <c r="B24" s="5" t="n">
        <v>45117</v>
      </c>
      <c r="C24" s="5" t="n">
        <v>33514</v>
      </c>
    </row>
    <row r="25" spans="1:3">
      <c r="A25" s="4" t="s">
        <v>118</v>
      </c>
      <c r="B25" s="5" t="n">
        <v>122149</v>
      </c>
      <c r="C25" s="5" t="n">
        <v>89549</v>
      </c>
    </row>
    <row r="26" spans="1:3">
      <c r="A26" s="4" t="s">
        <v>119</v>
      </c>
      <c r="B26" s="5" t="n">
        <v>0</v>
      </c>
      <c r="C26" s="5" t="n">
        <v>47499</v>
      </c>
    </row>
    <row r="27" spans="1:3">
      <c r="A27" s="4" t="s">
        <v>120</v>
      </c>
      <c r="B27" s="5" t="n">
        <v>711989</v>
      </c>
      <c r="C27" s="5" t="n">
        <v>744327</v>
      </c>
    </row>
    <row r="28" spans="1:3">
      <c r="A28" s="4" t="s">
        <v>121</v>
      </c>
      <c r="B28" s="5" t="n">
        <v>281647</v>
      </c>
      <c r="C28" s="5" t="n">
        <v>250002</v>
      </c>
    </row>
    <row r="29" spans="1:3">
      <c r="A29" s="4" t="s">
        <v>122</v>
      </c>
      <c r="B29" s="5" t="n">
        <v>29158</v>
      </c>
      <c r="C29" s="5" t="n">
        <v>29897</v>
      </c>
    </row>
    <row r="30" spans="1:3">
      <c r="A30" s="4" t="s">
        <v>123</v>
      </c>
      <c r="B30" s="5" t="n">
        <v>0</v>
      </c>
      <c r="C30" s="5" t="n">
        <v>13000</v>
      </c>
    </row>
    <row r="31" spans="1:3">
      <c r="A31" s="4" t="s">
        <v>124</v>
      </c>
      <c r="B31" s="5" t="n">
        <v>1022794</v>
      </c>
      <c r="C31" s="5" t="n">
        <v>1131526</v>
      </c>
    </row>
    <row r="32" spans="1:3">
      <c r="A32" s="4" t="s">
        <v>125</v>
      </c>
      <c r="B32" s="4" t="s">
        <v>126</v>
      </c>
      <c r="C32" s="4" t="s">
        <v>126</v>
      </c>
    </row>
    <row r="33" spans="1:3">
      <c r="A33" s="3" t="s">
        <v>127</v>
      </c>
    </row>
    <row r="34" spans="1:3">
      <c r="A34" s="4" t="s">
        <v>128</v>
      </c>
      <c r="B34" s="5" t="n">
        <v>1748</v>
      </c>
      <c r="C34" s="5" t="n">
        <v>499</v>
      </c>
    </row>
    <row r="35" spans="1:3">
      <c r="A35" s="4" t="s">
        <v>129</v>
      </c>
      <c r="B35" s="5" t="n">
        <v>1047062</v>
      </c>
      <c r="C35" s="5" t="n">
        <v>800968</v>
      </c>
    </row>
    <row r="36" spans="1:3">
      <c r="A36" s="4" t="s">
        <v>130</v>
      </c>
      <c r="B36" s="5" t="n">
        <v>-105590</v>
      </c>
      <c r="C36" s="5" t="n">
        <v>-104785</v>
      </c>
    </row>
    <row r="37" spans="1:3">
      <c r="A37" s="4" t="s">
        <v>131</v>
      </c>
      <c r="B37" s="5" t="n">
        <v>-1217914</v>
      </c>
      <c r="C37" s="5" t="n">
        <v>-492150</v>
      </c>
    </row>
    <row r="38" spans="1:3">
      <c r="A38" s="4" t="s">
        <v>132</v>
      </c>
      <c r="B38" s="5" t="n">
        <v>-11432</v>
      </c>
      <c r="C38" s="5" t="n">
        <v>-22429</v>
      </c>
    </row>
    <row r="39" spans="1:3">
      <c r="A39" s="4" t="s">
        <v>133</v>
      </c>
      <c r="B39" s="5" t="n">
        <v>-286126</v>
      </c>
      <c r="C39" s="5" t="n">
        <v>182103</v>
      </c>
    </row>
    <row r="40" spans="1:3">
      <c r="A40" s="4" t="s">
        <v>134</v>
      </c>
      <c r="B40" s="5" t="n">
        <v>8829</v>
      </c>
      <c r="C40" s="5" t="n">
        <v>8600</v>
      </c>
    </row>
    <row r="41" spans="1:3">
      <c r="A41" s="4" t="s">
        <v>135</v>
      </c>
      <c r="B41" s="5" t="n">
        <v>-277297</v>
      </c>
      <c r="C41" s="5" t="n">
        <v>190703</v>
      </c>
    </row>
    <row r="42" spans="1:3">
      <c r="A42" s="4" t="s">
        <v>136</v>
      </c>
      <c r="B42" s="5" t="n">
        <v>745497</v>
      </c>
      <c r="C42" s="5" t="n">
        <v>1322229</v>
      </c>
    </row>
    <row r="43" spans="1:3">
      <c r="A43" s="4" t="s">
        <v>137</v>
      </c>
    </row>
    <row r="44" spans="1:3">
      <c r="A44" s="4" t="s">
        <v>112</v>
      </c>
      <c r="B44" s="5" t="n">
        <v>606</v>
      </c>
      <c r="C44" s="5" t="n">
        <v>9173</v>
      </c>
    </row>
    <row r="45" spans="1:3">
      <c r="A45" s="4" t="s">
        <v>138</v>
      </c>
    </row>
    <row r="46" spans="1:3">
      <c r="A46" s="4" t="s">
        <v>112</v>
      </c>
      <c r="B46" s="5" t="n">
        <v>144900</v>
      </c>
      <c r="C46" s="5" t="n">
        <v>0</v>
      </c>
    </row>
    <row r="47" spans="1:3">
      <c r="A47" s="4" t="s">
        <v>139</v>
      </c>
      <c r="B47" s="6" t="n">
        <v>0</v>
      </c>
      <c r="C47" s="6" t="n">
        <v>943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196</v>
      </c>
      <c r="B11" s="4" t="s">
        <v>339</v>
      </c>
    </row>
    <row r="12" spans="1:2">
      <c r="A12" s="4" t="s">
        <v>340</v>
      </c>
      <c r="B12" s="4" t="s">
        <v>341</v>
      </c>
    </row>
    <row r="13" spans="1:2">
      <c r="A13" s="4" t="s">
        <v>342</v>
      </c>
      <c r="B13" s="4" t="s">
        <v>343</v>
      </c>
    </row>
    <row r="14" spans="1:2">
      <c r="A14" s="4" t="s">
        <v>100</v>
      </c>
      <c r="B14" s="4" t="s">
        <v>344</v>
      </c>
    </row>
    <row r="15" spans="1:2">
      <c r="A15" s="4" t="s">
        <v>345</v>
      </c>
      <c r="B15" s="4" t="s">
        <v>346</v>
      </c>
    </row>
    <row r="16" spans="1:2">
      <c r="A16" s="4" t="s">
        <v>347</v>
      </c>
      <c r="B16" s="4" t="s">
        <v>348</v>
      </c>
    </row>
    <row r="17" spans="1:2">
      <c r="A17" s="4" t="s">
        <v>105</v>
      </c>
      <c r="B17" s="4" t="s">
        <v>349</v>
      </c>
    </row>
    <row r="18" spans="1:2">
      <c r="A18" s="4" t="s">
        <v>108</v>
      </c>
      <c r="B18" s="4" t="s">
        <v>350</v>
      </c>
    </row>
    <row r="19" spans="1:2">
      <c r="A19" s="4" t="s">
        <v>161</v>
      </c>
      <c r="B19" s="4" t="s">
        <v>351</v>
      </c>
    </row>
    <row r="20" spans="1:2">
      <c r="A20" s="4" t="s">
        <v>352</v>
      </c>
      <c r="B20" s="4" t="s">
        <v>353</v>
      </c>
    </row>
    <row r="21" spans="1:2">
      <c r="A21" s="4" t="s">
        <v>354</v>
      </c>
      <c r="B21" s="4" t="s">
        <v>355</v>
      </c>
    </row>
    <row r="22" spans="1:2">
      <c r="A22" s="4" t="s">
        <v>356</v>
      </c>
      <c r="B22" s="4" t="s">
        <v>357</v>
      </c>
    </row>
    <row r="23" spans="1:2">
      <c r="A23" s="4" t="s">
        <v>358</v>
      </c>
      <c r="B23"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6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37</v>
      </c>
    </row>
    <row r="2" spans="1:3">
      <c r="A2" s="3" t="s">
        <v>141</v>
      </c>
    </row>
    <row r="3" spans="1:3">
      <c r="A3" s="4" t="s">
        <v>142</v>
      </c>
      <c r="B3" s="7" t="n">
        <v>0.01</v>
      </c>
      <c r="C3" s="7" t="n">
        <v>0.01</v>
      </c>
    </row>
    <row r="4" spans="1:3">
      <c r="A4" s="4" t="s">
        <v>143</v>
      </c>
      <c r="B4" s="5" t="n">
        <v>200000000</v>
      </c>
      <c r="C4" s="5" t="n">
        <v>200000000</v>
      </c>
    </row>
    <row r="5" spans="1:3">
      <c r="A5" s="4" t="s">
        <v>144</v>
      </c>
      <c r="B5" s="5" t="n">
        <v>168791000</v>
      </c>
      <c r="C5" s="5" t="n">
        <v>44065000</v>
      </c>
    </row>
    <row r="6" spans="1:3">
      <c r="A6" s="4" t="s">
        <v>145</v>
      </c>
      <c r="B6" s="5" t="n">
        <v>168791000</v>
      </c>
      <c r="C6" s="5" t="n">
        <v>44065000</v>
      </c>
    </row>
    <row r="7" spans="1:3">
      <c r="A7" s="4" t="s">
        <v>146</v>
      </c>
      <c r="B7" s="5" t="n">
        <v>5872000</v>
      </c>
      <c r="C7" s="5" t="n">
        <v>568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268</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71</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2</v>
      </c>
    </row>
    <row r="3" spans="1:2">
      <c r="A3" s="3" t="s">
        <v>274</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74</v>
      </c>
    </row>
    <row r="4" spans="1:2">
      <c r="A4" s="4" t="s">
        <v>431</v>
      </c>
      <c r="B4" s="4" t="s">
        <v>432</v>
      </c>
    </row>
    <row r="5" spans="1:2">
      <c r="A5" s="4" t="s">
        <v>433</v>
      </c>
      <c r="B5" s="4" t="s">
        <v>434</v>
      </c>
    </row>
    <row r="6" spans="1:2">
      <c r="A6" s="4" t="s">
        <v>435</v>
      </c>
      <c r="B6" s="4" t="s">
        <v>434</v>
      </c>
    </row>
    <row r="7" spans="1:2">
      <c r="A7" s="4" t="s">
        <v>436</v>
      </c>
      <c r="B7"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3" t="s">
        <v>279</v>
      </c>
    </row>
    <row r="4" spans="1:2">
      <c r="A4" s="4" t="s">
        <v>439</v>
      </c>
      <c r="B4"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1</v>
      </c>
      <c r="B1" s="2" t="s">
        <v>1</v>
      </c>
    </row>
    <row r="2" spans="1:2">
      <c r="B2" s="2" t="s">
        <v>2</v>
      </c>
    </row>
    <row r="3" spans="1:2">
      <c r="A3" s="3" t="s">
        <v>282</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5</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9</v>
      </c>
      <c r="B1" s="2" t="s">
        <v>1</v>
      </c>
    </row>
    <row r="2" spans="1:2">
      <c r="B2" s="2" t="s">
        <v>2</v>
      </c>
    </row>
    <row r="3" spans="1:2">
      <c r="A3" s="3" t="s">
        <v>288</v>
      </c>
    </row>
    <row r="4" spans="1:2">
      <c r="A4" s="4" t="s">
        <v>460</v>
      </c>
      <c r="B4"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2</v>
      </c>
      <c r="B1" s="2" t="s">
        <v>1</v>
      </c>
    </row>
    <row r="2" spans="1:2">
      <c r="B2" s="2" t="s">
        <v>2</v>
      </c>
    </row>
    <row r="3" spans="1:2">
      <c r="A3" s="3" t="s">
        <v>288</v>
      </c>
    </row>
    <row r="4" spans="1:2">
      <c r="A4" s="4" t="s">
        <v>460</v>
      </c>
      <c r="B4"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30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5"/>
    <col customWidth="1" max="6" min="6" width="20"/>
    <col customWidth="1" max="7" min="7" width="46"/>
    <col customWidth="1" max="8" min="8" width="24"/>
  </cols>
  <sheetData>
    <row r="1" spans="1:8">
      <c r="A1" s="1" t="s">
        <v>147</v>
      </c>
      <c r="B1" s="2" t="s">
        <v>148</v>
      </c>
      <c r="C1" s="2" t="s">
        <v>149</v>
      </c>
      <c r="D1" s="2" t="s">
        <v>150</v>
      </c>
      <c r="E1" s="2" t="s">
        <v>151</v>
      </c>
      <c r="F1" s="2" t="s">
        <v>152</v>
      </c>
      <c r="G1" s="2" t="s">
        <v>153</v>
      </c>
      <c r="H1" s="2" t="s">
        <v>154</v>
      </c>
    </row>
    <row r="2" spans="1:8">
      <c r="A2" s="4" t="s">
        <v>155</v>
      </c>
      <c r="C2" s="5" t="n">
        <v>52481</v>
      </c>
    </row>
    <row r="3" spans="1:8">
      <c r="A3" s="4" t="s">
        <v>156</v>
      </c>
      <c r="B3" s="6" t="n">
        <v>748427</v>
      </c>
      <c r="C3" s="6" t="n">
        <v>540</v>
      </c>
      <c r="D3" s="6" t="n">
        <v>790464</v>
      </c>
      <c r="E3" s="6" t="n">
        <v>-25408</v>
      </c>
      <c r="F3" s="6" t="n">
        <v>965</v>
      </c>
      <c r="G3" s="6" t="n">
        <v>-18853</v>
      </c>
      <c r="H3" s="6" t="n">
        <v>719</v>
      </c>
    </row>
    <row r="4" spans="1:8">
      <c r="A4" s="3" t="s">
        <v>157</v>
      </c>
    </row>
    <row r="5" spans="1:8">
      <c r="A5" s="4" t="s">
        <v>158</v>
      </c>
      <c r="B5" s="5" t="n">
        <v>-115082</v>
      </c>
      <c r="F5" s="5" t="n">
        <v>-115649</v>
      </c>
      <c r="H5" s="5" t="n">
        <v>567</v>
      </c>
    </row>
    <row r="6" spans="1:8">
      <c r="A6" s="4" t="s">
        <v>159</v>
      </c>
      <c r="B6" s="5" t="n">
        <v>-24494</v>
      </c>
      <c r="G6" s="5" t="n">
        <v>-24494</v>
      </c>
      <c r="H6" s="5" t="n">
        <v>8</v>
      </c>
    </row>
    <row r="7" spans="1:8">
      <c r="A7" s="4" t="s">
        <v>160</v>
      </c>
      <c r="B7" s="5" t="n">
        <v>-24486</v>
      </c>
    </row>
    <row r="8" spans="1:8">
      <c r="A8" s="4" t="s">
        <v>161</v>
      </c>
      <c r="B8" s="5" t="n">
        <v>-984</v>
      </c>
      <c r="G8" s="5" t="n">
        <v>-984</v>
      </c>
    </row>
    <row r="9" spans="1:8">
      <c r="A9" s="4" t="s">
        <v>162</v>
      </c>
      <c r="B9" s="5" t="n">
        <v>7842</v>
      </c>
      <c r="G9" s="5" t="n">
        <v>7842</v>
      </c>
    </row>
    <row r="10" spans="1:8">
      <c r="A10" s="4" t="s">
        <v>163</v>
      </c>
      <c r="B10" s="5" t="n">
        <v>7754</v>
      </c>
      <c r="H10" s="5" t="n">
        <v>7754</v>
      </c>
    </row>
    <row r="11" spans="1:8">
      <c r="A11" s="4" t="s">
        <v>164</v>
      </c>
      <c r="B11" s="5" t="n">
        <v>7</v>
      </c>
      <c r="G11" s="5" t="n">
        <v>7</v>
      </c>
    </row>
    <row r="12" spans="1:8">
      <c r="A12" s="4" t="s">
        <v>165</v>
      </c>
      <c r="C12" s="5" t="n">
        <v>423</v>
      </c>
    </row>
    <row r="13" spans="1:8">
      <c r="A13" s="4" t="s">
        <v>166</v>
      </c>
      <c r="B13" s="5" t="n">
        <v>13440</v>
      </c>
      <c r="C13" s="6" t="n">
        <v>46</v>
      </c>
      <c r="D13" s="5" t="n">
        <v>16125</v>
      </c>
      <c r="E13" s="5" t="n">
        <v>-2731</v>
      </c>
    </row>
    <row r="14" spans="1:8">
      <c r="A14" s="4" t="s">
        <v>167</v>
      </c>
      <c r="C14" s="5" t="n">
        <v>-4216</v>
      </c>
    </row>
    <row r="15" spans="1:8">
      <c r="A15" s="4" t="s">
        <v>168</v>
      </c>
      <c r="B15" s="5" t="n">
        <v>-75721</v>
      </c>
      <c r="C15" s="6" t="n">
        <v>-42</v>
      </c>
      <c r="E15" s="5" t="n">
        <v>-75679</v>
      </c>
    </row>
    <row r="16" spans="1:8">
      <c r="A16" s="4" t="s">
        <v>169</v>
      </c>
      <c r="B16" s="5" t="n">
        <v>-246</v>
      </c>
      <c r="H16" s="5" t="n">
        <v>-246</v>
      </c>
    </row>
    <row r="17" spans="1:8">
      <c r="A17" s="4" t="s">
        <v>170</v>
      </c>
      <c r="C17" s="5" t="n">
        <v>48688</v>
      </c>
    </row>
    <row r="18" spans="1:8">
      <c r="A18" s="4" t="s">
        <v>171</v>
      </c>
      <c r="B18" s="5" t="n">
        <v>560951</v>
      </c>
      <c r="C18" s="6" t="n">
        <v>544</v>
      </c>
      <c r="D18" s="5" t="n">
        <v>806589</v>
      </c>
      <c r="E18" s="5" t="n">
        <v>-103818</v>
      </c>
      <c r="F18" s="5" t="n">
        <v>-114684</v>
      </c>
      <c r="G18" s="5" t="n">
        <v>-36482</v>
      </c>
      <c r="H18" s="5" t="n">
        <v>8802</v>
      </c>
    </row>
    <row r="19" spans="1:8">
      <c r="A19" s="3" t="s">
        <v>157</v>
      </c>
    </row>
    <row r="20" spans="1:8">
      <c r="A20" s="4" t="s">
        <v>158</v>
      </c>
      <c r="B20" s="5" t="n">
        <v>-379015</v>
      </c>
      <c r="F20" s="5" t="n">
        <v>-379824</v>
      </c>
      <c r="H20" s="5" t="n">
        <v>809</v>
      </c>
    </row>
    <row r="21" spans="1:8">
      <c r="A21" s="4" t="s">
        <v>159</v>
      </c>
      <c r="B21" s="5" t="n">
        <v>16150</v>
      </c>
      <c r="H21" s="5" t="n">
        <v>-31</v>
      </c>
    </row>
    <row r="22" spans="1:8">
      <c r="A22" s="4" t="s">
        <v>160</v>
      </c>
      <c r="B22" s="5" t="n">
        <v>16119</v>
      </c>
      <c r="G22" s="5" t="n">
        <v>16150</v>
      </c>
    </row>
    <row r="23" spans="1:8">
      <c r="A23" s="4" t="s">
        <v>161</v>
      </c>
      <c r="B23" s="5" t="n">
        <v>935</v>
      </c>
      <c r="G23" s="5" t="n">
        <v>935</v>
      </c>
    </row>
    <row r="24" spans="1:8">
      <c r="A24" s="4" t="s">
        <v>162</v>
      </c>
      <c r="B24" s="5" t="n">
        <v>-3107</v>
      </c>
      <c r="G24" s="5" t="n">
        <v>-3107</v>
      </c>
    </row>
    <row r="25" spans="1:8">
      <c r="A25" s="4" t="s">
        <v>164</v>
      </c>
      <c r="B25" s="5" t="n">
        <v>75</v>
      </c>
      <c r="G25" s="5" t="n">
        <v>75</v>
      </c>
    </row>
    <row r="26" spans="1:8">
      <c r="A26" s="4" t="s">
        <v>165</v>
      </c>
      <c r="C26" s="5" t="n">
        <v>212</v>
      </c>
    </row>
    <row r="27" spans="1:8">
      <c r="A27" s="4" t="s">
        <v>166</v>
      </c>
      <c r="B27" s="5" t="n">
        <v>12399</v>
      </c>
      <c r="C27" s="6" t="n">
        <v>3</v>
      </c>
      <c r="D27" s="5" t="n">
        <v>11005</v>
      </c>
      <c r="E27" s="5" t="n">
        <v>-967</v>
      </c>
      <c r="F27" s="5" t="n">
        <v>2358</v>
      </c>
    </row>
    <row r="28" spans="1:8">
      <c r="A28" s="4" t="s">
        <v>167</v>
      </c>
      <c r="C28" s="5" t="n">
        <v>-4835</v>
      </c>
    </row>
    <row r="29" spans="1:8">
      <c r="A29" s="4" t="s">
        <v>168</v>
      </c>
      <c r="B29" s="5" t="n">
        <v>-16674</v>
      </c>
      <c r="C29" s="6" t="n">
        <v>-48</v>
      </c>
      <c r="D29" s="5" t="n">
        <v>-16626</v>
      </c>
    </row>
    <row r="30" spans="1:8">
      <c r="A30" s="4" t="s">
        <v>169</v>
      </c>
      <c r="B30" s="6" t="n">
        <v>-980</v>
      </c>
      <c r="H30" s="5" t="n">
        <v>-980</v>
      </c>
    </row>
    <row r="31" spans="1:8">
      <c r="A31" s="4" t="s">
        <v>172</v>
      </c>
      <c r="B31" s="5" t="n">
        <v>44065</v>
      </c>
      <c r="C31" s="5" t="n">
        <v>44065</v>
      </c>
    </row>
    <row r="32" spans="1:8">
      <c r="A32" s="4" t="s">
        <v>173</v>
      </c>
      <c r="B32" s="6" t="n">
        <v>190703</v>
      </c>
      <c r="C32" s="6" t="n">
        <v>499</v>
      </c>
      <c r="D32" s="5" t="n">
        <v>800968</v>
      </c>
      <c r="E32" s="5" t="n">
        <v>-104785</v>
      </c>
      <c r="F32" s="5" t="n">
        <v>-492150</v>
      </c>
      <c r="G32" s="5" t="n">
        <v>-22429</v>
      </c>
      <c r="H32" s="5" t="n">
        <v>8600</v>
      </c>
    </row>
    <row r="33" spans="1:8">
      <c r="A33" s="3" t="s">
        <v>157</v>
      </c>
    </row>
    <row r="34" spans="1:8">
      <c r="A34" s="4" t="s">
        <v>158</v>
      </c>
      <c r="B34" s="5" t="n">
        <v>-724857</v>
      </c>
      <c r="F34" s="5" t="n">
        <v>-725292</v>
      </c>
      <c r="H34" s="5" t="n">
        <v>435</v>
      </c>
    </row>
    <row r="35" spans="1:8">
      <c r="A35" s="4" t="s">
        <v>159</v>
      </c>
      <c r="B35" s="5" t="n">
        <v>16452</v>
      </c>
      <c r="H35" s="5" t="n">
        <v>-206</v>
      </c>
    </row>
    <row r="36" spans="1:8">
      <c r="A36" s="4" t="s">
        <v>160</v>
      </c>
      <c r="B36" s="5" t="n">
        <v>16797</v>
      </c>
      <c r="G36" s="5" t="n">
        <v>17003</v>
      </c>
    </row>
    <row r="37" spans="1:8">
      <c r="A37" s="4" t="s">
        <v>161</v>
      </c>
      <c r="B37" s="5" t="n">
        <v>-375</v>
      </c>
      <c r="G37" s="5" t="n">
        <v>-375</v>
      </c>
    </row>
    <row r="38" spans="1:8">
      <c r="A38" s="4" t="s">
        <v>162</v>
      </c>
      <c r="B38" s="5" t="n">
        <v>-5593</v>
      </c>
      <c r="G38" s="5" t="n">
        <v>-5593</v>
      </c>
    </row>
    <row r="39" spans="1:8">
      <c r="A39" s="4" t="s">
        <v>164</v>
      </c>
      <c r="B39" s="5" t="n">
        <v>-38</v>
      </c>
      <c r="G39" s="5" t="n">
        <v>-38</v>
      </c>
    </row>
    <row r="40" spans="1:8">
      <c r="A40" s="4" t="s">
        <v>174</v>
      </c>
      <c r="B40" s="5" t="n">
        <v>245089</v>
      </c>
      <c r="C40" s="6" t="n">
        <v>1243</v>
      </c>
      <c r="D40" s="5" t="n">
        <v>243846</v>
      </c>
    </row>
    <row r="41" spans="1:8">
      <c r="A41" s="4" t="s">
        <v>165</v>
      </c>
      <c r="C41" s="5" t="n">
        <v>470</v>
      </c>
    </row>
    <row r="42" spans="1:8">
      <c r="A42" s="4" t="s">
        <v>166</v>
      </c>
      <c r="B42" s="6" t="n">
        <v>1449</v>
      </c>
      <c r="C42" s="6" t="n">
        <v>6</v>
      </c>
      <c r="D42" s="5" t="n">
        <v>2248</v>
      </c>
      <c r="E42" s="5" t="n">
        <v>-805</v>
      </c>
    </row>
    <row r="43" spans="1:8">
      <c r="A43" s="4" t="s">
        <v>175</v>
      </c>
      <c r="B43" s="5" t="n">
        <v>168791</v>
      </c>
      <c r="C43" s="5" t="n">
        <v>168791</v>
      </c>
    </row>
    <row r="44" spans="1:8">
      <c r="A44" s="4" t="s">
        <v>176</v>
      </c>
      <c r="B44" s="6" t="n">
        <v>-277297</v>
      </c>
      <c r="C44" s="6" t="n">
        <v>1748</v>
      </c>
      <c r="D44" s="6" t="n">
        <v>1047062</v>
      </c>
      <c r="E44" s="6" t="n">
        <v>-105590</v>
      </c>
      <c r="F44" s="6" t="n">
        <v>-1217914</v>
      </c>
      <c r="G44" s="6" t="n">
        <v>-11432</v>
      </c>
      <c r="H44" s="6" t="n">
        <v>8829</v>
      </c>
    </row>
    <row r="45" spans="1:8">
      <c r="A45" s="3" t="s">
        <v>157</v>
      </c>
    </row>
    <row r="46" spans="1:8">
      <c r="A46" s="4" t="s">
        <v>177</v>
      </c>
      <c r="C46" s="5" t="n">
        <v>124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1</v>
      </c>
    </row>
    <row r="2" spans="1:2">
      <c r="B2" s="2" t="s">
        <v>2</v>
      </c>
    </row>
    <row r="3" spans="1:2">
      <c r="A3" s="3" t="s">
        <v>303</v>
      </c>
    </row>
    <row r="4" spans="1:2">
      <c r="A4" s="4" t="s">
        <v>469</v>
      </c>
      <c r="B4"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306</v>
      </c>
    </row>
    <row r="4" spans="1:2">
      <c r="A4" s="4" t="s">
        <v>472</v>
      </c>
      <c r="B4" s="4" t="s">
        <v>473</v>
      </c>
    </row>
    <row r="5" spans="1:2">
      <c r="A5" s="4" t="s">
        <v>474</v>
      </c>
      <c r="B5" s="4" t="s">
        <v>475</v>
      </c>
    </row>
    <row r="6" spans="1:2">
      <c r="A6" s="4" t="s">
        <v>476</v>
      </c>
      <c r="B6" s="4" t="s">
        <v>477</v>
      </c>
    </row>
    <row r="7" spans="1:2">
      <c r="A7" s="4" t="s">
        <v>478</v>
      </c>
      <c r="B7"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79</v>
      </c>
      <c r="B1" s="2" t="s">
        <v>1</v>
      </c>
    </row>
    <row r="2" spans="1:2">
      <c r="B2" s="2" t="s">
        <v>2</v>
      </c>
    </row>
    <row r="3" spans="1:2">
      <c r="A3" s="3" t="s">
        <v>313</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16</v>
      </c>
    </row>
    <row r="4" spans="1:2">
      <c r="A4" s="4" t="s">
        <v>485</v>
      </c>
      <c r="B4"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87</v>
      </c>
      <c r="B1" s="2" t="s">
        <v>488</v>
      </c>
      <c r="C1" s="2" t="s">
        <v>489</v>
      </c>
      <c r="D1" s="2" t="s">
        <v>490</v>
      </c>
      <c r="E1" s="2" t="s">
        <v>491</v>
      </c>
      <c r="F1" s="2" t="s">
        <v>492</v>
      </c>
      <c r="G1" s="2" t="s">
        <v>493</v>
      </c>
      <c r="H1" s="2" t="s">
        <v>494</v>
      </c>
      <c r="I1" s="2" t="s">
        <v>495</v>
      </c>
      <c r="J1" s="2" t="s">
        <v>496</v>
      </c>
      <c r="K1" s="2" t="s">
        <v>497</v>
      </c>
      <c r="L1" s="2" t="s">
        <v>498</v>
      </c>
      <c r="M1" s="2" t="s">
        <v>499</v>
      </c>
    </row>
    <row r="2" spans="1:13">
      <c r="A2" s="3" t="s">
        <v>500</v>
      </c>
    </row>
    <row r="3" spans="1:13">
      <c r="A3" s="4" t="s">
        <v>213</v>
      </c>
      <c r="D3" s="6" t="n">
        <v>248400000</v>
      </c>
      <c r="H3" s="6" t="n">
        <v>247132000</v>
      </c>
      <c r="I3" s="6" t="n">
        <v>0</v>
      </c>
      <c r="J3" s="6" t="n">
        <v>0</v>
      </c>
    </row>
    <row r="4" spans="1:13">
      <c r="A4" s="4" t="s">
        <v>205</v>
      </c>
      <c r="H4" s="5" t="n">
        <v>155016000</v>
      </c>
      <c r="I4" s="6" t="n">
        <v>0</v>
      </c>
      <c r="J4" s="6" t="n">
        <v>0</v>
      </c>
    </row>
    <row r="5" spans="1:13">
      <c r="A5" s="4" t="s">
        <v>501</v>
      </c>
      <c r="G5" s="6" t="n">
        <v>84000000</v>
      </c>
    </row>
    <row r="6" spans="1:13">
      <c r="A6" s="4" t="s">
        <v>502</v>
      </c>
    </row>
    <row r="7" spans="1:13">
      <c r="A7" s="3" t="s">
        <v>500</v>
      </c>
    </row>
    <row r="8" spans="1:13">
      <c r="A8" s="4" t="s">
        <v>503</v>
      </c>
      <c r="H8" s="6" t="n">
        <v>30000000</v>
      </c>
    </row>
    <row r="9" spans="1:13">
      <c r="A9" s="4" t="s">
        <v>504</v>
      </c>
    </row>
    <row r="10" spans="1:13">
      <c r="A10" s="3" t="s">
        <v>500</v>
      </c>
    </row>
    <row r="11" spans="1:13">
      <c r="A11" s="4" t="s">
        <v>227</v>
      </c>
      <c r="E11" s="6" t="n">
        <v>30000000</v>
      </c>
    </row>
    <row r="12" spans="1:13">
      <c r="A12" s="4" t="s">
        <v>505</v>
      </c>
    </row>
    <row r="13" spans="1:13">
      <c r="A13" s="3" t="s">
        <v>500</v>
      </c>
    </row>
    <row r="14" spans="1:13">
      <c r="A14" s="4" t="s">
        <v>506</v>
      </c>
      <c r="G14" s="6" t="n">
        <v>21100000</v>
      </c>
    </row>
    <row r="15" spans="1:13">
      <c r="A15" s="4" t="s">
        <v>507</v>
      </c>
    </row>
    <row r="16" spans="1:13">
      <c r="A16" s="3" t="s">
        <v>500</v>
      </c>
    </row>
    <row r="17" spans="1:13">
      <c r="A17" s="4" t="s">
        <v>506</v>
      </c>
      <c r="F17" s="6" t="n">
        <v>15000000</v>
      </c>
    </row>
    <row r="18" spans="1:13">
      <c r="A18" s="4" t="s">
        <v>508</v>
      </c>
    </row>
    <row r="19" spans="1:13">
      <c r="A19" s="3" t="s">
        <v>500</v>
      </c>
    </row>
    <row r="20" spans="1:13">
      <c r="A20" s="4" t="s">
        <v>509</v>
      </c>
      <c r="C20" s="6" t="n">
        <v>45000000</v>
      </c>
    </row>
    <row r="21" spans="1:13">
      <c r="A21" s="4" t="s">
        <v>205</v>
      </c>
      <c r="C21" s="5" t="n">
        <v>38900000</v>
      </c>
    </row>
    <row r="22" spans="1:13">
      <c r="A22" s="4" t="s">
        <v>510</v>
      </c>
      <c r="C22" s="6" t="n">
        <v>4900000</v>
      </c>
    </row>
    <row r="23" spans="1:13">
      <c r="A23" s="4" t="s">
        <v>508</v>
      </c>
    </row>
    <row r="24" spans="1:13">
      <c r="A24" s="3" t="s">
        <v>500</v>
      </c>
    </row>
    <row r="25" spans="1:13">
      <c r="A25" s="4" t="s">
        <v>511</v>
      </c>
      <c r="C25" s="5" t="n">
        <v>2</v>
      </c>
    </row>
    <row r="26" spans="1:13">
      <c r="A26" s="4" t="s">
        <v>512</v>
      </c>
    </row>
    <row r="27" spans="1:13">
      <c r="A27" s="3" t="s">
        <v>500</v>
      </c>
    </row>
    <row r="28" spans="1:13">
      <c r="A28" s="4" t="s">
        <v>509</v>
      </c>
      <c r="B28" s="6" t="n">
        <v>130000000</v>
      </c>
      <c r="L28" s="6" t="n">
        <v>130000000</v>
      </c>
    </row>
    <row r="29" spans="1:13">
      <c r="A29" s="4" t="s">
        <v>205</v>
      </c>
      <c r="B29" s="5" t="n">
        <v>112000000</v>
      </c>
    </row>
    <row r="30" spans="1:13">
      <c r="A30" s="4" t="s">
        <v>513</v>
      </c>
      <c r="B30" s="5" t="n">
        <v>22500000</v>
      </c>
    </row>
    <row r="31" spans="1:13">
      <c r="A31" s="4" t="s">
        <v>514</v>
      </c>
      <c r="B31" s="6" t="n">
        <v>7700000</v>
      </c>
    </row>
    <row r="32" spans="1:13">
      <c r="A32" s="4" t="s">
        <v>515</v>
      </c>
    </row>
    <row r="33" spans="1:13">
      <c r="A33" s="3" t="s">
        <v>500</v>
      </c>
    </row>
    <row r="34" spans="1:13">
      <c r="A34" s="4" t="s">
        <v>509</v>
      </c>
      <c r="M34" s="6" t="n">
        <v>5100000</v>
      </c>
    </row>
    <row r="35" spans="1:13">
      <c r="A35" s="4" t="s">
        <v>516</v>
      </c>
    </row>
    <row r="36" spans="1:13">
      <c r="A36" s="3" t="s">
        <v>500</v>
      </c>
    </row>
    <row r="37" spans="1:13">
      <c r="A37" s="4" t="s">
        <v>503</v>
      </c>
      <c r="K37"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17</v>
      </c>
      <c r="B1" s="2" t="s">
        <v>1</v>
      </c>
    </row>
    <row r="2" spans="1:2">
      <c r="B2" s="2" t="s">
        <v>518</v>
      </c>
    </row>
    <row r="3" spans="1:2">
      <c r="A3" s="3" t="s">
        <v>237</v>
      </c>
    </row>
    <row r="4" spans="1:2">
      <c r="A4" s="4" t="s">
        <v>519</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7</v>
      </c>
      <c r="D2" s="2" t="s">
        <v>38</v>
      </c>
    </row>
    <row r="3" spans="1:4">
      <c r="A3" s="3" t="s">
        <v>237</v>
      </c>
    </row>
    <row r="4" spans="1:4">
      <c r="A4" s="4" t="s">
        <v>521</v>
      </c>
      <c r="B4" s="6" t="n">
        <v>-28542</v>
      </c>
      <c r="C4" s="6" t="n">
        <v>-4751</v>
      </c>
      <c r="D4" s="6" t="n">
        <v>-19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7</v>
      </c>
      <c r="D2" s="2" t="s">
        <v>38</v>
      </c>
    </row>
    <row r="3" spans="1:4">
      <c r="A3" s="3" t="s">
        <v>523</v>
      </c>
    </row>
    <row r="4" spans="1:4">
      <c r="A4" s="4" t="s">
        <v>519</v>
      </c>
      <c r="B4" s="5" t="n">
        <v>3</v>
      </c>
    </row>
    <row r="5" spans="1:4">
      <c r="A5" s="4" t="s">
        <v>524</v>
      </c>
    </row>
    <row r="6" spans="1:4">
      <c r="A6" s="3" t="s">
        <v>523</v>
      </c>
    </row>
    <row r="7" spans="1:4">
      <c r="A7" s="4" t="s">
        <v>525</v>
      </c>
      <c r="B7" s="4" t="s">
        <v>526</v>
      </c>
      <c r="C7" s="4" t="s">
        <v>527</v>
      </c>
      <c r="D7" s="4" t="s">
        <v>527</v>
      </c>
    </row>
    <row r="8" spans="1:4">
      <c r="A8" s="4" t="s">
        <v>528</v>
      </c>
    </row>
    <row r="9" spans="1:4">
      <c r="A9" s="3" t="s">
        <v>523</v>
      </c>
    </row>
    <row r="10" spans="1:4">
      <c r="A10" s="4" t="s">
        <v>525</v>
      </c>
      <c r="B10" s="4" t="s">
        <v>529</v>
      </c>
      <c r="C10" s="4" t="s">
        <v>530</v>
      </c>
      <c r="D10" s="4" t="s">
        <v>5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7</v>
      </c>
      <c r="D2" s="2" t="s">
        <v>38</v>
      </c>
    </row>
    <row r="3" spans="1:4">
      <c r="A3" s="3" t="s">
        <v>237</v>
      </c>
    </row>
    <row r="4" spans="1:4">
      <c r="A4" s="4" t="s">
        <v>47</v>
      </c>
      <c r="B4" s="6" t="n">
        <v>3780</v>
      </c>
      <c r="C4" s="6" t="n">
        <v>7614</v>
      </c>
      <c r="D4" s="6" t="n">
        <v>88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7</v>
      </c>
      <c r="D2" s="2" t="s">
        <v>38</v>
      </c>
    </row>
    <row r="3" spans="1:4">
      <c r="A3" s="3" t="s">
        <v>533</v>
      </c>
    </row>
    <row r="4" spans="1:4">
      <c r="A4" s="4" t="s">
        <v>534</v>
      </c>
      <c r="B4" s="6" t="n">
        <v>21400</v>
      </c>
      <c r="C4" s="6" t="n">
        <v>11600</v>
      </c>
    </row>
    <row r="5" spans="1:4">
      <c r="A5" s="4" t="s">
        <v>43</v>
      </c>
      <c r="B5" s="5" t="n">
        <v>223331</v>
      </c>
      <c r="C5" s="6" t="n">
        <v>221145</v>
      </c>
      <c r="D5" s="6" t="n">
        <v>217084</v>
      </c>
    </row>
    <row r="6" spans="1:4">
      <c r="A6" s="4" t="s">
        <v>535</v>
      </c>
    </row>
    <row r="7" spans="1:4">
      <c r="A7" s="3" t="s">
        <v>533</v>
      </c>
    </row>
    <row r="8" spans="1:4">
      <c r="A8" s="4" t="s">
        <v>536</v>
      </c>
      <c r="B8" s="5" t="n">
        <v>5900</v>
      </c>
    </row>
    <row r="9" spans="1:4">
      <c r="A9" s="4" t="s">
        <v>537</v>
      </c>
    </row>
    <row r="10" spans="1:4">
      <c r="A10" s="3" t="s">
        <v>533</v>
      </c>
    </row>
    <row r="11" spans="1:4">
      <c r="A11" s="4" t="s">
        <v>534</v>
      </c>
      <c r="B11" s="5" t="n">
        <v>9300</v>
      </c>
    </row>
    <row r="12" spans="1:4">
      <c r="A12" s="4" t="s">
        <v>43</v>
      </c>
      <c r="B12" s="6" t="n">
        <v>15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38</v>
      </c>
    </row>
    <row r="3" spans="1:4">
      <c r="A3" s="3" t="s">
        <v>179</v>
      </c>
    </row>
    <row r="4" spans="1:4">
      <c r="A4" s="4" t="s">
        <v>65</v>
      </c>
      <c r="B4" s="6" t="n">
        <v>-724857</v>
      </c>
      <c r="C4" s="6" t="n">
        <v>-379015</v>
      </c>
      <c r="D4" s="6" t="n">
        <v>-115082</v>
      </c>
    </row>
    <row r="5" spans="1:4">
      <c r="A5" s="3" t="s">
        <v>180</v>
      </c>
    </row>
    <row r="6" spans="1:4">
      <c r="A6" s="4" t="s">
        <v>181</v>
      </c>
      <c r="B6" s="5" t="n">
        <v>32003</v>
      </c>
      <c r="C6" s="5" t="n">
        <v>40138</v>
      </c>
      <c r="D6" s="5" t="n">
        <v>39583</v>
      </c>
    </row>
    <row r="7" spans="1:4">
      <c r="A7" s="4" t="s">
        <v>182</v>
      </c>
      <c r="B7" s="5" t="n">
        <v>25727</v>
      </c>
      <c r="C7" s="5" t="n">
        <v>6407</v>
      </c>
      <c r="D7" s="5" t="n">
        <v>1244</v>
      </c>
    </row>
    <row r="8" spans="1:4">
      <c r="A8" s="4" t="s">
        <v>183</v>
      </c>
      <c r="B8" s="5" t="n">
        <v>-33919</v>
      </c>
      <c r="C8" s="5" t="n">
        <v>-1064</v>
      </c>
      <c r="D8" s="5" t="n">
        <v>0</v>
      </c>
    </row>
    <row r="9" spans="1:4">
      <c r="A9" s="4" t="s">
        <v>56</v>
      </c>
      <c r="B9" s="5" t="n">
        <v>49241</v>
      </c>
      <c r="C9" s="5" t="n">
        <v>0</v>
      </c>
      <c r="D9" s="5" t="n">
        <v>0</v>
      </c>
    </row>
    <row r="10" spans="1:4">
      <c r="A10" s="4" t="s">
        <v>184</v>
      </c>
      <c r="B10" s="5" t="n">
        <v>72309</v>
      </c>
      <c r="C10" s="5" t="n">
        <v>0</v>
      </c>
      <c r="D10" s="5" t="n">
        <v>0</v>
      </c>
    </row>
    <row r="11" spans="1:4">
      <c r="A11" s="4" t="s">
        <v>44</v>
      </c>
      <c r="B11" s="5" t="n">
        <v>40046</v>
      </c>
      <c r="C11" s="5" t="n">
        <v>86903</v>
      </c>
      <c r="D11" s="5" t="n">
        <v>0</v>
      </c>
    </row>
    <row r="12" spans="1:4">
      <c r="A12" s="4" t="s">
        <v>185</v>
      </c>
      <c r="B12" s="5" t="n">
        <v>-6758</v>
      </c>
      <c r="C12" s="5" t="n">
        <v>-8326</v>
      </c>
      <c r="D12" s="5" t="n">
        <v>-16440</v>
      </c>
    </row>
    <row r="13" spans="1:4">
      <c r="A13" s="4" t="s">
        <v>186</v>
      </c>
      <c r="B13" s="5" t="n">
        <v>18362</v>
      </c>
      <c r="C13" s="5" t="n">
        <v>18193</v>
      </c>
      <c r="D13" s="5" t="n">
        <v>0</v>
      </c>
    </row>
    <row r="14" spans="1:4">
      <c r="A14" s="4" t="s">
        <v>187</v>
      </c>
      <c r="B14" s="5" t="n">
        <v>1313</v>
      </c>
      <c r="C14" s="5" t="n">
        <v>1871</v>
      </c>
      <c r="D14" s="5" t="n">
        <v>14938</v>
      </c>
    </row>
    <row r="15" spans="1:4">
      <c r="A15" s="4" t="s">
        <v>188</v>
      </c>
      <c r="B15" s="5" t="n">
        <v>98060</v>
      </c>
      <c r="C15" s="5" t="n">
        <v>50304</v>
      </c>
      <c r="D15" s="5" t="n">
        <v>-9000</v>
      </c>
    </row>
    <row r="16" spans="1:4">
      <c r="A16" s="4" t="s">
        <v>189</v>
      </c>
      <c r="B16" s="5" t="n">
        <v>63511</v>
      </c>
      <c r="C16" s="5" t="n">
        <v>-11608</v>
      </c>
      <c r="D16" s="5" t="n">
        <v>36346</v>
      </c>
    </row>
    <row r="17" spans="1:4">
      <c r="A17" s="4" t="s">
        <v>190</v>
      </c>
      <c r="B17" s="5" t="n">
        <v>2254</v>
      </c>
      <c r="C17" s="5" t="n">
        <v>11813</v>
      </c>
      <c r="D17" s="5" t="n">
        <v>16129</v>
      </c>
    </row>
    <row r="18" spans="1:4">
      <c r="A18" s="3" t="s">
        <v>191</v>
      </c>
    </row>
    <row r="19" spans="1:4">
      <c r="A19" s="4" t="s">
        <v>192</v>
      </c>
      <c r="B19" s="5" t="n">
        <v>80376</v>
      </c>
      <c r="C19" s="5" t="n">
        <v>9414</v>
      </c>
      <c r="D19" s="5" t="n">
        <v>46755</v>
      </c>
    </row>
    <row r="20" spans="1:4">
      <c r="A20" s="4" t="s">
        <v>193</v>
      </c>
      <c r="B20" s="5" t="n">
        <v>890</v>
      </c>
      <c r="C20" s="5" t="n">
        <v>50134</v>
      </c>
      <c r="D20" s="5" t="n">
        <v>12160</v>
      </c>
    </row>
    <row r="21" spans="1:4">
      <c r="A21" s="4" t="s">
        <v>194</v>
      </c>
      <c r="B21" s="5" t="n">
        <v>12300</v>
      </c>
      <c r="C21" s="5" t="n">
        <v>0</v>
      </c>
      <c r="D21" s="5" t="n">
        <v>-15000</v>
      </c>
    </row>
    <row r="22" spans="1:4">
      <c r="A22" s="4" t="s">
        <v>195</v>
      </c>
      <c r="B22" s="5" t="n">
        <v>-28644</v>
      </c>
      <c r="C22" s="5" t="n">
        <v>-24001</v>
      </c>
      <c r="D22" s="5" t="n">
        <v>-13259</v>
      </c>
    </row>
    <row r="23" spans="1:4">
      <c r="A23" s="4" t="s">
        <v>100</v>
      </c>
      <c r="B23" s="5" t="n">
        <v>10337</v>
      </c>
      <c r="C23" s="5" t="n">
        <v>11874</v>
      </c>
      <c r="D23" s="5" t="n">
        <v>2869</v>
      </c>
    </row>
    <row r="24" spans="1:4">
      <c r="A24" s="4" t="s">
        <v>196</v>
      </c>
      <c r="B24" s="5" t="n">
        <v>-5342</v>
      </c>
      <c r="C24" s="5" t="n">
        <v>26618</v>
      </c>
      <c r="D24" s="5" t="n">
        <v>22593</v>
      </c>
    </row>
    <row r="25" spans="1:4">
      <c r="A25" s="4" t="s">
        <v>114</v>
      </c>
      <c r="B25" s="5" t="n">
        <v>-4360</v>
      </c>
      <c r="C25" s="5" t="n">
        <v>-14664</v>
      </c>
      <c r="D25" s="5" t="n">
        <v>4542</v>
      </c>
    </row>
    <row r="26" spans="1:4">
      <c r="A26" s="4" t="s">
        <v>197</v>
      </c>
      <c r="B26" s="5" t="n">
        <v>38734</v>
      </c>
      <c r="C26" s="5" t="n">
        <v>-30049</v>
      </c>
      <c r="D26" s="5" t="n">
        <v>5959</v>
      </c>
    </row>
    <row r="27" spans="1:4">
      <c r="A27" s="4" t="s">
        <v>198</v>
      </c>
      <c r="B27" s="5" t="n">
        <v>61651</v>
      </c>
      <c r="C27" s="5" t="n">
        <v>40634</v>
      </c>
    </row>
    <row r="28" spans="1:4">
      <c r="A28" s="4" t="s">
        <v>199</v>
      </c>
      <c r="B28" s="5" t="n">
        <v>-38976</v>
      </c>
      <c r="C28" s="5" t="n">
        <v>-44584</v>
      </c>
      <c r="D28" s="5" t="n">
        <v>-46973</v>
      </c>
    </row>
    <row r="29" spans="1:4">
      <c r="A29" s="4" t="s">
        <v>200</v>
      </c>
      <c r="B29" s="5" t="n">
        <v>-6023</v>
      </c>
      <c r="C29" s="5" t="n">
        <v>-7790</v>
      </c>
      <c r="D29" s="5" t="n">
        <v>-4242</v>
      </c>
    </row>
    <row r="30" spans="1:4">
      <c r="A30" s="4" t="s">
        <v>201</v>
      </c>
      <c r="B30" s="5" t="n">
        <v>-281885</v>
      </c>
      <c r="C30" s="5" t="n">
        <v>-189833</v>
      </c>
      <c r="D30" s="5" t="n">
        <v>2273</v>
      </c>
    </row>
    <row r="31" spans="1:4">
      <c r="A31" s="3" t="s">
        <v>202</v>
      </c>
    </row>
    <row r="32" spans="1:4">
      <c r="A32" s="4" t="s">
        <v>203</v>
      </c>
      <c r="B32" s="5" t="n">
        <v>-5473</v>
      </c>
      <c r="C32" s="5" t="n">
        <v>-14278</v>
      </c>
      <c r="D32" s="5" t="n">
        <v>-22450</v>
      </c>
    </row>
    <row r="33" spans="1:4">
      <c r="A33" s="4" t="s">
        <v>204</v>
      </c>
      <c r="B33" s="5" t="n">
        <v>0</v>
      </c>
      <c r="C33" s="5" t="n">
        <v>-52547</v>
      </c>
      <c r="D33" s="5" t="n">
        <v>-144780</v>
      </c>
    </row>
    <row r="34" spans="1:4">
      <c r="A34" s="4" t="s">
        <v>205</v>
      </c>
      <c r="B34" s="5" t="n">
        <v>155016</v>
      </c>
      <c r="C34" s="5" t="n">
        <v>0</v>
      </c>
      <c r="D34" s="5" t="n">
        <v>0</v>
      </c>
    </row>
    <row r="35" spans="1:4">
      <c r="A35" s="4" t="s">
        <v>206</v>
      </c>
      <c r="B35" s="5" t="n">
        <v>28764</v>
      </c>
      <c r="C35" s="5" t="n">
        <v>0</v>
      </c>
      <c r="D35" s="5" t="n">
        <v>17995</v>
      </c>
    </row>
    <row r="36" spans="1:4">
      <c r="A36" s="4" t="s">
        <v>207</v>
      </c>
      <c r="B36" s="5" t="n">
        <v>0</v>
      </c>
      <c r="C36" s="5" t="n">
        <v>0</v>
      </c>
      <c r="D36" s="5" t="n">
        <v>-26256</v>
      </c>
    </row>
    <row r="37" spans="1:4">
      <c r="A37" s="4" t="s">
        <v>208</v>
      </c>
      <c r="B37" s="5" t="n">
        <v>-34836</v>
      </c>
      <c r="C37" s="5" t="n">
        <v>-29252</v>
      </c>
      <c r="D37" s="5" t="n">
        <v>-45217</v>
      </c>
    </row>
    <row r="38" spans="1:4">
      <c r="A38" s="4" t="s">
        <v>209</v>
      </c>
      <c r="B38" s="5" t="n">
        <v>35220</v>
      </c>
      <c r="C38" s="5" t="n">
        <v>31435</v>
      </c>
      <c r="D38" s="5" t="n">
        <v>29846</v>
      </c>
    </row>
    <row r="39" spans="1:4">
      <c r="A39" s="4" t="s">
        <v>200</v>
      </c>
      <c r="B39" s="5" t="n">
        <v>534</v>
      </c>
      <c r="C39" s="5" t="n">
        <v>708</v>
      </c>
      <c r="D39" s="5" t="n">
        <v>646</v>
      </c>
    </row>
    <row r="40" spans="1:4">
      <c r="A40" s="4" t="s">
        <v>210</v>
      </c>
      <c r="B40" s="5" t="n">
        <v>179225</v>
      </c>
      <c r="C40" s="5" t="n">
        <v>-63934</v>
      </c>
      <c r="D40" s="5" t="n">
        <v>-190216</v>
      </c>
    </row>
    <row r="41" spans="1:4">
      <c r="A41" s="3" t="s">
        <v>211</v>
      </c>
    </row>
    <row r="42" spans="1:4">
      <c r="A42" s="4" t="s">
        <v>212</v>
      </c>
      <c r="B42" s="5" t="n">
        <v>0</v>
      </c>
      <c r="C42" s="5" t="n">
        <v>-16674</v>
      </c>
      <c r="D42" s="5" t="n">
        <v>0</v>
      </c>
    </row>
    <row r="43" spans="1:4">
      <c r="A43" s="4" t="s">
        <v>213</v>
      </c>
      <c r="B43" s="5" t="n">
        <v>247132</v>
      </c>
      <c r="C43" s="5" t="n">
        <v>0</v>
      </c>
      <c r="D43" s="5" t="n">
        <v>0</v>
      </c>
    </row>
    <row r="44" spans="1:4">
      <c r="A44" s="4" t="s">
        <v>214</v>
      </c>
      <c r="B44" s="5" t="n">
        <v>-3286</v>
      </c>
      <c r="C44" s="5" t="n">
        <v>0</v>
      </c>
      <c r="D44" s="5" t="n">
        <v>0</v>
      </c>
    </row>
    <row r="45" spans="1:4">
      <c r="A45" s="4" t="s">
        <v>215</v>
      </c>
      <c r="B45" s="5" t="n">
        <v>-22360</v>
      </c>
      <c r="C45" s="5" t="n">
        <v>-15002</v>
      </c>
      <c r="D45" s="5" t="n">
        <v>0</v>
      </c>
    </row>
    <row r="46" spans="1:4">
      <c r="A46" s="4" t="s">
        <v>216</v>
      </c>
      <c r="B46" s="5" t="n">
        <v>1243</v>
      </c>
      <c r="C46" s="5" t="n">
        <v>0</v>
      </c>
      <c r="D46" s="5" t="n">
        <v>0</v>
      </c>
    </row>
    <row r="47" spans="1:4">
      <c r="A47" s="4" t="s">
        <v>217</v>
      </c>
      <c r="B47" s="5" t="n">
        <v>-805</v>
      </c>
      <c r="C47" s="5" t="n">
        <v>-967</v>
      </c>
      <c r="D47" s="5" t="n">
        <v>-78410</v>
      </c>
    </row>
    <row r="48" spans="1:4">
      <c r="A48" s="4" t="s">
        <v>200</v>
      </c>
      <c r="B48" s="5" t="n">
        <v>0</v>
      </c>
      <c r="C48" s="5" t="n">
        <v>-1082</v>
      </c>
      <c r="D48" s="5" t="n">
        <v>-246</v>
      </c>
    </row>
    <row r="49" spans="1:4">
      <c r="A49" s="4" t="s">
        <v>218</v>
      </c>
      <c r="B49" s="5" t="n">
        <v>82612</v>
      </c>
      <c r="C49" s="5" t="n">
        <v>206125</v>
      </c>
      <c r="D49" s="5" t="n">
        <v>-83430</v>
      </c>
    </row>
    <row r="50" spans="1:4">
      <c r="A50" s="4" t="s">
        <v>219</v>
      </c>
      <c r="B50" s="5" t="n">
        <v>-2320</v>
      </c>
      <c r="C50" s="5" t="n">
        <v>6632</v>
      </c>
      <c r="D50" s="5" t="n">
        <v>-7306</v>
      </c>
    </row>
    <row r="51" spans="1:4">
      <c r="A51" s="4" t="s">
        <v>220</v>
      </c>
      <c r="B51" s="5" t="n">
        <v>-22368</v>
      </c>
      <c r="C51" s="5" t="n">
        <v>-41010</v>
      </c>
      <c r="D51" s="5" t="n">
        <v>-278679</v>
      </c>
    </row>
    <row r="52" spans="1:4">
      <c r="A52" s="4" t="s">
        <v>221</v>
      </c>
      <c r="B52" s="5" t="n">
        <v>-12950</v>
      </c>
      <c r="C52" s="5" t="n">
        <v>4489</v>
      </c>
      <c r="D52" s="5" t="n">
        <v>8461</v>
      </c>
    </row>
    <row r="53" spans="1:4">
      <c r="A53" s="4" t="s">
        <v>222</v>
      </c>
      <c r="B53" s="5" t="n">
        <v>-9418</v>
      </c>
      <c r="C53" s="5" t="n">
        <v>-45499</v>
      </c>
      <c r="D53" s="5" t="n">
        <v>-287140</v>
      </c>
    </row>
    <row r="54" spans="1:4">
      <c r="A54" s="4" t="s">
        <v>223</v>
      </c>
      <c r="B54" s="5" t="n">
        <v>69697</v>
      </c>
      <c r="C54" s="5" t="n">
        <v>115196</v>
      </c>
      <c r="D54" s="5" t="n">
        <v>402336</v>
      </c>
    </row>
    <row r="55" spans="1:4">
      <c r="A55" s="4" t="s">
        <v>224</v>
      </c>
      <c r="B55" s="5" t="n">
        <v>60279</v>
      </c>
      <c r="C55" s="5" t="n">
        <v>69697</v>
      </c>
      <c r="D55" s="5" t="n">
        <v>115196</v>
      </c>
    </row>
    <row r="56" spans="1:4">
      <c r="A56" s="4" t="s">
        <v>225</v>
      </c>
    </row>
    <row r="57" spans="1:4">
      <c r="A57" s="3" t="s">
        <v>191</v>
      </c>
    </row>
    <row r="58" spans="1:4">
      <c r="A58" s="4" t="s">
        <v>198</v>
      </c>
      <c r="B58" s="5" t="n">
        <v>21531</v>
      </c>
      <c r="C58" s="5" t="n">
        <v>17599</v>
      </c>
      <c r="D58" s="5" t="n">
        <v>19151</v>
      </c>
    </row>
    <row r="59" spans="1:4">
      <c r="A59" s="4" t="s">
        <v>226</v>
      </c>
    </row>
    <row r="60" spans="1:4">
      <c r="A60" s="3" t="s">
        <v>211</v>
      </c>
    </row>
    <row r="61" spans="1:4">
      <c r="A61" s="4" t="s">
        <v>227</v>
      </c>
      <c r="B61" s="5" t="n">
        <v>565200</v>
      </c>
      <c r="C61" s="5" t="n">
        <v>629722</v>
      </c>
      <c r="D61" s="5" t="n">
        <v>205600</v>
      </c>
    </row>
    <row r="62" spans="1:4">
      <c r="A62" s="4" t="s">
        <v>228</v>
      </c>
      <c r="B62" s="5" t="n">
        <v>-514600</v>
      </c>
      <c r="C62" s="5" t="n">
        <v>-545222</v>
      </c>
      <c r="D62" s="5" t="n">
        <v>-195800</v>
      </c>
    </row>
    <row r="63" spans="1:4">
      <c r="A63" s="4" t="s">
        <v>229</v>
      </c>
    </row>
    <row r="64" spans="1:4">
      <c r="A64" s="3" t="s">
        <v>211</v>
      </c>
    </row>
    <row r="65" spans="1:4">
      <c r="A65" s="4" t="s">
        <v>230</v>
      </c>
      <c r="B65" s="5" t="n">
        <v>30000</v>
      </c>
      <c r="C65" s="5" t="n">
        <v>0</v>
      </c>
      <c r="D65" s="5" t="n">
        <v>0</v>
      </c>
    </row>
    <row r="66" spans="1:4">
      <c r="A66" s="4" t="s">
        <v>231</v>
      </c>
    </row>
    <row r="67" spans="1:4">
      <c r="A67" s="3" t="s">
        <v>211</v>
      </c>
    </row>
    <row r="68" spans="1:4">
      <c r="A68" s="4" t="s">
        <v>227</v>
      </c>
      <c r="B68" s="5" t="n">
        <v>0</v>
      </c>
      <c r="C68" s="5" t="n">
        <v>161674</v>
      </c>
      <c r="D68" s="5" t="n">
        <v>0</v>
      </c>
    </row>
    <row r="69" spans="1:4">
      <c r="A69" s="4" t="s">
        <v>228</v>
      </c>
      <c r="B69" s="5" t="n">
        <v>-212590</v>
      </c>
      <c r="C69" s="5" t="n">
        <v>0</v>
      </c>
      <c r="D69" s="5" t="n">
        <v>0</v>
      </c>
    </row>
    <row r="70" spans="1:4">
      <c r="A70" s="4" t="s">
        <v>232</v>
      </c>
    </row>
    <row r="71" spans="1:4">
      <c r="A71" s="3" t="s">
        <v>211</v>
      </c>
    </row>
    <row r="72" spans="1:4">
      <c r="A72" s="4" t="s">
        <v>227</v>
      </c>
      <c r="B72" s="5" t="n">
        <v>0</v>
      </c>
      <c r="C72" s="5" t="n">
        <v>273</v>
      </c>
      <c r="D72" s="5" t="n">
        <v>5674</v>
      </c>
    </row>
    <row r="73" spans="1:4">
      <c r="A73" s="4" t="s">
        <v>228</v>
      </c>
      <c r="B73" s="6" t="n">
        <v>-7322</v>
      </c>
      <c r="C73" s="6" t="n">
        <v>-6597</v>
      </c>
      <c r="D73" s="6" t="n">
        <v>-20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539</v>
      </c>
    </row>
    <row r="2" spans="1:3">
      <c r="B2" s="2" t="s">
        <v>2</v>
      </c>
      <c r="C2" s="2" t="s">
        <v>37</v>
      </c>
    </row>
    <row r="3" spans="1:3">
      <c r="A3" s="3" t="s">
        <v>540</v>
      </c>
    </row>
    <row r="4" spans="1:3">
      <c r="A4" s="4" t="s">
        <v>541</v>
      </c>
      <c r="B4" s="4" t="s">
        <v>542</v>
      </c>
      <c r="C4" s="4" t="s">
        <v>527</v>
      </c>
    </row>
    <row r="5" spans="1:3">
      <c r="A5" s="4" t="s">
        <v>543</v>
      </c>
      <c r="B5" s="9" t="n">
        <v>7.6</v>
      </c>
      <c r="C5" s="6" t="n">
        <v>7</v>
      </c>
    </row>
    <row r="6" spans="1:3">
      <c r="A6" s="4" t="s">
        <v>544</v>
      </c>
      <c r="B6" s="10" t="n">
        <v>7.9</v>
      </c>
      <c r="C6" s="9" t="n">
        <v>6.3</v>
      </c>
    </row>
    <row r="7" spans="1:3">
      <c r="A7" s="4" t="s">
        <v>535</v>
      </c>
    </row>
    <row r="8" spans="1:3">
      <c r="A8" s="3" t="s">
        <v>540</v>
      </c>
    </row>
    <row r="9" spans="1:3">
      <c r="A9" s="4" t="s">
        <v>545</v>
      </c>
      <c r="B9" s="9" t="n">
        <v>-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7</v>
      </c>
      <c r="D2" s="2" t="s">
        <v>38</v>
      </c>
    </row>
    <row r="3" spans="1:4">
      <c r="A3" s="3" t="s">
        <v>547</v>
      </c>
    </row>
    <row r="4" spans="1:4">
      <c r="A4" s="4" t="s">
        <v>548</v>
      </c>
      <c r="B4" s="9" t="n">
        <v>21.8</v>
      </c>
      <c r="C4" s="9" t="n">
        <v>19.4</v>
      </c>
      <c r="D4" s="9" t="n">
        <v>18.7</v>
      </c>
    </row>
    <row r="5" spans="1:4">
      <c r="A5" s="4" t="s">
        <v>549</v>
      </c>
    </row>
    <row r="6" spans="1:4">
      <c r="A6" s="3" t="s">
        <v>547</v>
      </c>
    </row>
    <row r="7" spans="1:4">
      <c r="A7" s="4" t="s">
        <v>550</v>
      </c>
      <c r="B7" s="4" t="s">
        <v>551</v>
      </c>
    </row>
    <row r="8" spans="1:4">
      <c r="A8" s="4" t="s">
        <v>552</v>
      </c>
    </row>
    <row r="9" spans="1:4">
      <c r="A9" s="3" t="s">
        <v>547</v>
      </c>
    </row>
    <row r="10" spans="1:4">
      <c r="A10" s="4" t="s">
        <v>550</v>
      </c>
      <c r="B10" s="4" t="s">
        <v>553</v>
      </c>
    </row>
    <row r="11" spans="1:4">
      <c r="A11" s="4" t="s">
        <v>554</v>
      </c>
    </row>
    <row r="12" spans="1:4">
      <c r="A12" s="3" t="s">
        <v>547</v>
      </c>
    </row>
    <row r="13" spans="1:4">
      <c r="A13" s="4" t="s">
        <v>550</v>
      </c>
      <c r="B13" s="4" t="s">
        <v>555</v>
      </c>
    </row>
    <row r="14" spans="1:4">
      <c r="A14" s="4" t="s">
        <v>556</v>
      </c>
    </row>
    <row r="15" spans="1:4">
      <c r="A15" s="3" t="s">
        <v>547</v>
      </c>
    </row>
    <row r="16" spans="1:4">
      <c r="A16" s="4" t="s">
        <v>550</v>
      </c>
      <c r="B16" s="4" t="s">
        <v>5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7</v>
      </c>
    </row>
    <row r="2" spans="1:3">
      <c r="A2" s="3" t="s">
        <v>237</v>
      </c>
    </row>
    <row r="3" spans="1:3">
      <c r="A3" s="4" t="s">
        <v>559</v>
      </c>
      <c r="B3" s="9" t="n">
        <v>21.6</v>
      </c>
      <c r="C3" s="9" t="n">
        <v>2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37</v>
      </c>
      <c r="C2" s="2" t="s">
        <v>38</v>
      </c>
    </row>
    <row r="3" spans="1:3">
      <c r="A3" s="4" t="s">
        <v>561</v>
      </c>
    </row>
    <row r="4" spans="1:3">
      <c r="A4" s="3" t="s">
        <v>562</v>
      </c>
    </row>
    <row r="5" spans="1:3">
      <c r="A5" s="4" t="s">
        <v>563</v>
      </c>
      <c r="B5" s="9" t="n">
        <v>29.7</v>
      </c>
      <c r="C5" s="9" t="n">
        <v>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39</v>
      </c>
      <c r="J1" s="2" t="s">
        <v>1</v>
      </c>
    </row>
    <row r="2" spans="1:12">
      <c r="B2" s="2" t="s">
        <v>2</v>
      </c>
      <c r="C2" s="2" t="s">
        <v>565</v>
      </c>
      <c r="D2" s="2" t="s">
        <v>566</v>
      </c>
      <c r="E2" s="2" t="s">
        <v>567</v>
      </c>
      <c r="F2" s="2" t="s">
        <v>37</v>
      </c>
      <c r="G2" s="2" t="s">
        <v>568</v>
      </c>
      <c r="H2" s="2" t="s">
        <v>569</v>
      </c>
      <c r="I2" s="2" t="s">
        <v>570</v>
      </c>
      <c r="J2" s="2" t="s">
        <v>2</v>
      </c>
      <c r="K2" s="2" t="s">
        <v>37</v>
      </c>
      <c r="L2" s="2" t="s">
        <v>38</v>
      </c>
    </row>
    <row r="3" spans="1:12">
      <c r="A3" s="3" t="s">
        <v>242</v>
      </c>
    </row>
    <row r="4" spans="1:12">
      <c r="A4" s="4" t="s">
        <v>63</v>
      </c>
      <c r="J4" s="6" t="n">
        <v>-658460</v>
      </c>
      <c r="K4" s="6" t="n">
        <v>-382068</v>
      </c>
      <c r="L4" s="6" t="n">
        <v>-122900</v>
      </c>
    </row>
    <row r="5" spans="1:12">
      <c r="A5" s="4" t="s">
        <v>64</v>
      </c>
      <c r="J5" s="5" t="n">
        <v>-66832</v>
      </c>
      <c r="K5" s="5" t="n">
        <v>2244</v>
      </c>
      <c r="L5" s="5" t="n">
        <v>7251</v>
      </c>
    </row>
    <row r="6" spans="1:12">
      <c r="A6" s="4" t="s">
        <v>67</v>
      </c>
      <c r="B6" s="6" t="n">
        <v>-233403</v>
      </c>
      <c r="C6" s="6" t="n">
        <v>-105688</v>
      </c>
      <c r="D6" s="6" t="n">
        <v>-265768</v>
      </c>
      <c r="E6" s="6" t="n">
        <v>-120433</v>
      </c>
      <c r="F6" s="6" t="n">
        <v>-107478</v>
      </c>
      <c r="G6" s="6" t="n">
        <v>-114302</v>
      </c>
      <c r="H6" s="6" t="n">
        <v>-150999</v>
      </c>
      <c r="I6" s="6" t="n">
        <v>-7045</v>
      </c>
      <c r="J6" s="6" t="n">
        <v>-725292</v>
      </c>
      <c r="K6" s="6" t="n">
        <v>-379824</v>
      </c>
      <c r="L6" s="6" t="n">
        <v>-115649</v>
      </c>
    </row>
    <row r="7" spans="1:12">
      <c r="A7" s="4" t="s">
        <v>571</v>
      </c>
      <c r="J7" s="5" t="n">
        <v>127158</v>
      </c>
      <c r="K7" s="5" t="n">
        <v>46935</v>
      </c>
      <c r="L7" s="5" t="n">
        <v>50129</v>
      </c>
    </row>
    <row r="8" spans="1:12">
      <c r="A8" s="4" t="s">
        <v>68</v>
      </c>
      <c r="J8" s="7" t="n">
        <v>-5.18</v>
      </c>
      <c r="K8" s="7" t="n">
        <v>-8.140000000000001</v>
      </c>
      <c r="L8" s="7" t="n">
        <v>-2.45</v>
      </c>
    </row>
    <row r="9" spans="1:12">
      <c r="A9" s="4" t="s">
        <v>69</v>
      </c>
      <c r="J9" s="8" t="n">
        <v>-0.52</v>
      </c>
      <c r="K9" s="8" t="n">
        <v>0.05</v>
      </c>
      <c r="L9" s="8" t="n">
        <v>0.14</v>
      </c>
    </row>
    <row r="10" spans="1:12">
      <c r="A10" s="4" t="s">
        <v>70</v>
      </c>
      <c r="J10" s="7" t="n">
        <v>-5.7</v>
      </c>
      <c r="K10" s="7" t="n">
        <v>-8.09</v>
      </c>
      <c r="L10" s="7" t="n">
        <v>-2.3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38</v>
      </c>
    </row>
    <row r="3" spans="1:4">
      <c r="A3" s="3" t="s">
        <v>242</v>
      </c>
    </row>
    <row r="4" spans="1:4">
      <c r="A4" s="4" t="s">
        <v>573</v>
      </c>
      <c r="B4" s="9" t="n">
        <v>0.7</v>
      </c>
      <c r="C4" s="9" t="n">
        <v>0.4</v>
      </c>
      <c r="D4" s="9" t="n">
        <v>0.5</v>
      </c>
    </row>
    <row r="5" spans="1:4">
      <c r="A5" s="4" t="s">
        <v>574</v>
      </c>
      <c r="B5" s="10" t="n">
        <v>2.9</v>
      </c>
      <c r="C5" s="5" t="n">
        <v>2</v>
      </c>
      <c r="D5" s="10" t="n">
        <v>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576</v>
      </c>
      <c r="C1" s="2" t="s">
        <v>566</v>
      </c>
      <c r="D1" s="2" t="s">
        <v>2</v>
      </c>
      <c r="E1" s="2" t="s">
        <v>37</v>
      </c>
      <c r="F1" s="2" t="s">
        <v>38</v>
      </c>
      <c r="G1" s="2" t="s">
        <v>577</v>
      </c>
    </row>
    <row r="2" spans="1:7">
      <c r="A2" s="3" t="s">
        <v>578</v>
      </c>
    </row>
    <row r="3" spans="1:7">
      <c r="A3" s="4" t="s">
        <v>205</v>
      </c>
      <c r="D3" s="6" t="n">
        <v>155016</v>
      </c>
      <c r="E3" s="6" t="n">
        <v>0</v>
      </c>
      <c r="F3" s="6" t="n">
        <v>0</v>
      </c>
    </row>
    <row r="4" spans="1:7">
      <c r="A4" s="4" t="s">
        <v>184</v>
      </c>
      <c r="D4" s="6" t="n">
        <v>72309</v>
      </c>
      <c r="E4" s="6" t="n">
        <v>0</v>
      </c>
      <c r="F4" s="6" t="n">
        <v>0</v>
      </c>
    </row>
    <row r="5" spans="1:7">
      <c r="A5" s="4" t="s">
        <v>512</v>
      </c>
    </row>
    <row r="6" spans="1:7">
      <c r="A6" s="3" t="s">
        <v>578</v>
      </c>
    </row>
    <row r="7" spans="1:7">
      <c r="A7" s="4" t="s">
        <v>509</v>
      </c>
      <c r="B7" s="6" t="n">
        <v>130000</v>
      </c>
      <c r="G7" s="6" t="n">
        <v>130000</v>
      </c>
    </row>
    <row r="8" spans="1:7">
      <c r="A8" s="4" t="s">
        <v>205</v>
      </c>
      <c r="B8" s="5" t="n">
        <v>112000</v>
      </c>
    </row>
    <row r="9" spans="1:7">
      <c r="A9" s="4" t="s">
        <v>513</v>
      </c>
      <c r="B9" s="5" t="n">
        <v>22500</v>
      </c>
    </row>
    <row r="10" spans="1:7">
      <c r="A10" s="4" t="s">
        <v>514</v>
      </c>
      <c r="B10" s="6" t="n">
        <v>7700</v>
      </c>
    </row>
    <row r="11" spans="1:7">
      <c r="A11" s="4" t="s">
        <v>184</v>
      </c>
      <c r="C11" s="6" t="n">
        <v>72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7</v>
      </c>
      <c r="D2" s="2" t="s">
        <v>38</v>
      </c>
    </row>
    <row r="3" spans="1:4">
      <c r="A3" s="3" t="s">
        <v>578</v>
      </c>
    </row>
    <row r="4" spans="1:4">
      <c r="A4" s="4" t="s">
        <v>580</v>
      </c>
      <c r="B4" s="6" t="n">
        <v>170908</v>
      </c>
      <c r="C4" s="6" t="n">
        <v>216306</v>
      </c>
      <c r="D4" s="6" t="n">
        <v>157322</v>
      </c>
    </row>
    <row r="5" spans="1:4">
      <c r="A5" s="4" t="s">
        <v>42</v>
      </c>
      <c r="B5" s="5" t="n">
        <v>134057</v>
      </c>
      <c r="C5" s="5" t="n">
        <v>170501</v>
      </c>
      <c r="D5" s="5" t="n">
        <v>115362</v>
      </c>
    </row>
    <row r="6" spans="1:4">
      <c r="A6" s="4" t="s">
        <v>581</v>
      </c>
      <c r="B6" s="5" t="n">
        <v>26596</v>
      </c>
      <c r="C6" s="5" t="n">
        <v>38380</v>
      </c>
      <c r="D6" s="5" t="n">
        <v>27063</v>
      </c>
    </row>
    <row r="7" spans="1:4">
      <c r="A7" s="4" t="s">
        <v>582</v>
      </c>
      <c r="B7" s="5" t="n">
        <v>72309</v>
      </c>
      <c r="C7" s="5" t="n">
        <v>0</v>
      </c>
      <c r="D7" s="5" t="n">
        <v>0</v>
      </c>
    </row>
    <row r="8" spans="1:4">
      <c r="A8" s="4" t="s">
        <v>583</v>
      </c>
      <c r="B8" s="5" t="n">
        <v>0</v>
      </c>
      <c r="C8" s="5" t="n">
        <v>408</v>
      </c>
      <c r="D8" s="5" t="n">
        <v>1994</v>
      </c>
    </row>
    <row r="9" spans="1:4">
      <c r="A9" s="4" t="s">
        <v>335</v>
      </c>
      <c r="B9" s="5" t="n">
        <v>1224</v>
      </c>
      <c r="C9" s="5" t="n">
        <v>1798</v>
      </c>
      <c r="D9" s="5" t="n">
        <v>1557</v>
      </c>
    </row>
    <row r="10" spans="1:4">
      <c r="A10" s="4" t="s">
        <v>584</v>
      </c>
      <c r="B10" s="5" t="n">
        <v>-1991</v>
      </c>
      <c r="C10" s="5" t="n">
        <v>2</v>
      </c>
      <c r="D10" s="5" t="n">
        <v>-7</v>
      </c>
    </row>
    <row r="11" spans="1:4">
      <c r="A11" s="4" t="s">
        <v>585</v>
      </c>
      <c r="B11" s="5" t="n">
        <v>-61287</v>
      </c>
      <c r="C11" s="5" t="n">
        <v>5217</v>
      </c>
      <c r="D11" s="5" t="n">
        <v>11353</v>
      </c>
    </row>
    <row r="12" spans="1:4">
      <c r="A12" s="4" t="s">
        <v>586</v>
      </c>
      <c r="B12" s="5" t="n">
        <v>-5521</v>
      </c>
      <c r="C12" s="5" t="n">
        <v>0</v>
      </c>
      <c r="D12" s="5" t="n">
        <v>0</v>
      </c>
    </row>
    <row r="13" spans="1:4">
      <c r="A13" s="4" t="s">
        <v>587</v>
      </c>
      <c r="B13" s="5" t="n">
        <v>-233</v>
      </c>
      <c r="C13" s="5" t="n">
        <v>1107</v>
      </c>
      <c r="D13" s="5" t="n">
        <v>4237</v>
      </c>
    </row>
    <row r="14" spans="1:4">
      <c r="A14" s="4" t="s">
        <v>588</v>
      </c>
      <c r="B14" s="6" t="n">
        <v>-66832</v>
      </c>
      <c r="C14" s="6" t="n">
        <v>2244</v>
      </c>
      <c r="D14" s="6" t="n">
        <v>72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578</v>
      </c>
    </row>
    <row r="3" spans="1:3">
      <c r="A3" s="4" t="s">
        <v>102</v>
      </c>
      <c r="B3" s="6" t="n">
        <v>0</v>
      </c>
      <c r="C3" s="6" t="n">
        <v>88472</v>
      </c>
    </row>
    <row r="4" spans="1:3">
      <c r="A4" s="4" t="s">
        <v>110</v>
      </c>
      <c r="B4" s="5" t="n">
        <v>0</v>
      </c>
      <c r="C4" s="5" t="n">
        <v>181036</v>
      </c>
    </row>
    <row r="5" spans="1:3">
      <c r="A5" s="4" t="s">
        <v>119</v>
      </c>
      <c r="B5" s="5" t="n">
        <v>0</v>
      </c>
      <c r="C5" s="5" t="n">
        <v>47499</v>
      </c>
    </row>
    <row r="6" spans="1:3">
      <c r="A6" s="4" t="s">
        <v>123</v>
      </c>
      <c r="B6" s="6" t="n">
        <v>0</v>
      </c>
      <c r="C6" s="5" t="n">
        <v>13000</v>
      </c>
    </row>
    <row r="7" spans="1:3">
      <c r="A7" s="4" t="s">
        <v>590</v>
      </c>
    </row>
    <row r="8" spans="1:3">
      <c r="A8" s="3" t="s">
        <v>578</v>
      </c>
    </row>
    <row r="9" spans="1:3">
      <c r="A9" s="4" t="s">
        <v>95</v>
      </c>
      <c r="C9" s="5" t="n">
        <v>12950</v>
      </c>
    </row>
    <row r="10" spans="1:3">
      <c r="A10" s="4" t="s">
        <v>97</v>
      </c>
      <c r="C10" s="5" t="n">
        <v>39196</v>
      </c>
    </row>
    <row r="11" spans="1:3">
      <c r="A11" s="4" t="s">
        <v>98</v>
      </c>
      <c r="C11" s="5" t="n">
        <v>157</v>
      </c>
    </row>
    <row r="12" spans="1:3">
      <c r="A12" s="4" t="s">
        <v>99</v>
      </c>
      <c r="C12" s="5" t="n">
        <v>25409</v>
      </c>
    </row>
    <row r="13" spans="1:3">
      <c r="A13" s="4" t="s">
        <v>100</v>
      </c>
      <c r="C13" s="5" t="n">
        <v>9245</v>
      </c>
    </row>
    <row r="14" spans="1:3">
      <c r="A14" s="4" t="s">
        <v>101</v>
      </c>
      <c r="C14" s="5" t="n">
        <v>1515</v>
      </c>
    </row>
    <row r="15" spans="1:3">
      <c r="A15" s="4" t="s">
        <v>102</v>
      </c>
      <c r="C15" s="5" t="n">
        <v>88472</v>
      </c>
    </row>
    <row r="16" spans="1:3">
      <c r="A16" s="4" t="s">
        <v>104</v>
      </c>
      <c r="C16" s="5" t="n">
        <v>27224</v>
      </c>
    </row>
    <row r="17" spans="1:3">
      <c r="A17" s="4" t="s">
        <v>105</v>
      </c>
      <c r="C17" s="5" t="n">
        <v>118720</v>
      </c>
    </row>
    <row r="18" spans="1:3">
      <c r="A18" s="4" t="s">
        <v>106</v>
      </c>
      <c r="C18" s="5" t="n">
        <v>359</v>
      </c>
    </row>
    <row r="19" spans="1:3">
      <c r="A19" s="4" t="s">
        <v>108</v>
      </c>
      <c r="C19" s="5" t="n">
        <v>34715</v>
      </c>
    </row>
    <row r="20" spans="1:3">
      <c r="A20" s="4" t="s">
        <v>109</v>
      </c>
      <c r="C20" s="5" t="n">
        <v>18</v>
      </c>
    </row>
    <row r="21" spans="1:3">
      <c r="A21" s="4" t="s">
        <v>110</v>
      </c>
      <c r="C21" s="5" t="n">
        <v>181036</v>
      </c>
    </row>
    <row r="22" spans="1:3">
      <c r="A22" s="4" t="s">
        <v>591</v>
      </c>
      <c r="C22" s="5" t="n">
        <v>269508</v>
      </c>
    </row>
    <row r="23" spans="1:3">
      <c r="A23" s="4" t="s">
        <v>114</v>
      </c>
      <c r="C23" s="5" t="n">
        <v>19838</v>
      </c>
    </row>
    <row r="24" spans="1:3">
      <c r="A24" s="4" t="s">
        <v>115</v>
      </c>
      <c r="C24" s="5" t="n">
        <v>3095</v>
      </c>
    </row>
    <row r="25" spans="1:3">
      <c r="A25" s="4" t="s">
        <v>116</v>
      </c>
      <c r="C25" s="5" t="n">
        <v>9073</v>
      </c>
    </row>
    <row r="26" spans="1:3">
      <c r="A26" s="4" t="s">
        <v>117</v>
      </c>
      <c r="C26" s="5" t="n">
        <v>5506</v>
      </c>
    </row>
    <row r="27" spans="1:3">
      <c r="A27" s="4" t="s">
        <v>118</v>
      </c>
      <c r="C27" s="5" t="n">
        <v>9987</v>
      </c>
    </row>
    <row r="28" spans="1:3">
      <c r="A28" s="4" t="s">
        <v>119</v>
      </c>
      <c r="C28" s="5" t="n">
        <v>47499</v>
      </c>
    </row>
    <row r="29" spans="1:3">
      <c r="A29" s="4" t="s">
        <v>121</v>
      </c>
      <c r="C29" s="5" t="n">
        <v>6388</v>
      </c>
    </row>
    <row r="30" spans="1:3">
      <c r="A30" s="4" t="s">
        <v>122</v>
      </c>
      <c r="C30" s="5" t="n">
        <v>6612</v>
      </c>
    </row>
    <row r="31" spans="1:3">
      <c r="A31" s="4" t="s">
        <v>123</v>
      </c>
      <c r="C31" s="5" t="n">
        <v>13000</v>
      </c>
    </row>
    <row r="32" spans="1:3">
      <c r="A32" s="4" t="s">
        <v>592</v>
      </c>
      <c r="C32" s="6" t="n">
        <v>604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7</v>
      </c>
      <c r="D2" s="2" t="s">
        <v>38</v>
      </c>
    </row>
    <row r="3" spans="1:4">
      <c r="A3" s="3" t="s">
        <v>578</v>
      </c>
    </row>
    <row r="4" spans="1:4">
      <c r="A4" s="4" t="s">
        <v>594</v>
      </c>
      <c r="B4" s="6" t="n">
        <v>3482</v>
      </c>
      <c r="C4" s="6" t="n">
        <v>9688</v>
      </c>
      <c r="D4" s="6" t="n">
        <v>5060</v>
      </c>
    </row>
    <row r="5" spans="1:4">
      <c r="A5" s="4" t="s">
        <v>582</v>
      </c>
      <c r="B5" s="5" t="n">
        <v>72309</v>
      </c>
      <c r="C5" s="5" t="n">
        <v>0</v>
      </c>
      <c r="D5" s="5" t="n">
        <v>0</v>
      </c>
    </row>
    <row r="6" spans="1:4">
      <c r="A6" s="4" t="s">
        <v>584</v>
      </c>
      <c r="B6" s="5" t="n">
        <v>-1991</v>
      </c>
      <c r="C6" s="5" t="n">
        <v>2</v>
      </c>
      <c r="D6" s="5" t="n">
        <v>-7</v>
      </c>
    </row>
    <row r="7" spans="1:4">
      <c r="A7" s="4" t="s">
        <v>586</v>
      </c>
      <c r="B7" s="5" t="n">
        <v>5521</v>
      </c>
      <c r="C7" s="5" t="n">
        <v>0</v>
      </c>
      <c r="D7" s="5" t="n">
        <v>0</v>
      </c>
    </row>
    <row r="8" spans="1:4">
      <c r="A8" s="4" t="s">
        <v>595</v>
      </c>
      <c r="B8" s="5" t="n">
        <v>-944</v>
      </c>
      <c r="C8" s="5" t="n">
        <v>-359</v>
      </c>
      <c r="D8" s="5" t="n">
        <v>-255</v>
      </c>
    </row>
    <row r="9" spans="1:4">
      <c r="A9" s="4" t="s">
        <v>596</v>
      </c>
      <c r="B9" s="5" t="n">
        <v>-77</v>
      </c>
      <c r="C9" s="5" t="n">
        <v>-1254</v>
      </c>
      <c r="D9" s="5" t="n">
        <v>-175</v>
      </c>
    </row>
    <row r="10" spans="1:4">
      <c r="A10" s="4" t="s">
        <v>597</v>
      </c>
      <c r="B10" s="6" t="n">
        <v>0</v>
      </c>
      <c r="C10" s="6" t="n">
        <v>-52547</v>
      </c>
      <c r="D1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233</v>
      </c>
      <c r="B1" s="2" t="s">
        <v>2</v>
      </c>
      <c r="C1" s="2" t="s">
        <v>234</v>
      </c>
    </row>
    <row r="2" spans="1:3">
      <c r="A2" s="4" t="s">
        <v>235</v>
      </c>
      <c r="C2" s="9" t="n">
        <v>32.5</v>
      </c>
    </row>
    <row r="3" spans="1:3">
      <c r="A3" s="4" t="s">
        <v>231</v>
      </c>
    </row>
    <row r="4" spans="1:3">
      <c r="A4" s="4" t="s">
        <v>235</v>
      </c>
      <c r="B4" s="9" t="n">
        <v>3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98</v>
      </c>
      <c r="B1" s="2" t="s">
        <v>489</v>
      </c>
      <c r="C1" s="2" t="s">
        <v>491</v>
      </c>
      <c r="D1" s="2" t="s">
        <v>494</v>
      </c>
      <c r="E1" s="2" t="s">
        <v>495</v>
      </c>
      <c r="F1" s="2" t="s">
        <v>496</v>
      </c>
    </row>
    <row r="2" spans="1:6">
      <c r="A2" s="3" t="s">
        <v>578</v>
      </c>
    </row>
    <row r="3" spans="1:6">
      <c r="A3" s="4" t="s">
        <v>205</v>
      </c>
      <c r="D3" s="6" t="n">
        <v>155016</v>
      </c>
      <c r="E3" s="6" t="n">
        <v>0</v>
      </c>
      <c r="F3" s="6" t="n">
        <v>0</v>
      </c>
    </row>
    <row r="4" spans="1:6">
      <c r="A4" s="4" t="s">
        <v>55</v>
      </c>
      <c r="C4" s="6" t="n">
        <v>39800</v>
      </c>
      <c r="D4" s="5" t="n">
        <v>39815</v>
      </c>
      <c r="E4" s="6" t="n">
        <v>0</v>
      </c>
      <c r="F4" s="6" t="n">
        <v>0</v>
      </c>
    </row>
    <row r="5" spans="1:6">
      <c r="A5" s="4" t="s">
        <v>508</v>
      </c>
    </row>
    <row r="6" spans="1:6">
      <c r="A6" s="3" t="s">
        <v>578</v>
      </c>
    </row>
    <row r="7" spans="1:6">
      <c r="A7" s="4" t="s">
        <v>509</v>
      </c>
      <c r="B7" s="6" t="n">
        <v>45000</v>
      </c>
    </row>
    <row r="8" spans="1:6">
      <c r="A8" s="4" t="s">
        <v>205</v>
      </c>
      <c r="B8" s="5" t="n">
        <v>38900</v>
      </c>
    </row>
    <row r="9" spans="1:6">
      <c r="A9" s="4" t="s">
        <v>510</v>
      </c>
      <c r="B9" s="6" t="n">
        <v>4900</v>
      </c>
    </row>
    <row r="10" spans="1:6">
      <c r="A10" s="4" t="s">
        <v>599</v>
      </c>
      <c r="B10" s="4" t="s">
        <v>600</v>
      </c>
    </row>
    <row r="11" spans="1:6">
      <c r="A11" s="4" t="s">
        <v>601</v>
      </c>
      <c r="D11" s="6" t="n">
        <v>800</v>
      </c>
    </row>
    <row r="12" spans="1:6">
      <c r="A12" s="4" t="s">
        <v>508</v>
      </c>
    </row>
    <row r="13" spans="1:6">
      <c r="A13" s="3" t="s">
        <v>578</v>
      </c>
    </row>
    <row r="14" spans="1:6">
      <c r="A14" s="4" t="s">
        <v>511</v>
      </c>
      <c r="B14"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02</v>
      </c>
      <c r="B1" s="2" t="s">
        <v>603</v>
      </c>
      <c r="C1" s="2" t="s">
        <v>494</v>
      </c>
      <c r="D1" s="2" t="s">
        <v>491</v>
      </c>
      <c r="E1" s="2" t="s">
        <v>493</v>
      </c>
      <c r="F1" s="2" t="s">
        <v>499</v>
      </c>
      <c r="G1" s="2" t="s">
        <v>495</v>
      </c>
      <c r="H1" s="2" t="s">
        <v>604</v>
      </c>
      <c r="I1" s="2" t="s">
        <v>605</v>
      </c>
      <c r="J1" s="2" t="s">
        <v>606</v>
      </c>
      <c r="K1" s="2" t="s">
        <v>494</v>
      </c>
      <c r="L1" s="2" t="s">
        <v>495</v>
      </c>
      <c r="M1" s="2" t="s">
        <v>496</v>
      </c>
    </row>
    <row r="2" spans="1:13">
      <c r="A2" s="3" t="s">
        <v>607</v>
      </c>
    </row>
    <row r="3" spans="1:13">
      <c r="A3" s="4" t="s">
        <v>204</v>
      </c>
      <c r="K3" s="6" t="n">
        <v>0</v>
      </c>
      <c r="L3" s="6" t="n">
        <v>52547</v>
      </c>
      <c r="M3" s="6" t="n">
        <v>144780</v>
      </c>
    </row>
    <row r="4" spans="1:13">
      <c r="A4" s="4" t="s">
        <v>112</v>
      </c>
      <c r="C4" s="6" t="n">
        <v>0</v>
      </c>
      <c r="G4" s="6" t="n">
        <v>160141</v>
      </c>
      <c r="K4" s="5" t="n">
        <v>0</v>
      </c>
      <c r="L4" s="5" t="n">
        <v>160141</v>
      </c>
    </row>
    <row r="5" spans="1:13">
      <c r="A5" s="4" t="s">
        <v>40</v>
      </c>
      <c r="C5" s="5" t="n">
        <v>222912</v>
      </c>
      <c r="D5" s="6" t="n">
        <v>294963</v>
      </c>
      <c r="E5" s="6" t="n">
        <v>291337</v>
      </c>
      <c r="F5" s="6" t="n">
        <v>253176</v>
      </c>
      <c r="G5" s="5" t="n">
        <v>330256</v>
      </c>
      <c r="H5" s="6" t="n">
        <v>356870</v>
      </c>
      <c r="I5" s="6" t="n">
        <v>306231</v>
      </c>
      <c r="J5" s="6" t="n">
        <v>348072</v>
      </c>
      <c r="K5" s="5" t="n">
        <v>1062388</v>
      </c>
      <c r="L5" s="5" t="n">
        <v>1341429</v>
      </c>
      <c r="M5" s="5" t="n">
        <v>1420941</v>
      </c>
    </row>
    <row r="6" spans="1:13">
      <c r="A6" s="4" t="s">
        <v>608</v>
      </c>
      <c r="C6" s="6" t="n">
        <v>-74871</v>
      </c>
      <c r="D6" s="6" t="n">
        <v>10462</v>
      </c>
      <c r="E6" s="6" t="n">
        <v>-41066</v>
      </c>
      <c r="F6" s="6" t="n">
        <v>-24169</v>
      </c>
      <c r="G6" s="5" t="n">
        <v>13444</v>
      </c>
      <c r="H6" s="6" t="n">
        <v>30753</v>
      </c>
      <c r="I6" s="6" t="n">
        <v>-69593</v>
      </c>
      <c r="J6" s="6" t="n">
        <v>49614</v>
      </c>
      <c r="K6" s="5" t="n">
        <v>-129644</v>
      </c>
      <c r="L6" s="5" t="n">
        <v>24218</v>
      </c>
      <c r="M6" s="5" t="n">
        <v>138266</v>
      </c>
    </row>
    <row r="7" spans="1:13">
      <c r="A7" s="4" t="s">
        <v>609</v>
      </c>
      <c r="K7" s="5" t="n">
        <v>661</v>
      </c>
      <c r="L7" s="5" t="n">
        <v>426</v>
      </c>
      <c r="M7" s="5" t="n">
        <v>598</v>
      </c>
    </row>
    <row r="8" spans="1:13">
      <c r="A8" s="4" t="s">
        <v>610</v>
      </c>
      <c r="K8" s="5" t="n">
        <v>26697</v>
      </c>
      <c r="L8" s="5" t="n">
        <v>9496</v>
      </c>
      <c r="M8" s="5" t="n">
        <v>1244</v>
      </c>
    </row>
    <row r="9" spans="1:13">
      <c r="A9" s="4" t="s">
        <v>54</v>
      </c>
      <c r="K9" s="6" t="n">
        <v>-49613</v>
      </c>
      <c r="L9" s="5" t="n">
        <v>-25933</v>
      </c>
      <c r="M9" s="5" t="n">
        <v>-3702</v>
      </c>
    </row>
    <row r="10" spans="1:13">
      <c r="A10" s="4" t="s">
        <v>611</v>
      </c>
    </row>
    <row r="11" spans="1:13">
      <c r="A11" s="3" t="s">
        <v>607</v>
      </c>
    </row>
    <row r="12" spans="1:13">
      <c r="A12" s="4" t="s">
        <v>204</v>
      </c>
      <c r="B12" s="6" t="n">
        <v>52500</v>
      </c>
    </row>
    <row r="13" spans="1:13">
      <c r="A13" s="4" t="s">
        <v>612</v>
      </c>
      <c r="B13" s="6" t="n">
        <v>200</v>
      </c>
    </row>
    <row r="14" spans="1:13">
      <c r="A14" s="4" t="s">
        <v>112</v>
      </c>
      <c r="G14" s="6" t="n">
        <v>55000</v>
      </c>
      <c r="L14" s="5" t="n">
        <v>55000</v>
      </c>
    </row>
    <row r="15" spans="1:13">
      <c r="A15" s="4" t="s">
        <v>613</v>
      </c>
      <c r="B15" s="5" t="n">
        <v>460</v>
      </c>
    </row>
    <row r="16" spans="1:13">
      <c r="A16" s="4" t="s">
        <v>40</v>
      </c>
      <c r="L16" s="5" t="n">
        <v>69100</v>
      </c>
    </row>
    <row r="17" spans="1:13">
      <c r="A17" s="4" t="s">
        <v>609</v>
      </c>
      <c r="L17" s="5" t="n">
        <v>3100</v>
      </c>
    </row>
    <row r="18" spans="1:13">
      <c r="A18" s="4" t="s">
        <v>614</v>
      </c>
      <c r="L18" s="5" t="n">
        <v>1700</v>
      </c>
    </row>
    <row r="19" spans="1:13">
      <c r="A19" s="4" t="s">
        <v>610</v>
      </c>
      <c r="M19" s="5" t="n">
        <v>2800</v>
      </c>
    </row>
    <row r="20" spans="1:13">
      <c r="A20" s="4" t="s">
        <v>54</v>
      </c>
      <c r="M20" s="5" t="n">
        <v>-400</v>
      </c>
    </row>
    <row r="21" spans="1:13">
      <c r="A21" s="4" t="s">
        <v>615</v>
      </c>
      <c r="M21" s="6" t="n">
        <v>2100</v>
      </c>
    </row>
    <row r="22" spans="1:13">
      <c r="A22" s="4" t="s">
        <v>616</v>
      </c>
    </row>
    <row r="23" spans="1:13">
      <c r="A23" s="3" t="s">
        <v>607</v>
      </c>
    </row>
    <row r="24" spans="1:13">
      <c r="A24" s="4" t="s">
        <v>608</v>
      </c>
      <c r="L24" s="6" t="n">
        <v>14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7</v>
      </c>
      <c r="D1" s="2" t="s">
        <v>618</v>
      </c>
      <c r="E1" s="2" t="s">
        <v>38</v>
      </c>
    </row>
    <row r="2" spans="1:5">
      <c r="A2" s="3" t="s">
        <v>607</v>
      </c>
    </row>
    <row r="3" spans="1:5">
      <c r="A3" s="4" t="s">
        <v>105</v>
      </c>
      <c r="B3" s="6" t="n">
        <v>47108</v>
      </c>
      <c r="C3" s="6" t="n">
        <v>85678</v>
      </c>
      <c r="E3" s="6" t="n">
        <v>163087</v>
      </c>
    </row>
    <row r="4" spans="1:5">
      <c r="A4" s="4" t="s">
        <v>611</v>
      </c>
    </row>
    <row r="5" spans="1:5">
      <c r="A5" s="3" t="s">
        <v>607</v>
      </c>
    </row>
    <row r="6" spans="1:5">
      <c r="A6" s="4" t="s">
        <v>619</v>
      </c>
      <c r="D6" s="6" t="n">
        <v>4379</v>
      </c>
    </row>
    <row r="7" spans="1:5">
      <c r="A7" s="4" t="s">
        <v>192</v>
      </c>
      <c r="D7" s="5" t="n">
        <v>11270</v>
      </c>
    </row>
    <row r="8" spans="1:5">
      <c r="A8" s="4" t="s">
        <v>99</v>
      </c>
      <c r="D8" s="5" t="n">
        <v>3167</v>
      </c>
    </row>
    <row r="9" spans="1:5">
      <c r="A9" s="4" t="s">
        <v>100</v>
      </c>
      <c r="D9" s="5" t="n">
        <v>4585</v>
      </c>
    </row>
    <row r="10" spans="1:5">
      <c r="A10" s="4" t="s">
        <v>109</v>
      </c>
      <c r="D10" s="5" t="n">
        <v>579</v>
      </c>
    </row>
    <row r="11" spans="1:5">
      <c r="A11" s="4" t="s">
        <v>345</v>
      </c>
      <c r="D11" s="5" t="n">
        <v>16692</v>
      </c>
    </row>
    <row r="12" spans="1:5">
      <c r="A12" s="4" t="s">
        <v>105</v>
      </c>
      <c r="D12" s="5" t="n">
        <v>14413</v>
      </c>
    </row>
    <row r="13" spans="1:5">
      <c r="A13" s="4" t="s">
        <v>620</v>
      </c>
      <c r="D13" s="5" t="n">
        <v>19500</v>
      </c>
    </row>
    <row r="14" spans="1:5">
      <c r="A14" s="4" t="s">
        <v>621</v>
      </c>
      <c r="D14" s="5" t="n">
        <v>935</v>
      </c>
    </row>
    <row r="15" spans="1:5">
      <c r="A15" s="4" t="s">
        <v>622</v>
      </c>
      <c r="D15" s="5" t="n">
        <v>-10833</v>
      </c>
    </row>
    <row r="16" spans="1:5">
      <c r="A16" s="4" t="s">
        <v>122</v>
      </c>
      <c r="D16" s="5" t="n">
        <v>-1423</v>
      </c>
    </row>
    <row r="17" spans="1:5">
      <c r="A17" s="4" t="s">
        <v>623</v>
      </c>
      <c r="D17" s="5" t="n">
        <v>-6338</v>
      </c>
    </row>
    <row r="18" spans="1:5">
      <c r="A18" s="4" t="s">
        <v>624</v>
      </c>
      <c r="D18" s="6" t="n">
        <v>569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3" t="s">
        <v>607</v>
      </c>
    </row>
    <row r="3" spans="1:2">
      <c r="A3" s="4" t="s">
        <v>627</v>
      </c>
      <c r="B3" s="6" t="n">
        <v>19500</v>
      </c>
    </row>
    <row r="4" spans="1:2">
      <c r="A4" s="4" t="s">
        <v>628</v>
      </c>
    </row>
    <row r="5" spans="1:2">
      <c r="A5" s="3" t="s">
        <v>607</v>
      </c>
    </row>
    <row r="6" spans="1:2">
      <c r="A6" s="4" t="s">
        <v>627</v>
      </c>
      <c r="B6" s="6" t="n">
        <v>10800</v>
      </c>
    </row>
    <row r="7" spans="1:2">
      <c r="A7" s="4" t="s">
        <v>629</v>
      </c>
      <c r="B7" s="4" t="s">
        <v>630</v>
      </c>
    </row>
    <row r="8" spans="1:2">
      <c r="A8" s="4" t="s">
        <v>631</v>
      </c>
    </row>
    <row r="9" spans="1:2">
      <c r="A9" s="3" t="s">
        <v>607</v>
      </c>
    </row>
    <row r="10" spans="1:2">
      <c r="A10" s="4" t="s">
        <v>627</v>
      </c>
      <c r="B10" s="6" t="n">
        <v>1700</v>
      </c>
    </row>
    <row r="11" spans="1:2">
      <c r="A11" s="4" t="s">
        <v>629</v>
      </c>
      <c r="B11" s="4" t="s">
        <v>632</v>
      </c>
    </row>
    <row r="12" spans="1:2">
      <c r="A12" s="4" t="s">
        <v>633</v>
      </c>
    </row>
    <row r="13" spans="1:2">
      <c r="A13" s="3" t="s">
        <v>607</v>
      </c>
    </row>
    <row r="14" spans="1:2">
      <c r="A14" s="4" t="s">
        <v>627</v>
      </c>
      <c r="B14" s="6" t="n">
        <v>3000</v>
      </c>
    </row>
    <row r="15" spans="1:2">
      <c r="A15" s="4" t="s">
        <v>629</v>
      </c>
      <c r="B15" s="4" t="s">
        <v>634</v>
      </c>
    </row>
    <row r="16" spans="1:2">
      <c r="A16" s="4" t="s">
        <v>635</v>
      </c>
    </row>
    <row r="17" spans="1:2">
      <c r="A17" s="3" t="s">
        <v>607</v>
      </c>
    </row>
    <row r="18" spans="1:2">
      <c r="A18" s="4" t="s">
        <v>627</v>
      </c>
      <c r="B18" s="6" t="n">
        <v>4000</v>
      </c>
    </row>
    <row r="19" spans="1:2">
      <c r="A19" s="4" t="s">
        <v>629</v>
      </c>
      <c r="B19" s="4" t="s">
        <v>6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37</v>
      </c>
      <c r="B1" s="2" t="s">
        <v>1</v>
      </c>
    </row>
    <row r="2" spans="1:2">
      <c r="B2" s="2" t="s">
        <v>638</v>
      </c>
    </row>
    <row r="3" spans="1:2">
      <c r="A3" s="3" t="s">
        <v>607</v>
      </c>
    </row>
    <row r="4" spans="1:2">
      <c r="A4" s="4" t="s">
        <v>639</v>
      </c>
      <c r="B4" s="6" t="n">
        <v>1660986</v>
      </c>
    </row>
    <row r="5" spans="1:2">
      <c r="A5" s="4" t="s">
        <v>640</v>
      </c>
      <c r="B5" s="6" t="n">
        <v>-113940</v>
      </c>
    </row>
    <row r="6" spans="1:2">
      <c r="A6" s="4" t="s">
        <v>641</v>
      </c>
      <c r="B6" s="7" t="n">
        <v>-2.27</v>
      </c>
    </row>
    <row r="7" spans="1:2">
      <c r="A7" s="4" t="s">
        <v>642</v>
      </c>
      <c r="B7" s="7" t="n">
        <v>-2.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43</v>
      </c>
      <c r="B1" s="2" t="s">
        <v>539</v>
      </c>
      <c r="J1" s="2" t="s">
        <v>1</v>
      </c>
    </row>
    <row r="2" spans="1:16">
      <c r="B2" s="2" t="s">
        <v>494</v>
      </c>
      <c r="C2" s="2" t="s">
        <v>491</v>
      </c>
      <c r="D2" s="2" t="s">
        <v>493</v>
      </c>
      <c r="E2" s="2" t="s">
        <v>499</v>
      </c>
      <c r="F2" s="2" t="s">
        <v>495</v>
      </c>
      <c r="G2" s="2" t="s">
        <v>604</v>
      </c>
      <c r="H2" s="2" t="s">
        <v>605</v>
      </c>
      <c r="I2" s="2" t="s">
        <v>606</v>
      </c>
      <c r="J2" s="2" t="s">
        <v>494</v>
      </c>
      <c r="K2" s="2" t="s">
        <v>495</v>
      </c>
      <c r="L2" s="2" t="s">
        <v>496</v>
      </c>
      <c r="M2" s="2" t="s">
        <v>644</v>
      </c>
      <c r="N2" s="2" t="s">
        <v>645</v>
      </c>
      <c r="O2" s="2" t="s">
        <v>646</v>
      </c>
      <c r="P2" s="2" t="s">
        <v>647</v>
      </c>
    </row>
    <row r="3" spans="1:16">
      <c r="A3" s="3" t="s">
        <v>607</v>
      </c>
    </row>
    <row r="4" spans="1:16">
      <c r="A4" s="4" t="s">
        <v>40</v>
      </c>
      <c r="B4" s="6" t="n">
        <v>222912</v>
      </c>
      <c r="C4" s="6" t="n">
        <v>294963</v>
      </c>
      <c r="D4" s="6" t="n">
        <v>291337</v>
      </c>
      <c r="E4" s="6" t="n">
        <v>253176</v>
      </c>
      <c r="F4" s="6" t="n">
        <v>330256</v>
      </c>
      <c r="G4" s="6" t="n">
        <v>356870</v>
      </c>
      <c r="H4" s="6" t="n">
        <v>306231</v>
      </c>
      <c r="I4" s="6" t="n">
        <v>348072</v>
      </c>
      <c r="J4" s="6" t="n">
        <v>1062388</v>
      </c>
      <c r="K4" s="6" t="n">
        <v>1341429</v>
      </c>
      <c r="L4" s="6" t="n">
        <v>1420941</v>
      </c>
    </row>
    <row r="5" spans="1:16">
      <c r="A5" s="4" t="s">
        <v>608</v>
      </c>
      <c r="B5" s="6" t="n">
        <v>-74871</v>
      </c>
      <c r="C5" s="6" t="n">
        <v>10462</v>
      </c>
      <c r="D5" s="6" t="n">
        <v>-41066</v>
      </c>
      <c r="E5" s="6" t="n">
        <v>-24169</v>
      </c>
      <c r="F5" s="6" t="n">
        <v>13444</v>
      </c>
      <c r="G5" s="6" t="n">
        <v>30753</v>
      </c>
      <c r="H5" s="6" t="n">
        <v>-69593</v>
      </c>
      <c r="I5" s="6" t="n">
        <v>49614</v>
      </c>
      <c r="J5" s="5" t="n">
        <v>-129644</v>
      </c>
      <c r="K5" s="5" t="n">
        <v>24218</v>
      </c>
      <c r="L5" s="5" t="n">
        <v>138266</v>
      </c>
    </row>
    <row r="6" spans="1:16">
      <c r="A6" s="4" t="s">
        <v>609</v>
      </c>
      <c r="J6" s="5" t="n">
        <v>661</v>
      </c>
      <c r="K6" s="5" t="n">
        <v>426</v>
      </c>
      <c r="L6" s="5" t="n">
        <v>598</v>
      </c>
    </row>
    <row r="7" spans="1:16">
      <c r="A7" s="4" t="s">
        <v>648</v>
      </c>
      <c r="J7" s="5" t="n">
        <v>0</v>
      </c>
      <c r="K7" s="5" t="n">
        <v>1522</v>
      </c>
      <c r="L7" s="5" t="n">
        <v>0</v>
      </c>
    </row>
    <row r="8" spans="1:16">
      <c r="A8" s="4" t="s">
        <v>610</v>
      </c>
      <c r="J8" s="5" t="n">
        <v>26697</v>
      </c>
      <c r="K8" s="5" t="n">
        <v>9496</v>
      </c>
      <c r="L8" s="5" t="n">
        <v>1244</v>
      </c>
    </row>
    <row r="9" spans="1:16">
      <c r="A9" s="4" t="s">
        <v>54</v>
      </c>
      <c r="J9" s="5" t="n">
        <v>-49613</v>
      </c>
      <c r="K9" s="5" t="n">
        <v>-25933</v>
      </c>
      <c r="L9" s="5" t="n">
        <v>-3702</v>
      </c>
    </row>
    <row r="10" spans="1:16">
      <c r="A10" s="4" t="s">
        <v>537</v>
      </c>
    </row>
    <row r="11" spans="1:16">
      <c r="A11" s="3" t="s">
        <v>607</v>
      </c>
    </row>
    <row r="12" spans="1:16">
      <c r="A12" s="4" t="s">
        <v>649</v>
      </c>
      <c r="P12" s="11" t="n">
        <v>155</v>
      </c>
    </row>
    <row r="13" spans="1:16">
      <c r="A13" s="4" t="s">
        <v>650</v>
      </c>
      <c r="O13" s="6" t="n">
        <v>172100</v>
      </c>
    </row>
    <row r="14" spans="1:16">
      <c r="A14" s="4" t="s">
        <v>651</v>
      </c>
      <c r="M14" s="6" t="n">
        <v>2900</v>
      </c>
      <c r="N14" s="12" t="n">
        <v>2.6</v>
      </c>
    </row>
    <row r="15" spans="1:16">
      <c r="A15" s="4" t="s">
        <v>612</v>
      </c>
      <c r="O15" s="6" t="n">
        <v>300</v>
      </c>
    </row>
    <row r="16" spans="1:16">
      <c r="A16" s="4" t="s">
        <v>40</v>
      </c>
      <c r="L16" s="5" t="n">
        <v>96291</v>
      </c>
    </row>
    <row r="17" spans="1:16">
      <c r="A17" s="4" t="s">
        <v>652</v>
      </c>
      <c r="L17" s="5" t="n">
        <v>2500</v>
      </c>
    </row>
    <row r="18" spans="1:16">
      <c r="A18" s="4" t="s">
        <v>609</v>
      </c>
      <c r="J18" s="6" t="n">
        <v>5200</v>
      </c>
      <c r="K18" s="5" t="n">
        <v>9100</v>
      </c>
      <c r="L18" s="5" t="n">
        <v>13300</v>
      </c>
    </row>
    <row r="19" spans="1:16">
      <c r="A19" s="4" t="s">
        <v>648</v>
      </c>
      <c r="K19" s="6" t="n">
        <v>1600</v>
      </c>
      <c r="L19" s="5" t="n">
        <v>3500</v>
      </c>
    </row>
    <row r="20" spans="1:16">
      <c r="A20" s="4" t="s">
        <v>610</v>
      </c>
      <c r="L20" s="5" t="n">
        <v>6500</v>
      </c>
    </row>
    <row r="21" spans="1:16">
      <c r="A21" s="4" t="s">
        <v>54</v>
      </c>
      <c r="L21" s="5" t="n">
        <v>-500</v>
      </c>
    </row>
    <row r="22" spans="1:16">
      <c r="A22" s="4" t="s">
        <v>653</v>
      </c>
    </row>
    <row r="23" spans="1:16">
      <c r="A23" s="3" t="s">
        <v>607</v>
      </c>
    </row>
    <row r="24" spans="1:16">
      <c r="A24" s="4" t="s">
        <v>608</v>
      </c>
      <c r="L24" s="6" t="n">
        <v>8026</v>
      </c>
    </row>
  </sheetData>
  <mergeCells count="5">
    <mergeCell ref="A1:A2"/>
    <mergeCell ref="B1:I1"/>
    <mergeCell ref="J1:L1"/>
    <mergeCell ref="M1:N1"/>
    <mergeCell ref="O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37</v>
      </c>
      <c r="D1" s="2" t="s">
        <v>38</v>
      </c>
      <c r="E1" s="2" t="s">
        <v>655</v>
      </c>
    </row>
    <row r="2" spans="1:5">
      <c r="A2" s="3" t="s">
        <v>607</v>
      </c>
    </row>
    <row r="3" spans="1:5">
      <c r="A3" s="4" t="s">
        <v>105</v>
      </c>
      <c r="B3" s="6" t="n">
        <v>47108</v>
      </c>
      <c r="C3" s="6" t="n">
        <v>85678</v>
      </c>
      <c r="D3" s="6" t="n">
        <v>163087</v>
      </c>
    </row>
    <row r="4" spans="1:5">
      <c r="A4" s="4" t="s">
        <v>537</v>
      </c>
    </row>
    <row r="5" spans="1:5">
      <c r="A5" s="3" t="s">
        <v>607</v>
      </c>
    </row>
    <row r="6" spans="1:5">
      <c r="A6" s="4" t="s">
        <v>619</v>
      </c>
      <c r="E6" s="6" t="n">
        <v>25994</v>
      </c>
    </row>
    <row r="7" spans="1:5">
      <c r="A7" s="4" t="s">
        <v>192</v>
      </c>
      <c r="E7" s="5" t="n">
        <v>58843</v>
      </c>
    </row>
    <row r="8" spans="1:5">
      <c r="A8" s="4" t="s">
        <v>99</v>
      </c>
      <c r="E8" s="5" t="n">
        <v>61155</v>
      </c>
    </row>
    <row r="9" spans="1:5">
      <c r="A9" s="4" t="s">
        <v>100</v>
      </c>
      <c r="E9" s="5" t="n">
        <v>2554</v>
      </c>
    </row>
    <row r="10" spans="1:5">
      <c r="A10" s="4" t="s">
        <v>109</v>
      </c>
      <c r="E10" s="5" t="n">
        <v>7341</v>
      </c>
    </row>
    <row r="11" spans="1:5">
      <c r="A11" s="4" t="s">
        <v>345</v>
      </c>
      <c r="E11" s="5" t="n">
        <v>6104</v>
      </c>
    </row>
    <row r="12" spans="1:5">
      <c r="A12" s="4" t="s">
        <v>105</v>
      </c>
      <c r="E12" s="5" t="n">
        <v>72401</v>
      </c>
    </row>
    <row r="13" spans="1:5">
      <c r="A13" s="4" t="s">
        <v>620</v>
      </c>
      <c r="E13" s="5" t="n">
        <v>55164</v>
      </c>
    </row>
    <row r="14" spans="1:5">
      <c r="A14" s="4" t="s">
        <v>621</v>
      </c>
      <c r="E14" s="5" t="n">
        <v>5550</v>
      </c>
    </row>
    <row r="15" spans="1:5">
      <c r="A15" s="4" t="s">
        <v>656</v>
      </c>
      <c r="E15" s="5" t="n">
        <v>-27530</v>
      </c>
    </row>
    <row r="16" spans="1:5">
      <c r="A16" s="4" t="s">
        <v>622</v>
      </c>
      <c r="E16" s="5" t="n">
        <v>-56323</v>
      </c>
    </row>
    <row r="17" spans="1:5">
      <c r="A17" s="4" t="s">
        <v>116</v>
      </c>
      <c r="E17" s="5" t="n">
        <v>-15226</v>
      </c>
    </row>
    <row r="18" spans="1:5">
      <c r="A18" s="4" t="s">
        <v>122</v>
      </c>
      <c r="E18" s="5" t="n">
        <v>-379</v>
      </c>
    </row>
    <row r="19" spans="1:5">
      <c r="A19" s="4" t="s">
        <v>623</v>
      </c>
      <c r="E19" s="5" t="n">
        <v>-17120</v>
      </c>
    </row>
    <row r="20" spans="1:5">
      <c r="A20" s="4" t="s">
        <v>657</v>
      </c>
      <c r="E20" s="5" t="n">
        <v>-7754</v>
      </c>
    </row>
    <row r="21" spans="1:5">
      <c r="A21" s="4" t="s">
        <v>624</v>
      </c>
      <c r="E21" s="6" t="n">
        <v>1707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46</v>
      </c>
    </row>
    <row r="2" spans="1:2">
      <c r="A2" s="3" t="s">
        <v>607</v>
      </c>
    </row>
    <row r="3" spans="1:2">
      <c r="A3" s="4" t="s">
        <v>627</v>
      </c>
      <c r="B3" s="6" t="n">
        <v>55164</v>
      </c>
    </row>
    <row r="4" spans="1:2">
      <c r="A4" s="4" t="s">
        <v>628</v>
      </c>
    </row>
    <row r="5" spans="1:2">
      <c r="A5" s="3" t="s">
        <v>607</v>
      </c>
    </row>
    <row r="6" spans="1:2">
      <c r="A6" s="4" t="s">
        <v>627</v>
      </c>
      <c r="B6" s="6" t="n">
        <v>12217</v>
      </c>
    </row>
    <row r="7" spans="1:2">
      <c r="A7" s="4" t="s">
        <v>629</v>
      </c>
      <c r="B7" s="4" t="s">
        <v>659</v>
      </c>
    </row>
    <row r="8" spans="1:2">
      <c r="A8" s="4" t="s">
        <v>631</v>
      </c>
    </row>
    <row r="9" spans="1:2">
      <c r="A9" s="3" t="s">
        <v>607</v>
      </c>
    </row>
    <row r="10" spans="1:2">
      <c r="A10" s="4" t="s">
        <v>627</v>
      </c>
      <c r="B10" s="6" t="n">
        <v>17769</v>
      </c>
    </row>
    <row r="11" spans="1:2">
      <c r="A11" s="4" t="s">
        <v>629</v>
      </c>
      <c r="B11" s="4" t="s">
        <v>660</v>
      </c>
    </row>
    <row r="12" spans="1:2">
      <c r="A12" s="4" t="s">
        <v>633</v>
      </c>
    </row>
    <row r="13" spans="1:2">
      <c r="A13" s="3" t="s">
        <v>607</v>
      </c>
    </row>
    <row r="14" spans="1:2">
      <c r="A14" s="4" t="s">
        <v>627</v>
      </c>
      <c r="B14" s="6" t="n">
        <v>8885</v>
      </c>
    </row>
    <row r="15" spans="1:2">
      <c r="A15" s="4" t="s">
        <v>629</v>
      </c>
      <c r="B15" s="4" t="s">
        <v>634</v>
      </c>
    </row>
    <row r="16" spans="1:2">
      <c r="A16" s="4" t="s">
        <v>635</v>
      </c>
    </row>
    <row r="17" spans="1:2">
      <c r="A17" s="3" t="s">
        <v>607</v>
      </c>
    </row>
    <row r="18" spans="1:2">
      <c r="A18" s="4" t="s">
        <v>627</v>
      </c>
      <c r="B18" s="6" t="n">
        <v>14438</v>
      </c>
    </row>
    <row r="19" spans="1:2">
      <c r="A19" s="4" t="s">
        <v>629</v>
      </c>
      <c r="B19" s="4" t="s">
        <v>661</v>
      </c>
    </row>
    <row r="20" spans="1:2">
      <c r="A20" s="4" t="s">
        <v>662</v>
      </c>
    </row>
    <row r="21" spans="1:2">
      <c r="A21" s="3" t="s">
        <v>607</v>
      </c>
    </row>
    <row r="22" spans="1:2">
      <c r="A22" s="4" t="s">
        <v>627</v>
      </c>
      <c r="B22" s="6" t="n">
        <v>1666</v>
      </c>
    </row>
    <row r="23" spans="1:2">
      <c r="A23" s="4" t="s">
        <v>629</v>
      </c>
      <c r="B23" s="4" t="s">
        <v>555</v>
      </c>
    </row>
    <row r="24" spans="1:2">
      <c r="A24" s="4" t="s">
        <v>663</v>
      </c>
    </row>
    <row r="25" spans="1:2">
      <c r="A25" s="3" t="s">
        <v>607</v>
      </c>
    </row>
    <row r="26" spans="1:2">
      <c r="A26" s="4" t="s">
        <v>627</v>
      </c>
      <c r="B26" s="6" t="n">
        <v>189</v>
      </c>
    </row>
    <row r="27" spans="1:2">
      <c r="A27" s="4" t="s">
        <v>629</v>
      </c>
      <c r="B27" s="4" t="s">
        <v>5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64</v>
      </c>
      <c r="B1" s="2" t="s">
        <v>1</v>
      </c>
    </row>
    <row r="2" spans="1:2">
      <c r="B2" s="2" t="s">
        <v>638</v>
      </c>
    </row>
    <row r="3" spans="1:2">
      <c r="A3" s="3" t="s">
        <v>607</v>
      </c>
    </row>
    <row r="4" spans="1:2">
      <c r="A4" s="4" t="s">
        <v>639</v>
      </c>
      <c r="B4" s="6" t="n">
        <v>1663126</v>
      </c>
    </row>
    <row r="5" spans="1:2">
      <c r="A5" s="4" t="s">
        <v>640</v>
      </c>
      <c r="B5" s="6" t="n">
        <v>-111500</v>
      </c>
    </row>
    <row r="6" spans="1:2">
      <c r="A6" s="4" t="s">
        <v>641</v>
      </c>
      <c r="B6" s="7" t="n">
        <v>-2.22</v>
      </c>
    </row>
    <row r="7" spans="1:2">
      <c r="A7" s="4" t="s">
        <v>642</v>
      </c>
      <c r="B7" s="7" t="n">
        <v>-2.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65</v>
      </c>
      <c r="B1" s="2" t="s">
        <v>539</v>
      </c>
      <c r="J1" s="2" t="s">
        <v>1</v>
      </c>
    </row>
    <row r="2" spans="1:12">
      <c r="B2" s="2" t="s">
        <v>494</v>
      </c>
      <c r="C2" s="2" t="s">
        <v>491</v>
      </c>
      <c r="D2" s="2" t="s">
        <v>493</v>
      </c>
      <c r="E2" s="2" t="s">
        <v>499</v>
      </c>
      <c r="F2" s="2" t="s">
        <v>495</v>
      </c>
      <c r="G2" s="2" t="s">
        <v>604</v>
      </c>
      <c r="H2" s="2" t="s">
        <v>605</v>
      </c>
      <c r="I2" s="2" t="s">
        <v>606</v>
      </c>
      <c r="J2" s="2" t="s">
        <v>666</v>
      </c>
      <c r="K2" s="2" t="s">
        <v>495</v>
      </c>
      <c r="L2" s="2" t="s">
        <v>496</v>
      </c>
    </row>
    <row r="3" spans="1:12">
      <c r="A3" s="3" t="s">
        <v>540</v>
      </c>
    </row>
    <row r="4" spans="1:12">
      <c r="A4" s="4" t="s">
        <v>667</v>
      </c>
      <c r="J4" s="5" t="n">
        <v>3</v>
      </c>
    </row>
    <row r="5" spans="1:12">
      <c r="A5" s="4" t="s">
        <v>40</v>
      </c>
      <c r="B5" s="6" t="n">
        <v>222912</v>
      </c>
      <c r="C5" s="6" t="n">
        <v>294963</v>
      </c>
      <c r="D5" s="6" t="n">
        <v>291337</v>
      </c>
      <c r="E5" s="6" t="n">
        <v>253176</v>
      </c>
      <c r="F5" s="6" t="n">
        <v>330256</v>
      </c>
      <c r="G5" s="6" t="n">
        <v>356870</v>
      </c>
      <c r="H5" s="6" t="n">
        <v>306231</v>
      </c>
      <c r="I5" s="6" t="n">
        <v>348072</v>
      </c>
      <c r="J5" s="6" t="n">
        <v>1062388</v>
      </c>
      <c r="K5" s="6" t="n">
        <v>1341429</v>
      </c>
      <c r="L5" s="6" t="n">
        <v>1420941</v>
      </c>
    </row>
    <row r="6" spans="1:12">
      <c r="A6" s="4" t="s">
        <v>668</v>
      </c>
      <c r="B6" s="5" t="n">
        <v>-74871</v>
      </c>
      <c r="C6" s="5" t="n">
        <v>10462</v>
      </c>
      <c r="D6" s="5" t="n">
        <v>-41066</v>
      </c>
      <c r="E6" s="5" t="n">
        <v>-24169</v>
      </c>
      <c r="F6" s="5" t="n">
        <v>13444</v>
      </c>
      <c r="G6" s="5" t="n">
        <v>30753</v>
      </c>
      <c r="H6" s="5" t="n">
        <v>-69593</v>
      </c>
      <c r="I6" s="5" t="n">
        <v>49614</v>
      </c>
      <c r="J6" s="5" t="n">
        <v>-129644</v>
      </c>
      <c r="K6" s="5" t="n">
        <v>24218</v>
      </c>
      <c r="L6" s="5" t="n">
        <v>138266</v>
      </c>
    </row>
    <row r="7" spans="1:12">
      <c r="A7" s="4" t="s">
        <v>669</v>
      </c>
      <c r="J7" s="5" t="n">
        <v>-661</v>
      </c>
      <c r="K7" s="5" t="n">
        <v>-426</v>
      </c>
      <c r="L7" s="5" t="n">
        <v>-598</v>
      </c>
    </row>
    <row r="8" spans="1:12">
      <c r="A8" s="4" t="s">
        <v>670</v>
      </c>
      <c r="B8" s="5" t="n">
        <v>7900</v>
      </c>
      <c r="F8" s="5" t="n">
        <v>6300</v>
      </c>
      <c r="J8" s="5" t="n">
        <v>7900</v>
      </c>
      <c r="K8" s="5" t="n">
        <v>6300</v>
      </c>
    </row>
    <row r="9" spans="1:12">
      <c r="A9" s="4" t="s">
        <v>671</v>
      </c>
      <c r="J9" s="5" t="n">
        <v>-198200</v>
      </c>
      <c r="K9" s="5" t="n">
        <v>-218060</v>
      </c>
      <c r="L9" s="5" t="n">
        <v>-216486</v>
      </c>
    </row>
    <row r="10" spans="1:12">
      <c r="A10" s="4" t="s">
        <v>672</v>
      </c>
      <c r="J10" s="5" t="n">
        <v>-18625</v>
      </c>
      <c r="K10" s="5" t="n">
        <v>-2659</v>
      </c>
      <c r="L10" s="5" t="n">
        <v>0</v>
      </c>
    </row>
    <row r="11" spans="1:12">
      <c r="A11" s="4" t="s">
        <v>44</v>
      </c>
      <c r="J11" s="5" t="n">
        <v>-40046</v>
      </c>
      <c r="K11" s="5" t="n">
        <v>-86903</v>
      </c>
      <c r="L11" s="5" t="n">
        <v>0</v>
      </c>
    </row>
    <row r="12" spans="1:12">
      <c r="A12" s="4" t="s">
        <v>45</v>
      </c>
      <c r="E12" s="5" t="n">
        <v>-6900</v>
      </c>
      <c r="F12" s="5" t="n">
        <v>-6300</v>
      </c>
      <c r="J12" s="5" t="n">
        <v>-16758</v>
      </c>
      <c r="K12" s="5" t="n">
        <v>-15039</v>
      </c>
      <c r="L12" s="5" t="n">
        <v>-38813</v>
      </c>
    </row>
    <row r="13" spans="1:12">
      <c r="A13" s="4" t="s">
        <v>673</v>
      </c>
      <c r="J13" s="5" t="n">
        <v>7250</v>
      </c>
      <c r="K13" s="5" t="n">
        <v>0</v>
      </c>
      <c r="L13" s="5" t="n">
        <v>0</v>
      </c>
    </row>
    <row r="14" spans="1:12">
      <c r="A14" s="4" t="s">
        <v>47</v>
      </c>
      <c r="J14" s="5" t="n">
        <v>-3780</v>
      </c>
      <c r="K14" s="5" t="n">
        <v>-7614</v>
      </c>
      <c r="L14" s="5" t="n">
        <v>-8849</v>
      </c>
    </row>
    <row r="15" spans="1:12">
      <c r="A15" s="4" t="s">
        <v>674</v>
      </c>
      <c r="J15" s="5" t="n">
        <v>-1438</v>
      </c>
      <c r="K15" s="5" t="n">
        <v>-13</v>
      </c>
      <c r="L15" s="5" t="n">
        <v>25</v>
      </c>
    </row>
    <row r="16" spans="1:12">
      <c r="A16" s="4" t="s">
        <v>50</v>
      </c>
      <c r="J16" s="5" t="n">
        <v>-11603</v>
      </c>
      <c r="K16" s="5" t="n">
        <v>-9867</v>
      </c>
      <c r="L16" s="5" t="n">
        <v>16440</v>
      </c>
    </row>
    <row r="17" spans="1:12">
      <c r="A17" s="4" t="s">
        <v>51</v>
      </c>
      <c r="B17" s="5" t="n">
        <v>-137674</v>
      </c>
      <c r="C17" s="5" t="n">
        <v>-45147</v>
      </c>
      <c r="D17" s="5" t="n">
        <v>-137351</v>
      </c>
      <c r="E17" s="5" t="n">
        <v>-106428</v>
      </c>
      <c r="F17" s="5" t="n">
        <v>-47610</v>
      </c>
      <c r="G17" s="5" t="n">
        <v>-110888</v>
      </c>
      <c r="H17" s="5" t="n">
        <v>-146586</v>
      </c>
      <c r="I17" s="5" t="n">
        <v>-11279</v>
      </c>
      <c r="J17" s="5" t="n">
        <v>-426600</v>
      </c>
      <c r="K17" s="5" t="n">
        <v>-316363</v>
      </c>
      <c r="L17" s="5" t="n">
        <v>-110015</v>
      </c>
    </row>
    <row r="18" spans="1:12">
      <c r="A18" s="4" t="s">
        <v>675</v>
      </c>
      <c r="J18" s="5" t="n">
        <v>-304971</v>
      </c>
      <c r="K18" s="5" t="n">
        <v>-146052</v>
      </c>
      <c r="L18" s="5" t="n">
        <v>-19257</v>
      </c>
    </row>
    <row r="19" spans="1:12">
      <c r="A19" s="4" t="s">
        <v>47</v>
      </c>
      <c r="J19" s="5" t="n">
        <v>-3780</v>
      </c>
      <c r="K19" s="5" t="n">
        <v>-7614</v>
      </c>
      <c r="L19" s="5" t="n">
        <v>-8849</v>
      </c>
    </row>
    <row r="20" spans="1:12">
      <c r="A20" s="4" t="s">
        <v>58</v>
      </c>
      <c r="J20" s="5" t="n">
        <v>-28542</v>
      </c>
      <c r="K20" s="5" t="n">
        <v>-4751</v>
      </c>
      <c r="L20" s="5" t="n">
        <v>-1944</v>
      </c>
    </row>
    <row r="21" spans="1:12">
      <c r="A21" s="4" t="s">
        <v>59</v>
      </c>
      <c r="J21" s="5" t="n">
        <v>259</v>
      </c>
      <c r="K21" s="5" t="n">
        <v>-698</v>
      </c>
      <c r="L21" s="5" t="n">
        <v>-616</v>
      </c>
    </row>
    <row r="22" spans="1:12">
      <c r="A22" s="4" t="s">
        <v>676</v>
      </c>
      <c r="J22" s="5" t="n">
        <v>-28521</v>
      </c>
      <c r="K22" s="5" t="n">
        <v>-30449</v>
      </c>
      <c r="L22" s="5" t="n">
        <v>-34523</v>
      </c>
    </row>
    <row r="23" spans="1:12">
      <c r="A23" s="4" t="s">
        <v>677</v>
      </c>
      <c r="J23" s="5" t="n">
        <v>-49364</v>
      </c>
      <c r="K23" s="5" t="n">
        <v>-25426</v>
      </c>
      <c r="L23" s="5" t="n">
        <v>-2900</v>
      </c>
    </row>
    <row r="24" spans="1:12">
      <c r="A24" s="4" t="s">
        <v>56</v>
      </c>
      <c r="D24" s="5" t="n">
        <v>-49200</v>
      </c>
      <c r="J24" s="5" t="n">
        <v>-49241</v>
      </c>
      <c r="K24" s="5" t="n">
        <v>0</v>
      </c>
      <c r="L24" s="5" t="n">
        <v>0</v>
      </c>
    </row>
    <row r="25" spans="1:12">
      <c r="A25" s="4" t="s">
        <v>45</v>
      </c>
      <c r="J25" s="5" t="n">
        <v>-16758</v>
      </c>
      <c r="K25" s="5" t="n">
        <v>-15039</v>
      </c>
      <c r="L25" s="5" t="n">
        <v>-38813</v>
      </c>
    </row>
    <row r="26" spans="1:12">
      <c r="A26" s="4" t="s">
        <v>678</v>
      </c>
      <c r="J26" s="5" t="n">
        <v>0</v>
      </c>
      <c r="K26" s="5" t="n">
        <v>-1522</v>
      </c>
      <c r="L26" s="5" t="n">
        <v>0</v>
      </c>
    </row>
    <row r="27" spans="1:12">
      <c r="A27" s="4" t="s">
        <v>679</v>
      </c>
      <c r="J27" s="5" t="n">
        <v>-67474</v>
      </c>
      <c r="K27" s="5" t="n">
        <v>8706</v>
      </c>
      <c r="L27" s="5" t="n">
        <v>-24159</v>
      </c>
    </row>
    <row r="28" spans="1:12">
      <c r="A28" s="4" t="s">
        <v>680</v>
      </c>
      <c r="E28" s="5" t="n">
        <v>18400</v>
      </c>
      <c r="H28" s="5" t="n">
        <v>18200</v>
      </c>
      <c r="J28" s="5" t="n">
        <v>-18362</v>
      </c>
      <c r="K28" s="5" t="n">
        <v>-18193</v>
      </c>
      <c r="L28" s="5" t="n">
        <v>0</v>
      </c>
    </row>
    <row r="29" spans="1:12">
      <c r="A29" s="4" t="s">
        <v>681</v>
      </c>
      <c r="J29" s="5" t="n">
        <v>6509</v>
      </c>
      <c r="K29" s="5" t="n">
        <v>0</v>
      </c>
      <c r="L29" s="5" t="n">
        <v>0</v>
      </c>
    </row>
    <row r="30" spans="1:12">
      <c r="A30" s="4" t="s">
        <v>55</v>
      </c>
      <c r="C30" s="5" t="n">
        <v>39800</v>
      </c>
      <c r="J30" s="5" t="n">
        <v>39815</v>
      </c>
      <c r="K30" s="5" t="n">
        <v>0</v>
      </c>
      <c r="L30" s="5" t="n">
        <v>0</v>
      </c>
    </row>
    <row r="31" spans="1:12">
      <c r="A31" s="4" t="s">
        <v>682</v>
      </c>
      <c r="J31" s="5" t="n">
        <v>-1513</v>
      </c>
      <c r="K31" s="5" t="n">
        <v>-13</v>
      </c>
      <c r="L31" s="5" t="n">
        <v>25</v>
      </c>
    </row>
    <row r="32" spans="1:12">
      <c r="A32" s="4" t="s">
        <v>61</v>
      </c>
      <c r="J32" s="5" t="n">
        <v>-555801</v>
      </c>
      <c r="K32" s="5" t="n">
        <v>-317550</v>
      </c>
      <c r="L32" s="5" t="n">
        <v>-119627</v>
      </c>
    </row>
    <row r="33" spans="1:12">
      <c r="A33" s="4" t="s">
        <v>62</v>
      </c>
      <c r="C33" s="5" t="n">
        <v>94300</v>
      </c>
      <c r="J33" s="5" t="n">
        <v>102224</v>
      </c>
      <c r="K33" s="5" t="n">
        <v>63709</v>
      </c>
      <c r="L33" s="5" t="n">
        <v>2706</v>
      </c>
    </row>
    <row r="34" spans="1:12">
      <c r="A34" s="4" t="s">
        <v>63</v>
      </c>
      <c r="J34" s="5" t="n">
        <v>-658025</v>
      </c>
      <c r="K34" s="5" t="n">
        <v>-381259</v>
      </c>
      <c r="L34" s="5" t="n">
        <v>-122333</v>
      </c>
    </row>
    <row r="35" spans="1:12">
      <c r="A35" s="4" t="s">
        <v>64</v>
      </c>
      <c r="J35" s="5" t="n">
        <v>-66832</v>
      </c>
      <c r="K35" s="5" t="n">
        <v>2244</v>
      </c>
      <c r="L35" s="5" t="n">
        <v>7251</v>
      </c>
    </row>
    <row r="36" spans="1:12">
      <c r="A36" s="4" t="s">
        <v>65</v>
      </c>
      <c r="J36" s="5" t="n">
        <v>-724857</v>
      </c>
      <c r="K36" s="5" t="n">
        <v>-379015</v>
      </c>
      <c r="L36" s="5" t="n">
        <v>-115082</v>
      </c>
    </row>
    <row r="37" spans="1:12">
      <c r="A37" s="4" t="s">
        <v>66</v>
      </c>
      <c r="J37" s="5" t="n">
        <v>-435</v>
      </c>
      <c r="K37" s="5" t="n">
        <v>-809</v>
      </c>
      <c r="L37" s="5" t="n">
        <v>-567</v>
      </c>
    </row>
    <row r="38" spans="1:12">
      <c r="A38" s="4" t="s">
        <v>67</v>
      </c>
      <c r="B38" s="5" t="n">
        <v>-233403</v>
      </c>
      <c r="C38" s="6" t="n">
        <v>-105688</v>
      </c>
      <c r="D38" s="6" t="n">
        <v>-265768</v>
      </c>
      <c r="E38" s="6" t="n">
        <v>-120433</v>
      </c>
      <c r="F38" s="5" t="n">
        <v>-107478</v>
      </c>
      <c r="G38" s="6" t="n">
        <v>-114302</v>
      </c>
      <c r="H38" s="6" t="n">
        <v>-150999</v>
      </c>
      <c r="I38" s="6" t="n">
        <v>-7045</v>
      </c>
      <c r="J38" s="5" t="n">
        <v>-725292</v>
      </c>
      <c r="K38" s="5" t="n">
        <v>-379824</v>
      </c>
      <c r="L38" s="5" t="n">
        <v>-115649</v>
      </c>
    </row>
    <row r="39" spans="1:12">
      <c r="A39" s="4" t="s">
        <v>683</v>
      </c>
    </row>
    <row r="40" spans="1:12">
      <c r="A40" s="3" t="s">
        <v>540</v>
      </c>
    </row>
    <row r="41" spans="1:12">
      <c r="A41" s="4" t="s">
        <v>40</v>
      </c>
      <c r="J41" s="5" t="n">
        <v>23432</v>
      </c>
      <c r="K41" s="5" t="n">
        <v>48161</v>
      </c>
      <c r="L41" s="5" t="n">
        <v>27423</v>
      </c>
    </row>
    <row r="42" spans="1:12">
      <c r="A42" s="4" t="s">
        <v>684</v>
      </c>
      <c r="J42" s="5" t="n">
        <v>-5845</v>
      </c>
      <c r="K42" s="5" t="n">
        <v>0</v>
      </c>
      <c r="L42" s="5" t="n">
        <v>0</v>
      </c>
    </row>
    <row r="43" spans="1:12">
      <c r="A43" s="4" t="s">
        <v>685</v>
      </c>
    </row>
    <row r="44" spans="1:12">
      <c r="A44" s="3" t="s">
        <v>540</v>
      </c>
    </row>
    <row r="45" spans="1:12">
      <c r="A45" s="4" t="s">
        <v>676</v>
      </c>
      <c r="J45" s="5" t="n">
        <v>-27440</v>
      </c>
      <c r="K45" s="5" t="n">
        <v>-29630</v>
      </c>
      <c r="L45" s="5" t="n">
        <v>-33899</v>
      </c>
    </row>
    <row r="46" spans="1:12">
      <c r="A46" s="4" t="s">
        <v>686</v>
      </c>
    </row>
    <row r="47" spans="1:12">
      <c r="A47" s="3" t="s">
        <v>540</v>
      </c>
    </row>
    <row r="48" spans="1:12">
      <c r="A48" s="4" t="s">
        <v>40</v>
      </c>
      <c r="J48" s="5" t="n">
        <v>-26995</v>
      </c>
      <c r="K48" s="5" t="n">
        <v>-8316</v>
      </c>
      <c r="L48" s="5" t="n">
        <v>-6500</v>
      </c>
    </row>
    <row r="49" spans="1:12">
      <c r="A49" s="4" t="s">
        <v>687</v>
      </c>
    </row>
    <row r="50" spans="1:12">
      <c r="A50" s="3" t="s">
        <v>540</v>
      </c>
    </row>
    <row r="51" spans="1:12">
      <c r="A51" s="4" t="s">
        <v>675</v>
      </c>
      <c r="J51" s="5" t="n">
        <v>-26876</v>
      </c>
      <c r="K51" s="5" t="n">
        <v>-36147</v>
      </c>
      <c r="L51" s="5" t="n">
        <v>-35343</v>
      </c>
    </row>
    <row r="52" spans="1:12">
      <c r="A52" s="4" t="s">
        <v>676</v>
      </c>
      <c r="J52" s="5" t="n">
        <v>-1081</v>
      </c>
      <c r="K52" s="5" t="n">
        <v>-819</v>
      </c>
      <c r="L52" s="5" t="n">
        <v>-624</v>
      </c>
    </row>
    <row r="53" spans="1:12">
      <c r="A53" s="4" t="s">
        <v>688</v>
      </c>
    </row>
    <row r="54" spans="1:12">
      <c r="A54" s="3" t="s">
        <v>540</v>
      </c>
    </row>
    <row r="55" spans="1:12">
      <c r="A55" s="4" t="s">
        <v>675</v>
      </c>
      <c r="J55" s="5" t="n">
        <v>11400</v>
      </c>
      <c r="K55" s="5" t="n">
        <v>8800</v>
      </c>
      <c r="L55" s="5" t="n">
        <v>4300</v>
      </c>
    </row>
    <row r="56" spans="1:12">
      <c r="A56" s="4" t="s">
        <v>689</v>
      </c>
    </row>
    <row r="57" spans="1:12">
      <c r="A57" s="3" t="s">
        <v>540</v>
      </c>
    </row>
    <row r="58" spans="1:12">
      <c r="A58" s="4" t="s">
        <v>47</v>
      </c>
      <c r="J58" s="5" t="n">
        <v>-3780</v>
      </c>
      <c r="K58" s="5" t="n">
        <v>-7614</v>
      </c>
      <c r="L58" s="5" t="n">
        <v>-8849</v>
      </c>
    </row>
    <row r="59" spans="1:12">
      <c r="A59" s="4" t="s">
        <v>690</v>
      </c>
    </row>
    <row r="60" spans="1:12">
      <c r="A60" s="3" t="s">
        <v>540</v>
      </c>
    </row>
    <row r="61" spans="1:12">
      <c r="A61" s="4" t="s">
        <v>670</v>
      </c>
      <c r="B61" s="6" t="n">
        <v>-1405</v>
      </c>
      <c r="F61" s="6" t="n">
        <v>0</v>
      </c>
      <c r="J61" s="5" t="n">
        <v>-1405</v>
      </c>
      <c r="K61" s="5" t="n">
        <v>0</v>
      </c>
      <c r="L61" s="5" t="n">
        <v>0</v>
      </c>
    </row>
    <row r="62" spans="1:12">
      <c r="A62" s="4" t="s">
        <v>691</v>
      </c>
    </row>
    <row r="63" spans="1:12">
      <c r="A63" s="3" t="s">
        <v>540</v>
      </c>
    </row>
    <row r="64" spans="1:12">
      <c r="A64" s="4" t="s">
        <v>669</v>
      </c>
      <c r="J64" s="5" t="n">
        <v>-6055</v>
      </c>
      <c r="K64" s="5" t="n">
        <v>-10618</v>
      </c>
      <c r="L64" s="5" t="n">
        <v>-15192</v>
      </c>
    </row>
    <row r="65" spans="1:12">
      <c r="A65" s="4" t="s">
        <v>535</v>
      </c>
    </row>
    <row r="66" spans="1:12">
      <c r="A66" s="3" t="s">
        <v>540</v>
      </c>
    </row>
    <row r="67" spans="1:12">
      <c r="A67" s="4" t="s">
        <v>40</v>
      </c>
      <c r="J67" s="5" t="n">
        <v>754576</v>
      </c>
      <c r="K67" s="5" t="n">
        <v>821062</v>
      </c>
      <c r="L67" s="5" t="n">
        <v>981978</v>
      </c>
    </row>
    <row r="68" spans="1:12">
      <c r="A68" s="4" t="s">
        <v>692</v>
      </c>
    </row>
    <row r="69" spans="1:12">
      <c r="A69" s="3" t="s">
        <v>540</v>
      </c>
    </row>
    <row r="70" spans="1:12">
      <c r="A70" s="4" t="s">
        <v>668</v>
      </c>
      <c r="J70" s="5" t="n">
        <v>141054</v>
      </c>
      <c r="K70" s="5" t="n">
        <v>171008</v>
      </c>
      <c r="L70" s="5" t="n">
        <v>213541</v>
      </c>
    </row>
    <row r="71" spans="1:12">
      <c r="A71" s="4" t="s">
        <v>675</v>
      </c>
      <c r="J71" s="5" t="n">
        <v>83640</v>
      </c>
      <c r="K71" s="5" t="n">
        <v>103294</v>
      </c>
      <c r="L71" s="5" t="n">
        <v>130735</v>
      </c>
    </row>
    <row r="72" spans="1:12">
      <c r="A72" s="4" t="s">
        <v>676</v>
      </c>
      <c r="J72" s="5" t="n">
        <v>-16047</v>
      </c>
      <c r="K72" s="5" t="n">
        <v>-13871</v>
      </c>
      <c r="L72" s="5" t="n">
        <v>-15906</v>
      </c>
    </row>
    <row r="73" spans="1:12">
      <c r="A73" s="4" t="s">
        <v>693</v>
      </c>
      <c r="J73" s="5" t="n">
        <v>-25400</v>
      </c>
      <c r="K73" s="5" t="n">
        <v>-21000</v>
      </c>
      <c r="L73" s="5" t="n">
        <v>-20000</v>
      </c>
    </row>
    <row r="74" spans="1:12">
      <c r="A74" s="4" t="s">
        <v>694</v>
      </c>
    </row>
    <row r="75" spans="1:12">
      <c r="A75" s="3" t="s">
        <v>540</v>
      </c>
    </row>
    <row r="76" spans="1:12">
      <c r="A76" s="4" t="s">
        <v>40</v>
      </c>
      <c r="J76" s="5" t="n">
        <v>223516</v>
      </c>
      <c r="K76" s="5" t="n">
        <v>306758</v>
      </c>
      <c r="L76" s="5" t="n">
        <v>392854</v>
      </c>
    </row>
    <row r="77" spans="1:12">
      <c r="A77" s="4" t="s">
        <v>695</v>
      </c>
    </row>
    <row r="78" spans="1:12">
      <c r="A78" s="3" t="s">
        <v>540</v>
      </c>
    </row>
    <row r="79" spans="1:12">
      <c r="A79" s="4" t="s">
        <v>40</v>
      </c>
      <c r="J79" s="5" t="n">
        <v>155695</v>
      </c>
      <c r="K79" s="5" t="n">
        <v>155886</v>
      </c>
      <c r="L79" s="5" t="n">
        <v>292302</v>
      </c>
    </row>
    <row r="80" spans="1:12">
      <c r="A80" s="4" t="s">
        <v>696</v>
      </c>
    </row>
    <row r="81" spans="1:12">
      <c r="A81" s="3" t="s">
        <v>540</v>
      </c>
    </row>
    <row r="82" spans="1:12">
      <c r="A82" s="4" t="s">
        <v>40</v>
      </c>
      <c r="J82" s="5" t="n">
        <v>271028</v>
      </c>
      <c r="K82" s="5" t="n">
        <v>277129</v>
      </c>
      <c r="L82" s="5" t="n">
        <v>292535</v>
      </c>
    </row>
    <row r="83" spans="1:12">
      <c r="A83" s="4" t="s">
        <v>697</v>
      </c>
    </row>
    <row r="84" spans="1:12">
      <c r="A84" s="3" t="s">
        <v>540</v>
      </c>
    </row>
    <row r="85" spans="1:12">
      <c r="A85" s="4" t="s">
        <v>40</v>
      </c>
      <c r="J85" s="5" t="n">
        <v>129648</v>
      </c>
      <c r="K85" s="5" t="n">
        <v>123127</v>
      </c>
      <c r="L85" s="5" t="n">
        <v>107267</v>
      </c>
    </row>
    <row r="86" spans="1:12">
      <c r="A86" s="4" t="s">
        <v>698</v>
      </c>
    </row>
    <row r="87" spans="1:12">
      <c r="A87" s="3" t="s">
        <v>540</v>
      </c>
    </row>
    <row r="88" spans="1:12">
      <c r="A88" s="4" t="s">
        <v>40</v>
      </c>
      <c r="J88" s="5" t="n">
        <v>-25311</v>
      </c>
      <c r="K88" s="5" t="n">
        <v>-41838</v>
      </c>
      <c r="L88" s="5" t="n">
        <v>-102980</v>
      </c>
    </row>
    <row r="89" spans="1:12">
      <c r="A89" s="4" t="s">
        <v>699</v>
      </c>
    </row>
    <row r="90" spans="1:12">
      <c r="A90" s="3" t="s">
        <v>540</v>
      </c>
    </row>
    <row r="91" spans="1:12">
      <c r="A91" s="4" t="s">
        <v>40</v>
      </c>
      <c r="J91" s="5" t="n">
        <v>181182</v>
      </c>
      <c r="K91" s="5" t="n">
        <v>347198</v>
      </c>
      <c r="L91" s="5" t="n">
        <v>349172</v>
      </c>
    </row>
    <row r="92" spans="1:12">
      <c r="A92" s="4" t="s">
        <v>700</v>
      </c>
    </row>
    <row r="93" spans="1:12">
      <c r="A93" s="3" t="s">
        <v>540</v>
      </c>
    </row>
    <row r="94" spans="1:12">
      <c r="A94" s="4" t="s">
        <v>668</v>
      </c>
      <c r="J94" s="5" t="n">
        <v>-238125</v>
      </c>
      <c r="K94" s="5" t="n">
        <v>-128205</v>
      </c>
      <c r="L94" s="5" t="n">
        <v>-68109</v>
      </c>
    </row>
    <row r="95" spans="1:12">
      <c r="A95" s="4" t="s">
        <v>675</v>
      </c>
      <c r="J95" s="5" t="n">
        <v>-276266</v>
      </c>
      <c r="K95" s="5" t="n">
        <v>-170344</v>
      </c>
      <c r="L95" s="5" t="n">
        <v>-105102</v>
      </c>
    </row>
    <row r="96" spans="1:12">
      <c r="A96" s="4" t="s">
        <v>676</v>
      </c>
      <c r="J96" s="5" t="n">
        <v>-4301</v>
      </c>
      <c r="K96" s="5" t="n">
        <v>-4633</v>
      </c>
      <c r="L96" s="5" t="n">
        <v>-3979</v>
      </c>
    </row>
    <row r="97" spans="1:12">
      <c r="A97" s="4" t="s">
        <v>701</v>
      </c>
    </row>
    <row r="98" spans="1:12">
      <c r="A98" s="3" t="s">
        <v>540</v>
      </c>
    </row>
    <row r="99" spans="1:12">
      <c r="A99" s="4" t="s">
        <v>40</v>
      </c>
      <c r="J99" s="5" t="n">
        <v>137565</v>
      </c>
      <c r="K99" s="5" t="n">
        <v>282228</v>
      </c>
      <c r="L99" s="5" t="n">
        <v>284684</v>
      </c>
    </row>
    <row r="100" spans="1:12">
      <c r="A100" s="4" t="s">
        <v>702</v>
      </c>
    </row>
    <row r="101" spans="1:12">
      <c r="A101" s="3" t="s">
        <v>540</v>
      </c>
    </row>
    <row r="102" spans="1:12">
      <c r="A102" s="4" t="s">
        <v>40</v>
      </c>
      <c r="J102" s="5" t="n">
        <v>44507</v>
      </c>
      <c r="K102" s="5" t="n">
        <v>64970</v>
      </c>
      <c r="L102" s="5" t="n">
        <v>65814</v>
      </c>
    </row>
    <row r="103" spans="1:12">
      <c r="A103" s="4" t="s">
        <v>703</v>
      </c>
    </row>
    <row r="104" spans="1:12">
      <c r="A104" s="3" t="s">
        <v>540</v>
      </c>
    </row>
    <row r="105" spans="1:12">
      <c r="A105" s="4" t="s">
        <v>40</v>
      </c>
      <c r="J105" s="5" t="n">
        <v>-890</v>
      </c>
      <c r="K105" s="5" t="n">
        <v>0</v>
      </c>
      <c r="L105" s="5" t="n">
        <v>-1326</v>
      </c>
    </row>
    <row r="106" spans="1:12">
      <c r="A106" s="4" t="s">
        <v>704</v>
      </c>
    </row>
    <row r="107" spans="1:12">
      <c r="A107" s="3" t="s">
        <v>540</v>
      </c>
    </row>
    <row r="108" spans="1:12">
      <c r="A108" s="4" t="s">
        <v>40</v>
      </c>
      <c r="J108" s="5" t="n">
        <v>153625</v>
      </c>
      <c r="K108" s="5" t="n">
        <v>181485</v>
      </c>
    </row>
    <row r="109" spans="1:12">
      <c r="A109" s="4" t="s">
        <v>705</v>
      </c>
    </row>
    <row r="110" spans="1:12">
      <c r="A110" s="3" t="s">
        <v>540</v>
      </c>
    </row>
    <row r="111" spans="1:12">
      <c r="A111" s="4" t="s">
        <v>668</v>
      </c>
      <c r="J111" s="5" t="n">
        <v>-25113</v>
      </c>
      <c r="K111" s="5" t="n">
        <v>-7967</v>
      </c>
    </row>
    <row r="112" spans="1:12">
      <c r="A112" s="4" t="s">
        <v>675</v>
      </c>
      <c r="J112" s="5" t="n">
        <v>-53406</v>
      </c>
      <c r="K112" s="5" t="n">
        <v>-29792</v>
      </c>
      <c r="L112" s="5" t="n">
        <v>1862</v>
      </c>
    </row>
    <row r="113" spans="1:12">
      <c r="A113" s="4" t="s">
        <v>676</v>
      </c>
      <c r="J113" s="5" t="n">
        <v>-7092</v>
      </c>
      <c r="K113" s="5" t="n">
        <v>-11126</v>
      </c>
      <c r="L113" s="5" t="n">
        <v>-14014</v>
      </c>
    </row>
    <row r="114" spans="1:12">
      <c r="A114" s="4" t="s">
        <v>706</v>
      </c>
    </row>
    <row r="115" spans="1:12">
      <c r="A115" s="3" t="s">
        <v>540</v>
      </c>
    </row>
    <row r="116" spans="1:12">
      <c r="A116" s="4" t="s">
        <v>40</v>
      </c>
      <c r="J116" s="5" t="n">
        <v>112758</v>
      </c>
      <c r="K116" s="5" t="n">
        <v>126674</v>
      </c>
      <c r="L116" s="5" t="n">
        <v>19961</v>
      </c>
    </row>
    <row r="117" spans="1:12">
      <c r="A117" s="4" t="s">
        <v>707</v>
      </c>
    </row>
    <row r="118" spans="1:12">
      <c r="A118" s="3" t="s">
        <v>540</v>
      </c>
    </row>
    <row r="119" spans="1:12">
      <c r="A119" s="4" t="s">
        <v>40</v>
      </c>
      <c r="J119" s="6" t="n">
        <v>40867</v>
      </c>
      <c r="K119" s="6" t="n">
        <v>54811</v>
      </c>
      <c r="L119" s="6" t="n">
        <v>763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7</v>
      </c>
      <c r="D2" s="2" t="s">
        <v>38</v>
      </c>
    </row>
    <row r="3" spans="1:4">
      <c r="A3" s="3" t="s">
        <v>540</v>
      </c>
    </row>
    <row r="4" spans="1:4">
      <c r="A4" s="4" t="s">
        <v>709</v>
      </c>
      <c r="B4" s="6" t="n">
        <v>28521</v>
      </c>
      <c r="C4" s="6" t="n">
        <v>30449</v>
      </c>
      <c r="D4" s="6" t="n">
        <v>34523</v>
      </c>
    </row>
    <row r="5" spans="1:4">
      <c r="A5" s="4" t="s">
        <v>685</v>
      </c>
    </row>
    <row r="6" spans="1:4">
      <c r="A6" s="3" t="s">
        <v>540</v>
      </c>
    </row>
    <row r="7" spans="1:4">
      <c r="A7" s="4" t="s">
        <v>709</v>
      </c>
      <c r="B7" s="5" t="n">
        <v>27440</v>
      </c>
      <c r="C7" s="5" t="n">
        <v>29630</v>
      </c>
      <c r="D7" s="5" t="n">
        <v>33899</v>
      </c>
    </row>
    <row r="8" spans="1:4">
      <c r="A8" s="4" t="s">
        <v>710</v>
      </c>
    </row>
    <row r="9" spans="1:4">
      <c r="A9" s="3" t="s">
        <v>540</v>
      </c>
    </row>
    <row r="10" spans="1:4">
      <c r="A10" s="4" t="s">
        <v>709</v>
      </c>
      <c r="B10" s="5" t="n">
        <v>16047</v>
      </c>
      <c r="C10" s="5" t="n">
        <v>13871</v>
      </c>
      <c r="D10" s="5" t="n">
        <v>15906</v>
      </c>
    </row>
    <row r="11" spans="1:4">
      <c r="A11" s="4" t="s">
        <v>711</v>
      </c>
    </row>
    <row r="12" spans="1:4">
      <c r="A12" s="3" t="s">
        <v>540</v>
      </c>
    </row>
    <row r="13" spans="1:4">
      <c r="A13" s="4" t="s">
        <v>709</v>
      </c>
      <c r="B13" s="5" t="n">
        <v>4301</v>
      </c>
      <c r="C13" s="5" t="n">
        <v>4633</v>
      </c>
      <c r="D13" s="5" t="n">
        <v>3979</v>
      </c>
    </row>
    <row r="14" spans="1:4">
      <c r="A14" s="4" t="s">
        <v>712</v>
      </c>
    </row>
    <row r="15" spans="1:4">
      <c r="A15" s="3" t="s">
        <v>540</v>
      </c>
    </row>
    <row r="16" spans="1:4">
      <c r="A16" s="4" t="s">
        <v>709</v>
      </c>
      <c r="B16" s="5" t="n">
        <v>7092</v>
      </c>
      <c r="C16" s="5" t="n">
        <v>11126</v>
      </c>
      <c r="D16" s="5" t="n">
        <v>14014</v>
      </c>
    </row>
    <row r="17" spans="1:4">
      <c r="A17" s="4" t="s">
        <v>687</v>
      </c>
    </row>
    <row r="18" spans="1:4">
      <c r="A18" s="3" t="s">
        <v>540</v>
      </c>
    </row>
    <row r="19" spans="1:4">
      <c r="A19" s="4" t="s">
        <v>709</v>
      </c>
      <c r="B19" s="6" t="n">
        <v>1081</v>
      </c>
      <c r="C19" s="6" t="n">
        <v>819</v>
      </c>
      <c r="D19" s="6" t="n">
        <v>6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539</v>
      </c>
      <c r="J1" s="2" t="s">
        <v>1</v>
      </c>
    </row>
    <row r="2" spans="1:12">
      <c r="B2" s="2" t="s">
        <v>2</v>
      </c>
      <c r="C2" s="2" t="s">
        <v>565</v>
      </c>
      <c r="D2" s="2" t="s">
        <v>566</v>
      </c>
      <c r="E2" s="2" t="s">
        <v>567</v>
      </c>
      <c r="F2" s="2" t="s">
        <v>37</v>
      </c>
      <c r="G2" s="2" t="s">
        <v>568</v>
      </c>
      <c r="H2" s="2" t="s">
        <v>569</v>
      </c>
      <c r="I2" s="2" t="s">
        <v>570</v>
      </c>
      <c r="J2" s="2" t="s">
        <v>2</v>
      </c>
      <c r="K2" s="2" t="s">
        <v>37</v>
      </c>
      <c r="L2" s="2" t="s">
        <v>38</v>
      </c>
    </row>
    <row r="3" spans="1:12">
      <c r="A3" s="3" t="s">
        <v>714</v>
      </c>
    </row>
    <row r="4" spans="1:12">
      <c r="A4" s="4" t="s">
        <v>40</v>
      </c>
      <c r="B4" s="6" t="n">
        <v>222912</v>
      </c>
      <c r="C4" s="6" t="n">
        <v>294963</v>
      </c>
      <c r="D4" s="6" t="n">
        <v>291337</v>
      </c>
      <c r="E4" s="6" t="n">
        <v>253176</v>
      </c>
      <c r="F4" s="6" t="n">
        <v>330256</v>
      </c>
      <c r="G4" s="6" t="n">
        <v>356870</v>
      </c>
      <c r="H4" s="6" t="n">
        <v>306231</v>
      </c>
      <c r="I4" s="6" t="n">
        <v>348072</v>
      </c>
      <c r="J4" s="6" t="n">
        <v>1062388</v>
      </c>
      <c r="K4" s="6" t="n">
        <v>1341429</v>
      </c>
      <c r="L4" s="6" t="n">
        <v>1420941</v>
      </c>
    </row>
    <row r="5" spans="1:12">
      <c r="A5" s="4" t="s">
        <v>715</v>
      </c>
    </row>
    <row r="6" spans="1:12">
      <c r="A6" s="3" t="s">
        <v>714</v>
      </c>
    </row>
    <row r="7" spans="1:12">
      <c r="A7" s="4" t="s">
        <v>40</v>
      </c>
      <c r="J7" s="5" t="n">
        <v>652879</v>
      </c>
      <c r="K7" s="5" t="n">
        <v>615089</v>
      </c>
      <c r="L7" s="5" t="n">
        <v>771453</v>
      </c>
    </row>
    <row r="8" spans="1:12">
      <c r="A8" s="4" t="s">
        <v>716</v>
      </c>
    </row>
    <row r="9" spans="1:12">
      <c r="A9" s="3" t="s">
        <v>714</v>
      </c>
    </row>
    <row r="10" spans="1:12">
      <c r="A10" s="4" t="s">
        <v>40</v>
      </c>
      <c r="J10" s="5" t="n">
        <v>64465</v>
      </c>
      <c r="K10" s="5" t="n">
        <v>183755</v>
      </c>
      <c r="L10" s="5" t="n">
        <v>196000</v>
      </c>
    </row>
    <row r="11" spans="1:12">
      <c r="A11" s="4" t="s">
        <v>717</v>
      </c>
    </row>
    <row r="12" spans="1:12">
      <c r="A12" s="3" t="s">
        <v>714</v>
      </c>
    </row>
    <row r="13" spans="1:12">
      <c r="A13" s="4" t="s">
        <v>40</v>
      </c>
      <c r="J13" s="5" t="n">
        <v>90459</v>
      </c>
      <c r="K13" s="5" t="n">
        <v>95763</v>
      </c>
      <c r="L13" s="5" t="n">
        <v>62822</v>
      </c>
    </row>
    <row r="14" spans="1:12">
      <c r="A14" s="4" t="s">
        <v>718</v>
      </c>
    </row>
    <row r="15" spans="1:12">
      <c r="A15" s="3" t="s">
        <v>714</v>
      </c>
    </row>
    <row r="16" spans="1:12">
      <c r="A16" s="4" t="s">
        <v>40</v>
      </c>
      <c r="J16" s="5" t="n">
        <v>34578</v>
      </c>
      <c r="K16" s="5" t="n">
        <v>36284</v>
      </c>
      <c r="L16" s="5" t="n">
        <v>21049</v>
      </c>
    </row>
    <row r="17" spans="1:12">
      <c r="A17" s="4" t="s">
        <v>683</v>
      </c>
    </row>
    <row r="18" spans="1:12">
      <c r="A18" s="3" t="s">
        <v>714</v>
      </c>
    </row>
    <row r="19" spans="1:12">
      <c r="A19" s="4" t="s">
        <v>40</v>
      </c>
      <c r="J19" s="5" t="n">
        <v>23432</v>
      </c>
      <c r="K19" s="5" t="n">
        <v>48161</v>
      </c>
      <c r="L19" s="5" t="n">
        <v>27423</v>
      </c>
    </row>
    <row r="20" spans="1:12">
      <c r="A20" s="4" t="s">
        <v>719</v>
      </c>
    </row>
    <row r="21" spans="1:12">
      <c r="A21" s="3" t="s">
        <v>714</v>
      </c>
    </row>
    <row r="22" spans="1:12">
      <c r="A22" s="4" t="s">
        <v>40</v>
      </c>
      <c r="J22" s="5" t="n">
        <v>14690</v>
      </c>
      <c r="K22" s="5" t="n">
        <v>21867</v>
      </c>
      <c r="L22" s="5" t="n">
        <v>25020</v>
      </c>
    </row>
    <row r="23" spans="1:12">
      <c r="A23" s="4" t="s">
        <v>720</v>
      </c>
    </row>
    <row r="24" spans="1:12">
      <c r="A24" s="3" t="s">
        <v>714</v>
      </c>
    </row>
    <row r="25" spans="1:12">
      <c r="A25" s="4" t="s">
        <v>40</v>
      </c>
      <c r="J25" s="5" t="n">
        <v>14164</v>
      </c>
      <c r="K25" s="5" t="n">
        <v>11112</v>
      </c>
      <c r="L25" s="5" t="n">
        <v>6004</v>
      </c>
    </row>
    <row r="26" spans="1:12">
      <c r="A26" s="4" t="s">
        <v>721</v>
      </c>
    </row>
    <row r="27" spans="1:12">
      <c r="A27" s="3" t="s">
        <v>714</v>
      </c>
    </row>
    <row r="28" spans="1:12">
      <c r="A28" s="4" t="s">
        <v>40</v>
      </c>
      <c r="J28" s="5" t="n">
        <v>12426</v>
      </c>
      <c r="K28" s="5" t="n">
        <v>82058</v>
      </c>
      <c r="L28" s="5" t="n">
        <v>53824</v>
      </c>
    </row>
    <row r="29" spans="1:12">
      <c r="A29" s="4" t="s">
        <v>722</v>
      </c>
    </row>
    <row r="30" spans="1:12">
      <c r="A30" s="3" t="s">
        <v>714</v>
      </c>
    </row>
    <row r="31" spans="1:12">
      <c r="A31" s="4" t="s">
        <v>40</v>
      </c>
      <c r="J31" s="5" t="n">
        <v>12211</v>
      </c>
      <c r="K31" s="5" t="n">
        <v>6754</v>
      </c>
      <c r="L31" s="5" t="n">
        <v>0</v>
      </c>
    </row>
    <row r="32" spans="1:12">
      <c r="A32" s="4" t="s">
        <v>723</v>
      </c>
    </row>
    <row r="33" spans="1:12">
      <c r="A33" s="3" t="s">
        <v>714</v>
      </c>
    </row>
    <row r="34" spans="1:12">
      <c r="A34" s="4" t="s">
        <v>40</v>
      </c>
      <c r="J34" s="5" t="n">
        <v>11690</v>
      </c>
      <c r="K34" s="5" t="n">
        <v>528</v>
      </c>
      <c r="L34" s="5" t="n">
        <v>718</v>
      </c>
    </row>
    <row r="35" spans="1:12">
      <c r="A35" s="4" t="s">
        <v>724</v>
      </c>
    </row>
    <row r="36" spans="1:12">
      <c r="A36" s="3" t="s">
        <v>714</v>
      </c>
    </row>
    <row r="37" spans="1:12">
      <c r="A37" s="4" t="s">
        <v>40</v>
      </c>
      <c r="J37" s="5" t="n">
        <v>10161</v>
      </c>
      <c r="K37" s="5" t="n">
        <v>6808</v>
      </c>
      <c r="L37" s="5" t="n">
        <v>5434</v>
      </c>
    </row>
    <row r="38" spans="1:12">
      <c r="A38" s="4" t="s">
        <v>725</v>
      </c>
    </row>
    <row r="39" spans="1:12">
      <c r="A39" s="3" t="s">
        <v>714</v>
      </c>
    </row>
    <row r="40" spans="1:12">
      <c r="A40" s="4" t="s">
        <v>40</v>
      </c>
      <c r="J40" s="5" t="n">
        <v>9042</v>
      </c>
      <c r="K40" s="5" t="n">
        <v>2927</v>
      </c>
      <c r="L40" s="5" t="n">
        <v>1806</v>
      </c>
    </row>
    <row r="41" spans="1:12">
      <c r="A41" s="4" t="s">
        <v>726</v>
      </c>
    </row>
    <row r="42" spans="1:12">
      <c r="A42" s="3" t="s">
        <v>714</v>
      </c>
    </row>
    <row r="43" spans="1:12">
      <c r="A43" s="4" t="s">
        <v>40</v>
      </c>
      <c r="J43" s="5" t="n">
        <v>8226</v>
      </c>
      <c r="K43" s="5" t="n">
        <v>288</v>
      </c>
      <c r="L43" s="5" t="n">
        <v>300</v>
      </c>
    </row>
    <row r="44" spans="1:12">
      <c r="A44" s="4" t="s">
        <v>727</v>
      </c>
    </row>
    <row r="45" spans="1:12">
      <c r="A45" s="3" t="s">
        <v>714</v>
      </c>
    </row>
    <row r="46" spans="1:12">
      <c r="A46" s="4" t="s">
        <v>40</v>
      </c>
      <c r="J46" s="5" t="n">
        <v>8035</v>
      </c>
      <c r="K46" s="5" t="n">
        <v>13648</v>
      </c>
      <c r="L46" s="5" t="n">
        <v>791</v>
      </c>
    </row>
    <row r="47" spans="1:12">
      <c r="A47" s="4" t="s">
        <v>728</v>
      </c>
    </row>
    <row r="48" spans="1:12">
      <c r="A48" s="3" t="s">
        <v>714</v>
      </c>
    </row>
    <row r="49" spans="1:12">
      <c r="A49" s="4" t="s">
        <v>40</v>
      </c>
      <c r="J49" s="5" t="n">
        <v>5764</v>
      </c>
      <c r="K49" s="5" t="n">
        <v>15762</v>
      </c>
      <c r="L49" s="5" t="n">
        <v>54691</v>
      </c>
    </row>
    <row r="50" spans="1:12">
      <c r="A50" s="4" t="s">
        <v>729</v>
      </c>
    </row>
    <row r="51" spans="1:12">
      <c r="A51" s="3" t="s">
        <v>714</v>
      </c>
    </row>
    <row r="52" spans="1:12">
      <c r="A52" s="4" t="s">
        <v>40</v>
      </c>
      <c r="J52" s="5" t="n">
        <v>5678</v>
      </c>
      <c r="K52" s="5" t="n">
        <v>41217</v>
      </c>
      <c r="L52" s="5" t="n">
        <v>44657</v>
      </c>
    </row>
    <row r="53" spans="1:12">
      <c r="A53" s="4" t="s">
        <v>730</v>
      </c>
    </row>
    <row r="54" spans="1:12">
      <c r="A54" s="3" t="s">
        <v>714</v>
      </c>
    </row>
    <row r="55" spans="1:12">
      <c r="A55" s="4" t="s">
        <v>40</v>
      </c>
      <c r="J55" s="5" t="n">
        <v>5642</v>
      </c>
      <c r="K55" s="5" t="n">
        <v>3116</v>
      </c>
      <c r="L55" s="5" t="n">
        <v>4254</v>
      </c>
    </row>
    <row r="56" spans="1:12">
      <c r="A56" s="4" t="s">
        <v>731</v>
      </c>
    </row>
    <row r="57" spans="1:12">
      <c r="A57" s="3" t="s">
        <v>714</v>
      </c>
    </row>
    <row r="58" spans="1:12">
      <c r="A58" s="4" t="s">
        <v>40</v>
      </c>
      <c r="J58" s="5" t="n">
        <v>5597</v>
      </c>
      <c r="K58" s="5" t="n">
        <v>3403</v>
      </c>
      <c r="L58" s="5" t="n">
        <v>3721</v>
      </c>
    </row>
    <row r="59" spans="1:12">
      <c r="A59" s="4" t="s">
        <v>732</v>
      </c>
    </row>
    <row r="60" spans="1:12">
      <c r="A60" s="3" t="s">
        <v>714</v>
      </c>
    </row>
    <row r="61" spans="1:12">
      <c r="A61" s="4" t="s">
        <v>40</v>
      </c>
      <c r="J61" s="5" t="n">
        <v>5286</v>
      </c>
      <c r="K61" s="5" t="n">
        <v>7</v>
      </c>
      <c r="L61" s="5" t="n">
        <v>0</v>
      </c>
    </row>
    <row r="62" spans="1:12">
      <c r="A62" s="4" t="s">
        <v>733</v>
      </c>
    </row>
    <row r="63" spans="1:12">
      <c r="A63" s="3" t="s">
        <v>714</v>
      </c>
    </row>
    <row r="64" spans="1:12">
      <c r="A64" s="4" t="s">
        <v>40</v>
      </c>
      <c r="J64" s="5" t="n">
        <v>2133</v>
      </c>
      <c r="K64" s="5" t="n">
        <v>43122</v>
      </c>
      <c r="L64" s="5" t="n">
        <v>35833</v>
      </c>
    </row>
    <row r="65" spans="1:12">
      <c r="A65" s="4" t="s">
        <v>734</v>
      </c>
    </row>
    <row r="66" spans="1:12">
      <c r="A66" s="3" t="s">
        <v>714</v>
      </c>
    </row>
    <row r="67" spans="1:12">
      <c r="A67" s="4" t="s">
        <v>40</v>
      </c>
      <c r="J67" s="6" t="n">
        <v>65830</v>
      </c>
      <c r="K67" s="6" t="n">
        <v>109760</v>
      </c>
      <c r="L67" s="6" t="n">
        <v>1051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539</v>
      </c>
      <c r="J1" s="2" t="s">
        <v>1</v>
      </c>
    </row>
    <row r="2" spans="1:12">
      <c r="B2" s="2" t="s">
        <v>2</v>
      </c>
      <c r="C2" s="2" t="s">
        <v>565</v>
      </c>
      <c r="D2" s="2" t="s">
        <v>566</v>
      </c>
      <c r="E2" s="2" t="s">
        <v>567</v>
      </c>
      <c r="F2" s="2" t="s">
        <v>37</v>
      </c>
      <c r="G2" s="2" t="s">
        <v>568</v>
      </c>
      <c r="H2" s="2" t="s">
        <v>569</v>
      </c>
      <c r="I2" s="2" t="s">
        <v>570</v>
      </c>
      <c r="J2" s="2" t="s">
        <v>2</v>
      </c>
      <c r="K2" s="2" t="s">
        <v>37</v>
      </c>
      <c r="L2" s="2" t="s">
        <v>38</v>
      </c>
    </row>
    <row r="3" spans="1:12">
      <c r="A3" s="3" t="s">
        <v>736</v>
      </c>
    </row>
    <row r="4" spans="1:12">
      <c r="A4" s="4" t="s">
        <v>40</v>
      </c>
      <c r="B4" s="6" t="n">
        <v>222912</v>
      </c>
      <c r="C4" s="6" t="n">
        <v>294963</v>
      </c>
      <c r="D4" s="6" t="n">
        <v>291337</v>
      </c>
      <c r="E4" s="6" t="n">
        <v>253176</v>
      </c>
      <c r="F4" s="6" t="n">
        <v>330256</v>
      </c>
      <c r="G4" s="6" t="n">
        <v>356870</v>
      </c>
      <c r="H4" s="6" t="n">
        <v>306231</v>
      </c>
      <c r="I4" s="6" t="n">
        <v>348072</v>
      </c>
      <c r="J4" s="6" t="n">
        <v>1062388</v>
      </c>
      <c r="K4" s="6" t="n">
        <v>1341429</v>
      </c>
      <c r="L4" s="6" t="n">
        <v>1420941</v>
      </c>
    </row>
    <row r="5" spans="1:12">
      <c r="A5" s="4" t="s">
        <v>535</v>
      </c>
    </row>
    <row r="6" spans="1:12">
      <c r="A6" s="3" t="s">
        <v>736</v>
      </c>
    </row>
    <row r="7" spans="1:12">
      <c r="A7" s="4" t="s">
        <v>40</v>
      </c>
      <c r="J7" s="6" t="n">
        <v>754576</v>
      </c>
      <c r="K7" s="6" t="n">
        <v>821062</v>
      </c>
      <c r="L7" s="6" t="n">
        <v>981978</v>
      </c>
    </row>
    <row r="8" spans="1:12">
      <c r="A8" s="4" t="s">
        <v>737</v>
      </c>
    </row>
    <row r="9" spans="1:12">
      <c r="A9" s="3" t="s">
        <v>736</v>
      </c>
    </row>
    <row r="10" spans="1:12">
      <c r="A10" s="4" t="s">
        <v>525</v>
      </c>
      <c r="J10" s="4" t="s">
        <v>738</v>
      </c>
    </row>
    <row r="11" spans="1:12">
      <c r="A11" s="4" t="s">
        <v>739</v>
      </c>
    </row>
    <row r="12" spans="1:12">
      <c r="A12" s="3" t="s">
        <v>736</v>
      </c>
    </row>
    <row r="13" spans="1:12">
      <c r="A13" s="4" t="s">
        <v>40</v>
      </c>
      <c r="J13" s="6" t="n">
        <v>1381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7</v>
      </c>
      <c r="D1" s="2" t="s">
        <v>38</v>
      </c>
    </row>
    <row r="2" spans="1:4">
      <c r="A2" s="3" t="s">
        <v>540</v>
      </c>
    </row>
    <row r="3" spans="1:4">
      <c r="A3" s="4" t="s">
        <v>104</v>
      </c>
      <c r="B3" s="6" t="n">
        <v>90892</v>
      </c>
      <c r="C3" s="6" t="n">
        <v>114707</v>
      </c>
      <c r="D3" s="6" t="n">
        <v>121972</v>
      </c>
    </row>
    <row r="4" spans="1:4">
      <c r="A4" s="4" t="s">
        <v>715</v>
      </c>
    </row>
    <row r="5" spans="1:4">
      <c r="A5" s="3" t="s">
        <v>540</v>
      </c>
    </row>
    <row r="6" spans="1:4">
      <c r="A6" s="4" t="s">
        <v>104</v>
      </c>
      <c r="B6" s="5" t="n">
        <v>43070</v>
      </c>
      <c r="C6" s="5" t="n">
        <v>60611</v>
      </c>
      <c r="D6" s="5" t="n">
        <v>67249</v>
      </c>
    </row>
    <row r="7" spans="1:4">
      <c r="A7" s="4" t="s">
        <v>741</v>
      </c>
    </row>
    <row r="8" spans="1:4">
      <c r="A8" s="3" t="s">
        <v>540</v>
      </c>
    </row>
    <row r="9" spans="1:4">
      <c r="A9" s="4" t="s">
        <v>104</v>
      </c>
      <c r="B9" s="5" t="n">
        <v>20458</v>
      </c>
      <c r="C9" s="5" t="n">
        <v>21950</v>
      </c>
      <c r="D9" s="5" t="n">
        <v>22594</v>
      </c>
    </row>
    <row r="10" spans="1:4">
      <c r="A10" s="4" t="s">
        <v>683</v>
      </c>
    </row>
    <row r="11" spans="1:4">
      <c r="A11" s="3" t="s">
        <v>540</v>
      </c>
    </row>
    <row r="12" spans="1:4">
      <c r="A12" s="4" t="s">
        <v>104</v>
      </c>
      <c r="B12" s="5" t="n">
        <v>8720</v>
      </c>
      <c r="C12" s="5" t="n">
        <v>10093</v>
      </c>
      <c r="D12" s="5" t="n">
        <v>13460</v>
      </c>
    </row>
    <row r="13" spans="1:4">
      <c r="A13" s="4" t="s">
        <v>716</v>
      </c>
    </row>
    <row r="14" spans="1:4">
      <c r="A14" s="3" t="s">
        <v>540</v>
      </c>
    </row>
    <row r="15" spans="1:4">
      <c r="A15" s="4" t="s">
        <v>104</v>
      </c>
      <c r="B15" s="5" t="n">
        <v>5671</v>
      </c>
      <c r="C15" s="5" t="n">
        <v>6498</v>
      </c>
      <c r="D15" s="5" t="n">
        <v>6237</v>
      </c>
    </row>
    <row r="16" spans="1:4">
      <c r="A16" s="4" t="s">
        <v>721</v>
      </c>
    </row>
    <row r="17" spans="1:4">
      <c r="A17" s="3" t="s">
        <v>540</v>
      </c>
    </row>
    <row r="18" spans="1:4">
      <c r="A18" s="4" t="s">
        <v>104</v>
      </c>
      <c r="B18" s="5" t="n">
        <v>7372</v>
      </c>
      <c r="C18" s="5" t="n">
        <v>7954</v>
      </c>
      <c r="D18" s="5" t="n">
        <v>6749</v>
      </c>
    </row>
    <row r="19" spans="1:4">
      <c r="A19" s="4" t="s">
        <v>742</v>
      </c>
    </row>
    <row r="20" spans="1:4">
      <c r="A20" s="3" t="s">
        <v>540</v>
      </c>
    </row>
    <row r="21" spans="1:4">
      <c r="A21" s="4" t="s">
        <v>104</v>
      </c>
      <c r="B21" s="6" t="n">
        <v>5601</v>
      </c>
      <c r="C21" s="6" t="n">
        <v>7601</v>
      </c>
      <c r="D21" s="6" t="n">
        <v>56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3</v>
      </c>
      <c r="B1" s="2" t="s">
        <v>744</v>
      </c>
    </row>
    <row r="2" spans="1:4">
      <c r="B2" s="2" t="s">
        <v>565</v>
      </c>
      <c r="C2" s="2" t="s">
        <v>2</v>
      </c>
      <c r="D2" s="2" t="s">
        <v>745</v>
      </c>
    </row>
    <row r="3" spans="1:4">
      <c r="A3" s="3" t="s">
        <v>746</v>
      </c>
    </row>
    <row r="4" spans="1:4">
      <c r="A4" s="4" t="s">
        <v>747</v>
      </c>
      <c r="D4" s="6" t="n">
        <v>-38</v>
      </c>
    </row>
    <row r="5" spans="1:4">
      <c r="A5" s="4" t="s">
        <v>748</v>
      </c>
      <c r="C5" s="6" t="n">
        <v>782000</v>
      </c>
    </row>
    <row r="6" spans="1:4">
      <c r="A6" s="4" t="s">
        <v>749</v>
      </c>
      <c r="B6" s="6" t="n">
        <v>467000</v>
      </c>
    </row>
    <row r="7" spans="1:4">
      <c r="A7" s="4" t="s">
        <v>750</v>
      </c>
    </row>
    <row r="8" spans="1:4">
      <c r="A8" s="3" t="s">
        <v>746</v>
      </c>
    </row>
    <row r="9" spans="1:4">
      <c r="A9" s="4" t="s">
        <v>747</v>
      </c>
      <c r="D9" s="6" t="n">
        <v>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7</v>
      </c>
      <c r="D2" s="2" t="s">
        <v>38</v>
      </c>
    </row>
    <row r="3" spans="1:4">
      <c r="A3" s="3" t="s">
        <v>752</v>
      </c>
    </row>
    <row r="4" spans="1:4">
      <c r="A4" s="4" t="s">
        <v>753</v>
      </c>
      <c r="B4" s="6" t="n">
        <v>49910</v>
      </c>
      <c r="C4" s="6" t="n">
        <v>69577</v>
      </c>
    </row>
    <row r="5" spans="1:4">
      <c r="A5" s="4" t="s">
        <v>754</v>
      </c>
      <c r="B5" s="5" t="n">
        <v>94817</v>
      </c>
      <c r="C5" s="5" t="n">
        <v>66234</v>
      </c>
    </row>
    <row r="6" spans="1:4">
      <c r="A6" s="4" t="s">
        <v>99</v>
      </c>
      <c r="B6" s="5" t="n">
        <v>144727</v>
      </c>
      <c r="C6" s="5" t="n">
        <v>135811</v>
      </c>
    </row>
    <row r="7" spans="1:4">
      <c r="A7" s="3" t="s">
        <v>755</v>
      </c>
    </row>
    <row r="8" spans="1:4">
      <c r="A8" s="4" t="s">
        <v>756</v>
      </c>
      <c r="B8" s="5" t="n">
        <v>140933</v>
      </c>
      <c r="C8" s="5" t="n">
        <v>168880</v>
      </c>
    </row>
    <row r="9" spans="1:4">
      <c r="A9" s="4" t="s">
        <v>757</v>
      </c>
      <c r="B9" s="5" t="n">
        <v>8434</v>
      </c>
      <c r="C9" s="5" t="n">
        <v>3117</v>
      </c>
    </row>
    <row r="10" spans="1:4">
      <c r="A10" s="4" t="s">
        <v>116</v>
      </c>
      <c r="B10" s="5" t="n">
        <v>149367</v>
      </c>
      <c r="C10" s="5" t="n">
        <v>171997</v>
      </c>
    </row>
    <row r="11" spans="1:4">
      <c r="A11" s="4" t="s">
        <v>758</v>
      </c>
      <c r="B11" s="5" t="n">
        <v>-4640</v>
      </c>
      <c r="C11" s="5" t="n">
        <v>-36186</v>
      </c>
    </row>
    <row r="12" spans="1:4">
      <c r="A12" s="4" t="s">
        <v>198</v>
      </c>
      <c r="B12" s="5" t="n">
        <v>61651</v>
      </c>
      <c r="C12" s="5" t="n">
        <v>40634</v>
      </c>
    </row>
    <row r="13" spans="1:4">
      <c r="A13" s="4" t="s">
        <v>528</v>
      </c>
    </row>
    <row r="14" spans="1:4">
      <c r="A14" s="3" t="s">
        <v>755</v>
      </c>
    </row>
    <row r="15" spans="1:4">
      <c r="A15" s="4" t="s">
        <v>759</v>
      </c>
      <c r="B15" s="5" t="n">
        <v>-262389</v>
      </c>
      <c r="C15" s="5" t="n">
        <v>-174906</v>
      </c>
      <c r="D15" s="6" t="n">
        <v>-149169</v>
      </c>
    </row>
    <row r="16" spans="1:4">
      <c r="A16" s="4" t="s">
        <v>760</v>
      </c>
      <c r="B16" s="5" t="n">
        <v>-244206</v>
      </c>
      <c r="C16" s="5" t="n">
        <v>-153268</v>
      </c>
      <c r="D16" s="5" t="n">
        <v>-106801</v>
      </c>
    </row>
    <row r="17" spans="1:4">
      <c r="A17" s="4" t="s">
        <v>761</v>
      </c>
      <c r="B17" s="5" t="n">
        <v>18183</v>
      </c>
      <c r="C17" s="5" t="n">
        <v>21638</v>
      </c>
      <c r="D17" s="5" t="n">
        <v>42368</v>
      </c>
    </row>
    <row r="18" spans="1:4">
      <c r="A18" s="4" t="s">
        <v>225</v>
      </c>
    </row>
    <row r="19" spans="1:4">
      <c r="A19" s="3" t="s">
        <v>755</v>
      </c>
    </row>
    <row r="20" spans="1:4">
      <c r="A20" s="4" t="s">
        <v>198</v>
      </c>
      <c r="B20" s="5" t="n">
        <v>21531</v>
      </c>
      <c r="C20" s="6" t="n">
        <v>17599</v>
      </c>
      <c r="D20" s="6" t="n">
        <v>19151</v>
      </c>
    </row>
    <row r="21" spans="1:4">
      <c r="A21" s="4" t="s">
        <v>762</v>
      </c>
    </row>
    <row r="22" spans="1:4">
      <c r="A22" s="3" t="s">
        <v>752</v>
      </c>
    </row>
    <row r="23" spans="1:4">
      <c r="A23" s="4" t="s">
        <v>753</v>
      </c>
      <c r="B23" s="6" t="n">
        <v>-19667</v>
      </c>
    </row>
    <row r="24" spans="1:4">
      <c r="A24" s="4" t="s">
        <v>763</v>
      </c>
      <c r="B24" s="4" t="s">
        <v>764</v>
      </c>
    </row>
    <row r="25" spans="1:4">
      <c r="A25" s="4" t="s">
        <v>754</v>
      </c>
      <c r="B25" s="6" t="n">
        <v>28583</v>
      </c>
    </row>
    <row r="26" spans="1:4">
      <c r="A26" s="4" t="s">
        <v>765</v>
      </c>
      <c r="B26" s="4" t="s">
        <v>766</v>
      </c>
    </row>
    <row r="27" spans="1:4">
      <c r="A27" s="4" t="s">
        <v>99</v>
      </c>
      <c r="B27" s="6" t="n">
        <v>8916</v>
      </c>
    </row>
    <row r="28" spans="1:4">
      <c r="A28" s="4" t="s">
        <v>767</v>
      </c>
      <c r="B28" s="4" t="s">
        <v>768</v>
      </c>
    </row>
    <row r="29" spans="1:4">
      <c r="A29" s="3" t="s">
        <v>755</v>
      </c>
    </row>
    <row r="30" spans="1:4">
      <c r="A30" s="4" t="s">
        <v>756</v>
      </c>
      <c r="B30" s="6" t="n">
        <v>-27947</v>
      </c>
    </row>
    <row r="31" spans="1:4">
      <c r="A31" s="4" t="s">
        <v>769</v>
      </c>
      <c r="B31" s="4" t="s">
        <v>770</v>
      </c>
    </row>
    <row r="32" spans="1:4">
      <c r="A32" s="4" t="s">
        <v>757</v>
      </c>
      <c r="B32" s="6" t="n">
        <v>5317</v>
      </c>
    </row>
    <row r="33" spans="1:4">
      <c r="A33" s="4" t="s">
        <v>771</v>
      </c>
      <c r="B33" s="4" t="s">
        <v>772</v>
      </c>
    </row>
    <row r="34" spans="1:4">
      <c r="A34" s="4" t="s">
        <v>116</v>
      </c>
      <c r="B34" s="6" t="n">
        <v>-22630</v>
      </c>
    </row>
    <row r="35" spans="1:4">
      <c r="A35" s="4" t="s">
        <v>773</v>
      </c>
      <c r="B35" s="4" t="s">
        <v>774</v>
      </c>
    </row>
    <row r="36" spans="1:4">
      <c r="A36" s="4" t="s">
        <v>758</v>
      </c>
      <c r="B36" s="6" t="n">
        <v>31546</v>
      </c>
    </row>
    <row r="37" spans="1:4">
      <c r="A37" s="4" t="s">
        <v>775</v>
      </c>
      <c r="B37" s="4" t="s">
        <v>776</v>
      </c>
    </row>
    <row r="38" spans="1:4">
      <c r="A38" s="4" t="s">
        <v>198</v>
      </c>
      <c r="B38" s="6" t="n">
        <v>21017</v>
      </c>
    </row>
    <row r="39" spans="1:4">
      <c r="A39" s="4" t="s">
        <v>777</v>
      </c>
      <c r="B39" s="4" t="s">
        <v>7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94</v>
      </c>
    </row>
    <row r="2" spans="1:2">
      <c r="A2" s="3" t="s">
        <v>523</v>
      </c>
    </row>
    <row r="3" spans="1:2">
      <c r="A3" s="4" t="s">
        <v>748</v>
      </c>
      <c r="B3" s="6" t="n">
        <v>782</v>
      </c>
    </row>
    <row r="4" spans="1:2">
      <c r="A4" s="4" t="s">
        <v>780</v>
      </c>
    </row>
    <row r="5" spans="1:2">
      <c r="A5" s="3" t="s">
        <v>523</v>
      </c>
    </row>
    <row r="6" spans="1:2">
      <c r="A6" s="4" t="s">
        <v>781</v>
      </c>
      <c r="B6" s="4" t="s">
        <v>782</v>
      </c>
    </row>
    <row r="7" spans="1:2">
      <c r="A7" s="4" t="s">
        <v>783</v>
      </c>
      <c r="B7" s="4" t="s">
        <v>784</v>
      </c>
    </row>
    <row r="8" spans="1:2">
      <c r="A8" s="4" t="s">
        <v>785</v>
      </c>
    </row>
    <row r="9" spans="1:2">
      <c r="A9" s="3" t="s">
        <v>523</v>
      </c>
    </row>
    <row r="10" spans="1:2">
      <c r="A10" s="4" t="s">
        <v>781</v>
      </c>
      <c r="B10" s="4" t="s">
        <v>786</v>
      </c>
    </row>
    <row r="11" spans="1:2">
      <c r="A11" s="4" t="s">
        <v>783</v>
      </c>
      <c r="B11" s="4" t="s">
        <v>784</v>
      </c>
    </row>
    <row r="12" spans="1:2">
      <c r="A12" s="4" t="s">
        <v>787</v>
      </c>
    </row>
    <row r="13" spans="1:2">
      <c r="A13" s="3" t="s">
        <v>523</v>
      </c>
    </row>
    <row r="14" spans="1:2">
      <c r="A14" s="4" t="s">
        <v>781</v>
      </c>
      <c r="B14" s="4" t="s">
        <v>788</v>
      </c>
    </row>
    <row r="15" spans="1:2">
      <c r="A15" s="4" t="s">
        <v>783</v>
      </c>
      <c r="B15" s="4" t="s">
        <v>1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2"/>
    <col customWidth="1" max="10" min="10" width="29"/>
    <col customWidth="1" max="11" min="11" width="29"/>
    <col customWidth="1" max="12" min="12" width="29"/>
  </cols>
  <sheetData>
    <row r="1" spans="1:12">
      <c r="A1" s="1" t="s">
        <v>789</v>
      </c>
      <c r="B1" s="2" t="s">
        <v>790</v>
      </c>
      <c r="C1" s="2" t="s">
        <v>791</v>
      </c>
      <c r="D1" s="2" t="s">
        <v>494</v>
      </c>
      <c r="E1" s="2" t="s">
        <v>605</v>
      </c>
      <c r="F1" s="2" t="s">
        <v>606</v>
      </c>
      <c r="G1" s="2" t="s">
        <v>792</v>
      </c>
      <c r="H1" s="2" t="s">
        <v>644</v>
      </c>
      <c r="I1" s="2" t="s">
        <v>793</v>
      </c>
      <c r="J1" s="2" t="s">
        <v>794</v>
      </c>
      <c r="K1" s="2" t="s">
        <v>795</v>
      </c>
      <c r="L1" s="2" t="s">
        <v>792</v>
      </c>
    </row>
    <row r="2" spans="1:12">
      <c r="A2" s="3" t="s">
        <v>746</v>
      </c>
    </row>
    <row r="3" spans="1:12">
      <c r="A3" s="4" t="s">
        <v>796</v>
      </c>
      <c r="G3" s="5" t="n">
        <v>4</v>
      </c>
      <c r="K3" s="5" t="n">
        <v>2</v>
      </c>
      <c r="L3" s="5" t="n">
        <v>4</v>
      </c>
    </row>
    <row r="4" spans="1:12">
      <c r="A4" s="4" t="s">
        <v>797</v>
      </c>
      <c r="D4" s="9" t="n">
        <v>88.59999999999999</v>
      </c>
      <c r="J4" s="9" t="n">
        <v>88.59999999999999</v>
      </c>
      <c r="K4" s="9" t="n">
        <v>77.09999999999999</v>
      </c>
    </row>
    <row r="5" spans="1:12">
      <c r="A5" s="4" t="s">
        <v>798</v>
      </c>
      <c r="E5" s="9" t="n">
        <v>1.1</v>
      </c>
      <c r="F5" s="6" t="n">
        <v>-6</v>
      </c>
      <c r="G5" s="6" t="n">
        <v>1</v>
      </c>
    </row>
    <row r="6" spans="1:12">
      <c r="A6" s="4" t="s">
        <v>799</v>
      </c>
      <c r="J6" s="6" t="n">
        <v>233</v>
      </c>
      <c r="K6" s="10" t="n">
        <v>-158.5</v>
      </c>
      <c r="L6" s="9" t="n">
        <v>-141.1</v>
      </c>
    </row>
    <row r="7" spans="1:12">
      <c r="A7" s="4" t="s">
        <v>800</v>
      </c>
      <c r="J7" s="5" t="n">
        <v>6</v>
      </c>
    </row>
    <row r="8" spans="1:12">
      <c r="A8" s="4" t="s">
        <v>801</v>
      </c>
      <c r="J8" s="9" t="n">
        <v>11.5</v>
      </c>
      <c r="K8" s="10" t="n">
        <v>41.3</v>
      </c>
      <c r="L8" s="10" t="n">
        <v>35.8</v>
      </c>
    </row>
    <row r="9" spans="1:12">
      <c r="A9" s="4" t="s">
        <v>802</v>
      </c>
      <c r="D9" s="10" t="n">
        <v>15.5</v>
      </c>
      <c r="J9" s="10" t="n">
        <v>15.5</v>
      </c>
    </row>
    <row r="10" spans="1:12">
      <c r="A10" s="4" t="s">
        <v>559</v>
      </c>
      <c r="D10" s="10" t="n">
        <v>12.3</v>
      </c>
      <c r="J10" s="10" t="n">
        <v>12.3</v>
      </c>
    </row>
    <row r="11" spans="1:12">
      <c r="A11" s="4" t="s">
        <v>803</v>
      </c>
    </row>
    <row r="12" spans="1:12">
      <c r="A12" s="3" t="s">
        <v>746</v>
      </c>
    </row>
    <row r="13" spans="1:12">
      <c r="A13" s="4" t="s">
        <v>797</v>
      </c>
      <c r="D13" s="10" t="n">
        <v>9.199999999999999</v>
      </c>
      <c r="J13" s="9" t="n">
        <v>9.199999999999999</v>
      </c>
    </row>
    <row r="14" spans="1:12">
      <c r="A14" s="4" t="s">
        <v>798</v>
      </c>
      <c r="K14" s="9" t="n">
        <v>20.8</v>
      </c>
      <c r="L14" s="9" t="n">
        <v>-50.3</v>
      </c>
    </row>
    <row r="15" spans="1:12">
      <c r="A15" s="4" t="s">
        <v>804</v>
      </c>
      <c r="J15" s="4" t="s">
        <v>805</v>
      </c>
      <c r="K15" s="4" t="s">
        <v>806</v>
      </c>
      <c r="L15" s="4" t="s">
        <v>807</v>
      </c>
    </row>
    <row r="16" spans="1:12">
      <c r="A16" s="4" t="s">
        <v>808</v>
      </c>
      <c r="J16" s="9" t="n">
        <v>-31.8</v>
      </c>
    </row>
    <row r="17" spans="1:12">
      <c r="A17" s="4" t="s">
        <v>809</v>
      </c>
      <c r="D17" s="10" t="n">
        <v>4.9</v>
      </c>
      <c r="J17" s="10" t="n">
        <v>4.9</v>
      </c>
    </row>
    <row r="18" spans="1:12">
      <c r="A18" s="4" t="s">
        <v>810</v>
      </c>
      <c r="G18" s="10" t="n">
        <v>6.4</v>
      </c>
      <c r="K18" s="9" t="n">
        <v>1.6</v>
      </c>
      <c r="L18" s="9" t="n">
        <v>6.4</v>
      </c>
    </row>
    <row r="19" spans="1:12">
      <c r="A19" s="4" t="s">
        <v>811</v>
      </c>
      <c r="H19" s="9" t="n">
        <v>15.5</v>
      </c>
      <c r="I19" s="13" t="n">
        <v>100</v>
      </c>
    </row>
    <row r="20" spans="1:12">
      <c r="A20" s="4" t="s">
        <v>812</v>
      </c>
    </row>
    <row r="21" spans="1:12">
      <c r="A21" s="3" t="s">
        <v>746</v>
      </c>
    </row>
    <row r="22" spans="1:12">
      <c r="A22" s="4" t="s">
        <v>797</v>
      </c>
      <c r="D22" s="5" t="n">
        <v>19</v>
      </c>
      <c r="J22" s="6" t="n">
        <v>19</v>
      </c>
    </row>
    <row r="23" spans="1:12">
      <c r="A23" s="4" t="s">
        <v>798</v>
      </c>
      <c r="K23" s="9" t="n">
        <v>47.8</v>
      </c>
      <c r="L23" s="9" t="n">
        <v>-28.1</v>
      </c>
    </row>
    <row r="24" spans="1:12">
      <c r="A24" s="4" t="s">
        <v>804</v>
      </c>
      <c r="J24" s="4" t="s">
        <v>805</v>
      </c>
      <c r="K24" s="4" t="s">
        <v>529</v>
      </c>
      <c r="L24" s="4" t="s">
        <v>813</v>
      </c>
    </row>
    <row r="25" spans="1:12">
      <c r="A25" s="4" t="s">
        <v>808</v>
      </c>
      <c r="J25" s="9" t="n">
        <v>-21.7</v>
      </c>
    </row>
    <row r="26" spans="1:12">
      <c r="A26" s="4" t="s">
        <v>809</v>
      </c>
      <c r="D26" s="10" t="n">
        <v>3.9</v>
      </c>
      <c r="J26" s="10" t="n">
        <v>3.9</v>
      </c>
    </row>
    <row r="27" spans="1:12">
      <c r="A27" s="4" t="s">
        <v>810</v>
      </c>
      <c r="G27" s="10" t="n">
        <v>-5.1</v>
      </c>
      <c r="K27" s="9" t="n">
        <v>12.8</v>
      </c>
      <c r="L27" s="9" t="n">
        <v>-5.1</v>
      </c>
    </row>
    <row r="28" spans="1:12">
      <c r="A28" s="4" t="s">
        <v>814</v>
      </c>
    </row>
    <row r="29" spans="1:12">
      <c r="A29" s="3" t="s">
        <v>746</v>
      </c>
    </row>
    <row r="30" spans="1:12">
      <c r="A30" s="4" t="s">
        <v>797</v>
      </c>
      <c r="D30" s="10" t="n">
        <v>6.8</v>
      </c>
      <c r="J30" s="9" t="n">
        <v>6.8</v>
      </c>
    </row>
    <row r="31" spans="1:12">
      <c r="A31" s="4" t="s">
        <v>798</v>
      </c>
      <c r="K31" s="9" t="n">
        <v>10.2</v>
      </c>
      <c r="L31" s="9" t="n">
        <v>-30.1</v>
      </c>
    </row>
    <row r="32" spans="1:12">
      <c r="A32" s="4" t="s">
        <v>804</v>
      </c>
      <c r="J32" s="4" t="s">
        <v>815</v>
      </c>
      <c r="K32" s="4" t="s">
        <v>806</v>
      </c>
      <c r="L32" s="4" t="s">
        <v>530</v>
      </c>
    </row>
    <row r="33" spans="1:12">
      <c r="A33" s="4" t="s">
        <v>808</v>
      </c>
      <c r="J33" s="9" t="n">
        <v>-6.9</v>
      </c>
    </row>
    <row r="34" spans="1:12">
      <c r="A34" s="4" t="s">
        <v>809</v>
      </c>
      <c r="D34" s="10" t="n">
        <v>0.5</v>
      </c>
      <c r="J34" s="10" t="n">
        <v>0.5</v>
      </c>
    </row>
    <row r="35" spans="1:12">
      <c r="A35" s="4" t="s">
        <v>810</v>
      </c>
      <c r="G35" s="10" t="n">
        <v>-3.9</v>
      </c>
      <c r="K35" s="9" t="n">
        <v>0.7</v>
      </c>
      <c r="L35" s="9" t="n">
        <v>-3.9</v>
      </c>
    </row>
    <row r="36" spans="1:12">
      <c r="A36" s="4" t="s">
        <v>816</v>
      </c>
    </row>
    <row r="37" spans="1:12">
      <c r="A37" s="3" t="s">
        <v>746</v>
      </c>
    </row>
    <row r="38" spans="1:12">
      <c r="A38" s="4" t="s">
        <v>797</v>
      </c>
      <c r="D38" s="10" t="n">
        <v>21.2</v>
      </c>
      <c r="J38" s="9" t="n">
        <v>21.2</v>
      </c>
    </row>
    <row r="39" spans="1:12">
      <c r="A39" s="4" t="s">
        <v>798</v>
      </c>
      <c r="K39" s="6" t="n">
        <v>26</v>
      </c>
      <c r="L39" s="9" t="n">
        <v>-16.4</v>
      </c>
    </row>
    <row r="40" spans="1:12">
      <c r="A40" s="4" t="s">
        <v>804</v>
      </c>
      <c r="J40" s="4" t="s">
        <v>817</v>
      </c>
      <c r="K40" s="4" t="s">
        <v>818</v>
      </c>
      <c r="L40" s="4" t="s">
        <v>819</v>
      </c>
    </row>
    <row r="41" spans="1:12">
      <c r="A41" s="4" t="s">
        <v>808</v>
      </c>
      <c r="J41" s="9" t="n">
        <v>-31.3</v>
      </c>
    </row>
    <row r="42" spans="1:12">
      <c r="A42" s="4" t="s">
        <v>809</v>
      </c>
      <c r="D42" s="10" t="n">
        <v>2.1</v>
      </c>
      <c r="J42" s="10" t="n">
        <v>2.1</v>
      </c>
    </row>
    <row r="43" spans="1:12">
      <c r="A43" s="4" t="s">
        <v>810</v>
      </c>
      <c r="G43" s="9" t="n">
        <v>-1.6</v>
      </c>
      <c r="K43" s="9" t="n">
        <v>4.7</v>
      </c>
      <c r="L43" s="9" t="n">
        <v>-1.6</v>
      </c>
    </row>
    <row r="44" spans="1:12">
      <c r="A44" s="4" t="s">
        <v>820</v>
      </c>
    </row>
    <row r="45" spans="1:12">
      <c r="A45" s="3" t="s">
        <v>746</v>
      </c>
    </row>
    <row r="46" spans="1:12">
      <c r="A46" s="4" t="s">
        <v>797</v>
      </c>
      <c r="D46" s="10" t="n">
        <v>13.3</v>
      </c>
      <c r="J46" s="9" t="n">
        <v>13.3</v>
      </c>
    </row>
    <row r="47" spans="1:12">
      <c r="A47" s="4" t="s">
        <v>798</v>
      </c>
      <c r="K47" s="9" t="n">
        <v>40.2</v>
      </c>
    </row>
    <row r="48" spans="1:12">
      <c r="A48" s="4" t="s">
        <v>804</v>
      </c>
      <c r="J48" s="4" t="s">
        <v>821</v>
      </c>
      <c r="K48" s="4" t="s">
        <v>822</v>
      </c>
    </row>
    <row r="49" spans="1:12">
      <c r="A49" s="4" t="s">
        <v>823</v>
      </c>
      <c r="J49" s="6" t="n">
        <v>37</v>
      </c>
    </row>
    <row r="50" spans="1:12">
      <c r="A50" s="4" t="s">
        <v>808</v>
      </c>
      <c r="J50" s="10" t="n">
        <v>-119.5</v>
      </c>
    </row>
    <row r="51" spans="1:12">
      <c r="A51" s="4" t="s">
        <v>809</v>
      </c>
      <c r="D51" s="10" t="n">
        <v>36.8</v>
      </c>
      <c r="J51" s="10" t="n">
        <v>36.8</v>
      </c>
    </row>
    <row r="52" spans="1:12">
      <c r="A52" s="4" t="s">
        <v>810</v>
      </c>
      <c r="K52" s="9" t="n">
        <v>14.3</v>
      </c>
    </row>
    <row r="53" spans="1:12">
      <c r="A53" s="4" t="s">
        <v>824</v>
      </c>
      <c r="D53" s="10" t="n">
        <v>81.09999999999999</v>
      </c>
    </row>
    <row r="54" spans="1:12">
      <c r="A54" s="4" t="s">
        <v>825</v>
      </c>
    </row>
    <row r="55" spans="1:12">
      <c r="A55" s="3" t="s">
        <v>746</v>
      </c>
    </row>
    <row r="56" spans="1:12">
      <c r="A56" s="4" t="s">
        <v>797</v>
      </c>
      <c r="D56" s="10" t="n">
        <v>19.1</v>
      </c>
      <c r="J56" s="9" t="n">
        <v>19.1</v>
      </c>
    </row>
    <row r="57" spans="1:12">
      <c r="A57" s="4" t="s">
        <v>798</v>
      </c>
      <c r="K57" s="9" t="n">
        <v>18.5</v>
      </c>
    </row>
    <row r="58" spans="1:12">
      <c r="A58" s="4" t="s">
        <v>804</v>
      </c>
      <c r="J58" s="4" t="s">
        <v>805</v>
      </c>
      <c r="K58" s="4" t="s">
        <v>821</v>
      </c>
    </row>
    <row r="59" spans="1:12">
      <c r="A59" s="4" t="s">
        <v>808</v>
      </c>
      <c r="J59" s="6" t="n">
        <v>-22</v>
      </c>
    </row>
    <row r="60" spans="1:12">
      <c r="A60" s="4" t="s">
        <v>809</v>
      </c>
      <c r="D60" s="9" t="n">
        <v>1.4</v>
      </c>
      <c r="J60" s="10" t="n">
        <v>1.4</v>
      </c>
    </row>
    <row r="61" spans="1:12">
      <c r="A61" s="4" t="s">
        <v>810</v>
      </c>
      <c r="K61" s="9" t="n">
        <v>2.5</v>
      </c>
    </row>
    <row r="62" spans="1:12">
      <c r="A62" s="4" t="s">
        <v>826</v>
      </c>
    </row>
    <row r="63" spans="1:12">
      <c r="A63" s="3" t="s">
        <v>746</v>
      </c>
    </row>
    <row r="64" spans="1:12">
      <c r="A64" s="4" t="s">
        <v>808</v>
      </c>
      <c r="J64" s="9" t="n">
        <v>-2.3</v>
      </c>
      <c r="K64" s="10" t="n">
        <v>-2.5</v>
      </c>
      <c r="L64" s="10" t="n">
        <v>-14.2</v>
      </c>
    </row>
    <row r="65" spans="1:12">
      <c r="A65" s="4" t="s">
        <v>827</v>
      </c>
      <c r="L65" s="6" t="n">
        <v>9</v>
      </c>
    </row>
    <row r="66" spans="1:12">
      <c r="A66" s="4" t="s">
        <v>828</v>
      </c>
      <c r="K66" s="6" t="n">
        <v>19</v>
      </c>
    </row>
    <row r="67" spans="1:12">
      <c r="A67" s="4" t="s">
        <v>829</v>
      </c>
    </row>
    <row r="68" spans="1:12">
      <c r="A68" s="3" t="s">
        <v>746</v>
      </c>
    </row>
    <row r="69" spans="1:12">
      <c r="A69" s="4" t="s">
        <v>830</v>
      </c>
      <c r="B69" s="9" t="n">
        <v>88.90000000000001</v>
      </c>
      <c r="C69" s="11" t="n">
        <v>70</v>
      </c>
    </row>
    <row r="70" spans="1:12">
      <c r="A70" s="4" t="s">
        <v>831</v>
      </c>
      <c r="B70" s="6" t="n">
        <v>1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2"/>
  </cols>
  <sheetData>
    <row r="1" spans="1:7">
      <c r="A1" s="1" t="s">
        <v>832</v>
      </c>
      <c r="B1" s="2" t="s">
        <v>539</v>
      </c>
      <c r="F1" s="2" t="s">
        <v>1</v>
      </c>
    </row>
    <row r="2" spans="1:7">
      <c r="B2" s="2" t="s">
        <v>794</v>
      </c>
      <c r="C2" s="2" t="s">
        <v>605</v>
      </c>
      <c r="D2" s="2" t="s">
        <v>606</v>
      </c>
      <c r="E2" s="2" t="s">
        <v>792</v>
      </c>
      <c r="F2" s="2" t="s">
        <v>794</v>
      </c>
      <c r="G2" s="2" t="s">
        <v>833</v>
      </c>
    </row>
    <row r="3" spans="1:7">
      <c r="A3" s="3" t="s">
        <v>746</v>
      </c>
    </row>
    <row r="4" spans="1:7">
      <c r="A4" s="4" t="s">
        <v>796</v>
      </c>
      <c r="E4" s="5" t="n">
        <v>4</v>
      </c>
      <c r="G4" s="5" t="n">
        <v>2</v>
      </c>
    </row>
    <row r="5" spans="1:7">
      <c r="A5" s="4" t="s">
        <v>798</v>
      </c>
      <c r="C5" s="9" t="n">
        <v>1.1</v>
      </c>
      <c r="D5" s="6" t="n">
        <v>-6</v>
      </c>
      <c r="E5" s="6" t="n">
        <v>1</v>
      </c>
    </row>
    <row r="6" spans="1:7">
      <c r="A6" s="4" t="s">
        <v>704</v>
      </c>
    </row>
    <row r="7" spans="1:7">
      <c r="A7" s="3" t="s">
        <v>746</v>
      </c>
    </row>
    <row r="8" spans="1:7">
      <c r="A8" s="4" t="s">
        <v>796</v>
      </c>
      <c r="B8" s="5" t="n">
        <v>1</v>
      </c>
      <c r="F8" s="5" t="n">
        <v>1</v>
      </c>
    </row>
    <row r="9" spans="1:7">
      <c r="A9" s="4" t="s">
        <v>834</v>
      </c>
      <c r="B9" s="4" t="s">
        <v>835</v>
      </c>
      <c r="F9" s="4" t="s">
        <v>835</v>
      </c>
    </row>
    <row r="10" spans="1:7">
      <c r="A10" s="4" t="s">
        <v>798</v>
      </c>
      <c r="B10" s="9" t="n">
        <v>9.1</v>
      </c>
      <c r="F10" s="9" t="n">
        <v>14.8</v>
      </c>
    </row>
    <row r="11" spans="1:7">
      <c r="A11" s="4" t="s">
        <v>809</v>
      </c>
      <c r="B11" s="9" t="n">
        <v>4.6</v>
      </c>
      <c r="F11" s="9" t="n">
        <v>4.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36</v>
      </c>
      <c r="B1" s="2" t="s">
        <v>1</v>
      </c>
    </row>
    <row r="2" spans="1:4">
      <c r="B2" s="2" t="s">
        <v>837</v>
      </c>
      <c r="C2" s="2" t="s">
        <v>495</v>
      </c>
      <c r="D2" s="2" t="s">
        <v>496</v>
      </c>
    </row>
    <row r="3" spans="1:4">
      <c r="A3" s="3" t="s">
        <v>838</v>
      </c>
    </row>
    <row r="4" spans="1:4">
      <c r="A4" s="4" t="s">
        <v>839</v>
      </c>
      <c r="B4" s="6" t="n">
        <v>16758</v>
      </c>
      <c r="C4" s="6" t="n">
        <v>15039</v>
      </c>
      <c r="D4" s="6" t="n">
        <v>38813</v>
      </c>
    </row>
    <row r="5" spans="1:4">
      <c r="A5" s="4" t="s">
        <v>840</v>
      </c>
      <c r="B5" s="5" t="n">
        <v>2</v>
      </c>
    </row>
    <row r="6" spans="1:4">
      <c r="A6" s="4" t="s">
        <v>841</v>
      </c>
      <c r="B6" s="6" t="n">
        <v>16415</v>
      </c>
      <c r="C6" s="5" t="n">
        <v>13515</v>
      </c>
      <c r="D6" s="5" t="n">
        <v>19900</v>
      </c>
    </row>
    <row r="7" spans="1:4">
      <c r="A7" s="4" t="s">
        <v>842</v>
      </c>
      <c r="B7" s="5" t="n">
        <v>0</v>
      </c>
      <c r="C7" s="5" t="n">
        <v>300</v>
      </c>
      <c r="D7" s="5" t="n">
        <v>15000</v>
      </c>
    </row>
    <row r="8" spans="1:4">
      <c r="A8" s="4" t="s">
        <v>843</v>
      </c>
      <c r="B8" s="5" t="n">
        <v>11300</v>
      </c>
      <c r="C8" s="5" t="n">
        <v>13080</v>
      </c>
    </row>
    <row r="9" spans="1:4">
      <c r="A9" s="4" t="s">
        <v>844</v>
      </c>
    </row>
    <row r="10" spans="1:4">
      <c r="A10" s="3" t="s">
        <v>838</v>
      </c>
    </row>
    <row r="11" spans="1:4">
      <c r="A11" s="4" t="s">
        <v>845</v>
      </c>
      <c r="B11" s="5" t="n">
        <v>9100</v>
      </c>
    </row>
    <row r="12" spans="1:4">
      <c r="A12" s="4" t="s">
        <v>846</v>
      </c>
      <c r="B12" s="6" t="n">
        <v>7200</v>
      </c>
    </row>
    <row r="13" spans="1:4">
      <c r="A13" s="4" t="s">
        <v>847</v>
      </c>
      <c r="B13" s="4" t="s">
        <v>848</v>
      </c>
    </row>
    <row r="14" spans="1:4">
      <c r="A14" s="4" t="s">
        <v>849</v>
      </c>
    </row>
    <row r="15" spans="1:4">
      <c r="A15" s="3" t="s">
        <v>838</v>
      </c>
    </row>
    <row r="16" spans="1:4">
      <c r="A16" s="4" t="s">
        <v>847</v>
      </c>
      <c r="B16" s="4" t="s">
        <v>850</v>
      </c>
    </row>
    <row r="17" spans="1:4">
      <c r="A17" s="4" t="s">
        <v>851</v>
      </c>
    </row>
    <row r="18" spans="1:4">
      <c r="A18" s="3" t="s">
        <v>838</v>
      </c>
    </row>
    <row r="19" spans="1:4">
      <c r="A19" s="4" t="s">
        <v>846</v>
      </c>
      <c r="B19" s="6" t="n">
        <v>5300</v>
      </c>
    </row>
    <row r="20" spans="1:4">
      <c r="A20" s="4" t="s">
        <v>852</v>
      </c>
    </row>
    <row r="21" spans="1:4">
      <c r="A21" s="3" t="s">
        <v>838</v>
      </c>
    </row>
    <row r="22" spans="1:4">
      <c r="A22" s="4" t="s">
        <v>843</v>
      </c>
      <c r="B22" s="5" t="n">
        <v>1900</v>
      </c>
      <c r="C22" s="5" t="n">
        <v>1900</v>
      </c>
    </row>
    <row r="23" spans="1:4">
      <c r="A23" s="4" t="s">
        <v>853</v>
      </c>
    </row>
    <row r="24" spans="1:4">
      <c r="A24" s="3" t="s">
        <v>838</v>
      </c>
    </row>
    <row r="25" spans="1:4">
      <c r="A25" s="4" t="s">
        <v>854</v>
      </c>
      <c r="B25" s="6" t="n">
        <v>300</v>
      </c>
      <c r="C25" s="6" t="n">
        <v>1200</v>
      </c>
      <c r="D25" s="6" t="n">
        <v>3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10:17Z</dcterms:created>
  <dcterms:modified xmlns:dcterms="http://purl.org/dc/terms/" xmlns:xsi="http://www.w3.org/2001/XMLSchema-instance" xsi:type="dcterms:W3CDTF">2019-04-02T16:10:17Z</dcterms:modified>
</cp:coreProperties>
</file>